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toc" sheetId="6" r:id="rId6"/>
    <s:sheet name="Consolidated Statement of Chang" sheetId="7" r:id="rId7"/>
    <s:sheet name="Consolidated Statements of Cash" sheetId="8" r:id="rId8"/>
    <s:sheet name="Consolidated Statements of Cas9" sheetId="9" r:id="rId9"/>
    <s:sheet name="Nature of Operations" sheetId="10" r:id="rId10"/>
    <s:sheet name="Summary of Significant Accounti" sheetId="11" r:id="rId11"/>
    <s:sheet name="Recent Accounting Standards Upd" sheetId="12" r:id="rId12"/>
    <s:sheet name="Merger" sheetId="13" r:id="rId13"/>
    <s:sheet name="Restrictions on Cash and Due fr" sheetId="14" r:id="rId14"/>
    <s:sheet name="Securities" sheetId="15" r:id="rId15"/>
    <s:sheet name="Loans and Related Allowance for" sheetId="16" r:id="rId16"/>
    <s:sheet name="Pledged Assets" sheetId="17" r:id="rId17"/>
    <s:sheet name="Bank Owned Life Insurance and A" sheetId="18" r:id="rId18"/>
    <s:sheet name="Premises and Equipment" sheetId="19" r:id="rId19"/>
    <s:sheet name="Goodwill and Other Intangible A" sheetId="20" r:id="rId20"/>
    <s:sheet name="Investment in Unconsolidated Su" sheetId="21" r:id="rId21"/>
    <s:sheet name="Deposits" sheetId="22" r:id="rId22"/>
    <s:sheet name="Borrowings" sheetId="23" r:id="rId23"/>
    <s:sheet name="Operating Lease Obligations" sheetId="24" r:id="rId24"/>
    <s:sheet name="Income Taxes" sheetId="25" r:id="rId25"/>
    <s:sheet name="Stockholders' Equity and Regula" sheetId="26" r:id="rId26"/>
    <s:sheet name="Calculation of Earnings Per Sha" sheetId="27" r:id="rId27"/>
    <s:sheet name="Accumulated Other Comprehensive" sheetId="28" r:id="rId28"/>
    <s:sheet name="Fair Value Measurement" sheetId="29" r:id="rId29"/>
    <s:sheet name="Employee Benefit Plans" sheetId="30" r:id="rId30"/>
    <s:sheet name="Financial Instruments with Off-" sheetId="31" r:id="rId31"/>
    <s:sheet name="Related-Party Transactions" sheetId="32" r:id="rId32"/>
    <s:sheet name="Commitments and Contingent Liab" sheetId="33" r:id="rId33"/>
    <s:sheet name="Subsequent Events" sheetId="34" r:id="rId34"/>
    <s:sheet name="Juniata Valley Financial Corp. " sheetId="35" r:id="rId35"/>
    <s:sheet name="Quarterly Results of Operations" sheetId="36" r:id="rId36"/>
    <s:sheet name="Summary of Significant Accoun37" sheetId="37" r:id="rId37"/>
    <s:sheet name="Borrowings (Policy)" sheetId="38" r:id="rId38"/>
    <s:sheet name="Summary of Significant Accoun39" sheetId="39" r:id="rId39"/>
    <s:sheet name="Merger (Tables)" sheetId="40" r:id="rId40"/>
    <s:sheet name="Securities (Tables)" sheetId="41" r:id="rId41"/>
    <s:sheet name="Loans and Related Allowance f42" sheetId="42" r:id="rId42"/>
    <s:sheet name="Bank Owned Life Insurance and43" sheetId="43" r:id="rId43"/>
    <s:sheet name="Premises and Equipment (Tables)" sheetId="44" r:id="rId44"/>
    <s:sheet name="Deposits (Tables)" sheetId="45" r:id="rId45"/>
    <s:sheet name="Borrowings (Tables)" sheetId="46" r:id="rId46"/>
    <s:sheet name="Operating Lease Obligations (Ta" sheetId="47" r:id="rId47"/>
    <s:sheet name="Income Taxes (Tables)" sheetId="48" r:id="rId48"/>
    <s:sheet name="Stockholders' Equity and Regu49" sheetId="49" r:id="rId49"/>
    <s:sheet name="Calculation of Earnings Per S50" sheetId="50" r:id="rId50"/>
    <s:sheet name="Accumulated Other Comprehensi51" sheetId="51" r:id="rId51"/>
    <s:sheet name="Fair Value Measurements (Tables" sheetId="52" r:id="rId52"/>
    <s:sheet name="Employee Benefit Plans (Tables)" sheetId="53" r:id="rId53"/>
    <s:sheet name="Financial Instruments with Of54" sheetId="54" r:id="rId54"/>
    <s:sheet name="Juniata Valley Financial Corp55" sheetId="55" r:id="rId55"/>
    <s:sheet name="Quarterly Results of Operatio56" sheetId="56" r:id="rId56"/>
    <s:sheet name="Nature of Operations (Narrative" sheetId="57" r:id="rId57"/>
    <s:sheet name="Summary of Significant Accoun58" sheetId="58" r:id="rId58"/>
    <s:sheet name="Summary of Significant Accoun59" sheetId="59" r:id="rId59"/>
    <s:sheet name="Merger (Narrative) (Details)" sheetId="60" r:id="rId60"/>
    <s:sheet name="Merger (Schedule of Purchase Pr" sheetId="61" r:id="rId61"/>
    <s:sheet name="Merger (Summary of the Estimate" sheetId="62" r:id="rId62"/>
    <s:sheet name="Merger (Schedule of Fair Value " sheetId="63" r:id="rId63"/>
    <s:sheet name="Merger (Schedule of Acquired Im" sheetId="64" r:id="rId64"/>
    <s:sheet name="Merger (Merger, Pro Forma Infor" sheetId="65" r:id="rId65"/>
    <s:sheet name="Restrictions on Cash and Due 66" sheetId="66" r:id="rId66"/>
    <s:sheet name="Securities (Narrative) (Details" sheetId="67" r:id="rId67"/>
    <s:sheet name="Securities (Securities Availabl" sheetId="68" r:id="rId68"/>
    <s:sheet name="Securities (Summary of Proceeds" sheetId="69" r:id="rId69"/>
    <s:sheet name="Securities (Schedule of Unreali" sheetId="70" r:id="rId70"/>
    <s:sheet name="Loans and Related Allowance f71" sheetId="71" r:id="rId71"/>
    <s:sheet name="Loans and Related Allowance f72" sheetId="72" r:id="rId72"/>
    <s:sheet name="Loans and Related Allowance f73" sheetId="73" r:id="rId73"/>
    <s:sheet name="Loans and Related Allowance f74" sheetId="74" r:id="rId74"/>
    <s:sheet name="Loans and Related Allowance f75" sheetId="75" r:id="rId75"/>
    <s:sheet name="Loans and Related Allowance f76" sheetId="76" r:id="rId76"/>
    <s:sheet name="Loans and Related Allowance f77" sheetId="77" r:id="rId77"/>
    <s:sheet name="Loans and Related Allowance f78" sheetId="78" r:id="rId78"/>
    <s:sheet name="Pledged Assets (Narrative) (Det" sheetId="79" r:id="rId79"/>
    <s:sheet name="Bank Owned Life Insurance and80" sheetId="80" r:id="rId80"/>
    <s:sheet name="Bank Owned Life Insurance and81" sheetId="81" r:id="rId81"/>
    <s:sheet name="Premises and Equipment (Narrati" sheetId="82" r:id="rId82"/>
    <s:sheet name="Premises and Equipment (Premise" sheetId="83" r:id="rId83"/>
    <s:sheet name="Goodwill and Other Intangible84" sheetId="84" r:id="rId84"/>
    <s:sheet name="Investment in Unconsolidated 85" sheetId="85" r:id="rId85"/>
    <s:sheet name="Deposits (Schedule of Deposits)" sheetId="86" r:id="rId86"/>
    <s:sheet name="Deposits (Schedule of Maturitie" sheetId="87" r:id="rId87"/>
    <s:sheet name="Borrowings (Narrative) (Details" sheetId="88" r:id="rId88"/>
    <s:sheet name="Borrowings (Schedule of Borrowi" sheetId="89" r:id="rId89"/>
    <s:sheet name="Operating Lease Obligations (Na" sheetId="90" r:id="rId90"/>
    <s:sheet name="Operating Lease Obligations (Sc" sheetId="91" r:id="rId91"/>
    <s:sheet name="Income Taxes (Narrative) (Detai" sheetId="92" r:id="rId92"/>
    <s:sheet name="Income Taxes (Components of Inc" sheetId="93" r:id="rId93"/>
    <s:sheet name="Income Taxes (Effective Income " sheetId="94" r:id="rId94"/>
    <s:sheet name="Income Taxes (Schedule of Defer" sheetId="95" r:id="rId95"/>
    <s:sheet name="Stockholders' Equity and Regu96" sheetId="96" r:id="rId96"/>
    <s:sheet name="Stockholders' Equity and Regu97" sheetId="97" r:id="rId97"/>
    <s:sheet name="Calculation of Earnings Per S98" sheetId="98" r:id="rId98"/>
    <s:sheet name="Accumulated Other Comprehensi99" sheetId="99" r:id="rId99"/>
    <s:sheet name="Fair Value Measurements (Fair V" sheetId="100" r:id="rId100"/>
    <s:sheet name="Fair Value Measurements (Quanti" sheetId="101" r:id="rId101"/>
    <s:sheet name="Fair Value Measurements (Estima" sheetId="102" r:id="rId102"/>
    <s:sheet name="Fair Value Measurements (Schedu" sheetId="103" r:id="rId103"/>
    <s:sheet name="Employee Benefit Plans (Narrati" sheetId="104" r:id="rId104"/>
    <s:sheet name="Employee Benefit Plans (Schedul" sheetId="105" r:id="rId105"/>
    <s:sheet name="Employee Benefit Plans (Sche106" sheetId="106" r:id="rId106"/>
    <s:sheet name="Employee Benefit Plans (Sche107" sheetId="107" r:id="rId107"/>
    <s:sheet name="Employee Benefit Plans (Sche108" sheetId="108" r:id="rId108"/>
    <s:sheet name="Employee Benefit Plans (Compone" sheetId="109" r:id="rId109"/>
    <s:sheet name="Employee Benefit Plans (Sche110" sheetId="110" r:id="rId110"/>
    <s:sheet name="Employee Benefit Plans (Sche111" sheetId="111" r:id="rId111"/>
    <s:sheet name="Financial Instruments with O112" sheetId="112" r:id="rId112"/>
    <s:sheet name="Financial Instruments with O113" sheetId="113" r:id="rId113"/>
    <s:sheet name="Related-Party Transactions (Nar" sheetId="114" r:id="rId114"/>
    <s:sheet name="Commitments and Contingent L115" sheetId="115" r:id="rId115"/>
    <s:sheet name="Subsequent Events (Narrative) (" sheetId="116" r:id="rId116"/>
    <s:sheet name="Juniata Valley Financial Cor117" sheetId="117" r:id="rId117"/>
    <s:sheet name="Juniata Valley Financial Cor118" sheetId="118" r:id="rId118"/>
    <s:sheet name="Juniata Valley Financial Cor119" sheetId="119" r:id="rId119"/>
    <s:sheet name="Quarterly Results of Operati120" sheetId="120" r:id="rId120"/>
  </s:sheets>
  <s:definedNames/>
  <s:calcPr calcId="124519" calcMode="auto" fullCalcOnLoad="1"/>
</s:workbook>
</file>

<file path=xl/sharedStrings.xml><?xml version="1.0" encoding="utf-8"?>
<sst xmlns="http://schemas.openxmlformats.org/spreadsheetml/2006/main" uniqueCount="1310">
  <si>
    <t>Document and Entity Information - USD ($)</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JUNIATA VALLEY FINANCIAL CORP</t>
  </si>
  <si>
    <t>Entity Central Index Key</t>
  </si>
  <si>
    <t>Current Fiscal Year End Date</t>
  </si>
  <si>
    <t>--12-31</t>
  </si>
  <si>
    <t>Entity Filer Category</t>
  </si>
  <si>
    <t>Accelerated Filer</t>
  </si>
  <si>
    <t>Entity Current Reporting Status</t>
  </si>
  <si>
    <t>Yes</t>
  </si>
  <si>
    <t>Entity Well-known Seasoned Issuer</t>
  </si>
  <si>
    <t>No</t>
  </si>
  <si>
    <t>Entity Voluntary Filers</t>
  </si>
  <si>
    <t>Entity Public Float</t>
  </si>
  <si>
    <t>Entity Common Stock, Shares Outstanding</t>
  </si>
  <si>
    <t>Consolidated Statements of Financial Condition - USD ($) $ in Thousands</t>
  </si>
  <si>
    <t>Dec. 31, 2014</t>
  </si>
  <si>
    <t>Assets:</t>
  </si>
  <si>
    <t>Cash and due from banks</t>
  </si>
  <si>
    <t>Interest bearing deposits with banks</t>
  </si>
  <si>
    <t>Cash and cash equivalents</t>
  </si>
  <si>
    <t>Interest bearing time deposits with banks</t>
  </si>
  <si>
    <t>Securities available for sale</t>
  </si>
  <si>
    <t>Restricted investment in FHLB stock</t>
  </si>
  <si>
    <t>Investment in unconsolidated subsidiary</t>
  </si>
  <si>
    <t>Residential mortgage loans held for sale</t>
  </si>
  <si>
    <t>Student loans held for sale</t>
  </si>
  <si>
    <t>Total loans</t>
  </si>
  <si>
    <t>Less: Allowance for loan losses</t>
  </si>
  <si>
    <t>Total loans, net of allowance for loan losses</t>
  </si>
  <si>
    <t>Premises and equipment, net</t>
  </si>
  <si>
    <t>Other real estate owned</t>
  </si>
  <si>
    <t>Bank owned life insurance and annuities</t>
  </si>
  <si>
    <t>Investment in low income housing project</t>
  </si>
  <si>
    <t>Core deposit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 20,000,000 shares, Issued - 4,798,086 shares at December 31, 2015; 4,745,826 shares at December 31, 2014, Outstanding - 4,798,086 shares at December 31, 2015; 4,187,441 shares at December 31, 2014</t>
  </si>
  <si>
    <t>Surplus</t>
  </si>
  <si>
    <t>Retained earnings</t>
  </si>
  <si>
    <t>Accumulated other comprehensive loss</t>
  </si>
  <si>
    <t>Cost of common stock in Treasury: 558,385 shares at December 31, 2014</t>
  </si>
  <si>
    <t>Stockholders' Equity Attributable to Parent, Total</t>
  </si>
  <si>
    <t>Total liabilities and stockholders' equity</t>
  </si>
  <si>
    <t>Consolidated Statements of Financial Condition (Parenthetical) - $ / shares</t>
  </si>
  <si>
    <t>Consolidated Statements of Financial Condition [Abstract]</t>
  </si>
  <si>
    <t>Preferred Stock, Par or Stated Value Per Shar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Dec. 31, 2013</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Gain (loss) on sales and calls of securitie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Gain) loss on sales of other real estate owned</t>
  </si>
  <si>
    <t>Amortization of intangibles</t>
  </si>
  <si>
    <t>Amortization of investment in low-income housing partnership</t>
  </si>
  <si>
    <t>Merger and acquisition expense</t>
  </si>
  <si>
    <t>Other non-interest expense</t>
  </si>
  <si>
    <t>Total non-interest expense</t>
  </si>
  <si>
    <t>Income before income taxes</t>
  </si>
  <si>
    <t>Provision for income taxes</t>
  </si>
  <si>
    <t>Net income</t>
  </si>
  <si>
    <t>Earnings per share</t>
  </si>
  <si>
    <t>Basic</t>
  </si>
  <si>
    <t>Diluted</t>
  </si>
  <si>
    <t>Cash dividends declared per share</t>
  </si>
  <si>
    <t>Weighted average basic shares outstanding</t>
  </si>
  <si>
    <t>Weighted average diluted shares outstanding</t>
  </si>
  <si>
    <t>Consolidated Statements of Comprehensive Income - USD ($) $ in Thousands</t>
  </si>
  <si>
    <t>Statement of Comprehensive Income [Abstract]</t>
  </si>
  <si>
    <t>Net income: Before Tax Amount</t>
  </si>
  <si>
    <t>Net Income: Tax Effect</t>
  </si>
  <si>
    <t>Net income: Net-of-Tax Amount</t>
  </si>
  <si>
    <t>Other comprehensive income (loss):</t>
  </si>
  <si>
    <t>Unrealized holding losses arising during the period: Before Tax Amount</t>
  </si>
  <si>
    <t>Unrealized holding losses arising during the period: Tax Effect</t>
  </si>
  <si>
    <t>Unrealized holding losses arising during the period: Net-of-Tax Amount</t>
  </si>
  <si>
    <t>Unrealized holding losses from unconsolidated subsidiary: Before Tax Amount</t>
  </si>
  <si>
    <t>Unrealized holding losse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included in net income: Net-of-Tax Amount</t>
  </si>
  <si>
    <t>Unrecognized pension net gain (loss): Before Tax Amount</t>
  </si>
  <si>
    <t>[2],[3]</t>
  </si>
  <si>
    <t>Unrecognized pension net gain (loss): Tax Effect</t>
  </si>
  <si>
    <t>Unrecognized pension net gain (loss): Net-of-Tax Amount</t>
  </si>
  <si>
    <t>Unrecognized pension cost due to change in assumptions: Before Tax Amount</t>
  </si>
  <si>
    <t>Unrecognized pension cost due to change in assumptions: Tax Effect</t>
  </si>
  <si>
    <t>Unrecognized pension cost due to change in assumptions: Net-of-Tax Amount</t>
  </si>
  <si>
    <t>Amortization of pension prior service cost: Before Tax Amount</t>
  </si>
  <si>
    <t>Amortization of pension prior service cost: Net-of-Tax Amount</t>
  </si>
  <si>
    <t>Amortization of pension net actuarial cost: Before Tax Amount</t>
  </si>
  <si>
    <t>Amortization of net pension actuarial loss: Tax Expense</t>
  </si>
  <si>
    <t>Amortization of net pension actuarial cost: Net-of-Tax Amount</t>
  </si>
  <si>
    <t>Other comprehensive loss: Before Tax Amount</t>
  </si>
  <si>
    <t>Other comprehensive loss: Tax Effect</t>
  </si>
  <si>
    <t>Other comprehensive loss: Net-of-Tax Amount</t>
  </si>
  <si>
    <t>Total comprehensive income: Before Tax Amount</t>
  </si>
  <si>
    <t>Total comprehensive income: Tax Expense</t>
  </si>
  <si>
    <t>Total comprehensive income: Net-of-Tax Amount</t>
  </si>
  <si>
    <t>[1]</t>
  </si>
  <si>
    <t>Amounts are included in (loss) gain on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Stockholders' Equity Attributable to Parent, Beginning Balance at Dec. 31, 2012</t>
  </si>
  <si>
    <t>Beginning balance, shares at Dec. 31, 2012</t>
  </si>
  <si>
    <t>Other comprehensive loss (income)</t>
  </si>
  <si>
    <t>Cash dividends</t>
  </si>
  <si>
    <t>Stock-based compensation activity</t>
  </si>
  <si>
    <t>Purchase of treasury stock, at cost</t>
  </si>
  <si>
    <t>Purchase of treasury stock, shares</t>
  </si>
  <si>
    <t>Treasury stock issued for stock option and stock purchase plans</t>
  </si>
  <si>
    <t>Treasury stock issued for stock option and stock purchase plans, shares</t>
  </si>
  <si>
    <t>Ending balance, shares at Dec. 31, 2013</t>
  </si>
  <si>
    <t>Stockholders' Equity Attributable to Parent, Ending Balance at Dec. 31, 2013</t>
  </si>
  <si>
    <t>Ending balance, shares at Dec. 31, 2014</t>
  </si>
  <si>
    <t>Stockholders' Equity Attributable to Parent, Ending Balance at Dec. 31, 2014</t>
  </si>
  <si>
    <t>Common stock issued to FNBPA stockholders</t>
  </si>
  <si>
    <t>Common stock issued to FNBPA stockholders, shares</t>
  </si>
  <si>
    <t>Ending balance, shares at Dec. 31, 2015</t>
  </si>
  <si>
    <t>Stockholders' Equity Attributable to Parent, Ending Balance at Dec. 31, 2015</t>
  </si>
  <si>
    <t>Consolidated Statement of Changes in Stockholders' Equity(Parenthetical) - $ / shares</t>
  </si>
  <si>
    <t>Consolidated Statements of in Stockholders' Equity [Abstract]</t>
  </si>
  <si>
    <t>Cash Dividends at per share</t>
  </si>
  <si>
    <t>Consolidated Statements of Cash Flows - USD ($) $ in Thousands</t>
  </si>
  <si>
    <t>Operating activities:</t>
  </si>
  <si>
    <t>Adjustments to reconcile net income to net cash provided by operating activities:</t>
  </si>
  <si>
    <t>Depreciation</t>
  </si>
  <si>
    <t>Net amortization of securities premiums</t>
  </si>
  <si>
    <t>Net amortization of loan origination costs (fees)</t>
  </si>
  <si>
    <t>Deferred net loan origination (costs) fees</t>
  </si>
  <si>
    <t>Amortization of core deposit intangible</t>
  </si>
  <si>
    <t>Amortization of investment in low income housing partnership</t>
  </si>
  <si>
    <t>Net amortization of purchase fair value adjustments</t>
  </si>
  <si>
    <t>Net realized (gain) loss on sales and calls of securities</t>
  </si>
  <si>
    <t>Net (gain) loss on sales of other real estate owned</t>
  </si>
  <si>
    <t>Earnings on bank owned life insurance and annuities</t>
  </si>
  <si>
    <t>Deferred tax expense (benefit)</t>
  </si>
  <si>
    <t>Equity in earnings of unconsolidated subsidiary, net of dividends of $55, $48 and $47</t>
  </si>
  <si>
    <t>Stock-based compensation expense</t>
  </si>
  <si>
    <t>Mortgage loans originated for sale</t>
  </si>
  <si>
    <t>Proceeds from loans sold to others</t>
  </si>
  <si>
    <t>Gains on sales of loans</t>
  </si>
  <si>
    <t>Decrease (increase) in accrued interest receivable and other assets</t>
  </si>
  <si>
    <t>Increase (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Proceeds from: Bank owned life insurance and annuities</t>
  </si>
  <si>
    <t>Proceeds from: Proceeds from life insurance claim</t>
  </si>
  <si>
    <t>Proceeds from: Sale of other real estate owned</t>
  </si>
  <si>
    <t>Proceeds from: Sale of other assets</t>
  </si>
  <si>
    <t>Net cash received from acquisition of FNBPA</t>
  </si>
  <si>
    <t>Investment in low income housing partnership</t>
  </si>
  <si>
    <t>Net decrease in interest bearing time deposits with banks</t>
  </si>
  <si>
    <t>Net (increase) decrease in loans</t>
  </si>
  <si>
    <t>Net cash used in investing activities</t>
  </si>
  <si>
    <t>Financing activities:</t>
  </si>
  <si>
    <t>Net increase (decrease) in deposits</t>
  </si>
  <si>
    <t>Net increase in short-term borrowings and securities sold under agreements to repurchase</t>
  </si>
  <si>
    <t>Issuance of long-term debt</t>
  </si>
  <si>
    <t>Purchase of treasury stock</t>
  </si>
  <si>
    <t>Treasury stock issued for employee stock plans</t>
  </si>
  <si>
    <t>Net cash provided by (used in) financing activities</t>
  </si>
  <si>
    <t>Net increase (decrease) in cash and cash equivalents</t>
  </si>
  <si>
    <t>Cash and cash equivalents at beginning of year</t>
  </si>
  <si>
    <t>Cash and cash equivalents at end of year</t>
  </si>
  <si>
    <t>Supplemental information:</t>
  </si>
  <si>
    <t>Interest paid</t>
  </si>
  <si>
    <t>Income taxes paid</t>
  </si>
  <si>
    <t>Supplemental schedule of noncash investing and financing activities:</t>
  </si>
  <si>
    <t>Transfer of loans to other real estate owned</t>
  </si>
  <si>
    <t>Transfer of loans to other assets</t>
  </si>
  <si>
    <t>Assets acquired:</t>
  </si>
  <si>
    <t>Securities</t>
  </si>
  <si>
    <t>Loans</t>
  </si>
  <si>
    <t>Property and equipment</t>
  </si>
  <si>
    <t>Accrued interest receivable</t>
  </si>
  <si>
    <t>Core deposit and other intangible assets</t>
  </si>
  <si>
    <t>Deferred income taxes</t>
  </si>
  <si>
    <t>Other assets</t>
  </si>
  <si>
    <t>Assets acquired, total</t>
  </si>
  <si>
    <t>Liabilities assumed:</t>
  </si>
  <si>
    <t>Pension liability</t>
  </si>
  <si>
    <t>Liabilities assumed, total</t>
  </si>
  <si>
    <t>Consolidated Statements of Cash Flows (Parenthetical) - USD ($) $ in Thousands</t>
  </si>
  <si>
    <t>Consolidated Statements of Cash Flows(Parenthetical) [Abstract]</t>
  </si>
  <si>
    <t>Equity method investment, dividends</t>
  </si>
  <si>
    <t>Nature of Operations</t>
  </si>
  <si>
    <t>Nature of Operations [Abstract]</t>
  </si>
  <si>
    <t xml:space="preserve">1. Nature Of Operations
Juniata Valley Financial Corp. (“Juniata” or the “Company”) is a bank holding company operating in central Pennsylvania, for the purpose of delivering financial services within its local market. Through its wholly-owned banking subsidiary, The Juniata Valley Bank (the “Bank”), Juniata provides retail and commercial banking and other financial services through 15 branch locations located in Juniata, Mifflin, Perry , McKean, Potter and Huntingdon Counties. Additionally, in Mifflin, Juniata and Centre Counties, the Company maintains three offices for loan production, trust services and wealth management sales. Each of the Company’s lines of business are part of the same reporting segment, whose operating results are regularly reviewed and managed by a centralized executive management group. As a result, the Company has only one reportable segment for financial reporting purposes. The Bank provides a full range of banking services, including on-line and mobile banking, an automatic teller machine network, checking accounts, identity protection products for consumers, savings accounts, money market accounts, fixed rate certificates of deposit, club accounts, secured and unsecured commercial and consumer loans, construction and mortgage loans, safe deposit facilities and credit loans with overdraft checking protection. The Bank also provides a variety of trust services. The Company has a contractual arrangement with a broker-dealer to allow the offering of annuities, mutual funds, stock and bond brokerage services and long-term care insurance to its local market. Most of the Company’s commercial customers are small and mid-sized businesses operating in the Bank’s local service area. The Bank operates under a state bank charter and is subject to regulation by the Pennsylvania Department of Banking and the Federal Deposit Insurance Corporation. Juniata is subject to regulation by the Board of Governors of the Federal Reserve Bank and the Pennsylvania Department of Banking. </t>
  </si>
  <si>
    <t>Summary of Significant Accounting Policies</t>
  </si>
  <si>
    <t>Summary of Significant Accounting Policies [Abstract]</t>
  </si>
  <si>
    <t>2. Summary of Significant Accounting Policies
The accounting policies of Juniata Valley Financial Corp. and its wholly owned subsidiary conform to accounting principles generally accepted in the United States of America (“GAAP”) and to general financial services industry practices. A summary of the more significant accounting policies applied in the preparation of the accompanying consolidated financial statements follows.
Principles of consolidation
The consolidated financial statements include the accounts of Juniata Valley Financial Corp. and its wholly owned subsidiary, The Juniata Valley Bank. All significant intercompany transactions and balance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 the determination of other-than-temporary impairment on securities , impairment of goodwill and the value of assets acquired and liabilities assumed in business combinations .
Basis of presentation
Certain amounts previously reported have been reclassified to conform to the consolidated financial statement presentation for 20 15 . The reclassification had no effect on net income.
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As of December 31, 2015, credit exposure to operators of dwellings other than apartment buildings represented 31.7% of capital. Otherwise, there were no concentrations of credit to any particular industry equaling more than 25%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
Cash and cash equivalents
For purposes of reporting cash flows, cash and cash equivalents include cash on hand, amounts due from banks, interest bearing demand deposits with banks and federal funds sold. Generally, federal funds are sold for one-day periods.
Interest bearing time deposits with banks
Interest-bearing time deposits with banks consist of certificates of deposits in other banks with maturities within five years .
Securities
Securities classified as available for sale, which include marketable investment securities,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vestment securities that management has the positive intent and ability to hold until maturity regardless of changes in market conditions, liquidity needs or changes in general economic conditions are classified as held to maturity and are stated at cost, adjusted for amortization of premium and accretion of discount computed by the interest method over their contractual lives. Interest and dividends on investment securities available for sale and held to maturity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 had no securities classified as held to maturity at December 31, 201 5 and 201 4 .
Accounting Standards Codification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Management determines the appropriate classification of debt securities at the time of purchase and re-evaluates such designation as of each balance sheet date.
Restricted Investment in Federal Home Loan Bank Stock
The Bank owns restricted stock investments in the Federal Home Loan Bank. Federal law requires a member institution of the Federal Home Loan Bank to hold stock according to a predetermined formula. The stock is carried at cost.
Management evaluates the restricted stock for impairment on an annual basis. Management’s determination of whether these investments are impaired is based on management’s assessment of the ultimate recoverability of the cost of these investments rather than by recognizing temporary declines in value. The determination of whether a decline affects the ultimate recoverability of the cost of these investments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201 5 , 201 4 or 201 3 .
Loans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other non-interest income.
Loan origination fees and costs
Loan origination fees and related direct origination costs for a given loan are deferred and amortized over the life of the loan on a level-yield basis as an adjustment to interest income over the contractual life of the loan. As of December 31, 2015 and 2014, the amount of net unamortized origination fees carried as an adjustment to outstanding loan balances was $ 152,000 and $ 234,000 , respectively.
Allowance for credit losses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December 31, 2015 was adequate.
There are two components of the allowance: a specific component for loans that are deemed to be impaired; and a general component for contingencies.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 -year period for each of the portfolio segments. The ten-year timeframe was selected in order to capture activity over a wide range of economic conditions and has been consistently used for the past seven years. The qualitative risk factors are reviewed for relevancy each quarter and include: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and
·
Effect of external factors, including competition.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cquired Loans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Loans Held for Sale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real estate loans generally present a higher level of risk than certain other types of loans, particularly during slow economic conditions.
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Real estate construction loans generally present a higher level of risk than certain other types of loans, particularly during slow economic conditions. The difficulty of estimating total construction costs adds to the risk as well.
Mortgage Lending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si>
  <si>
    <t>Recent Accounting Standards Update (ASU)</t>
  </si>
  <si>
    <t>Recent Accounting Pronouncements [Abstract]</t>
  </si>
  <si>
    <t xml:space="preserve">3. Recent Accounting Standards Update (ASU)
Accounting Standards Update 2016-02 , L eases
Issued: February 2016
Summary: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Effective Dat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 ompany is currently evaluating the impact this Update will have on its consolidated financial position and results of operations.
Accounting Standards Update 2016-01, Measurement of Financial Instruments
Issued: January 2016
Summary: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Effective Date: For public entities, the amendments in the Update are effective for fiscal years beginning after December 15, 2017, including interim periods within those fiscal years. The C ompany is currently evaluating the impact this Update will have on its consolidated financial position and results of operations.
Accounting Standards Update 2015-16, Business Combination (Topic 805): Simplifying the
Accounting for Measurement-Period Adjustments)
Issued: September 2015
Summary: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in the Update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Effective Date: The amendments are effective for public business entities for fiscal years, and for interim periods within those fiscal years, beginning after December 15, 2015. The Company is currently evaluating the impact of this Update on its consolidated financial statements.
Accounting Standards Update 2014-04, Receivables – Troubled Debt Restructurings by Creditors (Subtopic 310-40): Reclassification of Residential Real Estate Collateralized Consumer Mortgage Loans upon Foreclosure (a consensus of the FASB Emerging Issues Task Force)
Issued: January 2014
Summary : The Update clarifies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Effective Date and Transition: The Amendments in this Update are effective for public business entities for annual periods and interim periods within those annual periods, beginning after December 15, 2014. The adoption of this Update had no material effect on its consolidated financial condition or results of operations.
Accounting Standards Update 2014-09, Revenue from Contracts with Customers (Topic 606)
Issued: May 2014
Summary: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Effective Date and Transition: Public entities will apply the new standard for annual report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mpany is evaluating the effects this Update will have on the Company’s consolidated financial condition or results of operations.
Accounting Standards Update 2015-14, Revenue from Contracts with Customers (Topic 606):
Deferral of the Effective Date
Issued: August 2015
Summary: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Early adoption is permitted only as of annual reporting periods beginning after December 15, 2016, including interim periods within that year . The Company is evaluating the effects this Update will have on its consolidated financial condition or results of operations.
A ccounting Standards Update 2014-14, Receivables – Troubled Debt Restructurings by Creditors (Subtopic 310-40): Classification of Certain Government-Guaranteed Mortgage Loans upon Foreclosure (a consensus of the FASB Emerging Issues Task Force)
Issued: August 2014
Summary: The amendments in this Update address a practice issue related to the classification of certain foreclosed residential and nonresidential mortgage loans that are either fully or partially guaranteed under government programs. Specifically, creditors should reclassify loans that meet certain conditions to "other receivables" upon foreclosure, rather than reclassifying them to other real estate owned (OREO). The separate other receivable recorded upon foreclosure is to be measured based on the amount of the loan balance (principal and interest) the creditor expects to recover from the guarantor.
Effective Date and Transition: The ASU is effective for public business entities for annual periods, and interim periods within those annual periods, beginning after December 15, 2014. The adoption of this Update had no material effect on the Company’s consolidated financial condition or results of operations. </t>
  </si>
  <si>
    <t>Merger</t>
  </si>
  <si>
    <t>Merger [Abstract]</t>
  </si>
  <si>
    <t xml:space="preserve">4. MERGER
On November 30, 2015 , Juniata consummated the merger with FNBPA Bancorp, Inc. (“FNBPA”), a Pennsylvania corporation. FNBPA merged with, and into Juniata, with Juniata continuing as the surviving entity. Simultaneously with the consummation of the foregoing merger, First National Bank of Port Allegany (“FNB”), a national banking association and a wholly-owned subsidiary of FNBPA, merged with and into t he Bank.
As part of this transaction, FNBPA shareholders received either 2.7813 shares of Juniata’s common stock or $50.34 in cash in exchange for each share of FNBPA common stock. As a result, Juniata issued 607,815 shares of common stock with an acquisition date fair value of approximately $10,637,000 , based on Juniata’s closing stock price of $17.50 on November 30, 2015, and cash of $2,208,000 , including cash in lieu of fractional shares. The fair value of total consideration paid was $12,845,000 .
The assets and liabilities of FNB and FNBPA were recorded on the consolidated balances sheet at their estimated fair value as of November 30, 2015, and their results of operations have been included in the consolidated income statement since such date.
Included in the purchase price was goodwill and a core deposit intangible of $3,335,000 and $343,000 , respectively. The core deposit intangible will be amortized over a ten -year period using a sum of the year’s digits basis. The goodwill will not be amortized, but will be measured annually for impairment or more frequently if circumstances require.
Core deposit intangible amortization expense projected for the succeeding five years beginning 2016 is estimated to be $55,000 , $49,000 , $44,000 , $38,000 and $33,000 per year, respectively, and $80,000 in total for years after 2020.
The allocation of the purchase price is as follows, in thousands of dollars:
Purchase price assigned to FNBPA common shares exchanged for 607,815 Juniata common shares
$ 10,637
Purchase price assigned to FNBPA common shares exchanged for cash
2,208
Total purchase price
12,845
FNBPA net assets acquired:
Tangible common equity
9,854
Adjustments to reflect assets acquired and liabilities assumed at fair value:
Total fair value adjustments
(523)
Associated deferred income taxes
179
Fair value adjustment to net assets acquired, net of tax
(344)
Total FNBPA net assets acquired
9,510
Goodwill resulting from the merger
$ 3,335
While Juniata believes that accounting for the merger is complete, ASC 805 allows for adjustments to goodwill for a period of up to one year after the merger date for information that becomes available that reflects circumstances at the merger date. The following table summarizes the estimated fair value of the assets acquired and liabilities assumed, in thousands of dollars.
Total purchase price
$ 12,845
Net assets acquired
Cash and cash equivalents
3,802
Investment securities
35,458
Loans
47,055
Premises and equipment
419
Accrued interest receivable
550
Core deposit and other intangibles
343
Other real estate owned
114
Other assets
763
Deposits
(77,665)
Accrued interest payable
(13)
Other liabilities
(1,316)
9,510
Goodwill
$ 3,335
The fair value of the financial assets acquired included loans receivable with a gross amortized cost basis of $47,797,000 . The table below illustrates the fair value adjustments made to the amortized cost basis in order to present a fair value of the loans acquired , in thousands of dollars.
Gross amortized cost basis at November 30, 2015
$ 47,797
Market rate adjustment
(110)
Credit fair value adjustment on pools of homogeneous loans
(73)
Credit fair value adjustment on impaired loans
(559)
Fair value of purchased loans at November 30, 2015
$ 47,055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The information about the acquired FNBPA impaired loan portfolio as of November 30, 2015 is as follows, in thousands of dollars.
Contractually required principal and interest at acquisition
$ 2,488
Contractual cash flows not expected to be collected (nonaccretable discount)
(1,427)
Expected cash flows at acquisition
1,061
Interest component of expected cash flows (accretable discount)
(157)
Fair value of acquired loans
$ 904
The following table presents unaudited pro forma information , in thousands, as if the merger between Juniata and FNBPA had been completed on January 1, 2014. The pro forma information does not necessarily reflect the results of operations that would have occurred had Juniata merged with FNBPA at the beginning of 2014. Supplemental pro forma earnings for 2015 were adjusted to exclude $1,637,000 of merger related costs (exclusive of the corresponding tax impact) incurred in 2015; the results for 2014 were adjusted to include these charges. The pro forma financial information does not include the impact of possible business model changes, nor does it consider any potential impacts of current market conditions or revenues, expense efficiencies or other factors.
Years Ended December 31,
2015
2014
Net interest income after loan loss provision
$ 17,731
$ 17,089
Noninterest income 4,841
4,745
Noninterest expense 17,124
18,358
Net income 4,862
3,353
Net income per common share
$ 1.01
$ 0.70
The amount of total revenue, consisting of interest income plus noninterest income, as well as the net income specifically related to FNBPA for the period beginning December 1, 2015, included in the consolidated statements of income of Juniata for the year ended December 31, 2015, was $242,000 and $61,000 , respectively. </t>
  </si>
  <si>
    <t>Restrictions on Cash and Due from Banks</t>
  </si>
  <si>
    <t>Restrictions on Cash and Due from Banks [Abstract]</t>
  </si>
  <si>
    <t xml:space="preserve">5 . Restrictions on Cash and Due From Banks
The Bank is required to maintain cash reserve balances with the Federal Reserve Bank. The total required reserve balances were $ 340, 000 and $ 276,000 as of December 31, 201 5 and 201 4 , respectively . </t>
  </si>
  <si>
    <t>Securities [Abstract]</t>
  </si>
  <si>
    <t>6 . Securities
The Company’s investment portfolio includes primarily mortgage-backed securities issued by U.S. Government sponsored agencies and backed by residential mortgages (approximately 58 %), bonds issued by U.S. Government sponsored agencies (approximately 2 1% ) and municipalities (approximately 19 %) as of December 31, 2015. Most of the municipal bonds are general obligation bonds with maturities or pre-refunding dates within 5 years. The remaining 2 % of the portfolio includes a group of equity investments in other financial institutions .
The amortized cost and fair value of securities as of December 31, 2015 and 2014, by contractual maturity, are shown below (in thousands). Expected maturities may differ from contractual maturities because the securities may be called or prepaid with or without prepayment penalties.
December 31, 2015
Securities Available for Sale
Gross
Gross
Amortized
Fair
Unrealized
Unrealized
Type and maturity
Cost
Value
Gains
Losses
Obligations of U.S. Government agencies and corporations
Within one year
$ 1,000
$ 1,003
$ 3
$
-
After one year but within five years
24,489
24,264
19
(244)
After five years but within ten years
7,495
7,465
7
(37)
32,984
32,732
29
(281)
Obligations of state and political subdivisions
Within one year
5,756
5,771
15
-
After one year but within five years
16,070
16,151
101
(20)
After five years but within ten years
7,204
7,282
78
-
After ten years
330
331
1
-
29,360
29,535
195
(20)
Mortgage-backed securities
88,159
87,741
213
(631)
Equity securities
1,692
2,319
645
(18)
Total
$ 152,195
$ 152,327
$ 1,082
$ (950)
December 31, 2014
Securities Available for Sale
Gross
Gross
Amortized
Fair
Unrealized
Unrealized
Type and maturity
Cost
Value
Gains
Losses
Obligations of U.S. Government agencies and corporations
Within one year
$ 4,510
$ 4,566
$ 56
$
-
After one year but within five years
39,110
38,723
31
(418)
After five years but within ten years
6,996
6,812
1
(185)
50,616
50,101
88
(603)
Obligations of state and political subdivisions
Within one year
9,903
9,934
31
-
After one year but within five years
16,822
16,853
78
(47)
After five years but within ten years
8,609
8,748
143
(4)
After ten years
340
338
-
(2)
35,674
35,873
252
(53)
Mortgage-backed securities
55,123
55,429
367
(61)
Equity securities
1,055
1,500
475
(30)
Total
$ 142,468
$ 142,903
$ 1,182
$ (747)
Certain obligations of the U.S. Government and state and political subdivisions are pledged to secure public deposits, securities sold under agreements to repurchase and for other purposes as required or permitted by law. The carrying value of the pledged assets was $ 45,101,000 and $ 30,770,000 at December 31, 201 5 and 201 4 , respectively.
In addition to cash received from the scheduled maturities of securities, some investment securities available for sale are sold at current market values during the course of normal operations. Following is a summary of proceeds received from all investment securities transactions and the resulting realized gains and losses (in thousands):
Years Ended December 31,
2015
2014
2013
Gross proceeds from sales of securities
$ 53,213
$ 14,631
$
-
Securities available for sale:
Gross realized gains from sold and called securities
$ 83
$ 43
$
-
Gross realized losses from sold and called securities
(70)
(34)
(2)
The following table shows gross unrealized losses and fair value, aggregated by category and length of time that individual securities have been in a continuous unrealized loss position, at December 31, 201 4 (in thousands):
Unrealized Losses at December 31, 2015
Less Than 12 Months
12 Months or More
Total
Fair
Unrealized
Fair
Unrealized
Fair
Unrealized
Value
Losses
Value
Losses
Value
Losses
Obligations of U.S. Government
agencies and corporations
$ 10,887
$ (102)
$ 12,814
$ (179)
$ 23,701
$ (281)
Obligations of state and political
subdivisions
7,469
(13)
692
(7)
8,161
(20)
Mortgage-backed securities
57,454
(631)
-
-
57,454
(631)
Debt securities
75,810
(746)
13,506
(186)
89,316
(932)
Equity securities
62
(3)
75
(15)
137
(18)
Total temporarily impaired securities
$ 75,872
$ (749)
$ 13,581
$ (201)
$ 89,453
$ (950)
At December 31, 2015, 16 U.S. Government and agency securities had unrealized losses that , in the aggregate , did not exceed 1% of amortized cost. Seven of these securities has been in a continuous loss position for 12 months or more.
At December 31, 2015, 21 obligations of state and political subdivision bonds had unrealized losses that , in the aggregate , did not exceed 1% of amortized cost. Two of these securities have been in a continuous loss position for 12 months or more.
At December 31, 2015, 16 mortgage-backed securities had an unrealized loss that did not exceed 1% of amortized cost. None of these securities has been in a continuous loss position for 12 months or more.
The mortgage-backed securities in the Company’s portfolio are government sponsored enterprise (GSE) pass-through instruments issued by the Federal National Mortgage Association (FNMA), which guarantees the timely payment of principal on these investments.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Equity securities owned by the Company consist of common stock of various financial services providers (“Bank Stocks”) and are evaluated quarterly for evidence of other-than-temporary impairment. There were five equity securities that were in an unrealized loss position on December 31, 2015, and have carried unrealized losses for 12 months or more. Individually, none of these five equity securities have significant unrealized losses. Of the five equity securities that have sustained unrealized losses for more than 12 months, all have increased in fair value during 2015, indicating the possibility of full recovery and therefore are deemed to be temporarily impaired. Additionally, there are six equity securities in an unrealized loss position as of December 31, 2015 that have been in that position for less than 12 months. The unrealized losses present in those securities are insignificant. Management has identified no other-than-temporary impairment as of, or for the years ended, December 31, 2015, 2014 and 2013 in the equity portfolio . Management continues to track the performance of each stock owned to determine if it is prudent to deem any further other-than-temporary impairment charges. The Company has the ability and intent to hold its equity securities until recovery of unrealized losses.
The following table shows gross unrealized losses and fair value, aggregated by category and length of time that individual securities had been in a continuous unrealized loss position, at December 31, 201 4 (in thousands):
Unrealized Losses at December 31, 2014
Less Than 12 Months
12 Months or More
Total
Fair
Unrealized
Fair
Unrealized
Fair
Unrealized
Value
Losses
Value
Losses
Value
Losses
Obligations of U.S. Government
agencies and corporations
$ 6,998
$ (26)
$ 32,515
$ (577)
$ 39,513
$ (603)
Obligations of state and political
subdivisions
5,592
(33)
2,426
(20)
8,018
(53)
Mortgage-backed securities
13,550
(60)
95
(1)
13,645
(61)
Debt securities
26,140
(119)
35,036
(598)
61,176
(717)
Equity securities
31
(2)
179
(28)
210
(30)
Total temporarily impaired securities
$ 26,171
$ (121)
$ 35,215
$ (626)
$ 61,386
$ (747)</t>
  </si>
  <si>
    <t>Loans and Related Allowance for Loan Losses</t>
  </si>
  <si>
    <t>Loans and Related Allowance for Loan Losses [Abstract]</t>
  </si>
  <si>
    <t>7 . Loans and Related Allowance for Loan Losses
The following table presents the classes of the loan portfolio summarized by the aggregate pass rating and the classified ratings of special mention, substandard and doubtful within the Company’s internal risk rating system as of December 31, 2015 and December 31, 2014 (in thousands):
As of December 31, 2015
Pass
Special Mention
Substandard
Doubtful
Total
Commercial, financial and agricultural
$ 30,814
$ 1,853
$ 1,504
$
-
$ 34,171
Real estate - commercial
106,629
16,067
3,274
1,243
127,213
Real estate - construction
16,351
7,024
3,297
-
26,672
Real estate - mortgage
152,161
6,595
4,656
1,205
164,617
Obligations of states and political subdivisions
17,069
455
-
17,524
Personal
6,787
56
3
-
6,846
Total
$ 329,811
$ 32,050
$ 12,734
$ 2,448
$ 377,043
As of December 31, 2014
Pass
Special Mention
Substandard
Doubtful
Total
Commercial, financial and agricultural
$ 17,904
$ 5,697
$ 137
$
-
$ 23,738
Real estate - commercial
70,369
15,297
3,037
1,297
90,000
Real estate - construction
12,934
3,486
3,957
336
20,713
Real estate - mortgage
128,898
5,611
4,280
1,887
140,676
Obligations of states and political subdivisions
15,708
22
-
-
15,730
Personal
3,987
57
-
-
4,044
Total
$ 249,800
$ 30,170
$ 11,411
$ 3,520
$ 294,901
The Company has certain loans in its portfolio that are considered to be impaired. It is the policy of the Company to recognize income on impaired loans that have been transferred to nonaccrual status on a cash basis, only to the extent that it exceeds principal balance recovery. A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December 31, 2015 and December 31, 2014 totaled $382,000 and $384,000 , respectively. Charge off will occur when a confirmed loss is identified. Professional appraisals of collateral, discounted for expected selling costs, are used to determine the charge-off amount. The following tables summarize information regarding impaired loans by portfolio class as of December 31, 2015 and December 31, 2014 (in thousands):
As of December 31, 2015
As of December 31, 2014
Impaired loans
Recorded Investment
Unpaid Principal Balance
Related Allowance
Recorded Investment
Unpaid Principal Balance
Related Allowance
With no related allowance recorded:
Commercial, financial and agricultural
$ 475
$ 475
$
-
$ 1
$ 1
$
-
Real estate - commercial
1,851
2,024
-
2,264
2,357
-
Acquired with credit deterioration
834
893
-
-
-
-
Real estate - construction
-
-
-
336
664
-
Real estate - mortgage
2,636
4,127
-
3,056
4,324
-
Acquired with credit deterioration
630
642
-
-
-
-
With an allowance recorded:
Real estate - mortgage
$
-
$
-
$
-
$ 896
$ 937
$ 150
Total:
Commercial, financial and agricultural
$ 475
$ 475
$
-
$ 1
$ 1
$
-
Real estate - commercial
1,851
2,024
-
2,264
2,357
-
Acquired with credit deterioration
834
893
-
-
-
-
Real estate - construction
-
-
-
336
664
-
Real estate - mortgage
2,636
4,127
-
3,952
5,261
150
Acquired with credit deterioration
630
642
-
-
-
-
$ 6,426
$ 8,161
$
-
$ 6,553
$ 8,283
$ 150
Year Ended December 31, 2015
Year Ended December 31, 2014
Year Ended December 31, 2013
Impaired loans
Average Recorded Investment
Interest Income Recognized
Cash Basis Interest Income
Average Recorded Investment
Interest Income Recognized
Cash Basis Interest Income
Average Recorded Investment
Interest Income Recognized
Cash Basis Interest Income
With no related allowance recorded:
Commercial, financial and agricultural
$ 238
$ 25
$
-
$ 48
$ 1
$ 2
$ 127
$
-
$
-
Real estate - commercial
2,058
45
27
2,141
62
49
2,345
96
24
Acquired with credit deterioration
417
-
-
-
-
-
-
-
-
Real estate - construction
168
-
-
420
-
-
1,254
2
6
Real estate - mortgage
2,846
27
36
3,205
76
71
1,920
64
24
Acquired with credit deterioration
53
-
-
-
-
-
-
-
-
With an allowance recorded:
Commercial financial and agricultural
$
-
$
-
$
-
$
-
$
-
$
-
$ 119
$
-
$
-
Real estate - commercial
-
-
-
119
-
-
Real estate - construction
-
-
-
739
-
-
838
-
-
Real estate - mortgage
448
-
-
631
-
5
1,253
-
7
Total:
Commercial, financial and agricultural
238
25
-
48
$ 1
$ 2
$ 127
$
-
$
-
Real estate - commercial
2,058
45
27
2,260
62
49
2,464
96
24
Acquired with credit deterioration
417
-
-
-
-
-
-
-
-
The following table presents nonaccrual loans by classes of the loan portfolio as of December 31, 2015 and December 31, 2014 (in thousands):
Nonaccrual loans:
December 31, 2015
December 31, 2014
Real estate - commercial
$ 1,286
$ 1,717
Real estate - construction
-
336
Real estate - mortgage
2,402
3,193
Total
$ 3,688
$ 5,246
Interest inco me not recorded based on the original contractual terms of the loans for nonaccrual loans was $ 239, 000 , $ 382,000 and $ 490,000 in 2015, 2014 and 2013, respectively. The aggregate amount of demand deposits that have been reclassified as loan balances at December 31, 201 5 and 201 4 were $ 146,000 and $ 36,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5 and December 31, 2014 (in thousands):
As of December 31, 2015
30-59 Days Past Due
60-89 Days Past Due
Greater than 90 Days
Total Past Due
Current
Total Loans
Loans Past Due greater than 90 Days and Accruing
Commercial, financial and agricultural
$ 92
-
-
$ 92
$ 34,079
$ 34,171
$
-
Real estate - commercial
Real estate - commercial
112
124
1,243
1,479
124,900
126,379
-
Acquired with credit deterioration
-
175
443
618
216
834
443
Real estate - construction
-
-
-
-
26,672
26,672
-
Real estate - mortgage
Real estate - mortgage
1,038
761
1,669
3,468
160,519
163,987
-
Acquired with credit deterioration
-
61
119
180
450
630
119
Obligations of states and political subdivisions
-
-
-
-
17,524
17,524
-
Personal
56
48
2
106
6,740
6,846
2
Total
$ 1,298
$ 1,169
$ 3,476
$ 5,943
$ 371,100
$ 377,043
$ 564
As of December 31, 2014
30-59 Days Past Due
60-89 Days Past Due
Greater than 90 Days
Total Past Due
Current
Total Loans
Loans Past Due greater than 90 Days and Accruing
Commercial, financial and agricultural
$ 2
$ 12
$
-
$ 14
$ 23,724
$ 23,738
$
-
Real estate - commercial
388
61
1,717
2,166
87,834
90,000
-
Real estate - construction
-
104
336
440
20,273
20,713
-
Real estate - mortgage
498
1,326
2,968
4,792
135,884
140,676
400
Obligations of states and political subdivisions
-
-
-
-
15,730
15,730
-
Personal
17
-
-
17
4,027
4,044
-
Total
$ 905
$ 1,503
$ 5,021
$ 7,429
$ 287,472
$ 294,901
$ 400
The following table summarizes information regarding troubled debt restructurings by loan portfolio class as of and for the years ended December 31, 2015 and 2014, in thousands of dollars.
Number of Contracts
Pre-Modification Outstanding Recorded Investment
Post-Modification Outstanding Recorded Investment
Recorded Investment
As of December 31, 2015
Accruing troubled debt restructurings:
Real estate - commercial
1
$ 148
$ 148
$ 142
Real estate - mortgage
6
254
282
234
7
$ 402
$ 430
$ 376
As of December 31, 2014
Accruing troubled debt restructurings:
Real estate - commercial
1
$ 148
$ 148
$ 145
Real estate - mortgage
6
254
282
256
Non-accruing troubled debt restructurings:
Real estate - mortgage
1
364
371
366
8
$ 766
$ 801
$ 767
The Company’s troubled debt restructurings are also impaired loans, which may result in a specific allocation and subsequent charge-off if appropriate. As of December 31, 2015, there were no specific reserves and no charge-offs relating to the troubled debt restructurings. The amended terms of the restructured loans vary, whereby interest rates have been reduced, principal payments have been reduced or deferred for a period of time and/or maturity dates have been extended.
As of December 31, 2014, one restructured loan with a balance of $366,000 was in default because it was delinquent in excess of 90 days with respect to the terms of the restructuring and was placed in non-accrual. In 2015, the loan was foreclosed upon and the property was sold. There have been no defaults of troubled debt restructurings that took place during 2015, 2014 or 2013 within 12 months of restructure.
There were no loans whose terms have been modified resulting in troubled debt restructurings during 2015. The following table summarizes loans whose terms have been modified, resulting in troubled debt restructurings during 2014, in thousands of dollars.
Year ended December 31, 2014
Accruing troubled debt restructurings:
Real estate - mortgage
3
$ 92
$ 92
$ 87
3
$ 92
$ 92
$ 87
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5, 2014 and 2013 (in thousands):
Allowance for loan losses:
Commercial, financial and agricultural
Real estate - commercial
Real estate - construction
Real estate - mortgage
Obligations of states and political subdivisions
Personal
Total
Beginning Balance, January 1, 2015
$ 222
$ 665
$ 155
$ 1,300
$
-
$ 38
$ 2,380
Charge-offs
(11)
(66)
(24)
(305)
-
(9)
(415)
Recoveries
7
-
-
1
-
3
11
Provisions
46
237
60
144
-
15
502
Ending balance, December 31, 2015
$ 264
$ 836
$ 191
$ 1,140
$
-
$ 47
$ 2,478
As of December 31, 2015
Commercial, financial and agricultural
Real estate - commercial
Real estate - construction
Real estate - mortgage
Obligations of states and political subdivisions
Personal
Total
Allowance for loan losses:
Ending balance
$ 264
$ 836
$ 191
$ 1,140
$
-
$ 47
$ 2,478
evaluated for impairment
individually
$
-
$
-
$
-
$
-
$
-
$
-
$
-
collectively
$ 264
$ 836
$ 191
$ 1,140
$
-
$ 47
$ 2,478
Loans:
Ending balance
$ 34,171
$ 127,213
$ 26,672
$ 164,617
$ 17,524
$ 6,846
$ 377,043
evaluated for impairment
individually
$ 475
$ 1,828
$
-
$ 2,532
$
-
$
-
$ 4,835
collectively
$ 33,696
$ 124,551
$ 26,672
$ 161,455
$ 17,524
$ 6,846
$ 370,744
acquired with credit deterioration
$
-
834
$
-
$ 630
$
$
-
$ 1,464
Allowance for loan losses:
Commercial, financial and agricultural
Real estate - commercial
Real estate - construction
Real estate - mortgage
Obligations of states and political subdivisions
Personal
Total
Beginning Balance, January 1, 2014
$ 253
$ 534
$ 212
$ 1,246
$
-
$ 42
$ 2,287
Charge-offs
(20)
(92)
(18)
(125)
-
(20)
(275)
Recoveries
4
5
-
-
-
2
11
Provisions
(15)
218
(39)
179
-
14
357
Ending balance
$ 222
$ 665
$ 155
$ 1,300
$
-
$ 38
$ 2,380
As of December 31, 2014
Commercial, financial and agricultural
Real estate - commercial
Real estate - construction
Real estate - mortgage
Obligations of states and political subdivisions
Personal
Total
Allowance for loan losses:
Ending balance
$ 222
$ 665
$ 155
$ 1,300
$
-
$ 38
$ 2,380
evaluated for impairment
individually
$
-
$
-
$
-
$ 150
$
-
$
-
$ 150
collectively
$ 222
$ 665
$ 155
$ 1,150
$
-
$ 38
$ 2,230
Loans:
Ending balance
$ 23,738
$ 90,000
$ 20,713
$ 140,676
$ 15,730
$ 4,044
$ 294,901
evaluated for impairment
individually
$ 1
$ 2,264
$ 336
$ 3,952
$
-
$
-
$ 6,553
collectively
$ 23,737
$ 87,736
$ 20,377
$ 136,724
$ 15,730
$ 4,044
$ 288,348
Allowance for loan losses:
Commercial, financial and agricultural
Real estate - commercial
Real estate - construction
Real estate - mortgage
Obligations of states and political subdivisions
Personal
Total
Beginning Balance, January 1, 2013
$ 179
$ 463
$ 202
$ 2,387
$
-
$ 50
$ 3,281
Charge-offs
(4)
-
(117)
(1,281)
-
(29)
(1,431)
Recoveries
13
-
-
-
-
9
22
Provisions
65
71
127
140
-
12
415
Ending balance
$ 253
$ 534
$ 212
$ 1,246
$
-
$ 42
$ 2,287
As of December 31, 2013
Commercial, financial and agricultural
Real estate - commercial
Real estate - construction
Real estate - mortgage
Obligations of states and political subdivisions
Personal
Total
Allowance for loan losses:
Ending balance
$ 253
$ 534
$ 212
$ 1,246
$
-
$ 42
$ 2,287
evaluated for impairment
individually
$
-
$ 26
$ 93
$ 45
$
-
$
-
$ 164
collectively
$ 253
$ 508
$ 119
$ 1,201
$
-
$ 42
$ 2,123
Loans:
Ending balance
$ 26,281
$ 74,471
$ 19,681
$ 140,459
$ 12,702
$ 4,204
$ 277,798
evaluated for impairment
individually
$ 94
$ 2,255
$ 1,982
$ 3,718
$
-
$
-
$ 8,049
collectively
$ 26,187
$ 72,216
$ 17,699
$ 136,741
$ 12,702
$ 4,204
$ 269,749</t>
  </si>
  <si>
    <t>Pledged Assets</t>
  </si>
  <si>
    <t>Pledged Assets [Abstract]</t>
  </si>
  <si>
    <t>8 . Pledged Assets
The Bank must maintain sufficient qualifying collateral with the Federal Home Loan Bank (FHLB) in order to secure borrowings. Therefore, a Master Collateral Agreement has been entered into which pledges all mortgage related assets as collateral for future borrowings. Mortgage related assets could include loans or investment securities. As of December 31, 2015, the amount of loans included in qualifying collateral was $ 184,153,000 , for a collateral value of $ 133,309,000 . No investment securities are included in qualifying collateral as of December 31, 201 5 .</t>
  </si>
  <si>
    <t>Bank Owned Life Insurance and Annuities</t>
  </si>
  <si>
    <t>Bank Owned Life Insurance and Annuities [Abstract]</t>
  </si>
  <si>
    <t>9 . Bank Owned Life Insurance and Annuities
The Company holds bank-owned life insurance (BOLI), deferred annuities and payout annuities with a combined cash value of $ 14,905,000 and $ 14,807,000 at December 31, 201 5 and 201 4 , respectively. As annuitants retire, the deferred annuities may be converted to payout annuities to create payment streams that match certain post-retirement liabilities. The cash surrender value on the BOLI and annuities increased by $ 97, 000 , $ 411,000 and $ 446,000 in 201 5 , 201 4 and 201 3 , respectively, from earnings recorded as non-interest income and from premium payments, net of cash payments received. The contracts are owned by the Bank in various insurance companies. The crediting rate on the policies varies annually based on the insurance companies’ investment portfolio returns in their general fund and market conditions. Changes in cash value of BOLI and annuities in 2015 and 2014 are shown below (in thousands):
Life Insurance
Deferred Annuities
Payout Annuities
Total
Balance as of January 1, 2014
$ 14,462
$ 381
$ 5
$ 14,848
Earnings
339
15
-
354
Premiums on existing policies
46
14
-
60
Annuity payments received
-
-
(5)
(5)
Net proceeds from life insurance claim
(450)
-
-
(450)
Balance as of December 31, 2014
14,397
410
-
14,807
Earnings
321
16
-
337
Premiums on existing policies
41
13
-
54
Annuity payments received
-
(34)
-
(34)
Net proceeds from life insurance claim
(259)
-
-
(259)
Balance as of December 31, 2015
$ 14,500
$ 405
$
-
$ 14,905</t>
  </si>
  <si>
    <t>Premises and Equipment</t>
  </si>
  <si>
    <t>Premises and Equipment [Abstract]</t>
  </si>
  <si>
    <t xml:space="preserve">10 . Premises And Equipment
Premises and equipment consist of the following (in thousands):
December 31,
2015
2014
Land
$ 1,126
$ 1,066
Buildings and improvements
9,226
8,828
Furniture, computer software and equipment
4,901
4,690
15,253
14,584
Less: accumulated depreciation
(8,344)
(8,051)
$ 6,909
$ 6,533
Depreciation expense on premises and equipment charged to operations was $ 506, 000 in 2015, $ 494,000 in 2014 and $ 497,000 in 2013. </t>
  </si>
  <si>
    <t>Goodwill and Other Intangible Assets</t>
  </si>
  <si>
    <t>Goodwill and Other Intangible Assets [Abstract]</t>
  </si>
  <si>
    <t>11 . Goodwill and other intangible assets
Branch Acquisition
On September 8, 2006 , the Company acquired a branch office in Richfield, PA. Goodwill at December 31, 2015 and 2014 was $ 2,046,000 . Core deposit intangible was $ 29,000 net of amortization of $402,000 at December 31, 2015 and $74,000 net of amortization of $375,000 at December 31, 2014. The core deposit intangible is being amortized over a ten -year period on a straight line basis. Goodwill is not amortized, but is measured annually for impairment. Core deposit intangible amortization expense of $ 45,000 was recorded in each of the years 201 5 , 201 4 and 201 3 . Intangible amortization expense projected for the remaining year in 2016 is estimated to be $ 29,000 .
FNBPA Acquisition
On November 30, 2015 , the Company completed its acquisition of FNBPA and, as a result, recorded goodwill of $3,335,000 . Core deposit intangible in the amount of $303,000 was recorded and will be amortized over
a ten -year period using a sum of the year’s digits basis. Core deposit intangible amortization expense recorded in 2015 was $ 4 ,000 and for the succeeding five years beginning 2016 is estimated to be $55,000 , $49,000 , $44,000 , $38,000 and $33,000 per year, respectively, and $80,000 in total for years after 2020. Other intangible assets were identified and recorded as of November 30, 2015,in the amount of $40,000 and will be amortized on a straight line basis over two years, through November 30, 2017. Expense recognized in 2015 was $2,000 , and is projected to be $20,000 and $18,000 for 2016 and 2017, respectively. Core deposit and other intangible assets, net of amortization, was $337,000 as of December 31, 2015.</t>
  </si>
  <si>
    <t>Investment in Unconsolidated Subsidiary</t>
  </si>
  <si>
    <t>Investment in Unconsolidated Subsidiary [Abstract]</t>
  </si>
  <si>
    <t xml:space="preserve">12 . Investment in Unconsolidated Subsidiary
On September 1, 2006, the Company invested in Liverpool Community Bank (formerly known as The First National Bank of Liverpool) ( “LCB” ), Liverpool, Pennsylvania , by purchasing 39.16 % of its outstanding common stock. This investment is accounted for under the equity method of accounting. The investment was carried at $4,553, 000 and $4,369,000 as of December 31, 201 5 and 2014, respectively.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 Evidence of a loss in value might include, but would not necessarily be limited to, absence of an ability to recover the carrying amount of the investment or inability of LCB to sustain an earnings capacity which would justify the current carrying value of the investment. </t>
  </si>
  <si>
    <t>Deposits [Abstract]</t>
  </si>
  <si>
    <t>13 . Deposits
Deposits consist of the following (in thousands):
December 31,
2015
2014
Demand, non-interest bearing
$ 106,667
$ 77,697
Interest-bearing demand and money market
114,406
95,675
Savings
94,923
67,430
Time deposits, $250,000 or more
5,222
4,501
Other time deposits
135,908
135,581
$ 457,126
$ 380,884
Aggregate amount of scheduled maturities of time deposits as of December 31, 2015 include the following (in thousands):
Time Deposits
Maturing in:
$250,000 or more
Other
Total Time Deposits
2016
$ 962
$ 57,599
$ 58,561
2017
252
21,262
21,514
2018
626
12,600
13,226
2019
1,683
16,987
18,670
2020
503
17,634
18,137
Later
1,309
9,713
11,022
$ 5,335
$ 135,795
$ 141,130</t>
  </si>
  <si>
    <t>Borrowings</t>
  </si>
  <si>
    <t>Borrowings [Abstract]</t>
  </si>
  <si>
    <t xml:space="preserve">14 . Borrowings
Borrowings consist of the following (dollars in thousands):
December 31, 2015
December 31, 2014
For the year 2015
Outstanding Balance
Rate
Outstanding Balance
Rate
Average Balance
Weighted Average Rate
Securities sold under agreements to repurchase
$ 4,996
0.10%
$ 4,594
0.10%
$ 4,716
0.10%
Short-term borrowings with Federal Home Loan Bank
Overnight advances
30,061
0.44%
9,700
0.27%
10,693
0.38%
Mid-term repo maturing August 2015
6,250
0.39%
5,616
0.39%
Long-term debt with Federal Home Loan Bank
Mid-term repo maturing April 2016
7,500
0.63%
7,500
0.63%
7,500
0.63%
Mid-term repo maturing March 2017
6,250
1.10%
6,250
1.10%
6,250
1.10%
Fixed rate loan maturing April 2018
5,000
1.60%
5,000
1.60%
5,000
1.60%
Fixed rate loan maturing April 2019
3,750
2.00%
3,750
2.00%
3,750
2.00%
$ 57,557
0.71%
$ 43,044
0.76%
$ 43,525
0.78%
The maximum balance of short-term borrowings at any month-end during 2015 was $ 35,234,000 .
The Bank has repurchase agreements with several of its depositors, under which customers’ funds are invested daily into an interest bearing account. These funds are carried by the Company as short-term debt. It is the Company’s policy to have repurchase agreements collateralized 100% by U.S. Government securities . As of December 31, 2015 , the securities that serve as collateral for securities sold under agreements to repurchase had a fair value of $ 7,964,000 . The interest rate paid on these funds is variable and subject to change daily.
The Bank’s maximum borrowing capacity with the Fe deral Home Loan Bank of Pittsburgh (“FHLB”) is $ 133,309,000 , with a balance of $ 52,561,000 outstanding as of December 31, 201 5 . In order to borrow additional amount s , the FHLB would require the Bank to purchase additional FHLB Stock. The FHLB is a source of both short-term and long-term funding. The Bank must maintain sufficient qualifying collateral to secure all outstan ding advances. Qualifying collateral is defined by the FHLB and includes outstanding balances of the Company’s real estate loans, excluding loans with certain risk mitigants, including delinquencies and loans made to insiders, borrowers with low credit scores or loans with high loan-to-value ratios. </t>
  </si>
  <si>
    <t>Operating Lease Obligations</t>
  </si>
  <si>
    <t>Operating Lease Obligations [Abstract]</t>
  </si>
  <si>
    <t>15. Operating Lease Obligations
The Company has entered into a number of arrangements that are classified as operating leases. The operating leases are for several branch and office locations. The majority of the branch and office location leases are renewable at the Company’s option. Future minimum lease commitments are based on current rental payments. Rental expense charged to operations, including license fees for branch offices, was $ 127, 000 , $ 124,000 and $ 122,000 in 2015, 2014 and 2013, respectively.
The following is a summary of future minimum rental payments for the next five years required under operating leases that have initial or remaining noncancellable lease terms in excess of one year as of December 31, 2015 (in thousands):
Years ending December 31,
2016
$ 138
2017
132
2018
84
2019
78
2020
60
2021 and beyond
63
Total minimum payments required
$ 555</t>
  </si>
  <si>
    <t>Income Taxes</t>
  </si>
  <si>
    <t>Income Taxes [Abstract]</t>
  </si>
  <si>
    <t xml:space="preserve">16 . Income Taxes
The components of income tax expense for the three years ended December 31 were (in thousands):
2015
2014
2013
Current tax (benefit) expense
$ 149
$ 331
$ (157)
Deferred tax expense (benefit)
(66)
194
662
Total tax expense
$ 83
$ 525
$ 505
A reconciliation of the statutory income tax expense computed at 34 % to the income tax expense included in the consolidated statements of income follows (dollars in thousands):
Years Ended December 31,
2015
2014
2013
Income before income taxes
$ 3,141
$ 4,741
$ 4,506
Statutory tax rate
34.0%
34.0%
34.0%
Federal tax at statutory rate
1,068
1,612
1,532
Tax-exempt interest
(391)
(358)
(354)
Net earnings on BOLI
(99)
(93)
(108)
Gain from life insurance proceeds
(34)
(56)
-
Dividend from unconsolidated subsidiary
(15)
(13)
(13)
Stock-based compensation
20
16
10
Federal tax credits
(570)
(575)
(556)
Merger and acquisition expenses
115
-
-
Other permanent differences
(11)
(8)
(6)
Total tax expense
$ 83
$ 525
$ 505
Effective tax rate
2.6%
11.1%
11.2%
Deductible temporary differences and taxable temporary differences gave rise to a net deferred tax asset for the Company as of December 31, 2015 and 2014 . The components giving rise to the net deferred tax asset are detailed below (in thousands):
December 31,
2015
2014
Deferred Tax Assets
Allowance for loan losses
$ 489
$ 675
Deferred directors' compensation
511
519
Employee and director benefits
534
553
Qualified pension liability
785
457
Unrealized loss from securities impairment
236
239
Investment in low income housing project
96
52
Fair value adjustments to acquired assets and liabilities
493
-
Tax credit carryforward
80
-
Other
104
57
Total deferred tax assets
3,328
2,552
Deferred Tax Liabilities
Depreciation
(288)
(199)
Equity income from unconsolidated subsidiary
(589)
(526)
Loan origination costs
(412)
(348)
Prepaid expense
(284)
(138)
Unrealized gains on securities available for sale
(58)
(148)
Annuity earnings
(73)
(68)
Fair value of mortgage servicing rights
(70)
(66)
Intangible assets
(67)
-
Goodwill
(433)
(387)
Total deferred tax liabilities
(2,274)
(1,880)
Net deferred tax asset
included in other assets
$ 1,054
$ 672
The Company has concluded that the deferred tax assets are realizable (on a more likely than not basis) through the combination of future reversals of existing taxable temporary differences, certain tax planning strategies and expected future taxable income.
It is the Company’s policy to recognize interest and penalties on unrecognized tax benefits in income tax expense in the Consolidated Statements of Income. No significant income tax uncertainties were identified as a result of the Company’s evaluation of its income tax position. Therefore, the Company recognized no adjustment for unrecognized income tax benefits for the years ended December 31, 2015 , 2014 and 2013 . The Company is no longer subject to examination by taxing authorities for years before 2012 . Tax years 20 12 through the present, with limited exception, remain open to examination . </t>
  </si>
  <si>
    <t>Stockholders' Equity and Regulatory Matters</t>
  </si>
  <si>
    <t>Stockholders' Equity and Regulatory Matters [Abstract]</t>
  </si>
  <si>
    <t>17 . Stockholders’ Equity and Regulatory Matters
The Company is authorized to issue 500,000 shares of preferred stock with no par value. The Board has the ability to fix the voting, dividend, redemption and other rights of the preferred stock, which can be issued in one or more series. No shares of preferred stock have been issued.
The Company has a dividend reinvestment and stock purchase plan. Under this plan, additional shares of Juniata Valley Financial Corp. stock may be purchased at the prevailing market prices with reinvested dividends and voluntary cash payments, within limits. To the extent that shares are not available in the open market, the Company has reserved common stock to be issued under the plan. A ny adjustment in capitalization of the Company will result in a proportionate adjustment to the reserve d shares for this plan. At December 31, 2015, 141,887 shares were available for issuance under the Dividend Reinvestment Plan.
The Company periodically repurchases shares of its common stock under a share repurchase program approved by the Board of Directors. Repurchases have typically been through open market transactions and have complied with all regulatory restrictions on the timing and amount of such repurchases. Shares repurchased have been added to treasury stock and accounted for at cost. These shares may be reissued for stock option exercises, employee stock purchase pl an purchases, to fulfill dividend reinvestment program needs and to supply shares needed for exchange in an acquisition. During 2015, 2014 and 2013, 3,504 , 12,322 and 24,918 shares, respectively, were repurchased in conjunction with this program. Remaining shares authorized in the program were 27,649 as of December 31, 2015 . On November 30, 2015, 555,555 treasury shares were reissued to former FNBPA shareholders in conjunction with the acquisition of FNBPA.
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the Bank to each maintain minimum amounts and ratios . The requirements were revised and became effective on a phased-in basis beginning January 1, 2015 and include the establishment of a new Common Equity Tier I level. Juniata’s and the Bank’s Total, Tier I and Common Equity Tier I capital (as defined in the regulations) to risk-weighted assets (as defined in the regulations), and Tier I capital (as defined in the regulations) to average assets (as defined in the regulations) are set forth in the table below. The new risk-based capital rules require that banks and holding companies maintain a “capital conservation buffer” of 250 basis points in excess of the “minimum capital ratio”. The minimum capital ratio is equal to the prompt corrective action adequately capitalized threshold ratio. The capital conservation buffer will be phased in over four years beginning on January 1, 2016, with a maximum buffer of 0.625% of risk weighted assets for 2016, 1.25% for 2017, 1.875% fir 2018 and 2.5% for 2019 and thereafter. Failure to maintain the required capital conservation buffer will result in limitations on capital distributions and on discretionary bonuses to executive officers. Management believes, as of December 31, 2015 and 2014 , that the Company and the Bank met all capital adequacy requirements to which they were subject.
As of December 31, 2015 , the most recent notification from the regulatory banking agencies categorized the Bank as well capitalized under the regulatory framework for prompt corrective action. To be categorized as “ well capitalized ” , the Bank must maintain minimum Total risk-based, Tier I risk-based , Common Equity Tier I risk-based and Tier I leverage ratios as set forth in the table. To the knowledge of management, there are no conditions or events since these notifications that have changed the Bank’s category.
The table below provides a comparison of the Company’s and the Bank’s risk-based capital ratios and leverage ratios to the minimum regulatory requirements as of the dates indicated (dollars in thousands).
Juniata Valley Financial Corp. (Consolidated)
Minimum Requirement
For Capital
Actual
Adequacy Purposes
Amount
Ratio
Amount
Ratio
As of December 31, 2015:
Total Capital
$ 57,098
15.03%
$ 30,385
8.00%
(to Risk Weighted Assets)
Tier 1 Capital
54,338
14.31%
22,789
6.00%
(to Risk Weighted Assets)
Common Equity Tier 1 Capital
54,338
14.31%
17,092
4.50%
(to Risk Weighted Assets)
Tier 1 Capital
54,338
11.23%
19,352
4.00%
(to Average Assets) Leverage
As of December 31, 2014:
Total Capital
$ 52,492
17.12%
$ 24,531
8.00%
(to Risk Weighted Assets)
Tier 1 Capital
49,912
16.28%
12,265
4.00%
(to Risk Weighted Assets)
Tier 1 Capital
49,912
10.65%
18,741
4.00%
(to Average Assets) Leverage
Minimum Regulatory
Requirements to be
The Juniata Valley Bank
Minimum Requirement
"Well Capitalized"
For Capital
under Prompt
Actual
Adequacy Purposes
Corrective Action Provisions
Amount
Ratio
Amount
Ratio
Amount
Ratio
As of December 31, 2015:
Total Capital
$ 51,491
14.11%
$ 29,186
8.00%
$ 36,482
10.00%
(to Risk Weighted Assets)
Tier 1 Capital
48,861
13.39%
14,593
4.00%
29,186
8.00%
(to Risk Weighted Assets)
Common Equity Tier 1 Capital
48,861
13.39%
16,417
4.50%
23,713
6.50%
(to Risk Weighted Assets)
Tier 1 Capital
48,861
10.21%
19,146
4.00%
23,932
5.00%
(to Average Assets) Leverage
As of December 31, 2014:
Total Capital
$ 47,145
15.59%
$ 24,186
8.00%
$ 30,233
10.00%
(to Risk Weighted Assets)
Tier 1 Capital
44,688
14.78%
12,093
4.00%
18,140
6.00%
(to Risk Weighted Assets)
Tier 1 Capital
44,688
9.42%
18,969
4.00%
23,711
5.00%
(to Average Assets) Leverage
Certain regulatory restrictions exist regarding the ability of the Bank to transfer funds to the Company in the form of cash dividends, loans or advances. At December 31, 2015, $ 33,862,000 of undistributed earnings of the Bank, included in the consolidated stockholders’ equity, was available for distribution to the Company as dividends without prior regulatory approval, subject to the regulatory capital requirements above.</t>
  </si>
  <si>
    <t>Calculation of Earnings Per Share</t>
  </si>
  <si>
    <t>Calculation of Earnings Per Share [Abstract]</t>
  </si>
  <si>
    <t>18 . Calculation Of 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The following table sets forth the computation of basic and diluted earnings per share:
Years Ended December 31,
2015
2014
2013
(Amounts, except earnings per share, in thousands)
Net income
$ 3,058
$ 4,216
$ 4,001
Weighted-average common shares outstanding
4,240
4,193
4,210
Basic earnings per share
$ 0.72
$ 1.01
$ 0.95
Weighted-average common shares outstanding
4,240
4,193
4,210
Common stock equivalents due to effect of stock options
1
-
1
Total weighted-average common shares and equivalents
$ 4,241
$ 4,193
$ 4,211
Diluted earnings per share
$ 0.72
$ 1.01
$ 0.95
Anti-dilutive stock options outstanding
103
100
78</t>
  </si>
  <si>
    <t>Accumulated Other Comprehensive Loss</t>
  </si>
  <si>
    <t>Accumulated Other Comprehensive Loss [Abstract]</t>
  </si>
  <si>
    <t>19 . Accumulated other Comprehensive loss
Components of accumulated other comprehensive loss, net of tax as of December 31 of each of the last three years consist of the following (in thousands):
12/31/2015
12/31/2014
12/31/2013
Unrealized gains (losses) on available for sale securities
$ 96
$ 296
$ (751)
Unrecognized expense for defined benefit pension
(2,299)
(2,493)
(908)
Accumulated other comprehensive loss
$ (2,203)
$ (2,197)
$ (1,659)</t>
  </si>
  <si>
    <t>Fair Value Measurement</t>
  </si>
  <si>
    <t>Fair Value Measurement [Abstract]</t>
  </si>
  <si>
    <t>20 . Fair Value Measurement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n asset’s or liability’s placement in the fair value hierarchy is based on the lowest level of input that is significant to the fair value measurement.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debt securities’ terms and conditions, among other things. Equity securities classified as available for sale are reported at fair value using Level 1 inputs.
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Mortgage Servicing Rights. The fair value of servicing assets is based on the present value of estimated future cash flows on pools of mortgages stratified by rate and maturity date and are considered Level 3 inputs.
The following table summarizes financial assets and financial liabilities measured at fair value as of December 31, 2015 and December 31, 2014, segregated by the level of the valuation inputs within the fair value hierarchy utilized to measure fair value (in thousands). There were no transfers of assets between fair value Level 1 and Level 2 during the years ended December 31, 2015 or 2014.
(Level 1)
(Level 2)
(Level 3)
Quoted Prices in
Significant
Significant
Active Markets
Other
Other
December 31,
for Identical
Observable
Unobservable
2015
Assets
Inputs
Inputs
Measured at fair value on a recurring basis:
Debt securities available-for-sale:
Obligations of U.S. Government agencies and corporations
$ 32,732
$
-
$ 32,732
$
-
Obligations of state and political subdivisions
29,535
-
29,535
-
Mortgage-backed securities
87,741
-
87,741
-
Equity securities available-for-sale
2,319
2,319
-
-
Measured at fair value on a non-recurring basis:
Impaired loans
2,232
-
-
2,232
Other real estate owned
150
-
-
150
Mortgage servicing rights
205
-
-
205
(Level 1)
(Level 2)
(Level 3)
Quoted Prices in
Significant
Significant
Active Markets
Other
Other
December 31,
for Identical
Observable
Unobservable
2014
Assets
Inputs
Inputs
Measured at fair value on a recurring basis:
Debt securities available-for-sale:
Obligations of U.S. Government agencies and corporations
$ 50,101
$
-
$ 50,101
$
-
Obligations of state and political subdivisions
35,873
-
35,873
-
Mortgage-backed securities
55,429
-
55,429
-
Equity securities available-for-sale
1,500
1,500
-
-
Measured at fair value on a non-recurring basis:
Impaired loans
3,370
-
-
3,370
Mortgage servicing rights
193
-
-
193
The following table presents additional quantitative information about assets measured at fair value on a nonrecurring basis and for which Level 3 inputs have been used to determine fair value:
December 31, 2015
Fair Value Estimate
Valuation Technique
Unobservable Input
Range
Weighted Average
Impaired loans
$ 2,232
Appraisal of collateral (1)
Appraisal and liquidation adjustments (2)
(7)% - (37)%
(16.1)%
Other real estate owned
150
Appraisal of collateral (1)
Appraisal and liquidation adjustments (2)
32%
32%
Mortgage servicing rights
205
Multiple of annual servicing fee
Estimated pre-payment speed, based on rate and term
300% - 400%
364%
December 31, 2014
Fair Value Estimate
Valuation Technique
Unobservable Input
Range
Weighted Average
Impaired loans
$ 3,370
Appraisal of collateral (1)
Appraisal and liquidation adjustments (2)
(7)% - (15)%
(11.2)%
Mortgage servicing rights
193
Multiple of annual servicing fee
Estimated pre-payment speed, based on rate and term
300% - 400%
360%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year end.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The following describes the estimated fair value of the Company’s financial instruments as well as the significant methods and assumptions not previously disclosed used to determine these estimated fair values.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Interest bearing time deposits with banks - The estimated fair value is determined by discounting the contractual future cash flows, using the rates currently offered for deposits of similar remaining maturities.
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are estimated by calculating the present value of the cash flow difference between the current rate and the market rate, for the average maturity, discounted quarterly at the market rate.
Fixed rate time deposits - The estimated fair value is determined by discounting the contractual future cash flows, using the rates currently offered for deposits of similar remaining maturities.
Long-term debt and o ther interest beari ng liabilities – The fair values are estimated using discounted cash flow analysis, based on incremental borrowing rates for similar types of arrangements.
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The estimated fair values of the Company’s financial instruments are as follows (in thousands):
Financial Instruments
(in thousands)
December 31, 2015
December 31, 2014
Carrying
Fair
Carrying
Fair
Financial assets:
Value
Value
Value
Value
Cash and due from banks
$ 10,385
$ 10,385
$ 6,757
$ 6,757
Interest bearing deposits with banks
73
73
10
10
Interest bearing time deposits with banks
350
350
-
-
Securities
152,327
152,327
142,903
142,903
Restricted investment in FHLB stock
3,509
3,509
2,726
2,726
Loans held for sale
1,808
1,808
-
-
Loans, net of allowance for loan losses
374,565
373,078
292,521
294,083
Mortgage servicing rights
205
205
193
193
Accrued interest receivable
1,806
1,806
1,491
1,491
Financial liabilities:
Non-interest bearing deposits
106,667
106,667
77,697
77,697
Interest bearing deposits
350,459
352,859
303,187
305,635
Securities sold under agreements to repurchase
4,996
4,996
4,594
4,594
Short-term borrowings
30,061
30,061
15,950
15,950
Long-term debt
22,500
22,482
22,500
22,464
Other interest bearing liabilities
1,471
1,476
1,412
1,416
Accrued interest payable
238
238
301
301
Off-balance sheet financial instruments:
Commitments to extend credit
-
-
-
-
Letters of credit
-
-
-
-
The following presents the carrying amount, fair value and placement in the fair value hierarchy of the Company’s financial instruments not previously disclosed as of December 31, 2015 and December 31, 2014. This table excludes financial instruments for which the carrying amount approximates fair value.
(Level 1)
(Level 2)
(Level 3)
Quoted Prices in
Active Markets
Significant
Significant
for Identical
Other
Other
December 31, 2015
Carrying Amount
Fair Value
Assets or Liabilities
Observable Inputs
Unobservable Inputs
Financial instruments - Assets
Interest bearing time deposits with banks
$ 350
$ 350
$ -
$ 350
$ -
Loans held for sale 1,808
1,808
- 1,808
-
Loans, net of allowance for loan losses 374,565
373,078
-
- 373,078
Financial instruments - Liabilities
Interest bearing deposits 350,459
352,859
- 352,859
-
Long-term debt 22,500
22,482
- 22,482
-
Other interest bearing liabilities 1,471
1,476
- 1,476
-
(Level 1)
(Level 2)
(Level 3)
Quoted Prices in
Active Markets
Significant
Significant
for Identical
Other
Other
December 31, 2014
Carrying Amount
Fair Value
Assets or Liabilities
Observable Inputs
Unobservable Inputs
Financial instruments - Assets
Loans, net of allowance for loan losses
$ 292,521
$ 294,083
$ -
$ -
$ 294,083
Financial instruments - Liabilities
Interest bearing deposits 303,187
305,635
- 305,635
-
Long-term debt 22,500
22,464
- 22,464
-
Other interest bearing liabilities 1,412
1,416
- 1,416
-</t>
  </si>
  <si>
    <t>Employee Benefit Plans</t>
  </si>
  <si>
    <t>Employee Benefit Plans [Abstract]</t>
  </si>
  <si>
    <t>21. Employee Benefit Plans
Stock Option Plan
The 2000 Incentive Stock Option Plan expired in May 2010 and was replaced with the 2011 Stock Option Plan in May 2011 (collectively, the “Plans”). The 2011 Stock Option Plan has essentially the same structure as the 2000 plan. Under the provisions of the Plans, while active, options can be granted to officers and key employees of the Company. The Plans provide that the option price per share is not to be less than the fair market value of the stock on the day the option was granted, but in no event less than the par value of such stock. Options granted under the Plans are exercisable no earlier than one year after the date of grant and expire ten years after the date of the grant.
The Plans are administered by a committee of the Board of Directors, whose members are not eligible to receive options under the Plans. The Committee determines, among other things, which officers and key employees receive options, the number of shares to be subject to each option, the option price and the duration of the option. Options vest over three to five years and are exercisable at the grant price, which is at least the fair market value of the stock on the grant date. All options previously granted under the Plans are scheduled to expire through February 17, 2025 . The aggregate number of shares that may be issued upon the exercise of options under the 2011 Stock Option Plan is 300,000 shares, and 177,975 shares were available for grant as of December 31, 2015. Total options outstanding at December 31, 2015 have exercise prices between $ 17.22 and $ 24.00 , with a weighted average exercise price of $ 18. 07 and a weighted average remaining contractual life of 7.0 years.
As of December 31, 2015, there was $ 86,000 of total unrecognized compensation cost related to nonvested share-based compensation arrangements granted under the Plans. That cost is expected to be recognized through 2020 .
Cash received from option exercises under the Plans for the year ended December 31, 2015 was $53,000 . No options were exercised in 2014 or 2013.
A summary of the status of the Plans as of December 31, 2015, 2014 and 2013, and changes during the years ending on those dates is presented below:
2015
2014
2013
Shares
Weighted Average Exercise Price
Shares
Weighted Average Exercise Price
Shares
Weighted Average Exercise Price
Outstanding at beginning of year 109,816
$ 18.13
83,930
$ 18.50
97,792
$ 19.04
Granted 35,800
17.80
33,525
17.72
21,800
17.65
Exercised (3,092)
17.22
-
-
-
-
Forfeited
-
-
(7,639)
20.44
(35,662)
19.45
Outstanding at end of year 142,524
$ 18.07
109,816
$ 18.13
83,930
$ 18.50
Options exercisable at year-end 70,920
51,396
43,079
Weighted-average fair value of
of options granted
during the year
$ 1.90
$ 1.96
$ 1.75
Intrinsic value of options
exercised during the year
$ 866
$
-
$
-
Intrinsic value of options
outstanding and exercisable at
December 31, 2015
$ 2,840
The following table summarizes characteristics of stock options as of December 31, 2015:
Outstanding
Exercisable
Grant Date
Exercise Price
Shares
Contractual Average Life (Years)
Shares
10/18/2005 24.00
1,531
0.00
1,531
10/17/2006 21.00
1,838
0.80
1,838
10/16/2007 20.05
4,425
1.80
4,425
10/21/2008 21.10
6,100
2.81
6,100
10/20/2009 17.22
6,605
3.81
6,605
9/20/2011 17.75
13,850
5.72
12,850
3/20/2012 18.00
17,050
6.22
14,850
2/19/2013 17.65
21,800
7.14
12,106
2/18/2014 17.72
33,525
8.14
10,615
2/17/2015 17.80
35,800
9.14
-
142,524
70,920
Defined Benefit Retirement Plans
The Company sponsors a defined benefit retirement plan (The Juniata Valley Bank Retirement Plan (“JVB Plan”)) which covers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JVB Plan was amended to cease future service accruals after that date (frozen). The Company’s funding policy is to contribute annually no more than the maximum amount that can be deducted for federal income tax purposes. Contributions are intended to provide for benefits attributed to service through December 31, 2012. The Company does not expect to contribute to the JVB Plan in 2016.
Management expects to record a $122,000 net periodic expense in 2016 for the JVB Plan, which includes expected amortization out of accumulated other comprehensive loss. The following table sets forth by level, within the fair value hierarchy, debt and equity instruments included in the JVB Plan’s assets at fair value as of December 31, 2015 and December 31, 2014 (in thousands). Assets included in the JVB Plan that are not valued in the hierarchy table consist of cash and cash equivalents, totaling $ 250,000 and $527,000 , at December 31, 2015 and 2014, respectively.
(Level 1)
(Level 2)
(Level 3)
Quoted Prices in
Significant Other
Significant Other
December 31,
Active Markets for
Observable
Unobservable
2015
Identical Assets
Inputs
Inputs
Measured at fair value on a recurring basis:
U.S. Government and agency securities
$ 324
$
-
$ 324
$
-
Corporate bonds and notes
4,156
-
4,156
-
Mutual funds
Value funds
1,878
1,878
-
-
Blend funds
1,433
1,433
-
-
Growth funds
1,500
1,500
-
-
Money market funds
172
172
-
-
$ 9,463
$ 4,983
$ 4,480
$
-
(Level 1)
(Level 2)
(Level 3)
Quoted Prices in
Significant Other
Significant Other
December 31,
Active Markets for
Observable
Unobservable
2014
Identical Assets
Inputs
Inputs
Measured at fair value on a recurring basis:
U.S. Government and agency securities
$ 1,113
$
-
$ 1,113
$
-
Corporate bonds and notes
3,147
-
3,147
-
Mutual funds
Value funds
1,977
1,977
-
-
Blend funds
1,696
1,696
-
-
Growth funds
1,585
1,585
-
-
Common stocks
-
-
-
-
Money market funds
85
85
-
-
$ 9,603
$ 5,343
$ 4,260
$
-
The measurement date for the JVB Plan is December 31. Information pertaining to the activity in the defined benefit plan is as follows (in thousands):
Years ended December 31,
2015
2014
Change in projected benefit obligation (PBO)
PBO at beginning of year
$ 11,473
$ 9,108
Interest cost
450
426
Change in assumptions
(623)
2,297
Actuarial loss
37
110
Benefits paid
(474)
(468)
PBO at end of year
$ 10,863
$ 11,473
Change in plan assets
Fair value of plan assets at beginning of year
$ 10,130
$ 10,114
Actual return on plan assets, net of expenses
57
484
Benefits paid
(474)
(468)
Fair value of plan assets at end of year
$ 9,713
$ 10,130
Funded status, included in other (liabilities) assets
$ (1,150)
$ (1,343)
Amounts recognized in accumulated comprehensive loss
before income taxes consist of:
Unrecognized actual loss
$ (3,483)
$ (3,777)
$ (3,483)
$ (3,777)
Accumulated benefit obligation
$ 10,863
$ 11,473
For the year ended December 31, 2014, the mortality assumptions were derived using the RP-2014 White Collar Mortality Table, with rates that were projected generationally using Scale MP-2014. The impact on the benefit obligation for the mortality assumption change in 2014 was an increase in the projected benefit obligation of $1,079,000 . For the year ended December 31, 2015, the mortality assumptions were derived using the Adjusted RP-2014 White Collar Mortality Table. Incorporated into the most recent table are rates projected generationally using Scale MP-2015 to reflect mortality improvement. The impact on the benefit obligation for the mortality assumption change in 2015 was a decrease in the projected benefit obligation of $623,000 .
Pension expense for the JVB Plan included the following components for the years ended December 31 (in thousands):
2015
2014
2013
Interest cost on projected benefit obligation
450
426
395
Expected return on plan assets
(592)
(518)
(561)
Net (amortization) accretion
-
-
(1)
Recognized net actuarial loss
242
40
203
Net periodic benefit cost
100
(52)
36
Net loss (gain)
(52)
2,441
(1,782)
Amortization of net loss
(242)
(40)
(203)
Net amortization (accretion)
-
-
1
Total recognized in other comprehensive loss (income)
$ (294)
$ 2,401
$ (1,984)
Total recognized in net periodic benefit cost and other
comprehensive loss (income)
$ (194)
$ 2,349
$ (1,948)
Assumptions used to determine benefit obligations were:
2015
2014
2013
Discount rate
4.25%
4.00%
4.75%
Rate of compensation increase
N/A
N/A
N/A
Assumptions used to determine the net periodic benefit cost were:
2015
2014
2013
Discount rate
4.00%
4.75%
4.00%
Expected long-term return on plan assets
6.00
5.25
6.35
Rate of compensation increase
N/A
N/A
N/A
As a result of the FNBPA acquisition, the Company sponsors a second defined benefit retirement plan (Retirement Plan for the First National Bank of Port Allegany (“FNB Plan”)) which covers substantially all former FNBPA employees that were employed prior to September 30, 2008. The FNBPA Plan was amended as of December 31, 2015 to cease future service accruals to previously unfrozen participants and is now considered to be “frozen”. The Company’s funding policy is to contribute annually no more than the maximum amount that can be deducted for federal income tax purposes. Contributions are intended to provide for benefits attributed to service prior to the frozen date. The Company does not expect to contribute to the FNB Plan in 2016.
Management expects $17,000 expense to be recorded as net periodic expense in 2016 for the FNB Plan. The following table sets forth by level, within the fair value hierarchy, debt and equity instruments included in the FNB Plan’s assets at fair value as of December 31, 2015 (in thousands).
(Level 1)
(Level 2)
(Level 3)
Quoted Prices in
Significant Other
Significant Other
December 31,
Active Markets for
Observable
Unobservable
2015
Identical Assets
Inputs
Inputs
Measured at fair value on a recurring basis:
Mutual funds
Aggressive growth funds
$ 1,003
$ 1,003
$
-
$
-
Growth funds
589
589
-
-
Growth and income funds
1,433
1,433
-
-
Income
878
878
-
-
$ 3,903
$ 3,903
$
-
$
-
The measurement date for the FNB Plan is December 31. Information pertaining to the activity in the defined benefit plan is as follows (in thousands):
2015
Change in projected benefit obligation (PBO)
PBO at December 1, 2015
$ 5,249
Service cost
3
Interest cost
18
Change in assumptions
(87)
Curtailment gain ( $108 ) net of actuarial loss $2
(106)
Benefits paid
(16)
PBO at end of year
$ 5,061
Change in plan assets
Fair value of plan assets at December 1, 2015
$ 4,001
Actual return on plan assets, net of expenses
(82)
Benefits paid
(16)
Fair value of plan assets at end of year
$ 3,903
Funded status, included in other (liabilities) assets
$ (1,158)
Accumulated benefit obligation
$ 5,061
For the year ended December 31, 2015, the mortality assumptions were derived using the Adjusted RP-2014 White Collar Mortality Table. Incorporated into the most recent table are rates projected generationally using Scale MP-2015 to reflect mortality improvement.
Pension expense included the following components for the year ended December 31 (in thousands):
2015
Service cost during the year
$ 3
Interest cost on projected benefit obligation
18
Expected return on plan assets
(23)
Net periodic benefit gain
(2)
Total recognized in net periodic benefit cost and other
comprehensive income
$ (2)
Assumptions used to determine benefit obligations were:
2015
Discount rate
4.25%
Rate of compensation increase
N/A
Assumptions used to determine the net periodic benefit cost were:
2015
Discount rate
4.00%
Expected long-term return on plan assets
6.00
Rate of compensation increase
N/A
The investment strategy and investment policy for both the JVB Plan and the FNBPA Plan is to target the plan assets to contain 50% equity and 50% fixed income securities. The asset allocation as of December 31, 2015 was approximately 49% fixed income securities, 50% equities and 1% cash equivalents in the JVB Plan.
Future expected benefit payments (in thousands):
Estimated future benefit payments
2016
2017
2018
2019
2020
2021-2025
JVB Plan
$ 470
$ 475
$ 524
$ 528
$ 551
$ 2,884
FNB Plan
209
205
199
295
288
1,541
Total
$ 679
$ 680
$ 723
$ 823
$ 839
$ 4,425
Defined Contribution Plan
The Company has a Defined Contribution Plan under which employees, through payroll deductions, are able to defer portions of their compensation. The Company makes an annual non-elective fully vested contribution equal to 3 % of compensation to each eligible participant. As of December 31, 2015 a liability of $ 157,000 was recorded to satisfy this obligation, and was credited to employees’ accounts by January 31, 2016. This liability at December 31, 2014 totaled $ 191,000 and was credited to employee accounts during 2015. Expense incurred under this plan was $ 192,000 , $ 180,000 and $ 175,000 in 2015, 2014 and 2013, respectively. Effective January 1, 2013, the Company amended the Defined Contribution Plan to include an employer matching contribution for employees that elect to defer compensation into this program. The matching contribution in 2015, 2014 and 2013 was $162,000 , $147,000 and 123,000 , respectively.
Employee Stock Purchase Plan
The Company has an Employee Stock Purchase Plan under which employees, through payroll deductions, are able to purchase shares of Company stock annually. The option price of the stock purchases is between 95 % and 100 % of the fair market value of the stock on the offering termination date as determined annually by the Board of Directors. The maximum number of shares which employees may purchase under the Plan is 250,000 ; however, the annual issuance of shares may not exceed 5,000 shares plus any unissued shares from prior offerings . There were 3,242 shares issued in 2015, 3,497 shares issued in 2014 and 2,823 shares issued in 2013 under this plan. At December 31, 2015, there were 180,818 shares reserved for issuance under the Employee Stock Purchase Plan.
Supplemental Retirement Plans
The Company has non-qualified supplemental retirement plans for directors and key employees. At December 31, 2015 and 2014, the present value of the future liability associated with these plans was $ 392, 000 and $ 459,000 , respectively. For the years ended December 31, 2015, 2014 and 2013, $ 34, 000 , $ 39,000 and $ 47,000 , respectively, was charged to expense in connection with these plans. The Company offsets the cost of these plans through the purchase of bank-owned life insurance and annuities. See Note 9.
Deferred Compensation Plans
The Company has entered into deferred compensation agreements with certain directors to provide each director an additional retirement benefit, or to provide their beneficiary a benefit, in the event of pre-retirement death. At December 31, 2015 and 2014, the present value of the future liability was $ 1,504, 000 and $ 1,528,000 , respectively. For the years ended December 31, 2015, 2014 and 2013, $ 30, 000 , $ 33,000 and $ 47,000 , respectively, was charged to expense in connection with these plans. The Company offsets the cost of these plans through the purchase of bank-owned life insurance. See Note 9.
Salary Continuation Plans
The Company has non-qualified salary continuation plans for key employees. At December 31, 2015 and 2014, the present value of the future liability was $ 1,178, 000 and $ 1,167,000 , respectively. For the years ended December 31, 2015, 2014 and 2013, $ 119, 000 , $ 118,000 and $ 97,000 , respectively, was charged to expense in connection with these plans. The Company offsets the cost of these plans through the purchase of bank-owned life insurance. See Note 9.</t>
  </si>
  <si>
    <t>Financial Instruments with Off-Balance Sheet Risk</t>
  </si>
  <si>
    <t>Financial Instruments with off-Balance Sheet Risk [Abstract]</t>
  </si>
  <si>
    <t xml:space="preserve">22 . Financial Instruments With Off-Balance Sheet Risk
The Company is a party to financial instruments with off-balance sheet risk in the normal course of business to meet the financing needs of its customers. These financial instruments may include commitments to extend credit and letters of credit. These instruments involve, to varying degrees, elements of credit risk that are not recognized in the consolidated financial statements.
Exposure to credit loss in the event of non-performance by the other party to the financial instrument for commitments to extend credit and letters of credit is represented by the contractual amount of those instruments. The Bank uses the same credit policies in making these commitments and conditional obligations as it does for on-balance sheet instruments. The Company controls the credit risk of its financial instruments through credit approvals, limits and monitoring procedures; however, it does not generally require collateral for such financial instruments since there is no principal credit risk.
A summary of the Company’s financial instrument commitments is as follows (in thousands):
December 31,
2015
2014
Commitments to grant loans
$ 42,619
$ 38,776
Unfunded commitments under lines of credit
4,661
6,245
Outstanding letters of credit
2,586
1,703
Commitments to extend credit are agreements to lend to a customer as long as there is no violation of any condition established in the contract. Commitments generally have fixed expiration dates or other termination clauses and may require payment of a fee. Since portions of the commitments are expected to expire without being drawn upon, the total commitment amounts do not necessarily represent future cash requirements. The Bank evaluates each customer's creditworthiness on a case-by-case basis. The amount of collateral obtained by the Bank upon extension of credit is based on management's credit evaluation of the counter-party. Collateral held varies but may include personal or commercial real estate, accounts receivable, inventory and equipment.
Outstanding letters of credit are instruments issued by the Bank that guarantee the beneficiary payment by the Bank in the event of default by the Bank’s customer in the non-performance of an obligation or service. Most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The amount of the liability as of December 31, 2014 and 2013 for guarantees under letters of credit issued is not material.
The maximum undiscounted exposure related to these guarantees at December 31, 2015 was $ 2,586,000 , and the approximate value of underlying collateral upon liquidation that would be expected to cover this maximum potential exposure was $5,818,000 . </t>
  </si>
  <si>
    <t>Related-Party Transactions</t>
  </si>
  <si>
    <t>Related-Party Transactions [Abstract]</t>
  </si>
  <si>
    <t xml:space="preserve">23 . Related-Party Transactions
The Bank has granted loans to certain of its executive officers, directors and their related interests. These loans were made on substantially the same terms, including interest rates and collateral, as those prevailing at the time for comparable transactions with unrelated persons and, in the opinion of management, do not involve more than normal risk of collection. The aggregate dollar amount of these loans was $ 4,749, 000 and $ 1,764,000 at December 31, 2015 and 2014, respectively. During 2015, $ 3,114, 000 of new loans were made and repayments totaled $ 451, 000 . None of these loans were past due, in non-accrual status or restructured at December 31, 2015 or 2014. </t>
  </si>
  <si>
    <t>Commitments and Contingent Liabilities</t>
  </si>
  <si>
    <t>Commitments and Contingent Liabilities [Abstract]</t>
  </si>
  <si>
    <t>24 . Commitments And Contingent Liabilities
In 2009, the Company executed an agreement to obtain technology outsourcing services through an outside service bureau, and those services began in June 2010. The agreement provides for termination fees if the Company cancels the services prior to the end of the 8-year commitment period. The termination fee would be an amount equal to one hundred percent of the estimated remaining value of the terminated services if terminated in the first contract year, ninety percent of the estimated remaining value of the terminated services if terminated in the second contract year, eighty percent and seventy percent of the remaining value of the terminated services if terminated in the third and fourth contract years, respectively, and sixty percent of the remaining value of the terminated services if terminated in contract years five through eight. Termination fees are estimated to be approximately 7 29,000 at December 31, 201 5 . Since the Company does not expect to terminate these services prior to the end of the commitment period, no liability has been recorded at December 31, 2015.
The Company, from time to time, may be a defendant in legal proceedings relating to the conduct of its banking business. Most of such legal proceedings are a normal part of the banking business and, in management's opinion, the consolidated financial condition and results of operations of the Company would not be materially affected by the outcome of such legal proceedings.
Additionally, the Company has committed to fund and sell qualifying residential mortgage loans to the Federal Home Loan Bank of Pittsburgh in the total amount of $10,000,000 . As of December 31, 2015, $8,736,000 remains to be delivered on that commitment, of which none has been committed to borrowers.</t>
  </si>
  <si>
    <t>Subsequent Events</t>
  </si>
  <si>
    <t>Subsequent Events [Abstract]</t>
  </si>
  <si>
    <t>25 . Subsequent Events
In January 201 6 , the Board of Directors declared a dividend of $0.22 per share to shareholders of record on February 1 6 , payable on March 1 , 201 6 .</t>
  </si>
  <si>
    <t>Juniata Valley Financial Corp. (Parent Company Only)</t>
  </si>
  <si>
    <t>Juniata Valley Financial Corp. (Parent Company Only) [Abstract]</t>
  </si>
  <si>
    <t>2 6 . Juniata Valley Financial Corp. (Parent Company Only)
Financial information:
CONDENSED BALANCE SHEETS
(in thousands)
December 31,
2015
2014
ASSETS:
Cash and cash equivalents
$ 89
$ 132
Investment in bank subsidiary
54,279
44,437
Investment in unconsolidated subsidiary
4,553
4,369
Investment securities available for sale
1,399
1,225
Other assets
143
96
TOTAL ASSETS
$ 60,463
$ 50,259
LIABILITIES:
Accounts payable and other liabilities
$ 501
$ 403
STOCKHOLDERS' EQUITY
59,962
49,856
TOTAL LIABILITIES AND STOCKHOLDERS' EQUITY
$ 60,463
$ 50,259
CONDENSED STATEMENTS OF INCOME AND COMPREHENSIVE INCOME
(in thousands)
Years Ended December 31,
2015
2014
2013
INCOME:
Interest and dividends on investment securities available for sale
$ 34
$ 32
$ 28
Dividends from bank subsidiary
3,900
3,691
4,290
Income from unconsolidated subsidiary
238
236
237
Gain on sale of securities
19
Other non-interest income
1
1
-
TOTAL INCOME
4,192
3,960
4,555
EXPENSE:
Merger-related expenses
279
-
-
Other non-interest expense
131
132
140
TOTAL EXPENSE
410
132
140
INCOME BEFORE INCOME TAXES AND EQUITY
IN UNDISTRIBUTED NET INCOME OF SUBSIDIARY
3,782
3,828
4,415
Income tax expense
27
25
23
3,755
3,803
4,392
Undistributed net income (loss) of subsidiary
(697)
413
(391)
NET INCOME
$ 3,058
$ 4,216
$ 4,001
COMPREHENSIVE INCOME
$ 3,052
$ 3,678
$ 3,761
CONDENSED STATEMENTS OF CASH FLOWS
(in thousands)
Years Ended December 31,
2015
2014
2013
Cash flows from operating activities:
Net income
$ 3,058
$ 4,216
$ 4,001
Adjustments to reconcile net income to net cash provided by operating activities:
Undistributed net loss (income) of subsidiary
698
(413)
391
Realized gains on sales of investment securities
(19)
-
-
Equity in earnings of unconsolidated subsidiary, net of dividends of $55 , $48 and $47
(183)
(188)
(190)
Stock-based compensation expense
57
47
30
Increase in other assets
(112)
(87)
(72)
Increase in taxes payable
72
65
87
Increase (decrease) in accounts payable and other liabilities
13
(20)
(7)
Net cash provided by operating activities
3,584
3,620
4,240
Cash flows from investing activities:
Purchases of available for sale securities
-
-
(252)
Proceeds from the sale of available for sale securities
9
-
-
Proceeds from the maturity of available for sale investment securities
-
-
250
Net cash received from acquisition
4
-
-
Net cash provided by (used in) investing activities
13
-
(2)
Cash flows from financing activities:
Cash dividends
(3,687)
(3,690)
(3,707)
Purchase of treasury stock
(63)
(222)
(445)
Treasury stock issued for dividend reinvestment and employee stock purchase plan
110
59
48
Net cash used in financing activities
(3,640)
(3,853)
(4,104)
Net (decrease) increase in cash and cash equivalents
(43)
(233)
134
Cash and cash equivalents at beginning of year
132
365
231
Cash and cash equivalents at end of year
$ 89
$ 132
$ 365</t>
  </si>
  <si>
    <t>Quarterly Results of Operations (Unaudited)</t>
  </si>
  <si>
    <t>Quarterly Results of Operations (Unaudited) [Abstract]</t>
  </si>
  <si>
    <t>27 . Quarterly Results Of Operations (Unaudited)
The unaudited quarterly results of operations for the years ended December 31, 2015 and 2014 follow (in thousands, except per-share data):
2015 Quarter ended
March 31
June 30
September 30
December 31
Total interest income
$ 4,226
4,220
4,282
4,651
Total interest expense
565
496
479
502
Net interest income
3,661
3,724
3,803
4,149
Provision for loan losses
50
112
140
200
Mortgage banking income
54
60
30
46
Other income
946
1,070
1,163
1,136
Merger and acquisition expense
10
48
153
1,595
Other expense
3,594
3,573
3,549
3,677
Income before income taxes
1,007
1,121
1,154
(141)
Income tax expense (benefit)
83
120
146
(266)
Net income
$ 924
$ 1,001
$ 1,008
$ 125
Per-share data:
Basic earnings
$.22
$.24
$.24
$.02
Diluted earnings
.22
.24
.24
.02
Cash dividends
.22
.22
.22
.22
2014 Quarter ended
March 31
June 30
September 30
December 31
Total interest income
$ 4,036
4,325
4,227
4,344
Total interest expense
627
683
660
628
Net interest income
3,409
3,642
3,567
3,716
Provision for loan losses
20
117
110
110
Mortgage banking income
29
56
54
75
Other income
891
1,114
1,039
1,076
Other expense
3,336
3,401
3,338
3,495
Income before income taxes
973
1,294
1,212
1,262
Income tax expense
70
131
154
170
Net income
$ 903
$ 1,163
$ 1,058
$ 1,092
Per-share data:
Basic earnings
$.22
$.28
$.25
$.26
Diluted earnings
.22
.28
.25
.26
Cash dividends
.22
.22
.22
.22</t>
  </si>
  <si>
    <t>Summary of Significant Accounting Policies (Policy)</t>
  </si>
  <si>
    <t>Principles of Consolidation</t>
  </si>
  <si>
    <t xml:space="preserve">Principles of consolidation
The consolidated financial statements include the accounts of Juniata Valley Financial Corp. and its wholly owned subsidiary, The Juniata Valley Bank. All significant intercompany transactions and balances have been eliminated.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 the determination of other-than-temporary impairment on securities , impairment of goodwill and the value of assets acquired and liabilities assumed in business combinations . </t>
  </si>
  <si>
    <t>Basis of Presentation</t>
  </si>
  <si>
    <t xml:space="preserve">Basis of presentation
Certain amounts previously reported have been reclassified to conform to the consolidated financial statement presentation for 20 15 . The reclassification had no effect on net income. </t>
  </si>
  <si>
    <t>Significant Group Concentrations of Credit Risk</t>
  </si>
  <si>
    <t xml:space="preserve">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As of December 31, 2015, credit exposure to operators of dwellings other than apartment buildings represented 31.7% of capital. Otherwise, there were no concentrations of credit to any particular industry equaling more than 25%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 </t>
  </si>
  <si>
    <t>Cash and Cash Equivalents</t>
  </si>
  <si>
    <t xml:space="preserve">Cash and cash equivalents
For purposes of reporting cash flows, cash and cash equivalents include cash on hand, amounts due from banks, interest bearing demand deposits with banks and federal funds sold. Generally, federal funds are sold for one-day periods. </t>
  </si>
  <si>
    <t>Interest Bearing Time Deposits with Banks</t>
  </si>
  <si>
    <t xml:space="preserve">Interest bearing time deposits with banks
Interest-bearing time deposits with banks consist of certificates of deposits in other banks with maturities within five years . </t>
  </si>
  <si>
    <t xml:space="preserve">Securities
Securities classified as available for sale, which include marketable investment securities,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vestment securities that management has the positive intent and ability to hold until maturity regardless of changes in market conditions, liquidity needs or changes in general economic conditions are classified as held to maturity and are stated at cost, adjusted for amortization of premium and accretion of discount computed by the interest method over their contractual lives. Interest and dividends on investment securities available for sale and held to maturity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 had no securities classified as held to maturity at December 31, 201 5 and 201 4 .
Accounting Standards Codification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Management determines the appropriate classification of debt securities at the time of purchase and re-evaluates such designation as of each balance sheet date. </t>
  </si>
  <si>
    <t>Restricted Investment in FHLB Stock</t>
  </si>
  <si>
    <t xml:space="preserve">Restricted Investment in Federal Home Loan Bank Stock
The Bank owns restricted stock investments in the Federal Home Loan Bank. Federal law requires a member institution of the Federal Home Loan Bank to hold stock according to a predetermined formula. The stock is carried at cost.
Management evaluates the restricted stock for impairment on an annual basis. Management’s determination of whether these investments are impaired is based on management’s assessment of the ultimate recoverability of the cost of these investments rather than by recognizing temporary declines in value. The determination of whether a decline affects the ultimate recoverability of the cost of these investments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believes no impairment charge was necessary related to the FHLB restricted stock during 201 5 , 201 4 or 201 3 . </t>
  </si>
  <si>
    <t xml:space="preserve">Loans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The loan portfolio is segmented into commercial and consumer loans. Commercial loans are comprised of the following classes of loans: (1) commercial, financial and agricultural, (2) commercial real estate, (3) real estate construction, a portion of (4) mortgage loans and (5) obligations of states and political subdivisions. Consumer loans are comprised of a portion of (4) mortgage loans and (6) personal loans.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other non-interest income. </t>
  </si>
  <si>
    <t>Loan Origination Fees and Costs</t>
  </si>
  <si>
    <t xml:space="preserve">Loan origination fees and costs
Loan origination fees and related direct origination costs for a given loan are deferred and amortized over the life of the loan on a level-yield basis as an adjustment to interest income over the contractual life of the loan. As of December 31, 2015 and 2014, the amount of net unamortized origination fees carried as an adjustment to outstanding loan balances was $ 152,000 and $ 234,000 , respectively. </t>
  </si>
  <si>
    <t>Allowance for Credit Losses</t>
  </si>
  <si>
    <t xml:space="preserve">Allowance for credit losses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December 31, 2015 was adequate.
There are two components of the allowance: a specific component for loans that are deemed to be impaired; and a general component for contingencies.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The historical loss experience is averaged over a ten -year period for each of the portfolio segments. The ten-year timeframe was selected in order to capture activity over a wide range of economic conditions and has been consistently used for the past seven years. The qualitative risk factors are reviewed for relevancy each quarter and include: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and
·
Effect of external factors, including competition.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cquired Loans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Loans Held for Sale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Concentration analysis assists in identifying industry specific risk inherent in commercial, financial and agricultural lending. Mitigants include the identification of secondary and tertiary sources of repayment and appropriate increases in oversight.
Commercial, financial and agricultural loans generally present a higher level of risk than certain other types of loans, particularly during slow economic conditions.
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Commercial real estate loans generally present a higher level of risk than certain other types of loans, particularly during slow economic conditions.
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Real estate construction loans generally present a higher level of risk than certain other types of loans, particularly during slow economic conditions. The difficulty of estimating total construction costs adds to the risk as well.
Mortgage Lending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Obligations of States and Political Subdivisions
The Company lends to local municipalities and other tax-exempt organizations. These loans are primarily tax-anticipation notes and, as such, carry little risk. Historically, the Company has never had a loss on any loan of this type.
Personal Lending
The Company offers a variety of secured and unsecured personal loans, including vehicle loans, mobile home loans and loans secured by savings deposits as well as other types of personal loans.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
  </si>
  <si>
    <t>Other Real Estate Owned</t>
  </si>
  <si>
    <t xml:space="preserve">Other real estate owned
Assets acquired in settlement of mortgage loan indebtedness are recorded as other real estate owned (OREO) at fair value less estimated costs to sell, establishing a new cost basis. Costs to maintain the assets and subsequent gains and losses attributable to their disposal are included in other expense as realized. No depreciation or amortization expense is recognized. At December 31, 2015 and 201 4 , the carrying value of other real estate owned was $617 , 000 and $ 2 32 ,000 , respectively. </t>
  </si>
  <si>
    <t>Goodwill and Intangibles</t>
  </si>
  <si>
    <t xml:space="preserve">Goodwill and intangibles
The Company accounts for its business combina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over their estimated useful lives.
Goodwill and other intangible assets are tested for impairment annually or when circumstances arise indicating impairment may have occurred. In determining whether impairment has occurred, management considers a number of factors including, but not limited to, the market value of the Company’s stock,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s a separate line item within operations. There were no impairment losses recognized as a result of periodic impairment testing in each of the three years ended December 31, 2015. </t>
  </si>
  <si>
    <t>Mortgage Servicing Rights</t>
  </si>
  <si>
    <t xml:space="preserve">Mortgage servicing rights
The Company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The carrying amount of mortgage servicing rights was $ 205 ,000 and $1 93 ,000 at December 31, 201 5 and 201 4 , respectively. Adjustments to fair value are recorded as non-interest income and included in gain on sales of loans in the consolidated statements of income.
The Company retains the servicing rights on certain mortgage loans sold to the FHLB and receives mortgage banking fee income based upon the principal balance outstanding. Total loans serviced for the FHLB were $21,841,000 and $20,960,000 at December 31, 201 5 and 201 4 , respectively. The mortgage loans sold to the FHLB and serviced by the Company are not reflected in the consolidated statements of financial condition. </t>
  </si>
  <si>
    <t>Premises, Equipment and Depreciation</t>
  </si>
  <si>
    <t xml:space="preserve">Premises and equipment and depreciation
Premises and equipment are stated at cost less accumulated depreciation. Depreciation is computed principally using the straight-line method over the estimated useful lives of the related assets, which range from 3 to 10 years for furniture and equipment and 25 to 50 years for buildings. Expenditures for maintenance and repairs are charged against income as incurred. Costs of major additions and improvements are capitalized. Amortization of leasehold improvements is computed on a straight line basis over the shorter of the assets’ useful life or the related lease term . </t>
  </si>
  <si>
    <t>Trust Assets and Revenues</t>
  </si>
  <si>
    <t xml:space="preserve">Trust assets and revenues
Assets held in a fiduciary capacity are not assets of the Bank or the Bank’s Trust Department and are, therefore, not included in the consolidated financial statements. Trust revenues are recorded on the accrual basis. </t>
  </si>
  <si>
    <t>Bank Owned Life Insurance, Annuities and Split-dollar Arrangements</t>
  </si>
  <si>
    <t xml:space="preserve">Bank owned life insurance, annuities and split-dollar arrangements
The cash surrender value of bank owned life insurance and annuities is carried as an asset, and changes in cash surrender value are recorded as non-interest income.
GAAP requires split-dollar life insurance arrangements to have a liability recognized related to the postretirement benefits covered by an endorsement split-dollar life insurance arrangement. The accrued benefit liability was $ 887, 000 and $ 858 ,000 as of December 31, 201 5 and 201 4 , respectively. Related expenses for 201 5 , 201 4 and 2013 were $ 29, 000 , $ 66, 000 and $ 54 ,000 , respectively. </t>
  </si>
  <si>
    <t>Investments in Low-income Housing Partnerships</t>
  </si>
  <si>
    <t>Investments in low-income housing partnerships
Juniata has invested as a limited partner in a partnership that provides low-income housing in Lewistown, Pennsylvania. The carrying value of the investment in the limited partnership was $3, 368 ,000 at December 31, 201 5 and $3, 847 ,000 at December 31, 201 4 . The partnership anticipates receiving $ 569 ,000 annually in low-income housing tax credits over ten years, which began in 2013. Amortization of the investment using the cost method is scheduled to occur over the same period as tax credits are earned. The maximum exposure to loss is limited to the carrying value of its investment at year-end.</t>
  </si>
  <si>
    <t xml:space="preserve">Income taxes
The Company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ny, as a component of income tax expense. </t>
  </si>
  <si>
    <t>Advertising</t>
  </si>
  <si>
    <t xml:space="preserve">Advertising
The Company follows the policy of charging costs of advertising to expense as incurred. Advertising expenses were $ 222 , 000 , $ 169 ,000 and $ 207 ,000 in 201 5 , 201 4 and 201 3 , respectively. </t>
  </si>
  <si>
    <t>Off-balance Sheet Financial Instruments</t>
  </si>
  <si>
    <t xml:space="preserve">Off-balance sheet financial instruments
In the ordinary course of business, the Bank has entered into off-balance sheet financial instruments consisting of commitments to extend credit and letters of credit. Such financial instruments are recorded on the consolidated statement of financial condition when they are funded. </t>
  </si>
  <si>
    <t>Transfer of Financial Assets</t>
  </si>
  <si>
    <t xml:space="preserve">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Stock-based Compensation</t>
  </si>
  <si>
    <t>Stock-based compensation
The Company sponsors a stock option plan for certain key officers. Compensation expense for stock options granted is measured using the fair value of the award on the grant date and is recognized over the vesting period. The Company recognized $ 57,000 , $ 47,000 and 30,000 of expense for the years ended December 31, 201 5 , 201 4 and 201 3 , respectively, for stock-based compensation. The stock-based compensation expense amounts were derived based on the fair value of options using the Black-Scholes option-pricing model. The following weighted average assumptions were used to value options granted in the periods indicated.
2015
2014
2013
Expected life of options
7.4 years
7 years
7 years
Risk-free interest rate
1.95%
2.14%
1.41%
Expected volatility
21.42%
21.39%
21.57%
Expected dividend yield
4.87%
4.83%
4.91%</t>
  </si>
  <si>
    <t>Segment Reporting</t>
  </si>
  <si>
    <t xml:space="preserve">Segment reporting
Management does not separately allocate expenses, including the cost of funding loan demand, between the commercial, retail and trust operations of the Company. As such, discrete financial information is not available, and segment reporting would not be meaningful. </t>
  </si>
  <si>
    <t xml:space="preserve">Subsequent events
The Company has evaluated events and transactions occurring subsequent to the consolidated statement of financial condition date of December 31, 201 5 , for items that should potentially be recognized or disclosed in the consolidated financial statements. The evaluation was conducted through the date these consolidated financial statements were issued. </t>
  </si>
  <si>
    <t>Borrowings (Policy)</t>
  </si>
  <si>
    <t>Repurchase Agreements, Policy</t>
  </si>
  <si>
    <t xml:space="preserve">The Bank has repurchase agreements with several of its depositors, under which customers’ funds are invested daily into an interest bearing account. These funds are carried by the Company as short-term debt. It is the Company’s policy to have repurchase agreements collateralized 100% by U.S. Government securities </t>
  </si>
  <si>
    <t>Summary of Significant Accounting Policies (Tables)</t>
  </si>
  <si>
    <t>Disclosure of Share-based Compensation Arrangements, Assumptions Used</t>
  </si>
  <si>
    <t>The following weighted average assumptions were used to value options granted in the periods indicated.
2015
2014
2013
Expected life of options
7.4 years
7 years
7 years
Risk-free interest rate
1.95%
2.14%
1.41%
Expected volatility
21.42%
21.39%
21.57%
Expected dividend yield
4.87%
4.83%
4.91%</t>
  </si>
  <si>
    <t>Merger (Tables)</t>
  </si>
  <si>
    <t>Schedule of Purchase Price Allocation</t>
  </si>
  <si>
    <t>The allocation of the purchase price is as follows, in thousands of dollars:
Purchase price assigned to FNBPA common shares exchanged for 607,815 Juniata common shares
$ 10,637
Purchase price assigned to FNBPA common shares exchanged for cash
2,208
Total purchase price
12,845
FNBPA net assets acquired:
Tangible common equity
9,854
Adjustments to reflect assets acquired and liabilities assumed at fair value:
Total fair value adjustments
(523)
Associated deferred income taxes
179
Fair value adjustment to net assets acquired, net of tax
(344)
Total FNBPA net assets acquired
9,510
Goodwill resulting from the merger
$ 3,335</t>
  </si>
  <si>
    <t>Summary of the Estimated Fair Value of the Assets Acquired and Liabilities Assumed</t>
  </si>
  <si>
    <t>The following table summarizes the estimated fair value of the assets acquired and liabilities assumed, in thousands of dollars.
Total purchase price
$ 12,845
Net assets acquired
Cash and cash equivalents
3,802
Investment securities
35,458
Loans
47,055
Premises and equipment
419
Accrued interest receivable
550
Core deposit and other intangibles
343
Other real estate owned
114
Other assets
763
Deposits
(77,665)
Accrued interest payable
(13)
Other liabilities
(1,316)
9,510
Goodwill
$ 3,335</t>
  </si>
  <si>
    <t>Schedule of Fair Value Adjustments for Acquired Loans</t>
  </si>
  <si>
    <t>The table below illustrates the fair value adjustments made to the amortized cost basis in order to present a fair value of the loans acquired , in thousands of dollars.
Gross amortized cost basis at November 30, 2015
$ 47,797
Market rate adjustment
(110)
Credit fair value adjustment on pools of homogeneous loans
(73)
Credit fair value adjustment on impaired loans
(559)
Fair value of purchased loans at November 30, 2015
$ 47,055</t>
  </si>
  <si>
    <t>Schedule of Acquired Impaired Loans</t>
  </si>
  <si>
    <t>The information about the acquired FNBPA impaired loan portfolio as of November 30, 2015 is as follows, in thousands of dollars.
Contractually required principal and interest at acquisition
$ 2,488
Contractual cash flows not expected to be collected (nonaccretable discount)
(1,427)
Expected cash flows at acquisition
1,061
Interest component of expected cash flows (accretable discount)
(157)
Fair value of acquired loans
$ 904</t>
  </si>
  <si>
    <t>Merger, Pro Forma Information</t>
  </si>
  <si>
    <t>The pro forma financial information does not include the impact of possible business model changes, nor does it consider any potential impacts of current market conditions or revenues, expense efficiencies or other factors.
Years Ended December 31,
2015
2014
Net interest income after loan loss provision
$ 17,731
$ 17,089
Noninterest income 4,841
4,745
Noninterest expense 17,124
18,358
Net income 4,862
3,353
Net income per common share
$ 1.01
$ 0.70</t>
  </si>
  <si>
    <t>Securities (Tables)</t>
  </si>
  <si>
    <t>Securities Available for Sale</t>
  </si>
  <si>
    <t>The amortized cost and fair value of securities as of December 31, 2015 and 2014, by contractual maturity, are shown below (in thousands). Expected maturities may differ from contractual maturities because the securities may be called or prepaid with or without prepayment penalties.
December 31, 2015
Securities Available for Sale
Gross
Gross
Amortized
Fair
Unrealized
Unrealized
Type and maturity
Cost
Value
Gains
Losses
Obligations of U.S. Government agencies and corporations
Within one year
$ 1,000
$ 1,003
$ 3
$
-
After one year but within five years
24,489
24,264
19
(244)
After five years but within ten years
7,495
7,465
7
(37)
32,984
32,732
29
(281)
Obligations of state and political subdivisions
Within one year
5,756
5,771
15
-
After one year but within five years
16,070
16,151
101
(20)
After five years but within ten years
7,204
7,282
78
-
After ten years
330
331
1
-
29,360
29,535
195
(20)
Mortgage-backed securities
88,159
87,741
213
(631)
Equity securities
1,692
2,319
645
(18)
Total
$ 152,195
$ 152,327
$ 1,082
$ (950)
December 31, 2014
Securities Available for Sale
Gross
Gross
Amortized
Fair
Unrealized
Unrealized
Type and maturity
Cost
Value
Gains
Losses
Obligations of U.S. Government agencies and corporations
Within one year
$ 4,510
$ 4,566
$ 56
$
-
After one year but within five years
39,110
38,723
31
(418)
After five years but within ten years
6,996
6,812
1
(185)
50,616
50,101
88
(603)
Obligations of state and political subdivisions
Within one year
9,903
9,934
31
-
After one year but within five years
16,822
16,853
78
(47)
After five years but within ten years
8,609
8,748
143
(4)
After ten years
340
338
-
(2)
35,674
35,873
252
(53)
Mortgage-backed securities
55,123
55,429
367
(61)
Equity securities
1,055
1,500
475
(30)
Total
$ 142,468
$ 142,903
$ 1,182
$ (747)</t>
  </si>
  <si>
    <t>Summary of Proceeds and Realized Gain/(Loss)</t>
  </si>
  <si>
    <t>Following is a summary of proceeds received from all investment securities transactions and the resulting realized gains and losses (in thousands):
Years Ended December 31,
2015
2014
2013
Gross proceeds from sales of securities
$ 53,213
$ 14,631
$
-
Securities available for sale:
Gross realized gains from sold and called securities
$ 83
$ 43
$
-
Gross realized losses from sold and called securities
(70)
(34)
(2)</t>
  </si>
  <si>
    <t>Schedule of Gross Unrealized Losses and Fair Value</t>
  </si>
  <si>
    <t>The following table shows gross unrealized losses and fair value, aggregated by category and length of time that individual securities have been in a continuous unrealized loss position, at December 31, 2015 (in thousands):
Unrealized Losses at December 31, 2015
Less Than 12 Months
12 Months or More
Total
Fair
Unrealized
Fair
Unrealized
Fair
Unrealized
Value
Losses
Value
Losses
Value
Losses
Obligations of U.S. Government
agencies and corporations
$ 10,887
$ (102)
$ 12,814
$ (179)
$ 23,701
$ (281)
Obligations of state and political
subdivisions
7,469
(13)
692
(7)
8,161
(20)
Mortgage-backed securities
57,454
(631)
-
-
57,454
(631)
Debt securities
75,810
(746)
13,506
(186)
89,316
(932)
Equity securities
62
(3)
75
(15)
137
(18)
Total temporarily impaired securities
$ 75,872
$ (749)
$ 13,581
$ (201)
$ 89,453
$ (950)
The following table shows gross unrealized losses and fair value, aggregated by category and length of time that individual securities had been in a continuous unrealized loss position, at December 31, 2014 (in thousands):
Unrealized Losses at December 31, 2014
Less Than 12 Months
12 Months or More
Total
Fair
Unrealized
Fair
Unrealized
Fair
Unrealized
Value
Losses
Value
Losses
Value
Losses
Obligations of U.S. Government
agencies and corporations
$ 6,998
$ (26)
$ 32,515
$ (577)
$ 39,513
$ (603)
Obligations of state and political
subdivisions
5,592
(33)
2,426
(20)
8,018
(53)
Mortgage-backed securities
13,550
(60)
95
(1)
13,645
(61)
Debt securities
26,140
(119)
35,036
(598)
61,176
(717)
Equity securities
31
(2)
179
(28)
210
(30)
Total temporarily impaired securities
$ 26,171
$ (121)
$ 35,215
$ (626)
$ 61,386
$ (747)</t>
  </si>
  <si>
    <t>Loans and Related Allowance for Credit Losses (Tables)</t>
  </si>
  <si>
    <t>Classes of the Loan Portfolio Summarized by the Aggregate Risk Rating</t>
  </si>
  <si>
    <t>The following table presents the classes of the loan portfolio summarized by the aggregate pass rating and the classified ratings of special mention, substandard and doubtful within the Company’s internal risk rating system as of December 31, 2015 and December 31, 2014 (in thousands):
As of December 31, 2015
Pass
Special Mention
Substandard
Doubtful
Total
Commercial, financial and agricultural
$ 30,814
$ 1,853
$ 1,504
$
-
$ 34,171
Real estate - commercial
106,629
16,067
3,274
1,243
127,213
Real estate - construction
16,351
7,024
3,297
-
26,672
Real estate - mortgage
152,161
6,595
4,656
1,205
164,617
Obligations of states and political subdivisions
17,069
455
-
17,524
Personal
6,787
56
3
-
6,846
Total
$ 329,811
$ 32,050
$ 12,734
$ 2,448
$ 377,043
As of December 31, 2014
Pass
Special Mention
Substandard
Doubtful
Total
Commercial, financial and agricultural
$ 17,904
$ 5,697
$ 137
$
-
$ 23,738
Real estate - commercial
70,369
15,297
3,037
1,297
90,000
Real estate - construction
12,934
3,486
3,957
336
20,713
Real estate - mortgage
128,898
5,611
4,280
1,887
140,676
Obligations of states and political subdivisions
15,708
22
-
-
15,730
Personal
3,987
57
-
-
4,044
Total
$ 249,800
$ 30,170
$ 11,411
$ 3,520
$ 294,901</t>
  </si>
  <si>
    <t>Impaired Loans by Loan Portfolio Class</t>
  </si>
  <si>
    <t>The following tables summarize information regarding impaired loans by portfolio class as of December 31, 2015 and December 31, 2014 (in thousands):
As of December 31, 2015
As of December 31, 2014
Impaired loans
Recorded Investment
Unpaid Principal Balance
Related Allowance
Recorded Investment
Unpaid Principal Balance
Related Allowance
With no related allowance recorded:
Commercial, financial and agricultural
$ 475
$ 475
$
-
$ 1
$ 1
$
-
Real estate - commercial
1,851
2,024
-
2,264
2,357
-
Acquired with credit deterioration
834
893
-
-
-
-
Real estate - construction
-
-
-
336
664
-
Real estate - mortgage
2,636
4,127
-
3,056
4,324
-
Acquired with credit deterioration
630
642
-
-
-
-
With an allowance recorded:
Real estate - mortgage
$
-
$
-
$
-
$ 896
$ 937
$ 150
Total:
Commercial, financial and agricultural
$ 475
$ 475
$
-
$ 1
$ 1
$
-
Real estate - commercial
1,851
2,024
-
2,264
2,357
-
Acquired with credit deterioration
834
893
-
-
-
-
Real estate - construction
-
-
-
336
664
-
Real estate - mortgage
2,636
4,127
-
3,952
5,261
150
Acquired with credit deterioration
630
642
-
-
-
-
$ 6,426
$ 8,161
$
-
$ 6,553
$ 8,283
$ 150
Year Ended December 31, 2015
Year Ended December 31, 2014
Year Ended December 31, 2013
Impaired loans
Average Recorded Investment
Interest Income Recognized
Cash Basis Interest Income
Average Recorded Investment
Interest Income Recognized
Cash Basis Interest Income
Average Recorded Investment
Interest Income Recognized
Cash Basis Interest Income
With no related allowance recorded:
Commercial, financial and agricultural
$ 238
$ 25
$
-
$ 48
$ 1
$ 2
$ 127
$
-
$
-
Real estate - commercial
2,058
45
27
2,141
62
49
2,345
96
24
Acquired with credit deterioration
417
-
-
-
-
-
-
-
-
Real estate - construction
168
-
-
420
-
-
1,254
2
6
Real estate - mortgage
2,846
27
36
3,205
76
71
1,920
64
24
Acquired with credit deterioration
53
-
-
-
-
-
-
-
-
With an allowance recorded:
Commercial financial and agricultural
$
-
$
-
$
-
$
-
$
-
$
-
$ 119
$
-
$
-
Real estate - commercial
-
-
-
119
-
-
Real estate - construction
-
-
-
739
-
-
838
-
-
Real estate - mortgage
448
-
-
631
-
5
1,253
-
7
Total:
Commercial, financial and agricultural
238
25
-
48
$ 1
$ 2
$ 127
$
-
$
-
Real estate - commercial
2,058
45
27
2,260
62
49
2,464
96
24
Acquired with credit deterioration
417
-
-
-
-
-
-
-
-</t>
  </si>
  <si>
    <t>Nonaccrual Loans by Classes of the Loan Portfolio</t>
  </si>
  <si>
    <t>The following table presents nonaccrual loans by classes of the loan portfolio as of December 31, 2015 and December 31, 2014 (in thousands):
Nonaccrual loans:
December 31, 2015
December 31, 2014
Real estate - commercial
$ 1,286
$ 1,717
Real estate - construction
-
336
Real estate - mortgage
2,402
3,193
Total
$ 3,688
$ 5,246</t>
  </si>
  <si>
    <t>Loan Portfolio Summarized by the Past Due Status</t>
  </si>
  <si>
    <t>The following table presents the classes of the loan portfolio summarized by the past due status as of December 31, 2015 and December 31, 2014 (in thousands):
As of December 31, 2015
30-59 Days Past Due
60-89 Days Past Due
Greater than 90 Days
Total Past Due
Current
Total Loans
Loans Past Due greater than 90 Days and Accruing
Commercial, financial and agricultural
$ 92
-
-
$ 92
$ 34,079
$ 34,171
$
-
Real estate - commercial
Real estate - commercial
112
124
1,243
1,479
124,900
126,379
-
Acquired with credit deterioration
-
175
443
618
216
834
443
Real estate - construction
-
-
-
-
26,672
26,672
-
Real estate - mortgage
Real estate - mortgage
1,038
761
1,669
3,468
160,519
163,987
-
Acquired with credit deterioration
-
61
119
180
450
630
119
Obligations of states and political subdivisions
-
-
-
-
17,524
17,524
-
Personal
56
48
2
106
6,740
6,846
2
Total
$ 1,298
$ 1,169
$ 3,476
$ 5,943
$ 371,100
$ 377,043
$ 564
As of December 31, 2014
30-59 Days Past Due
60-89 Days Past Due
Greater than 90 Days
Total Past Due
Current
Total Loans
Loans Past Due greater than 90 Days and Accruing
Commercial, financial and agricultural
$ 2
$ 12
$
-
$ 14
$ 23,724
$ 23,738
$
-
Real estate - commercial
388
61
1,717
2,166
87,834
90,000
-
Real estate - construction
-
104
336
440
20,273
20,713
-
Real estate - mortgage
498
1,326
2,968
4,792
135,884
140,676
400
Obligations of states and political subdivisions
-
-
-
-
15,730
15,730
-
Personal
17
-
-
17
4,027
4,044
-
Total
$ 905
$ 1,503
$ 5,021
$ 7,429
$ 287,472
$ 294,901
$ 400</t>
  </si>
  <si>
    <t>Troubled Debt Restructurings on Financing Receivables</t>
  </si>
  <si>
    <t>The following table summarizes information regarding troubled debt restructurings by loan portfolio class as of and for the years ended December 31, 2015 and 2014, in thousands of dollars.
Number of Contracts
Pre-Modification Outstanding Recorded Investment
Post-Modification Outstanding Recorded Investment
Recorded Investment
As of December 31, 2015
Accruing troubled debt restructurings:
Real estate - commercial
1
$ 148
$ 148
$ 142
Real estate - mortgage
6
254
282
234
7
$ 402
$ 430
$ 376
As of December 31, 2014
Accruing troubled debt restructurings:
Real estate - commercial
1
$ 148
$ 148
$ 145
Real estate - mortgage
6
254
282
256
Non-accruing troubled debt restructurings:
Real estate - mortgage
1
364
371
366
8
$ 766
$ 801
$ 767</t>
  </si>
  <si>
    <t>Allowance for Loan Losses and Recorded Investments in Loans Receivable</t>
  </si>
  <si>
    <t>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5, 2014 and 2013 (in thousands):
Allowance for loan losses:
Commercial, financial and agricultural
Real estate - commercial
Real estate - construction
Real estate - mortgage
Obligations of states and political subdivisions
Personal
Total
Beginning Balance, January 1, 2015
$ 222
$ 665
$ 155
$ 1,300
$
-
$ 38
$ 2,380
Charge-offs
(11)
(66)
(24)
(305)
-
(9)
(415)
Recoveries
7
-
-
1
-
3
11
Provisions
46
237
60
144
-
15
502
Ending balance, December 31, 2015
$ 264
$ 836
$ 191
$ 1,140
$
-
$ 47
$ 2,478
As of December 31, 2015
Commercial, financial and agricultural
Real estate - commercial
Real estate - construction
Real estate - mortgage
Obligations of states and political subdivisions
Personal
Total
Allowance for loan losses:
Ending balance
$ 264
$ 836
$ 191
$ 1,140
$
-
$ 47
$ 2,478
evaluated for impairment
individually
$
-
$
-
$
-
$
-
$
-
$
-
$
-
collectively
$ 264
$ 836
$ 191
$ 1,140
$
-
$ 47
$ 2,478
Loans:
Ending balance
$ 34,171
$ 127,213
$ 26,672
$ 164,617
$ 17,524
$ 6,846
$ 377,043
evaluated for impairment
individually
$ 475
$ 1,828
$
-
$ 2,532
$
-
$
-
$ 4,835
collectively
$ 33,696
$ 124,551
$ 26,672
$ 161,455
$ 17,524
$ 6,846
$ 370,744
acquired with credit deterioration
$
-
834
$
-
$ 630
$
$
-
$ 1,464
Allowance for loan losses:
Commercial, financial and agricultural
Real estate - commercial
Real estate - construction
Real estate - mortgage
Obligations of states and political subdivisions
Personal
Total
Beginning Balance, January 1, 2014
$ 253
$ 534
$ 212
$ 1,246
$
-
$ 42
$ 2,287
Charge-offs
(20)
(92)
(18)
(125)
-
(20)
(275)
Recoveries
4
5
-
-
-
2
11
Provisions
(15)
218
(39)
179
-
14
357
Ending balance
$ 222
$ 665
$ 155
$ 1,300
$
-
$ 38
$ 2,380
As of December 31, 2014
Commercial, financial and agricultural
Real estate - commercial
Real estate - construction
Real estate - mortgage
Obligations of states and political subdivisions
Personal
Total
Allowance for loan losses:
Ending balance
$ 222
$ 665
$ 155
$ 1,300
$
-
$ 38
$ 2,380
evaluated for impairment
individually
$
-
$
-
$
-
$ 150
$
-
$
-
$ 150
collectively
$ 222
$ 665
$ 155
$ 1,150
$
-
$ 38
$ 2,230
Loans:
Ending balance
$ 23,738
$ 90,000
$ 20,713
$ 140,676
$ 15,730
$ 4,044
$ 294,901
evaluated for impairment
individually
$ 1
$ 2,264
$ 336
$ 3,952
$
-
$
-
$ 6,553
collectively
$ 23,737
$ 87,736
$ 20,377
$ 136,724
$ 15,730
$ 4,044
$ 288,348
Allowance for loan losses:
Commercial, financial and agricultural
Real estate - commercial
Real estate - construction
Real estate - mortgage
Obligations of states and political subdivisions
Personal
Total
Beginning Balance, January 1, 2013
$ 179
$ 463
$ 202
$ 2,387
$
-
$ 50
$ 3,281
Charge-offs
(4)
-
(117)
(1,281)
-
(29)
(1,431)
Recoveries
13
-
-
-
-
9
22
Provisions
65
71
127
140
-
12
415
Ending balance
$ 253
$ 534
$ 212
$ 1,246
$
-
$ 42
$ 2,287
As of December 31, 2013
Commercial, financial and agricultural
Real estate - commercial
Real estate - construction
Real estate - mortgage
Obligations of states and political subdivisions
Personal
Total
Allowance for loan losses:
Ending balance
$ 253
$ 534
$ 212
$ 1,246
$
-
$ 42
$ 2,287
evaluated for impairment
individually
$
-
$ 26
$ 93
$ 45
$
-
$
-
$ 164
collectively
$ 253
$ 508
$ 119
$ 1,201
$
-
$ 42
$ 2,123
Loans:
Ending balance
$ 26,281
$ 74,471
$ 19,681
$ 140,459
$ 12,702
$ 4,204
$ 277,798
evaluated for impairment
individually
$ 94
$ 2,255
$ 1,982
$ 3,718
$
-
$
-
$ 8,049
collectively
$ 26,187
$ 72,216
$ 17,699
$ 136,741
$ 12,702
$ 4,204
$ 269,749</t>
  </si>
  <si>
    <t>Restructured Loan [Member]</t>
  </si>
  <si>
    <t>There were no loans whose terms have been modified resulting in troubled debt restructurings during 2015. The following table summarizes loans whose terms have been modified, resulting in troubled debt restructurings during 2014, in thousands of dollars.
Year ended December 31, 2014
Accruing troubled debt restructurings:
Real estate - mortgage
3
$ 92
$ 92
$ 87
3
$ 92
$ 92
$ 87</t>
  </si>
  <si>
    <t>Bank Owned Life Insurance and Annuities (Tables)</t>
  </si>
  <si>
    <t>Summary of Changes in Cash Value of BOLI and Annuities</t>
  </si>
  <si>
    <t>Changes in cash value of BOLI and annuities in 2015 and 2014 are shown below (in thousands):
Life Insurance
Deferred Annuities
Payout Annuities
Total
Balance as of January 1, 2014
$ 14,462
$ 381
$ 5
$ 14,848
Earnings
339
15
-
354
Premiums on existing policies
46
14
-
60
Annuity payments received
-
-
(5)
(5)
Net proceeds from life insurance claim
(450)
-
-
(450)
Balance as of December 31, 2014
14,397
410
-
14,807
Earnings
321
16
-
337
Premiums on existing policies
41
13
-
54
Annuity payments received
-
(34)
-
(34)
Net proceeds from life insurance claim
(259)
-
-
(259)
Balance as of December 31, 2015
$ 14,500
$ 405
$
-
$ 14,905</t>
  </si>
  <si>
    <t>Premises and Equipment (Tables)</t>
  </si>
  <si>
    <t>Premises and equipment consist of the following (in thousands):
December 31,
2015
2014
Land
$ 1,126
$ 1,066
Buildings and improvements
9,226
8,828
Furniture, computer software and equipment
4,901
4,690
15,253
14,584
Less: accumulated depreciation
(8,344)
(8,051)
$ 6,909
$ 6,533</t>
  </si>
  <si>
    <t>Deposits (Tables)</t>
  </si>
  <si>
    <t>Schedule of Deposits</t>
  </si>
  <si>
    <t>Deposits consist of the following (in thousands):
December 31,
2015
2014
Demand, non-interest bearing
$ 106,667
$ 77,697
Interest-bearing demand and money market
114,406
95,675
Savings
94,923
67,430
Time deposits, $250,000 or more
5,222
4,501
Other time deposits
135,908
135,581
$ 457,126
$ 380,884</t>
  </si>
  <si>
    <t>Schedule of Maturities of Time Deposits</t>
  </si>
  <si>
    <t>Aggregate amount of scheduled maturities of time deposits as of December 31, 2015 include the following (in thousands):
Time Deposits
Maturing in:
$250,000 or more
Other
Total Time Deposits
2016
$ 962
$ 57,599
$ 58,561
2017
252
21,262
21,514
2018
626
12,600
13,226
2019
1,683
16,987
18,670
2020
503
17,634
18,137
Later
1,309
9,713
11,022
$ 5,335
$ 135,795
$ 141,130</t>
  </si>
  <si>
    <t>Borrowings (Tables)</t>
  </si>
  <si>
    <t>Schedule of Borrowings</t>
  </si>
  <si>
    <t>Borrowings consist of the following (dollars in thousands):
December 31, 2015
December 31, 2014
For the year 2015
Outstanding Balance
Rate
Outstanding Balance
Rate
Average Balance
Weighted Average Rate
Securities sold under agreements to repurchase
$ 4,996
0.10%
$ 4,594
0.10%
$ 4,716
0.10%
Short-term borrowings with Federal Home Loan Bank
Overnight advances
30,061
0.44%
9,700
0.27%
10,693
0.38%
Mid-term repo maturing August 2015
6,250
0.39%
5,616
0.39%
Long-term debt with Federal Home Loan Bank
Mid-term repo maturing April 2016
7,500
0.63%
7,500
0.63%
7,500
0.63%
Mid-term repo maturing March 2017
6,250
1.10%
6,250
1.10%
6,250
1.10%
Fixed rate loan maturing April 2018
5,000
1.60%
5,000
1.60%
5,000
1.60%
Fixed rate loan maturing April 2019
3,750
2.00%
3,750
2.00%
3,750
2.00%
$ 57,557
0.71%
$ 43,044
0.76%
$ 43,525
0.78%</t>
  </si>
  <si>
    <t>Operating Lease Obligations (Tables)</t>
  </si>
  <si>
    <t>Schedule of Future Minimum Rental Payments</t>
  </si>
  <si>
    <t>The following is a summary of future minimum rental payments for the next five years required under operating leases that have initial or remaining noncancellable lease terms in excess of one year as of December 31, 2015 (in thousands):
Years ending December 31,
2016
$ 138
2017
132
2018
84
2019
78
2020
60
2021 and beyond
63
Total minimum payments required
$ 555</t>
  </si>
  <si>
    <t>Income Taxes (Tables)</t>
  </si>
  <si>
    <t>Components of Income Tax Expense</t>
  </si>
  <si>
    <t>The components of income tax expense for the three years ended December 31 were (in thousands):
2015
2014
2013
Current tax (benefit) expense
$ 149
$ 331
$ (157)
Deferred tax expense (benefit)
(66)
194
662
Total tax expense
$ 83
$ 525
$ 505</t>
  </si>
  <si>
    <t>Effective Income Tax Rate Reconciliation</t>
  </si>
  <si>
    <t>A reconciliation of the statutory income tax expense computed at 34 % to the income tax expense included in the consolidated statements of income follows (dollars in thousands):
Years Ended December 31,
2015
2014
2013
Income before income taxes
$ 3,141
$ 4,741
$ 4,506
Statutory tax rate
34.0%
34.0%
34.0%
Federal tax at statutory rate
1,068
1,612
1,532
Tax-exempt interest
(391)
(358)
(354)
Net earnings on BOLI
(99)
(93)
(108)
Gain from life insurance proceeds
(34)
(56)
-
Dividend from unconsolidated subsidiary
(15)
(13)
(13)
Stock-based compensation
20
16
10
Federal tax credits
(570)
(575)
(556)
Merger and acquisition expenses
115
-
-
Other permanent differences
(11)
(8)
(6)
Total tax expense
$ 83
$ 525
$ 505
Effective tax rate
2.6%
11.1%
11.2%</t>
  </si>
  <si>
    <t>Schedule of Deferred Tax Assets and Liabilities</t>
  </si>
  <si>
    <t>The components giving rise to the net deferred tax asset are detailed below (in thousands):
December 31,
2015
2014
Deferred Tax Assets
Allowance for loan losses
$ 489
$ 675
Deferred directors' compensation
511
519
Employee and director benefits
534
553
Qualified pension liability
785
457
Unrealized loss from securities impairment
236
239
Investment in low income housing project
96
52
Fair value adjustments to acquired assets and liabilities
493
-
Tax credit carryforward
80
-
Other
104
57
Total deferred tax assets
3,328
2,552
Deferred Tax Liabilities
Depreciation
(288)
(199)
Equity income from unconsolidated subsidiary
(589)
(526)
Loan origination costs
(412)
(348)
Prepaid expense
(284)
(138)
Unrealized gains on securities available for sale
(58)
(148)
Annuity earnings
(73)
(68)
Fair value of mortgage servicing rights
(70)
(66)
Intangible assets
(67)
-
Goodwill
(433)
(387)
Total deferred tax liabilities
(2,274)
(1,880)
Net deferred tax asset
included in other assets
$ 1,054
$ 672</t>
  </si>
  <si>
    <t>Stockholders' Equity and Regulatory Matters (Tables)</t>
  </si>
  <si>
    <t>Schedule of Compliance with Regulatory Capital Requirements</t>
  </si>
  <si>
    <t>The table below provides a comparison of the Company’s and the Bank’s risk-based capital ratios and leverage ratios to the minimum regulatory requirements as of the dates indicated (dollars in thousands).
Juniata Valley Financial Corp. (Consolidated)
Minimum Requirement
For Capital
Actual
Adequacy Purposes
Amount
Ratio
Amount
Ratio
As of December 31, 2015:
Total Capital
$ 57,098
15.03%
$ 30,385
8.00%
(to Risk Weighted Assets)
Tier 1 Capital
54,338
14.31%
22,789
6.00%
(to Risk Weighted Assets)
Common Equity Tier 1 Capital
54,338
14.31%
17,092
4.50%
(to Risk Weighted Assets)
Tier 1 Capital
54,338
11.23%
19,352
4.00%
(to Average Assets) Leverage
As of December 31, 2014:
Total Capital
$ 52,492
17.12%
$ 24,531
8.00%
(to Risk Weighted Assets)
Tier 1 Capital
49,912
16.28%
12,265
4.00%
(to Risk Weighted Assets)
Tier 1 Capital
49,912
10.65%
18,741
4.00%
(to Average Assets) Leverage
Minimum Regulatory
Requirements to be
The Juniata Valley Bank
Minimum Requirement
"Well Capitalized"
For Capital
under Prompt
Actual
Adequacy Purposes
Corrective Action Provisions
Amount
Ratio
Amount
Ratio
Amount
Ratio
As of December 31, 2015:
Total Capital
$ 51,491
14.11%
$ 29,186
8.00%
$ 36,482
10.00%
(to Risk Weighted Assets)
Tier 1 Capital
48,861
13.39%
14,593
4.00%
29,186
8.00%
(to Risk Weighted Assets)
Common Equity Tier 1 Capital
48,861
13.39%
16,417
4.50%
23,713
6.50%
(to Risk Weighted Assets)
Tier 1 Capital
48,861
10.21%
19,146
4.00%
23,932
5.00%
(to Average Assets) Leverage
As of December 31, 2014:
Total Capital
$ 47,145
15.59%
$ 24,186
8.00%
$ 30,233
10.00%
(to Risk Weighted Assets)
Tier 1 Capital
44,688
14.78%
12,093
4.00%
18,140
6.00%
(to Risk Weighted Assets)
Tier 1 Capital
44,688
9.42%
18,969
4.00%
23,711
5.00%
(to Average Assets) Leverage</t>
  </si>
  <si>
    <t>Calculation of Earnings Per Share (Tables)</t>
  </si>
  <si>
    <t>Computation of Basic and Diluted Earnings per Share</t>
  </si>
  <si>
    <t>The following table sets forth the computation of basic and diluted earnings per share:
Years Ended December 31,
2015
2014
2013
(Amounts, except earnings per share, in thousands)
Net income
$ 3,058
$ 4,216
$ 4,001
Weighted-average common shares outstanding
4,240
4,193
4,210
Basic earnings per share
$ 0.72
$ 1.01
$ 0.95
Weighted-average common shares outstanding
4,240
4,193
4,210
Common stock equivalents due to effect of stock options
1
-
1
Total weighted-average common shares and equivalents
$ 4,241
$ 4,193
$ 4,211
Diluted earnings per share
$ 0.72
$ 1.01
$ 0.95
Anti-dilutive stock options outstanding
103
100
78</t>
  </si>
  <si>
    <t>Accumulated Other Comprehensive Loss (Tables)</t>
  </si>
  <si>
    <t>Components of Accumulated Other Comprehensive Loss</t>
  </si>
  <si>
    <t>Components of accumulated other comprehensive loss, net of tax as of December 31 of each of the last three years consist of the following (in thousands):
12/31/2015
12/31/2014
12/31/2013
Unrealized gains (losses) on available for sale securities
$ 96
$ 296
$ (751)
Unrecognized expense for defined benefit pension
(2,299)
(2,493)
(908)
Accumulated other comprehensive loss
$ (2,203)
$ (2,197)
$ (1,659)</t>
  </si>
  <si>
    <t>Fair Value Measurements (Tables)</t>
  </si>
  <si>
    <t>Fair Value Measurements by Level of Valuation Inputs</t>
  </si>
  <si>
    <t>The following table summarizes financial assets and financial liabilities measured at fair value as of December 31, 2015 and December 31, 2014, segregated by the level of the valuation inputs within the fair value hierarchy utilized to measure fair value (in thousands). There were no transfers of assets between fair value Level 1 and Level 2 during the years ended December 31, 2015 or 2014.
(Level 1)
(Level 2)
(Level 3)
Quoted Prices in
Significant
Significant
Active Markets
Other
Other
December 31,
for Identical
Observable
Unobservable
2015
Assets
Inputs
Inputs
Measured at fair value on a recurring basis:
Debt securities available-for-sale:
Obligations of U.S. Government agencies and corporations
$ 32,732
$
-
$ 32,732
$
-
Obligations of state and political subdivisions
29,535
-
29,535
-
Mortgage-backed securities
87,741
-
87,741
-
Equity securities available-for-sale
2,319
2,319
-
-
Measured at fair value on a non-recurring basis:
Impaired loans
2,232
-
-
2,232
Other real estate owned
150
-
-
150
Mortgage servicing rights
205
-
-
205
(Level 1)
(Level 2)
(Level 3)
Quoted Prices in
Significant
Significant
Active Markets
Other
Other
December 31,
for Identical
Observable
Unobservable
2014
Assets
Inputs
Inputs
Measured at fair value on a recurring basis:
Debt securities available-for-sale:
Obligations of U.S. Government agencies and corporations
$ 50,101
$
-
$ 50,101
$
-
Obligations of state and political subdivisions
35,873
-
35,873
-
Mortgage-backed securities
55,429
-
55,429
-
Equity securities available-for-sale
1,500
1,500
-
-
Measured at fair value on a non-recurring basis:
Impaired loans
3,370
-
-
3,370
Mortgage servicing rights
193
-
-
193</t>
  </si>
  <si>
    <t>Quantitative Information for Assets Measured at Fair Value</t>
  </si>
  <si>
    <t>The following table presents additional quantitative information about assets measured at fair value on a nonrecurring basis and for which Level 3 inputs have been used to determine fair value:
December 31, 2015
Fair Value Estimate
Valuation Technique
Unobservable Input
Range
Weighted Average
Impaired loans
$ 2,232
Appraisal of collateral (1)
Appraisal and liquidation adjustments (2)
(7)% - (37)%
(16.1)%
Other real estate owned
150
Appraisal of collateral (1)
Appraisal and liquidation adjustments (2)
32%
32%
Mortgage servicing rights
205
Multiple of annual servicing fee
Estimated pre-payment speed, based on rate and term
300% - 400%
364%
December 31, 2014
Fair Value Estimate
Valuation Technique
Unobservable Input
Range
Weighted Average
Impaired loans
$ 3,370
Appraisal of collateral (1)
Appraisal and liquidation adjustments (2)
(7)% - (15)%
(11.2)%
Mortgage servicing rights
193
Multiple of annual servicing fee
Estimated pre-payment speed, based on rate and term
300% - 400%
360%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t>
  </si>
  <si>
    <t>Estimated Fair Values of Financial Instruments</t>
  </si>
  <si>
    <t>The estimated fair values of the Company’s financial instruments are as follows (in thousands):
Financial Instruments
(in thousands)
December 31, 2015
December 31, 2014
Carrying
Fair
Carrying
Fair
Financial assets:
Value
Value
Value
Value
Cash and due from banks
$ 10,385
$ 10,385
$ 6,757
$ 6,757
Interest bearing deposits with banks
73
73
10
10
Interest bearing time deposits with banks
350
350
-
-
Securities
152,327
152,327
142,903
142,903
Restricted investment in FHLB stock
3,509
3,509
2,726
2,726
Loans held for sale
1,808
1,808
-
-
Loans, net of allowance for loan losses
374,565
373,078
292,521
294,083
Mortgage servicing rights
205
205
193
193
Accrued interest receivable
1,806
1,806
1,491
1,491
Financial liabilities:
Non-interest bearing deposits
106,667
106,667
77,697
77,697
Interest bearing deposits
350,459
352,859
303,187
305,635
Securities sold under agreements to repurchase
4,996
4,996
4,594
4,594
Short-term borrowings
30,061
30,061
15,950
15,950
Long-term debt
22,500
22,482
22,500
22,464
Other interest bearing liabilities
1,471
1,476
1,412
1,416
Accrued interest payable
238
238
301
301
Off-balance sheet financial instruments:
Commitments to extend credit
-
-
-
-
Letters of credit
-
-
-
-</t>
  </si>
  <si>
    <t>Schedule of Fair Value, Assets and Liabilities Measured on Recurring Basis</t>
  </si>
  <si>
    <t>The following presents the carrying amount, fair value and placement in the fair value hierarchy of the Company’s financial instruments not previously disclosed as of December 31, 2015 and December 31, 2014. This table excludes financial instruments for which the carrying amount approximates fair value.
(Level 1)
(Level 2)
(Level 3)
Quoted Prices in
Active Markets
Significant
Significant
for Identical
Other
Other
December 31, 2015
Carrying Amount
Fair Value
Assets or Liabilities
Observable Inputs
Unobservable Inputs
Financial instruments - Assets
Interest bearing time deposits with banks
$ 350
$ 350
$ -
$ 350
$ -
Loans held for sale 1,808
1,808
- 1,808
-
Loans, net of allowance for loan losses 374,565
373,078
-
- 373,078
Financial instruments - Liabilities
Interest bearing deposits 350,459
352,859
- 352,859
-
Long-term debt 22,500
22,482
- 22,482
-
Other interest bearing liabilities 1,471
1,476
- 1,476
-
(Level 1)
(Level 2)
(Level 3)
Quoted Prices in
Active Markets
Significant
Significant
for Identical
Other
Other
December 31, 2014
Carrying Amount
Fair Value
Assets or Liabilities
Observable Inputs
Unobservable Inputs
Financial instruments - Assets
Loans, net of allowance for loan losses
$ 292,521
$ 294,083
$ -
$ -
$ 294,083
Financial instruments - Liabilities
Interest bearing deposits 303,187
305,635
- 305,635
-
Long-term debt 22,500
22,464
- 22,464
-
Other interest bearing liabilities 1,412
1,416
- 1,416
-</t>
  </si>
  <si>
    <t>Employee Benefit Plans (Tables)</t>
  </si>
  <si>
    <t>Defined Benefit Plan Disclosure [Line Items]</t>
  </si>
  <si>
    <t>Schedule of Stock Option Activity</t>
  </si>
  <si>
    <t>A summary of the status of the Plans as of December 31, 2015, 2014 and 2013, and changes during the years ending on those dates is presented below:
2015
2014
2013
Shares
Weighted Average Exercise Price
Shares
Weighted Average Exercise Price
Shares
Weighted Average Exercise Price
Outstanding at beginning of year 109,816
$ 18.13
83,930
$ 18.50
97,792
$ 19.04
Granted 35,800
17.80
33,525
17.72
21,800
17.65
Exercised (3,092)
17.22
-
-
-
-
Forfeited
-
-
(7,639)
20.44
(35,662)
19.45
Outstanding at end of year 142,524
$ 18.07
109,816
$ 18.13
83,930
$ 18.50
Options exercisable at year-end 70,920
51,396
43,079
Weighted-average fair value of
of options granted
during the year
$ 1.90
$ 1.96
$ 1.75
Intrinsic value of options
exercised during the year
$ 866
$
-
$
-
Intrinsic value of options
outstanding and exercisable at
December 31, 2015
$ 2,840</t>
  </si>
  <si>
    <t>Schedule of Stock Option Information by Grant Date</t>
  </si>
  <si>
    <t>The following table summarizes characteristics of stock options as of December 31, 2015:
Outstanding
Exercisable
Grant Date
Exercise Price
Shares
Contractual Average Life (Years)
Shares
10/18/2005 24.00
1,531
0.00
1,531
10/17/2006 21.00
1,838
0.80
1,838
10/16/2007 20.05
4,425
1.80
4,425
10/21/2008 21.10
6,100
2.81
6,100
10/20/2009 17.22
6,605
3.81
6,605
9/20/2011 17.75
13,850
5.72
12,850
3/20/2012 18.00
17,050
6.22
14,850
2/19/2013 17.65
21,800
7.14
12,106
2/18/2014 17.72
33,525
8.14
10,615
2/17/2015 17.80
35,800
9.14
-
142,524
70,920</t>
  </si>
  <si>
    <t>Schedule of Expected Benefit Payments</t>
  </si>
  <si>
    <t>Future expected benefit payments (in thousands):
Estimated future benefit payments
2016
2017
2018
2019
2020
2021-2025
JVB Plan
$ 470
$ 475
$ 524
$ 528
$ 551
$ 2,884
FNB Plan
209
205
199
295
288
1,541
Total
$ 679
$ 680
$ 723
$ 823
$ 839
$ 4,425</t>
  </si>
  <si>
    <t>JVB Plan [Member]</t>
  </si>
  <si>
    <t>Schedule of Allocation of Plan Assets</t>
  </si>
  <si>
    <t>The following table sets forth by level, within the fair value hierarchy, debt and equity instruments included in the JVB Plan’s assets at fair value as of December 31, 2015 and December 31, 2014 (in thousands). Assets included in the JVB Plan that are not valued in the hierarchy table consist of cash and cash equivalents, totaling $ 250,000 and $527,000 , at December 31, 2015 and 2014, respectively.
(Level 1)
(Level 2)
(Level 3)
Quoted Prices in
Significant Other
Significant Other
December 31,
Active Markets for
Observable
Unobservable
2015
Identical Assets
Inputs
Inputs
Measured at fair value on a recurring basis:
U.S. Government and agency securities
$ 324
$
-
$ 324
$
-
Corporate bonds and notes
4,156
-
4,156
-
Mutual funds
Value funds
1,878
1,878
-
-
Blend funds
1,433
1,433
-
-
Growth funds
1,500
1,500
-
-
Money market funds
172
172
-
-
$ 9,463
$ 4,983
$ 4,480
$
-
(Level 1)
(Level 2)
(Level 3)
Quoted Prices in
Significant Other
Significant Other
December 31,
Active Markets for
Observable
Unobservable
2014
Identical Assets
Inputs
Inputs
Measured at fair value on a recurring basis:
U.S. Government and agency securities
$ 1,113
$
-
$ 1,113
$
-
Corporate bonds and notes
3,147
-
3,147
-
Mutual funds
Value funds
1,977
1,977
-
-
Blend funds
1,696
1,696
-
-
Growth funds
1,585
1,585
-
-
Common stocks
-
-
-
-
Money market funds
85
85
-
-
$ 9,603
$ 5,343
$ 4,260
$
-</t>
  </si>
  <si>
    <t>Schedule of Net Funded Status</t>
  </si>
  <si>
    <t>The measurement date for the JVB Plan is December 31. Information pertaining to the activity in the defined benefit plan is as follows (in thousands):
Years ended December 31,
2015
2014
Change in projected benefit obligation (PBO)
PBO at beginning of year
$ 11,473
$ 9,108
Interest cost
450
426
Change in assumptions
(623)
2,297
Actuarial loss
37
110
Benefits paid
(474)
(468)
PBO at end of year
$ 10,863
$ 11,473
Change in plan assets
Fair value of plan assets at beginning of year
$ 10,130
$ 10,114
Actual return on plan assets, net of expenses
57
484
Benefits paid
(474)
(468)
Fair value of plan assets at end of year
$ 9,713
$ 10,130
Funded status, included in other (liabilities) assets
$ (1,150)
$ (1,343)
Amounts recognized in accumulated comprehensive loss
before income taxes consist of:
Unrecognized actual loss
$ (3,483)
$ (3,777)
$ (3,483)
$ (3,777)
Accumulated benefit obligation
$ 10,863
$ 11,473</t>
  </si>
  <si>
    <t>Components of Net Periodic Pension Cost</t>
  </si>
  <si>
    <t>Pension expense for the JVB Plan included the following components for the years ended December 31 (in thousands):
2015
2014
2013
Interest cost on projected benefit obligation
450
426
395
Expected return on plan assets
(592)
(518)
(561)
Net (amortization) accretion
-
-
(1)
Recognized net actuarial loss
242
40
203
Net periodic benefit cost
100
(52)
36
Net loss (gain)
(52)
2,441
(1,782)
Amortization of net loss
(242)
(40)
(203)
Net amortization (accretion)
-
-
1
Total recognized in other comprehensive loss (income)
$ (294)
$ 2,401
$ (1,984)
Total recognized in net periodic benefit cost and other
comprehensive loss (income)
$ (194)
$ 2,349
$ (1,948)</t>
  </si>
  <si>
    <t>Schedule of Assumptions Used</t>
  </si>
  <si>
    <t>Assumptions used to determine benefit obligations were:
2015
2014
2013
Discount rate
4.25%
4.00%
4.75%
Rate of compensation increase
N/A
N/A
N/A
Assumptions used to determine the net periodic benefit cost were:
2015
2014
2013
Discount rate
4.00%
4.75%
4.00%
Expected long-term return on plan assets
6.00
5.25
6.35
Rate of compensation increase
N/A
N/A
N/A</t>
  </si>
  <si>
    <t>FNB Plan [Member]</t>
  </si>
  <si>
    <t>The following table sets forth by level, within the fair value hierarchy, debt and equity instruments included in the FNB Plan’s assets at fair value as of December 31, 2015 (in thousands).
(Level 1)
(Level 2)
(Level 3)
Quoted Prices in
Significant Other
Significant Other
December 31,
Active Markets for
Observable
Unobservable
2015
Identical Assets
Inputs
Inputs
Measured at fair value on a recurring basis:
Mutual funds
Aggressive growth funds
$ 1,003
$ 1,003
$
-
$
-
Growth funds
589
589
-
-
Growth and income funds
1,433
1,433
-
-
Income
878
878
-
-
$ 3,903
$ 3,903
$
-
$
-</t>
  </si>
  <si>
    <t>The measurement date for the FNB Plan is December 31. Information pertaining to the activity in the defined benefit plan is as follows (in thousands):
2015
Change in projected benefit obligation (PBO)
PBO at December 1, 2015
$ 5,249
Service cost
3
Interest cost
18
Change in assumptions
(87)
Curtailment gain ( $108 ) net of actuarial loss $2
(106)
Benefits paid
(16)
PBO at end of year
$ 5,061
Change in plan assets
Fair value of plan assets at December 1, 2015
$ 4,001
Actual return on plan assets, net of expenses
(82)
Benefits paid
(16)
Fair value of plan assets at end of year
$ 3,903
Funded status, included in other (liabilities) assets
$ (1,158)
Accumulated benefit obligation
$ 5,061</t>
  </si>
  <si>
    <t>Pension expense included the following components for the year ended December 31 (in thousands):
2015
Service cost during the year
$ 3
Interest cost on projected benefit obligation
18
Expected return on plan assets
(23)
Net periodic benefit gain
(2)
Total recognized in net periodic benefit cost and other
comprehensive income
$ (2)</t>
  </si>
  <si>
    <t>Assumptions used to determine benefit obligations were:
2015
Discount rate
4.25%
Rate of compensation increase
N/A
Assumptions used to determine the net periodic benefit cost were:
2015
Discount rate
4.00%
Expected long-term return on plan assets
6.00
Rate of compensation increase
N/A</t>
  </si>
  <si>
    <t>Financial Instruments with Off-Balance Sheet Risk (Tables)</t>
  </si>
  <si>
    <t>Summary of Financial Instrument Commitments</t>
  </si>
  <si>
    <t>A summary of the Company’s financial instrument commitments is as follows (in thousands):
December 31,
2015
2014
Commitments to grant loans
$ 42,619
$ 38,776
Unfunded commitments under lines of credit
4,661
6,245
Outstanding letters of credit
2,586
1,703</t>
  </si>
  <si>
    <t>Juniata Valley Financial Corp. (Parent Company Only) (Tables)</t>
  </si>
  <si>
    <t>Condensed Balance Sheet</t>
  </si>
  <si>
    <t>CONDENSED BALANCE SHEETS
(in thousands)
December 31,
2015
2014
ASSETS:
Cash and cash equivalents
$ 89
$ 132
Investment in bank subsidiary
54,279
44,437
Investment in unconsolidated subsidiary
4,553
4,369
Investment securities available for sale
1,399
1,225
Other assets
143
96
TOTAL ASSETS
$ 60,463
$ 50,259
LIABILITIES:
Accounts payable and other liabilities
$ 501
$ 403
STOCKHOLDERS' EQUITY
59,962
49,856
TOTAL LIABILITIES AND STOCKHOLDERS' EQUITY
$ 60,463
$ 50,259</t>
  </si>
  <si>
    <t>Condensed Income Statement</t>
  </si>
  <si>
    <t>CONDENSED STATEMENTS OF INCOME AND COMPREHENSIVE INCOME
(in thousands)
Years Ended December 31,
2015
2014
2013
INCOME:
Interest and dividends on investment securities available for sale
$ 34
$ 32
$ 28
Dividends from bank subsidiary
3,900
3,691
4,290
Income from unconsolidated subsidiary
238
236
237
Gain on sale of securities
19
Other non-interest income
1
1
-
TOTAL INCOME
4,192
3,960
4,555
EXPENSE:
Merger-related expenses
279
-
-
Other non-interest expense
131
132
140
TOTAL EXPENSE
410
132
140
INCOME BEFORE INCOME TAXES AND EQUITY
IN UNDISTRIBUTED NET INCOME OF SUBSIDIARY
3,782
3,828
4,415
Income tax expense
27
25
23
3,755
3,803
4,392
Undistributed net income (loss) of subsidiary
(697)
413
(391)
NET INCOME
$ 3,058
$ 4,216
$ 4,001
COMPREHENSIVE INCOME
$ 3,052
$ 3,678
$ 3,761</t>
  </si>
  <si>
    <t>Condensed Cash Flow Statement</t>
  </si>
  <si>
    <t>CONDENSED STATEMENTS OF CASH FLOWS
(in thousands)
Years Ended December 31,
2015
2014
2013
Cash flows from operating activities:
Net income
$ 3,058
$ 4,216
$ 4,001
Adjustments to reconcile net income to net cash provided by operating activities:
Undistributed net loss (income) of subsidiary
698
(413)
391
Realized gains on sales of investment securities
(19)
-
-
Equity in earnings of unconsolidated subsidiary, net of dividends of $55 , $48 and $47
(183)
(188)
(190)
Stock-based compensation expense
57
47
30
Increase in other assets
(112)
(87)
(72)
Increase in taxes payable
72
65
87
Increase (decrease) in accounts payable and other liabilities
13
(20)
(7)
Net cash provided by operating activities
3,584
3,620
4,240
Cash flows from investing activities:
Purchases of available for sale securities
-
-
(252)
Proceeds from the sale of available for sale securities
9
-
-
Proceeds from the maturity of available for sale investment securities
-
-
250
Net cash received from acquisition
4
-
-
Net cash provided by (used in) investing activities
13
-
(2)
Cash flows from financing activities:
Cash dividends
(3,687)
(3,690)
(3,707)
Purchase of treasury stock
(63)
(222)
(445)
Treasury stock issued for dividend reinvestment and employee stock purchase plan
110
59
48
Net cash used in financing activities
(3,640)
(3,853)
(4,104)
Net (decrease) increase in cash and cash equivalents
(43)
(233)
134
Cash and cash equivalents at beginning of year
132
365
231
Cash and cash equivalents at end of year
$ 89
$ 132
$ 365</t>
  </si>
  <si>
    <t>Quarterly Results of Operations (Unaudited) (Tables)</t>
  </si>
  <si>
    <t>Schedule of Quarterly Financial Information</t>
  </si>
  <si>
    <t>The unaudited quarterly results of operations for the years ended December 31, 2015 and 2014 follow (in thousands, except per-share data):
2015 Quarter ended
March 31
June 30
September 30
December 31
Total interest income
$ 4,226
4,220
4,282
4,651
Total interest expense
565
496
479
502
Net interest income
3,661
3,724
3,803
4,149
Provision for loan losses
50
112
140
200
Mortgage banking income
54
60
30
46
Other income
946
1,070
1,163
1,136
Merger and acquisition expense
10
48
153
1,595
Other expense
3,594
3,573
3,549
3,677
Income before income taxes
1,007
1,121
1,154
(141)
Income tax expense (benefit)
83
120
146
(266)
Net income
$ 924
$ 1,001
$ 1,008
$ 125
Per-share data:
Basic earnings
$.22
$.24
$.24
$.02
Diluted earnings
.22
.24
.24
.02
Cash dividends
.22
.22
.22
.22
2014 Quarter ended
March 31
June 30
September 30
December 31
Total interest income
$ 4,036
4,325
4,227
4,344
Total interest expense
627
683
660
628
Net interest income
3,409
3,642
3,567
3,716
Provision for loan losses
20
117
110
110
Mortgage banking income
29
56
54
75
Other income
891
1,114
1,039
1,076
Other expense
3,336
3,401
3,338
3,495
Income before income taxes
973
1,294
1,212
1,262
Income tax expense
70
131
154
170
Net income
$ 903
$ 1,163
$ 1,058
$ 1,092
Per-share data:
Basic earnings
$.22
$.28
$.25
$.26
Diluted earnings
.22
.28
.25
.26
Cash dividends
.22
.22
.22
.22</t>
  </si>
  <si>
    <t>Nature of Operations (Narrative) (Details)</t>
  </si>
  <si>
    <t>Dec. 31, 2015segment</t>
  </si>
  <si>
    <t>Number of reportable segment</t>
  </si>
  <si>
    <t>Summary of Significant Accounting Policies (Narrative) (Details) - USD ($)</t>
  </si>
  <si>
    <t>Dec. 31, 2012</t>
  </si>
  <si>
    <t>Summary of Significant Accounting Policies [Line Items]</t>
  </si>
  <si>
    <t>Percentage of total capital exposure to operators of dwellings other than apartment buildings</t>
  </si>
  <si>
    <t>31.70%</t>
  </si>
  <si>
    <t>Held-to-maturity securities</t>
  </si>
  <si>
    <t>Net unamortized origination fees</t>
  </si>
  <si>
    <t>Usual period of lines of credit for commercial, financial and agricultural lending</t>
  </si>
  <si>
    <t>5 years</t>
  </si>
  <si>
    <t>Non-accrual loan status period</t>
  </si>
  <si>
    <t>90 days</t>
  </si>
  <si>
    <t>Loans consideration write off period in default</t>
  </si>
  <si>
    <t>120 days</t>
  </si>
  <si>
    <t>Mortgage banking and servicing for FHLB</t>
  </si>
  <si>
    <t>Investment in low-income housing limited partnership</t>
  </si>
  <si>
    <t>Average historical loss period</t>
  </si>
  <si>
    <t>10 years</t>
  </si>
  <si>
    <t>Income tax credits</t>
  </si>
  <si>
    <t>Income tax credits and adjustments period</t>
  </si>
  <si>
    <t>Accrued benefit liability</t>
  </si>
  <si>
    <t>Other postretirement benefit</t>
  </si>
  <si>
    <t>Advertising expense</t>
  </si>
  <si>
    <t>Share-based compensation expense</t>
  </si>
  <si>
    <t>Leasehold Improvements [Member]</t>
  </si>
  <si>
    <t>Estimated useful life of property and equipment, description</t>
  </si>
  <si>
    <t>shorter of the assets' useful life or the related lease term</t>
  </si>
  <si>
    <t>Minimum [Member] | Furniture and Equipment [Member]</t>
  </si>
  <si>
    <t>Estimated useful life of property and equipment</t>
  </si>
  <si>
    <t>3 years</t>
  </si>
  <si>
    <t>Minimum [Member] | Building [Member]</t>
  </si>
  <si>
    <t>25 years</t>
  </si>
  <si>
    <t>Maximum [Member] | Furniture and Equipment [Member]</t>
  </si>
  <si>
    <t>Maximum [Member] | Building [Member]</t>
  </si>
  <si>
    <t>50 years</t>
  </si>
  <si>
    <t>Investment in Federal Home Loan Bank Stock [Member]</t>
  </si>
  <si>
    <t>Securities impairment charge</t>
  </si>
  <si>
    <t>Residential Portfolio Segment [Member] | Mortgage Loan [Member]</t>
  </si>
  <si>
    <t>Maximum loan-to-value ratio</t>
  </si>
  <si>
    <t>80.00%</t>
  </si>
  <si>
    <t>Residential Portfolio Segment [Member] | Home Equity Lines of Credit [Member]</t>
  </si>
  <si>
    <t>90.00%</t>
  </si>
  <si>
    <t>Residential Portfolio Segment [Member] | Home Equity Lines of Credit [Member] | Maximum [Member]</t>
  </si>
  <si>
    <t>Loan period for lending</t>
  </si>
  <si>
    <t>20 years</t>
  </si>
  <si>
    <t>Residential Portfolio Segment [Member] | Home Equity Installments [Member]</t>
  </si>
  <si>
    <t>Residential Portfolio Segment [Member] | Home Equity Installments [Member] | Maximum [Member]</t>
  </si>
  <si>
    <t>15 years</t>
  </si>
  <si>
    <t>Summary of Significant Accounting Policies (Disclosure of Share-based Compensation Arrangements, Assumptions Used) (Details)</t>
  </si>
  <si>
    <t>Expected life of options</t>
  </si>
  <si>
    <t>7 years 4 months 24 days</t>
  </si>
  <si>
    <t>7 years</t>
  </si>
  <si>
    <t>Risk-free interest rate</t>
  </si>
  <si>
    <t>1.95%</t>
  </si>
  <si>
    <t>2.14%</t>
  </si>
  <si>
    <t>1.41%</t>
  </si>
  <si>
    <t>Expected volatility</t>
  </si>
  <si>
    <t>21.42%</t>
  </si>
  <si>
    <t>21.39%</t>
  </si>
  <si>
    <t>21.57%</t>
  </si>
  <si>
    <t>Expected dividend yield</t>
  </si>
  <si>
    <t>4.87%</t>
  </si>
  <si>
    <t>4.83%</t>
  </si>
  <si>
    <t>4.91%</t>
  </si>
  <si>
    <t>Merger (Narrative) (Details)</t>
  </si>
  <si>
    <t>Dec. 01, 2015USD ($)</t>
  </si>
  <si>
    <t>Nov. 30, 2015USD ($)$ / sharesshares</t>
  </si>
  <si>
    <t>Sep. 08, 2006</t>
  </si>
  <si>
    <t>Dec. 31, 2015USD ($)</t>
  </si>
  <si>
    <t>Dec. 31, 2014USD ($)</t>
  </si>
  <si>
    <t>Dec. 31, 2013USD ($)</t>
  </si>
  <si>
    <t>Business Acquisition [Line Items]</t>
  </si>
  <si>
    <t>Intangible assets amortization period</t>
  </si>
  <si>
    <t>FNBPA Bancorp, Inc [Member]</t>
  </si>
  <si>
    <t>Acquisition date</t>
  </si>
  <si>
    <t>Nov. 30,
		2015</t>
  </si>
  <si>
    <t>Number of Juniata's share for each FNBPA share</t>
  </si>
  <si>
    <t>Per share price of FNBPA shares | $ / shares</t>
  </si>
  <si>
    <t>Number of shares issued upon the closing of acquisition | shares</t>
  </si>
  <si>
    <t>Fair value of shares issued for acquisition</t>
  </si>
  <si>
    <t>Closing stock price | $ / shares</t>
  </si>
  <si>
    <t>Cash paid for acquisition</t>
  </si>
  <si>
    <t>Fair value of total consideration paid for acquisition</t>
  </si>
  <si>
    <t>Goodwill resulting from the merger</t>
  </si>
  <si>
    <t>Core deposit intangible assets acquired</t>
  </si>
  <si>
    <t>Intangible assets amortization expense, year one</t>
  </si>
  <si>
    <t>Intangible assets amortization expense, year two</t>
  </si>
  <si>
    <t>Intangible assets amortization expense, year three</t>
  </si>
  <si>
    <t>Intangible assets amortization expense, year four</t>
  </si>
  <si>
    <t>Intangible assets amortization expense, year five</t>
  </si>
  <si>
    <t>Intangible assets amortization expense, after year 2020</t>
  </si>
  <si>
    <t>Gross amortized cost basis</t>
  </si>
  <si>
    <t>Merger related costs</t>
  </si>
  <si>
    <t>Amount of total revenue</t>
  </si>
  <si>
    <t>Parent Company [Member]</t>
  </si>
  <si>
    <t>Merger (Schedule of Purchase Price Allocation) (Details) - FNBPA Bancorp, Inc [Member] $ in Thousands</t>
  </si>
  <si>
    <t>Nov. 30, 2015USD ($)</t>
  </si>
  <si>
    <t>Purchase price assigned to FNBPA common shares exchanged for 607,815 Juniata common shares</t>
  </si>
  <si>
    <t>Purchase price assigned to FNBPA common shares exchanged for cash</t>
  </si>
  <si>
    <t>Total purchase price</t>
  </si>
  <si>
    <t>FNBPA net assets acquired:</t>
  </si>
  <si>
    <t>Tangible common equity</t>
  </si>
  <si>
    <t>Adjustments to reflect assets acquired and liabilities assumed at fair value:</t>
  </si>
  <si>
    <t>Total fair value adjustments</t>
  </si>
  <si>
    <t>Associated deferred income taxes</t>
  </si>
  <si>
    <t>Fair value adjustment to net assets acquired, net of tax</t>
  </si>
  <si>
    <t>Total FNBPA net assets acquired</t>
  </si>
  <si>
    <t>Merger (Summary of the Estimated Fair Value of the Assets Acquired and Liabilities Assumed) (Details) - FNBPA Bancorp, Inc [Member] - USD ($)</t>
  </si>
  <si>
    <t>Nov. 30, 2015</t>
  </si>
  <si>
    <t>Investment securities</t>
  </si>
  <si>
    <t>Premises and equipment</t>
  </si>
  <si>
    <t>Core deposit and other intangibles</t>
  </si>
  <si>
    <t>Accrued interest payable</t>
  </si>
  <si>
    <t>Other liabilities</t>
  </si>
  <si>
    <t>Merger (Schedule of Fair Value Adjustments for Acquired Loans) (Details) - FNBPA Bancorp, Inc [Member] $ in Thousands</t>
  </si>
  <si>
    <t>Gross amortized cost basis at November 30, 2015</t>
  </si>
  <si>
    <t>Market rate adjustment</t>
  </si>
  <si>
    <t>Credit fair value adjustment on pools of homogeneous loans</t>
  </si>
  <si>
    <t>Credit fair value adjustment on impaired loans</t>
  </si>
  <si>
    <t>Fair value of purchased loans at November 30, 2015</t>
  </si>
  <si>
    <t>Merger (Schedule of Acquired Impaired Loans) (Details) - FNBPA Bancorp, Inc [Member] $ in Thousands</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Merger, Pro Forma Information) (Details) - USD ($) $ / shares in Units, $ in Thousands</t>
  </si>
  <si>
    <t>Net interest income after loan loss provision</t>
  </si>
  <si>
    <t>Noninterest income</t>
  </si>
  <si>
    <t>Noninterest expense</t>
  </si>
  <si>
    <t>Net income per common share</t>
  </si>
  <si>
    <t>Restrictions on Cash and Due From Banks (Narrative) (Details) - USD ($)</t>
  </si>
  <si>
    <t>Restricted Cash and Cash Equivalents</t>
  </si>
  <si>
    <t>Securities (Narrative) (Details) $ in Thousands</t>
  </si>
  <si>
    <t>Dec. 31, 2015USD ($)security</t>
  </si>
  <si>
    <t>Dec. 31, 2014USD ($)security</t>
  </si>
  <si>
    <t>Schedule of Available-for-sale Securities [Line Items]</t>
  </si>
  <si>
    <t>Carrying value of pledged assets | $</t>
  </si>
  <si>
    <t>Available-for-sale, securities in unrealized loss positions</t>
  </si>
  <si>
    <t>Individually, none of these five equity securities have significant unrealized losses. Of the five equity securities that have sustained unrealized losses for more than 12 months, all have increased in fair value during 2015, indicating the possibility of full recovery and therefore are deemed to be temporarily impaired. Additionally, there are six equity securities in an unrealized loss position as of December 31, 2015 that have been in that position for less than 12 months. The unrealized losses present in those securities are insignificant. Management has identified no other-than-temporary impairment as of, or for the years ended, December 31, 2015, 2014 and 2013 in the equity portfolio</t>
  </si>
  <si>
    <t>Equity Securities [Member]</t>
  </si>
  <si>
    <t>Investment portfolio percentage</t>
  </si>
  <si>
    <t>2.00%</t>
  </si>
  <si>
    <t>Securities in unrealized loss position</t>
  </si>
  <si>
    <t>Available-for-sale securities, number of securities with fair value increase</t>
  </si>
  <si>
    <t>Obligations of U.S. Government Agencies and Corporations [Member]</t>
  </si>
  <si>
    <t>Securities in unrealized loss positions for 12 months or more</t>
  </si>
  <si>
    <t>Percentage of securities depreciated from their amortized cost basis</t>
  </si>
  <si>
    <t>1.00%</t>
  </si>
  <si>
    <t>Obligations of State and Political Subdivisions [Member]</t>
  </si>
  <si>
    <t>19.00%</t>
  </si>
  <si>
    <t>U.S. Government Sponsored Agencies [Member]</t>
  </si>
  <si>
    <t>21.00%</t>
  </si>
  <si>
    <t>Mortgage-Backed Securities [Member]</t>
  </si>
  <si>
    <t>58.00%</t>
  </si>
  <si>
    <t>Municipal Bonds [Member]</t>
  </si>
  <si>
    <t>Debt instrument term</t>
  </si>
  <si>
    <t>Securities (Securities Available for Sale) (Details) - USD ($) $ in Thousands</t>
  </si>
  <si>
    <t>Amortized Cost of AFS Securities, Total</t>
  </si>
  <si>
    <t>Fair Value of AFS Securities, Total</t>
  </si>
  <si>
    <t>Gross Unrealized Gains on AFS Securities, Total</t>
  </si>
  <si>
    <t>Gross Unrealized Losses on AFS Securities, Total</t>
  </si>
  <si>
    <t>Amortized Cost of AFS Securities Maturing Within One Year</t>
  </si>
  <si>
    <t>Amortized Cost of AFS Securities Maturing After One Year But Within Five Years</t>
  </si>
  <si>
    <t>Amortized Cost of AFS Securities Maturing After Five Years But Within Ten Years</t>
  </si>
  <si>
    <t>Fair Value of AFS Securities Maturing Within One Year</t>
  </si>
  <si>
    <t>Fair Value of AFS Securities Maturing After One Year But Within Five Years</t>
  </si>
  <si>
    <t>Fair Value of AFS Securities Maturing After Five Years But Within Ten Years</t>
  </si>
  <si>
    <t>Gross Unrealized Gains on AFS Securities Maturing Within One Year</t>
  </si>
  <si>
    <t>Gross Unrealized Gains on AFS Securities Maturing After One Year But Within Five Years</t>
  </si>
  <si>
    <t>Gross Unrealized Gains on AFS Securities Maturing After Five Years But Within Ten Years</t>
  </si>
  <si>
    <t>Gross Unrealized Losses on AFS Securities Maturing After One Year But Within Five Years</t>
  </si>
  <si>
    <t>Gross Unrealized Losses on AFS Securities Maturing After Five Years But Within Ten Years</t>
  </si>
  <si>
    <t>Amortized Cost of AFS Securities Maturing After Ten Years</t>
  </si>
  <si>
    <t>Fair Value of AFS Securities Maturing After Ten Years</t>
  </si>
  <si>
    <t>Gross Unrealized Gains on AFS Securities Maturing After Ten Years</t>
  </si>
  <si>
    <t>Gross Unrealized Losses on AFS Securities Maturing After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Loss)) (Details) - USD ($) $ in Thousands</t>
  </si>
  <si>
    <t>Gross proceeds from sales of securities</t>
  </si>
  <si>
    <t>Gross realized gains from called securities</t>
  </si>
  <si>
    <t>Gross realized losses from called securities</t>
  </si>
  <si>
    <t>Securities (Schedule of Unrealized Losses) (Details) - USD ($) $ in Thousands</t>
  </si>
  <si>
    <t>Fair Value, Less Than 12 Months</t>
  </si>
  <si>
    <t>Gross unrealized Losses, Less Than 12 Months</t>
  </si>
  <si>
    <t>Fair Value, 12 Months or More</t>
  </si>
  <si>
    <t>Gross Unrealized Losses, 12 Months or More</t>
  </si>
  <si>
    <t>Fair Value, Total</t>
  </si>
  <si>
    <t>Unrealized Losses, Total</t>
  </si>
  <si>
    <t>Mortgage Backed Securities [Member]</t>
  </si>
  <si>
    <t>Debt securities [Member]</t>
  </si>
  <si>
    <t>Loans and Related Allowance for Credit Losses (Narrative) (Details) - USD ($)</t>
  </si>
  <si>
    <t>Financing Receivable, Allowance for Credit Losses [Line Items]</t>
  </si>
  <si>
    <t>Period for loan to be nonaccrual</t>
  </si>
  <si>
    <t>Interest income on nonaccrual loans</t>
  </si>
  <si>
    <t>Aggregate amount of demand deposits reclassified as loan balances</t>
  </si>
  <si>
    <t>Real Estate Portfolio Segment [Member] | Mortgage Loan [Member]</t>
  </si>
  <si>
    <t>Restructured loan balance in default status</t>
  </si>
  <si>
    <t>Loan balance in the process of foreclosure</t>
  </si>
  <si>
    <t>Loans and Related Allowance for Credit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t>
  </si>
  <si>
    <t>Commercial, Financial and Agricultural [Member] | Pass [Member] | Commercial Portfolio Segment [Member]</t>
  </si>
  <si>
    <t>Commercial, Financial and Agricultural [Member] | Special Mention [Member] | Commercial Portfolio Segment [Member]</t>
  </si>
  <si>
    <t>Commercial, Financial and Agricultural [Member] | Substandard [Member] | Commercial Portfolio Segment [Member]</t>
  </si>
  <si>
    <t>Commercial Loan [Member] | Real Estate Portfolio Segment [Member]</t>
  </si>
  <si>
    <t>Commercial Loan [Member] | Pass [Member] | Real Estate Portfolio Segment [Member]</t>
  </si>
  <si>
    <t>Commercial Loan [Member] | Special Mention [Member] | Real Estate Portfolio Segment [Member]</t>
  </si>
  <si>
    <t>Commercial Loan [Member] | Substandard [Member] | Real Estate Portfolio Segment [Member]</t>
  </si>
  <si>
    <t>Commercial Loan [Member] | Doubtful [Member] | Real Estate Portfolio Segment [Member]</t>
  </si>
  <si>
    <t>Construction Loan [Member] | Real Estate Portfolio Segment [Member]</t>
  </si>
  <si>
    <t>Construction Loan [Member] | Pass [Member] | Real Estate Portfolio Segment [Member]</t>
  </si>
  <si>
    <t>Construction Loan [Member] | Special Mention [Member] | Real Estate Portfolio Segment [Member]</t>
  </si>
  <si>
    <t>Construction Loan [Member] | Substandard [Member] | Real Estate Portfolio Segment [Member]</t>
  </si>
  <si>
    <t>Construction Loan [Member] | Doubtful [Member] | Real Estate Portfolio Segment [Member]</t>
  </si>
  <si>
    <t>Mortgage Loan [Member] | Real Estate Portfolio Segment [Member]</t>
  </si>
  <si>
    <t>Mortgage Loan [Member] | Pass [Member] | Real Estate Portfolio Segment [Member]</t>
  </si>
  <si>
    <t>Mortgage Loan [Member] | Special Mention [Member] | Real Estate Portfolio Segment [Member]</t>
  </si>
  <si>
    <t>Mortgage Loan [Member] | Substandard [Member] | Real Estate Portfolio Segment [Member]</t>
  </si>
  <si>
    <t>Mortgage Loan [Member] | Doubtful [Member] | Real Estate Portfolio Segment [Member]</t>
  </si>
  <si>
    <t>Obligations of State and Political Subdivisions [Member] | Unallocated Financing Receivables [Member]</t>
  </si>
  <si>
    <t>Obligations of State and Political Subdivisions [Member] | Consumer Portfolio Segment [Member]</t>
  </si>
  <si>
    <t>Obligations of State and Political Subdivisions [Member] | Pass [Member] | Unallocated Financing Receivables [Member]</t>
  </si>
  <si>
    <t>Obligations of State and Political Subdivisions [Member] | Special Mention [Member] | Unallocated Financing Receivables [Member]</t>
  </si>
  <si>
    <t>Personal Loan [Member] | Consumer Portfolio Segment [Member]</t>
  </si>
  <si>
    <t>Personal Loan [Member] | Pass [Member] | Consumer Portfolio Segment [Member]</t>
  </si>
  <si>
    <t>Personal Loan [Member] | Special Mention [Member] | Consumer Portfolio Segment [Member]</t>
  </si>
  <si>
    <t>Personal Loan [Member] | Substandard [Member] | Consumer Portfolio Segment [Member]</t>
  </si>
  <si>
    <t>Loans and Related Allowance for Credit Losses (Impaired Loans by Loan Portfolio Class) (Details) - USD ($) $ in Thousands</t>
  </si>
  <si>
    <t>Financing Receivable, Impaired [Line Items]</t>
  </si>
  <si>
    <t>Recorded Investment, Total</t>
  </si>
  <si>
    <t>Unpaid Principal Balance, Total</t>
  </si>
  <si>
    <t>Related Allowance, Total</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Loans and Related Allowance for Credit Losses (Impaired Loans and Related Interest Income by Loan Portfolio Class) (Details) - USD ($) $ in Thousands</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Average Recorded Investment, Total</t>
  </si>
  <si>
    <t>Interest Income Recognized, Total</t>
  </si>
  <si>
    <t>Cash Basis Interest Income, Total</t>
  </si>
  <si>
    <t>Impaired Loans with Allowance: Cash Basis Interest Income</t>
  </si>
  <si>
    <t>Acquired with Credit Deterioration [Member] | Commercial Loan [Member] | Real Estate Portfolio Segment [Member]</t>
  </si>
  <si>
    <t>Acquired with Credit Deterioration [Member] | Construction Loan [Member] | Real Estate Portfolio Segment [Member]</t>
  </si>
  <si>
    <t>Acquired with Credit Deterioration [Member] | Mortgage Loan [Member] | Real Estate Portfolio Segment [Member]</t>
  </si>
  <si>
    <t>Loans and Related Allowance for Credit Losses (Nonaccrual Loans by Classes of the Loan Portfolio) (Details) - USD ($) $ in Thousands</t>
  </si>
  <si>
    <t>Financing receivable, recorded investment, nonaccrual status</t>
  </si>
  <si>
    <t>Loans and Related Allowance for Credit Losses (Loan Portfolio Summarized by the Past Due Status) (Details) - USD ($) $ in Thousands</t>
  </si>
  <si>
    <t>Financing Receivable, Recorded Investment, Past Due [Line Items]</t>
  </si>
  <si>
    <t>Total Past Due</t>
  </si>
  <si>
    <t>Current</t>
  </si>
  <si>
    <t>Financing Receivable, Recorded Investment, 90 Days Past Due and Still Accruing</t>
  </si>
  <si>
    <t>30-59 Days Past Due [Member]</t>
  </si>
  <si>
    <t>60-89 Days Past Due [Member]</t>
  </si>
  <si>
    <t>Greater than 90 Days Past Due [Member]</t>
  </si>
  <si>
    <t>Commercial, Financial and Agricultural [Member] | Commercial Portfolio Segment [Member] | 30-59 Days Past Due [Member]</t>
  </si>
  <si>
    <t>Commercial, Financial and Agricultural [Member] | Commercial Portfolio Segment [Member] | 60-89 Days Past Due [Member]</t>
  </si>
  <si>
    <t>Commercial Loan [Member] | Real Estate Portfolio Segment [Member] | Acquired with Credit Deterioration [Member]</t>
  </si>
  <si>
    <t>Commercial Loan [Member] | Real Estate Portfolio Segment [Member] | Acquired Without Deteriorated Credit Quality [Member]</t>
  </si>
  <si>
    <t>Commercial Loan [Member] | Real Estate Portfolio Segment [Member] | 30-59 Days Past Due [Member]</t>
  </si>
  <si>
    <t>Commercial Loan [Member] | Real Estate Portfolio Segment [Member] | 30-59 Days Past Due [Member] | Acquired Without Deteriorated Credit Quality [Member]</t>
  </si>
  <si>
    <t>Commercial Loan [Member] | Real Estate Portfolio Segment [Member] | 60-89 Days Past Due [Member]</t>
  </si>
  <si>
    <t>Commercial Loan [Member] | Real Estate Portfolio Segment [Member] | 60-89 Days Past Due [Member] | Acquired with Credit Deterioration [Member]</t>
  </si>
  <si>
    <t>Commercial Loan [Member] | Real Estate Portfolio Segment [Member] | 60-89 Days Past Due [Member] | Acquired Without Deteriorated Credit Quality [Member]</t>
  </si>
  <si>
    <t>Commercial Loan [Member] | Real Estate Portfolio Segment [Member] | Greater than 90 Days Past Due [Member]</t>
  </si>
  <si>
    <t>Commercial Loan [Member] | Real Estate Portfolio Segment [Member] | Greater than 90 Days Past Due [Member] | Acquired with Credit Deterioration [Member]</t>
  </si>
  <si>
    <t>Commercial Loan [Member] | Real Estate Portfolio Segment [Member] | Greater than 90 Days Past Due [Member] | Acquired Without Deteriorated Credit Quality [Member]</t>
  </si>
  <si>
    <t>Construction Loan [Member] | Real Estate Portfolio Segment [Member] | 60-89 Days Past Due [Member]</t>
  </si>
  <si>
    <t>Construction Loan [Member] | Real Estate Portfolio Segment [Member] | Greater than 90 Days Past Due [Member]</t>
  </si>
  <si>
    <t>Mortgage Loan [Member] | Real Estate Portfolio Segment [Member] | Acquired with Credit Deterioration [Member]</t>
  </si>
  <si>
    <t>Mortgage Loan [Member] | Real Estate Portfolio Segment [Member] | Acquired Without Deteriorated Credit Quality [Member]</t>
  </si>
  <si>
    <t>Mortgage Loan [Member] | Real Estate Portfolio Segment [Member] | 30-59 Days Past Due [Member]</t>
  </si>
  <si>
    <t>Mortgage Loan [Member] | Real Estate Portfolio Segment [Member] | 30-59 Days Past Due [Member] | Acquired Without Deteriorated Credit Quality [Member]</t>
  </si>
  <si>
    <t>Mortgage Loan [Member] | Real Estate Portfolio Segment [Member] | 60-89 Days Past Due [Member]</t>
  </si>
  <si>
    <t>Mortgage Loan [Member] | Real Estate Portfolio Segment [Member] | 60-89 Days Past Due [Member] | Acquired with Credit Deterioration [Member]</t>
  </si>
  <si>
    <t>Mortgage Loan [Member] | Real Estate Portfolio Segment [Member] | 60-89 Days Past Due [Member] | Acquired Without Deteriorated Credit Quality [Member]</t>
  </si>
  <si>
    <t>Mortgage Loan [Member] | Real Estate Portfolio Segment [Member] | Greater than 90 Days Past Due [Member]</t>
  </si>
  <si>
    <t>Mortgage Loan [Member] | Real Estate Portfolio Segment [Member] | Greater than 90 Days Past Due [Member] | Acquired with Credit Deterioration [Member]</t>
  </si>
  <si>
    <t>Mortgage Loan [Member] | Real Estate Portfolio Segment [Member] | Greater than 90 Days Past Due [Member] | Acquired Without Deteriorated Credit Quality [Member]</t>
  </si>
  <si>
    <t>Personal Loan [Member] | Consumer Portfolio Segment [Member] | 30-59 Days Past Due [Member]</t>
  </si>
  <si>
    <t>Personal Loan [Member] | Consumer Portfolio Segment [Member] | 60-89 Days Past Due [Member]</t>
  </si>
  <si>
    <t>Personal Loan [Member] | Consumer Portfolio Segment [Member] | Greater than 90 Days Past Due [Member]</t>
  </si>
  <si>
    <t>Loans and Related Allowance for Credit Losses (Troubled Debt Restructurings on Financing Receivables) (Details) $ in Thousands</t>
  </si>
  <si>
    <t>Dec. 31, 2015USD ($)loan</t>
  </si>
  <si>
    <t>Dec. 31, 2014USD ($)loan</t>
  </si>
  <si>
    <t>Accruing Troubled Debt Restructurings [Member]</t>
  </si>
  <si>
    <t>Financing Receivable, Modifications [Line Items]</t>
  </si>
  <si>
    <t>Financing Receivable, Modifications, Number of Contracts | loan</t>
  </si>
  <si>
    <t>Financing Receivable, Modifications, Pre-Modification Recorded Investment</t>
  </si>
  <si>
    <t>Financing Receivable, Modifications, Post-Modification Recorded Investment</t>
  </si>
  <si>
    <t>Financing Receivable, Modifications, Recorded Investment</t>
  </si>
  <si>
    <t>Non-Accruing Troubled Debt Restructurings [Member]</t>
  </si>
  <si>
    <t>Commercial Loan [Member] | Real Estate Portfolio Segment [Member] | Accruing Troubled Debt Restructurings [Member]</t>
  </si>
  <si>
    <t>Mortgage Loan [Member] | Real Estate Portfolio Segment [Member] | Accruing Troubled Debt Restructurings [Member]</t>
  </si>
  <si>
    <t>Mortgage Loan [Member] | Real Estate Portfolio Segment [Member] | Non-Accruing Troubled Debt Restructurings [Member]</t>
  </si>
  <si>
    <t>Restructured Loan [Member] | Accruing Troubled Debt Restructurings [Member]</t>
  </si>
  <si>
    <t>Restructured Loan [Member] | Commercial Loan [Member] | Real Estate Portfolio Segment [Member] | Troubled Debt Restructuring, Year to Date [Member]</t>
  </si>
  <si>
    <t>Loans and Related Allowance for Credit Losses (Allowance for Loan Losses and Related Investments in Loans Receivable) (Details) - USD ($) $ in Thousands</t>
  </si>
  <si>
    <t>3 Months Ended</t>
  </si>
  <si>
    <t>Sep. 30, 2015</t>
  </si>
  <si>
    <t>Mar. 31, 2015</t>
  </si>
  <si>
    <t>Sep. 30, 2014</t>
  </si>
  <si>
    <t>Jun. 30, 2014</t>
  </si>
  <si>
    <t>Mar. 31, 2014</t>
  </si>
  <si>
    <t>Beginning Balance</t>
  </si>
  <si>
    <t>Charge-offs</t>
  </si>
  <si>
    <t>Recoveries</t>
  </si>
  <si>
    <t>Allowance for loan losses: Ending balance</t>
  </si>
  <si>
    <t>Ending balance: individually evaluated for impairment</t>
  </si>
  <si>
    <t>Ending balance: collectively evaluated for impairment</t>
  </si>
  <si>
    <t>Loans: Ending Balance</t>
  </si>
  <si>
    <t>Pledged Assets (Narrative) (Details)</t>
  </si>
  <si>
    <t>Loans pledged as collateral</t>
  </si>
  <si>
    <t>Loans pledged as collateral, fair value</t>
  </si>
  <si>
    <t>Securities pledged as collateral</t>
  </si>
  <si>
    <t>Bank Owned Life Insurance and Annuities (Narrative) (Details) - USD ($) $ in Thousands</t>
  </si>
  <si>
    <t>Bank owned life insurance and annuities, cash value</t>
  </si>
  <si>
    <t>Increase in cash surrender value of bank-owned life insurance</t>
  </si>
  <si>
    <t>Bank Owned Life Insurance and Annuities (Summary of Changes in Cash Value of BOLI and Annuities) (Details) - USD ($) $ in Thousands</t>
  </si>
  <si>
    <t>Balance</t>
  </si>
  <si>
    <t>Earnings</t>
  </si>
  <si>
    <t>Premiums on existing policies</t>
  </si>
  <si>
    <t>Annuity payments received</t>
  </si>
  <si>
    <t>Net proceeds from life insurance claim</t>
  </si>
  <si>
    <t>Life Insurance [Member]</t>
  </si>
  <si>
    <t>Deferred Annuities [Member]</t>
  </si>
  <si>
    <t>Payout Annuities [Member]</t>
  </si>
  <si>
    <t>Premises and Equipment (Narrative) (Details) - USD ($) $ in Thousands</t>
  </si>
  <si>
    <t>Premises and Equipment (Premises and Equipment) (Details) - USD ($) $ in Thousands</t>
  </si>
  <si>
    <t>Property, Plant and Equipment [Line Items]</t>
  </si>
  <si>
    <t>Premises and equipment, gross</t>
  </si>
  <si>
    <t>Less: accumulated depreciation</t>
  </si>
  <si>
    <t>Land [Member]</t>
  </si>
  <si>
    <t>Building and Improvements [Member]</t>
  </si>
  <si>
    <t>Furniture, Computer Software and Equipment [Member]</t>
  </si>
  <si>
    <t>Goodwill and Other Intangible Assets (Narrative) (Details) - USD ($)</t>
  </si>
  <si>
    <t>Intangible assets included in purchase price</t>
  </si>
  <si>
    <t>Other intangible assets</t>
  </si>
  <si>
    <t>Branch Office in Richfield, PA [Member]</t>
  </si>
  <si>
    <t>Sep. 8,
		2006</t>
  </si>
  <si>
    <t>Goodwill included in purchase price of the branch</t>
  </si>
  <si>
    <t>Core deposit intangible accumulated amortization</t>
  </si>
  <si>
    <t>Core deposit intangible amortization expense</t>
  </si>
  <si>
    <t>Other Intangible Assets [Member] | FNBPA Bancorp, Inc [Member]</t>
  </si>
  <si>
    <t>2 years</t>
  </si>
  <si>
    <t>Investment in Unconsolidated Subsidiary (Narrative) (Details) - USD ($) $ in Thousands</t>
  </si>
  <si>
    <t>Ownership percentage in Liverpool Community Bank</t>
  </si>
  <si>
    <t>39.16%</t>
  </si>
  <si>
    <t>Deposits (Schedule of Deposits) (Details) - USD ($) $ in Thousands</t>
  </si>
  <si>
    <t>Demand, non-interest bearing</t>
  </si>
  <si>
    <t>Interest-bearing demand and money market</t>
  </si>
  <si>
    <t>Savings</t>
  </si>
  <si>
    <t>Time deposits, $100,000 or more</t>
  </si>
  <si>
    <t>Other time deposits</t>
  </si>
  <si>
    <t>Deposits (Schedule of Maturities of Time Deposits) (Details) $ in Thousands</t>
  </si>
  <si>
    <t>Time Deposits 250000 or More [Member]</t>
  </si>
  <si>
    <t>Later</t>
  </si>
  <si>
    <t>Other [Member]</t>
  </si>
  <si>
    <t>Time deposits, other</t>
  </si>
  <si>
    <t>Certificates of Deposit [Member]</t>
  </si>
  <si>
    <t>Total time deposits</t>
  </si>
  <si>
    <t>Borrowings (Narrative) (Details) - USD ($) $ in Thousands</t>
  </si>
  <si>
    <t>Short-term Debt [Line Items]</t>
  </si>
  <si>
    <t>Maximum balance of short-term borrowings</t>
  </si>
  <si>
    <t>Percentage of repurchase agreements collateralized by Government securities</t>
  </si>
  <si>
    <t>100.00%</t>
  </si>
  <si>
    <t>Carrying value of pledged assets</t>
  </si>
  <si>
    <t>Maximum borrowing capacity with the Federal Home Loan Bank of Pittsburgh ("FHLB")</t>
  </si>
  <si>
    <t>Amount outstanding with Federal Home Loan Bank ("FHLB")</t>
  </si>
  <si>
    <t>Securities Sold under Agreements to Repurchase [Member]</t>
  </si>
  <si>
    <t>Borrowings (Schedule of Borrowings) (Details) - USD ($) $ in Thousands</t>
  </si>
  <si>
    <t>Federal Home Loan Bank, Advances, Branch of FHLB Bank [Line Items]</t>
  </si>
  <si>
    <t>Outstanding Balance</t>
  </si>
  <si>
    <t>Rate</t>
  </si>
  <si>
    <t>0.71%</t>
  </si>
  <si>
    <t>0.76%</t>
  </si>
  <si>
    <t>Average Balance</t>
  </si>
  <si>
    <t>Weighted Average Rate</t>
  </si>
  <si>
    <t>0.78%</t>
  </si>
  <si>
    <t>Mid-Term Repo Maturing April 2016 [Member]</t>
  </si>
  <si>
    <t>0.63%</t>
  </si>
  <si>
    <t>Mid-Term Repo Maturing March 2017 [Member]</t>
  </si>
  <si>
    <t>1.10%</t>
  </si>
  <si>
    <t>Fixed rate loan maturing April 2018 [Member]</t>
  </si>
  <si>
    <t>1.60%</t>
  </si>
  <si>
    <t>Fixed rate loan maturing April 2019 [Member]</t>
  </si>
  <si>
    <t>0.10%</t>
  </si>
  <si>
    <t>Overnight Advances [Member]</t>
  </si>
  <si>
    <t>0.44%</t>
  </si>
  <si>
    <t>0.27%</t>
  </si>
  <si>
    <t>0.38%</t>
  </si>
  <si>
    <t>Mid-Term Repo Maturing August 2015 [Member]</t>
  </si>
  <si>
    <t>0.39%</t>
  </si>
  <si>
    <t>Operating Lease Obligations (Narrative) (Details) - USD ($) $ in Thousands</t>
  </si>
  <si>
    <t>Rental expense including license fees</t>
  </si>
  <si>
    <t>Operating Lease Obligations (Schedule of Future Minimum Rental Payments) (Details) $ in Thousands</t>
  </si>
  <si>
    <t>2021 and beyond</t>
  </si>
  <si>
    <t>Total minimum payments required</t>
  </si>
  <si>
    <t>Income Taxes (Narrative) (Details) - USD ($) $ in Thousands</t>
  </si>
  <si>
    <t>Federal statutory income tax rate</t>
  </si>
  <si>
    <t>34.00%</t>
  </si>
  <si>
    <t>Adjustments to unrecognized tax benefits</t>
  </si>
  <si>
    <t>Income Taxes (Components of Income Tax Expense) (Details) - USD ($) $ in Thousands</t>
  </si>
  <si>
    <t>Current tax (benefit) expense</t>
  </si>
  <si>
    <t>Total tax expense</t>
  </si>
  <si>
    <t>Income Taxes (Effective Income Tax Rate Reconciliation) (Details) - USD ($)</t>
  </si>
  <si>
    <t>Effective tax rate</t>
  </si>
  <si>
    <t>Federal tax at statutory rate</t>
  </si>
  <si>
    <t>Tax-exempt interest</t>
  </si>
  <si>
    <t>Net earnings on BOLI</t>
  </si>
  <si>
    <t>Dividend from unconsolidated subsidiary</t>
  </si>
  <si>
    <t>Stock-based compensation</t>
  </si>
  <si>
    <t>Federal tax credits</t>
  </si>
  <si>
    <t>Merger and acquisition expenses</t>
  </si>
  <si>
    <t>Other permanent differences</t>
  </si>
  <si>
    <t>2.60%</t>
  </si>
  <si>
    <t>11.10%</t>
  </si>
  <si>
    <t>11.20%</t>
  </si>
  <si>
    <t>Income Taxes (Schedule of Deferred Tax Assets and Liabilities) (Details) - USD ($) $ in Thousands</t>
  </si>
  <si>
    <t>Deferred Tax Assets</t>
  </si>
  <si>
    <t>Allowance for loan losses</t>
  </si>
  <si>
    <t>Deferred directors' compensation</t>
  </si>
  <si>
    <t>Employee and director benefits</t>
  </si>
  <si>
    <t>Qualified pension liability</t>
  </si>
  <si>
    <t>Unrealized loss from securities impairment</t>
  </si>
  <si>
    <t>Fair value adjustments to acquired assets and liabilities</t>
  </si>
  <si>
    <t>Tax credit carryforward</t>
  </si>
  <si>
    <t>Other</t>
  </si>
  <si>
    <t>Total deferred tax assets</t>
  </si>
  <si>
    <t>Deferred Tax Liabilities</t>
  </si>
  <si>
    <t>Equity income from unconsolidated subsidiary</t>
  </si>
  <si>
    <t>Loan origination costs</t>
  </si>
  <si>
    <t>Prepaid expense</t>
  </si>
  <si>
    <t>Unrealized gains on securities available for sale</t>
  </si>
  <si>
    <t>Annuity earnings</t>
  </si>
  <si>
    <t>Fair value of mortgage servicing rights</t>
  </si>
  <si>
    <t>Intangible assets</t>
  </si>
  <si>
    <t>Total deferred tax liabilities</t>
  </si>
  <si>
    <t>Net deferred tax asset included in other assets</t>
  </si>
  <si>
    <t>Stockholders' Equity and Regulatory Matters (Narrative) (Details) - USD ($) $ / shares in Units, $ in Thousands</t>
  </si>
  <si>
    <t>Preferred Stock Par Value</t>
  </si>
  <si>
    <t>Preferred Stock, Issued</t>
  </si>
  <si>
    <t>Shares Available For Issuance Under Dividend Reinvestment Plan</t>
  </si>
  <si>
    <t>Common Shares Repurchased Under Repurchase Program</t>
  </si>
  <si>
    <t>Remaining Number of Shares Authorized Under Repurchase Program</t>
  </si>
  <si>
    <t>Undistributed Earnings of Subsidiary, Available for Distribution</t>
  </si>
  <si>
    <t>Treasury shares issued to former FNBPA shareholders</t>
  </si>
  <si>
    <t>Stockholders' Equity and Regulatory Matters (Schedule of Compliance with Regulatory Capital Requirements) (Details) - USD ($) $ in Thousands</t>
  </si>
  <si>
    <t>Compliance with Regulatory Capital Requirements under Banking Regulations [Line Items]</t>
  </si>
  <si>
    <t>Total Capital, Amount</t>
  </si>
  <si>
    <t>Total Capital, Ratio</t>
  </si>
  <si>
    <t>15.03%</t>
  </si>
  <si>
    <t>17.12%</t>
  </si>
  <si>
    <t>Total Capital, Minimum Requirement for Capital Adequacy Purposes, Amount</t>
  </si>
  <si>
    <t>Total Capital, Minimum Requirement for Capital Adequacy Purposes, Ratio</t>
  </si>
  <si>
    <t>8.00%</t>
  </si>
  <si>
    <t>Tier 1 Capital, Amount</t>
  </si>
  <si>
    <t>Tier 1 Capital, Ratio</t>
  </si>
  <si>
    <t>14.31%</t>
  </si>
  <si>
    <t>16.28%</t>
  </si>
  <si>
    <t>Tier 1 Capital, Minimum Requirement for Capital Adequacy Purposes, Amount</t>
  </si>
  <si>
    <t>Tier 1 Capital, Minimum Requirement for Capital Adequacy Purposes, Ratio</t>
  </si>
  <si>
    <t>6.00%</t>
  </si>
  <si>
    <t>4.00%</t>
  </si>
  <si>
    <t>Common Equity Tier 1 Capital, Amount</t>
  </si>
  <si>
    <t>Common Equity Tier 1 Capital, Ratio</t>
  </si>
  <si>
    <t>Common Equity Tier 1 Capital, Minimum Requirement for Capital Adequacy Purposes, Amount</t>
  </si>
  <si>
    <t>Common Equity Tier 1 Capital, Minimum Requirement for Capital Adequacy Purposes, Ratio</t>
  </si>
  <si>
    <t>4.50%</t>
  </si>
  <si>
    <t>Tier 1, Leverage Capital to Average Assets, Amount</t>
  </si>
  <si>
    <t>Tier 1, Leverage Capital to Average Assets, Ratio</t>
  </si>
  <si>
    <t>11.23%</t>
  </si>
  <si>
    <t>10.65%</t>
  </si>
  <si>
    <t>Tier 1, Leverage Capital to Average Assets, Minimum Requirement for Capital Adequacy Purposes, Amount</t>
  </si>
  <si>
    <t>Tier 1, Leverage Capital to Average Assets, Minimum Requirement for Capital Adequacy Purposes, Ratio</t>
  </si>
  <si>
    <t>The Juniata Valley Bank [Member]</t>
  </si>
  <si>
    <t>14.11%</t>
  </si>
  <si>
    <t>15.59%</t>
  </si>
  <si>
    <t>Total Capital, Minimum Regulatory Requirements to be "Well Capitalized", Amount</t>
  </si>
  <si>
    <t>Total Capital, Minimum Regulatory Requirements to be "Well Capitalized", Ratio</t>
  </si>
  <si>
    <t>10.00%</t>
  </si>
  <si>
    <t>13.39%</t>
  </si>
  <si>
    <t>14.78%</t>
  </si>
  <si>
    <t>Tier 1 Capital, Minimum Regulatory Requirements to be "Well Capitalized", Amount</t>
  </si>
  <si>
    <t>Tier 1 Capital, Minimum Regulatory Requirements to be "Well Capitalized", Ratio</t>
  </si>
  <si>
    <t>Common Equity Tier 1 Capital, Minimum Regulatory Requirements to be "Well Capitalized", Amount</t>
  </si>
  <si>
    <t>Common Equity Tier 1 Capital, Minimum Regulatory Requirements to be "Well Capitalized", Ratio</t>
  </si>
  <si>
    <t>6.50%</t>
  </si>
  <si>
    <t>10.21%</t>
  </si>
  <si>
    <t>9.42%</t>
  </si>
  <si>
    <t>Tier 1, Leverage Capital to Average Assets, Minimum Regulatory Requirements to be "Well Capitalized", Amount</t>
  </si>
  <si>
    <t>Tier 1, Leverage Capital to Average Assets, Minimum Regulatory Requirements to be "Well Capitalized", Ratio</t>
  </si>
  <si>
    <t>5.00%</t>
  </si>
  <si>
    <t>Calculation of Earnings Per Share (Computation of Basic and Diluted Earnings per Share) (Details) - USD ($) $ / shares in Units, $ in Thousands</t>
  </si>
  <si>
    <t>Weighted-average common shares outstanding</t>
  </si>
  <si>
    <t>Common stock equivalents due to effect of stock options</t>
  </si>
  <si>
    <t>Total weighted-average common shares and equivalents</t>
  </si>
  <si>
    <t>Anit-dilutive stock options outstanding</t>
  </si>
  <si>
    <t>Accumulated Other Comprehensive Loss (Accumulated Other Comprehensive Loss) (Details) - USD ($) $ in Thousands</t>
  </si>
  <si>
    <t>Unrealized gains (losses) on available for sale securities</t>
  </si>
  <si>
    <t>Unrecognized expense for defined benefit pension</t>
  </si>
  <si>
    <t>Fair Value Measurements (Fair Value Measurements by Level of Valuation Inputs) (Details) - USD ($) $ in Thousands</t>
  </si>
  <si>
    <t>Fair Value, Balance Sheet Grouping, Financial Statement Captions [Line Items]</t>
  </si>
  <si>
    <t>Impaired loans</t>
  </si>
  <si>
    <t>(Level 1) Quoted Prices in Active Markets for Identical Assets [Member] | Equity Securities [Member]</t>
  </si>
  <si>
    <t>(Level 2) Significant Other Observable Inputs [Member] | Obligations of U.S. Government Agencies and Corporations [Member]</t>
  </si>
  <si>
    <t>(Level 2) Significant Other Observable Inputs [Member] | Obligations of State and Political Subdivisions [Member]</t>
  </si>
  <si>
    <t>(Level 2) Significant Other Observable Inputs [Member] | Mortgage-Backed Securities [Member]</t>
  </si>
  <si>
    <t>Impaired Loans [Member]</t>
  </si>
  <si>
    <t>Impaired Loans [Member] | (Level 3) Significant Other Unobservable Inputs [Member]</t>
  </si>
  <si>
    <t>Other Real Estate Owned [Member]</t>
  </si>
  <si>
    <t>Other Real Estate Owned [Member] | (Level 3) Significant Other Unobservable Inputs [Member]</t>
  </si>
  <si>
    <t>Mortgage Servicing Rights [Member]</t>
  </si>
  <si>
    <t>Mortgage Servicing Rights [Member] | (Level 3) Significant Other Unobservable Inputs [Member]</t>
  </si>
  <si>
    <t>Fair Value Measurements (Quantitative Information for Assets Measured at Fair Value) (Details) - USD ($) $ in Thousands</t>
  </si>
  <si>
    <t>Measured at Fair Value on a Non-Recurring Basis [Member] | Impaired Loans [Member]</t>
  </si>
  <si>
    <t>Valuation Technique</t>
  </si>
  <si>
    <t>Appraisal of collateral (1)</t>
  </si>
  <si>
    <t>Unobservable Inputs</t>
  </si>
  <si>
    <t>Appraisal and liquidation adjustments (2)</t>
  </si>
  <si>
    <t>Weighted average volatility rate</t>
  </si>
  <si>
    <t>16.10%</t>
  </si>
  <si>
    <t>Measured at Fair Value on a Non-Recurring Basis [Member] | Other Real Estate Owned [Member]</t>
  </si>
  <si>
    <t>Range</t>
  </si>
  <si>
    <t>32.00%</t>
  </si>
  <si>
    <t>Measured at Fair Value on a Non-Recurring Basis [Member] | Mortgage Servicing Rights [Member]</t>
  </si>
  <si>
    <t>Multiple of annual servicing fee</t>
  </si>
  <si>
    <t>Estimated pre-payment speed, based on rate and term</t>
  </si>
  <si>
    <t>364.00%</t>
  </si>
  <si>
    <t>360.00%</t>
  </si>
  <si>
    <t>Measured at Fair Value on a Non-Recurring Basis [Member] | Minimum [Member] | Impaired Loans [Member]</t>
  </si>
  <si>
    <t>7.00%</t>
  </si>
  <si>
    <t>Measured at Fair Value on a Non-Recurring Basis [Member] | Minimum [Member] | Mortgage Servicing Rights [Member]</t>
  </si>
  <si>
    <t>300.00%</t>
  </si>
  <si>
    <t>Measured at Fair Value on a Non-Recurring Basis [Member] | Maximum [Member] | Impaired Loans [Member]</t>
  </si>
  <si>
    <t>37.00%</t>
  </si>
  <si>
    <t>15.00%</t>
  </si>
  <si>
    <t>Measured at Fair Value on a Non-Recurring Basis [Member] | Maximum [Member] | Mortgage Servicing Rights [Member]</t>
  </si>
  <si>
    <t>400.00%</t>
  </si>
  <si>
    <t>Fair value is generally determined through independent appraisals of the underlying collateral that generally include various level 3 inputs which are not identifiable.</t>
  </si>
  <si>
    <t>Appraisals may be adjusted downward by management for qualitative factors such as economic conditions and estimated liquidation expenses. The range of liquidation expenses and other appraisal adjustments are presented as a percent of the appraisal.</t>
  </si>
  <si>
    <t>Fair Value Measurements (Estimated Fair Values of Financial Instruments) (Details) - USD ($) $ in Thousands</t>
  </si>
  <si>
    <t>Investment securities available for sale</t>
  </si>
  <si>
    <t>Carrying Value [Member]</t>
  </si>
  <si>
    <t>Loans held for sale</t>
  </si>
  <si>
    <t>Loans, net of allowance for loan losses</t>
  </si>
  <si>
    <t>Commitments to extend credit</t>
  </si>
  <si>
    <t>Letters of credit</t>
  </si>
  <si>
    <t>Fair Value [Member]</t>
  </si>
  <si>
    <t>Fair Value Measurements (Schedule of Fair Value, Assets and Liabilities Measured on Recurring Basis) (Details) - USD ($) $ in Thousands</t>
  </si>
  <si>
    <t>(Level 2) Significant Other Observable Inputs [Member]</t>
  </si>
  <si>
    <t>(Level 3) Significant Other Unobservable Inputs [Member]</t>
  </si>
  <si>
    <t>Employee Benefit Plans (Narrative) (Details) - USD ($)</t>
  </si>
  <si>
    <t>Dec. 31, 2007</t>
  </si>
  <si>
    <t>Weighted average exercise price</t>
  </si>
  <si>
    <t>Compensation costs not yet recognized</t>
  </si>
  <si>
    <t>Employer's matching contribution</t>
  </si>
  <si>
    <t>Cash received from option exercises</t>
  </si>
  <si>
    <t>Employer's safe harbor contribution rate</t>
  </si>
  <si>
    <t>3.00%</t>
  </si>
  <si>
    <t>Employer's safe harbor contribution payable</t>
  </si>
  <si>
    <t>Prior year contribution payable credited in current year</t>
  </si>
  <si>
    <t>Defined contribution plan, cost recognized</t>
  </si>
  <si>
    <t>Maximum number of share per year in addition to prior unissued shares</t>
  </si>
  <si>
    <t>the annual issuance of shares may not exceed 5,000 shares plus any unissued shares from prior offerings</t>
  </si>
  <si>
    <t>Shares issued during period under employee stock purchase plans</t>
  </si>
  <si>
    <t>Deferred compensation liability</t>
  </si>
  <si>
    <t>Deferred compensation, compensation expense</t>
  </si>
  <si>
    <t>Salary continuation liability</t>
  </si>
  <si>
    <t>Salary continuation period expense</t>
  </si>
  <si>
    <t>Target allocation</t>
  </si>
  <si>
    <t>50%</t>
  </si>
  <si>
    <t>Actual allocation</t>
  </si>
  <si>
    <t>49.00%</t>
  </si>
  <si>
    <t>Fixed Income Securities [Member]</t>
  </si>
  <si>
    <t>50.00%</t>
  </si>
  <si>
    <t>Employee Stock Option [Member]</t>
  </si>
  <si>
    <t>Award expiration period</t>
  </si>
  <si>
    <t>Shares authorized under share-based payment awards</t>
  </si>
  <si>
    <t>Shares granted, exercisable period</t>
  </si>
  <si>
    <t>1 year</t>
  </si>
  <si>
    <t>Shares available for grant</t>
  </si>
  <si>
    <t>Exercise price, lower range limit</t>
  </si>
  <si>
    <t>Exercise price, upper range limit</t>
  </si>
  <si>
    <t>Weighted average remaining contractual life</t>
  </si>
  <si>
    <t>Cash and Cash Equivalents [Member]</t>
  </si>
  <si>
    <t>Employee Stock Purchase Plan [Member]</t>
  </si>
  <si>
    <t>Supplemental Employee Retirement Plan [Member]</t>
  </si>
  <si>
    <t>Present value of future plan liability</t>
  </si>
  <si>
    <t>Supplemental retirement plans, cost recognized during period</t>
  </si>
  <si>
    <t>Estimated net period benefit cost to be recorded next year</t>
  </si>
  <si>
    <t>Debt and equity instruments included in the Plan assets</t>
  </si>
  <si>
    <t>Increase in benefit obligation</t>
  </si>
  <si>
    <t>Percentage of vested benefit</t>
  </si>
  <si>
    <t>JVB Plan [Member] | Cash and Cash Equivalents [Member]</t>
  </si>
  <si>
    <t>Minimum [Member]</t>
  </si>
  <si>
    <t>Option price as a percentage of fair value</t>
  </si>
  <si>
    <t>95.00%</t>
  </si>
  <si>
    <t>Minimum [Member] | Employee Stock Option [Member]</t>
  </si>
  <si>
    <t>Award vesting period</t>
  </si>
  <si>
    <t>Maximum [Member]</t>
  </si>
  <si>
    <t>Compensation cost not yet recognized, period for recognition</t>
  </si>
  <si>
    <t>Maximum [Member] | Employee Stock Option [Member]</t>
  </si>
  <si>
    <t>Award expiration date</t>
  </si>
  <si>
    <t>Feb. 17,
		2025</t>
  </si>
  <si>
    <t>Maximum [Member] | Employee Stock Purchase Plan [Member]</t>
  </si>
  <si>
    <t>Employee Benefit Plans (Schedule of Stock Option Activity) (Details) - USD ($)</t>
  </si>
  <si>
    <t>Outstanding at beginning of year, Shares</t>
  </si>
  <si>
    <t>Granted, Shares</t>
  </si>
  <si>
    <t>Exercised, Shares</t>
  </si>
  <si>
    <t>Forfeited, Shares</t>
  </si>
  <si>
    <t>Outstanding at end of year, Shares</t>
  </si>
  <si>
    <t>Options exercisable at year-end, Share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Weighted-average fair value of options granted during the year</t>
  </si>
  <si>
    <t>Intrinsic value of options exercised during the year</t>
  </si>
  <si>
    <t>Intrinsic value of options outstanding and exercisable at December 31, 2015</t>
  </si>
  <si>
    <t>Employee Benefit Plans (Schedule of Stock Option Information by Grant Date) (Details) - $ / shares</t>
  </si>
  <si>
    <t>Share-based Compensation Arrangement by Share-based Payment Award [Line Items]</t>
  </si>
  <si>
    <t>Shares outstanding</t>
  </si>
  <si>
    <t>Shares Exercisable</t>
  </si>
  <si>
    <t>Grant Date - 10/18/2005 [Member]</t>
  </si>
  <si>
    <t>Contractual average life (years)</t>
  </si>
  <si>
    <t>0 years</t>
  </si>
  <si>
    <t>Grant Date - 10/17/2006 [Member]</t>
  </si>
  <si>
    <t>9 months 18 days</t>
  </si>
  <si>
    <t>Grant Date - 10/16/2007 [Member]</t>
  </si>
  <si>
    <t>1 year 9 months 18 days</t>
  </si>
  <si>
    <t>Grant Date - 10/21/2008 [Member]</t>
  </si>
  <si>
    <t>2 years 9 months 22 days</t>
  </si>
  <si>
    <t>Grant Date - 10/20/2009 [Member]</t>
  </si>
  <si>
    <t>3 years 9 months 22 days</t>
  </si>
  <si>
    <t>Grant Date - 9/20/2011 [Member]</t>
  </si>
  <si>
    <t>5 years 8 months 19 days</t>
  </si>
  <si>
    <t>Grant Date - 3/20/2012 [Member]</t>
  </si>
  <si>
    <t>6 years 2 months 19 days</t>
  </si>
  <si>
    <t>Grant Date - 2/19/2013 [Member]</t>
  </si>
  <si>
    <t>7 years 1 month 21 days</t>
  </si>
  <si>
    <t>Grant Date - 2/18/2014 [Member]</t>
  </si>
  <si>
    <t>8 years 1 month 21 days</t>
  </si>
  <si>
    <t>Grant Date - 2/17/2015 [Member]</t>
  </si>
  <si>
    <t>9 years 1 month 21 days</t>
  </si>
  <si>
    <t>Employee Benefit Plans (Schedule of Allocation of Plan Assets) (Details) - USD ($) $ in Thousands</t>
  </si>
  <si>
    <t>JVB Plan [Member] | U.S. Government and Agency Securities [Member]</t>
  </si>
  <si>
    <t>JVB Plan [Member] | Corporate Bonds and Notes [Member]</t>
  </si>
  <si>
    <t>JVB Plan [Member] | Value Funds [Member]</t>
  </si>
  <si>
    <t>JVB Plan [Member] | Blend Funds [Member]</t>
  </si>
  <si>
    <t>JVB Plan [Member] | Growth Funds [Member]</t>
  </si>
  <si>
    <t>JVB Plan [Member] | Common Stock [Member]</t>
  </si>
  <si>
    <t>JVB Plan [Member] | Money Market Funds [Member]</t>
  </si>
  <si>
    <t>JVB Plan [Member] | (Level 1) Quoted Prices in Active Markets for Identical Assets [Member]</t>
  </si>
  <si>
    <t>JVB Plan [Member] | (Level 1) Quoted Prices in Active Markets for Identical Assets [Member] | Value Funds [Member]</t>
  </si>
  <si>
    <t>JVB Plan [Member] | (Level 1) Quoted Prices in Active Markets for Identical Assets [Member] | Blend Funds [Member]</t>
  </si>
  <si>
    <t>JVB Plan [Member] | (Level 1) Quoted Prices in Active Markets for Identical Assets [Member] | Growth Funds [Member]</t>
  </si>
  <si>
    <t>JVB Plan [Member] | (Level 1) Quoted Prices in Active Markets for Identical Assets [Member] | Common Stock [Member]</t>
  </si>
  <si>
    <t>JVB Plan [Member] | (Level 1) Quoted Prices in Active Markets for Identical Assets [Member] | Money Market Funds [Member]</t>
  </si>
  <si>
    <t>JVB Plan [Member] | (Level 2) Significant Other Observable Inputs [Member]</t>
  </si>
  <si>
    <t>JVB Plan [Member] | (Level 2) Significant Other Observable Inputs [Member] | U.S. Government and Agency Securities [Member]</t>
  </si>
  <si>
    <t>JVB Plan [Member] | (Level 2) Significant Other Observable Inputs [Member] | Corporate Bonds and Notes [Member]</t>
  </si>
  <si>
    <t>JVB Plan [Member] | (Level 2) Significant Other Observable Inputs [Member] | Common Stock [Member]</t>
  </si>
  <si>
    <t>JVB Plan [Member] | (Level 3) Significant Other Unobservable Inputs [Member] | Common Stock [Member]</t>
  </si>
  <si>
    <t>FNB Plan [Member] | Aggressive Growth Funds [Member]</t>
  </si>
  <si>
    <t>FNB Plan [Member] | Growth Funds [Member]</t>
  </si>
  <si>
    <t>FNB Plan [Member] | Growth and Income Funds [Member]</t>
  </si>
  <si>
    <t>FNB Plan [Member] | Income [Member]</t>
  </si>
  <si>
    <t>FNB Plan [Member] | (Level 1) Quoted Prices in Active Markets for Identical Assets [Member]</t>
  </si>
  <si>
    <t>FNB Plan [Member] | (Level 1) Quoted Prices in Active Markets for Identical Assets [Member] | Aggressive Growth Funds [Member]</t>
  </si>
  <si>
    <t>FNB Plan [Member] | (Level 1) Quoted Prices in Active Markets for Identical Assets [Member] | Growth Funds [Member]</t>
  </si>
  <si>
    <t>FNB Plan [Member] | (Level 1) Quoted Prices in Active Markets for Identical Assets [Member] | Growth and Income Funds [Member]</t>
  </si>
  <si>
    <t>FNB Plan [Member] | (Level 1) Quoted Prices in Active Markets for Identical Assets [Member] | Income [Member]</t>
  </si>
  <si>
    <t>Employee Benefit Plans (Schedule of Net Funded Status) (Details) - USD ($) $ in Thousands</t>
  </si>
  <si>
    <t>1 Months Ended</t>
  </si>
  <si>
    <t>PBO at beginning of year</t>
  </si>
  <si>
    <t>Interest cost</t>
  </si>
  <si>
    <t>Change in assumptions</t>
  </si>
  <si>
    <t>Actuarial (gain) loss</t>
  </si>
  <si>
    <t>Benefits paid</t>
  </si>
  <si>
    <t>PBO at end of year</t>
  </si>
  <si>
    <t>Fair value of plan assets at beginning of year</t>
  </si>
  <si>
    <t>Actual return on plan assets, net of expenses</t>
  </si>
  <si>
    <t>Fair value of plan assets at end of year</t>
  </si>
  <si>
    <t>Funded status, included in other (liabilities) assets</t>
  </si>
  <si>
    <t>Unrecognized actual loss</t>
  </si>
  <si>
    <t>Amounts recognized in accumulated comprehensive loss</t>
  </si>
  <si>
    <t>Accumulated benefit obligation</t>
  </si>
  <si>
    <t>Service cost</t>
  </si>
  <si>
    <t>Curtailment gain, net of actuarial loss</t>
  </si>
  <si>
    <t>Curtailment (gain) loss recognized</t>
  </si>
  <si>
    <t>Employee Benefit Plans (Components of Net Periodic Pension Cost) (Details) - USD ($) $ in Thousands</t>
  </si>
  <si>
    <t>Interest cost on projected benefit obligation</t>
  </si>
  <si>
    <t>Expected return on plan assets</t>
  </si>
  <si>
    <t>Net (amortization) accretion</t>
  </si>
  <si>
    <t>Recognized net actuarial loss</t>
  </si>
  <si>
    <t>Net periodic benefit cost</t>
  </si>
  <si>
    <t>Net loss (gain)</t>
  </si>
  <si>
    <t>Amortization of net loss</t>
  </si>
  <si>
    <t>Total recognized in other comprehensive loss (income)</t>
  </si>
  <si>
    <t>Total recognized in net periodic benefit cost and other comprehensive loss (income)</t>
  </si>
  <si>
    <t>Service cost during the year</t>
  </si>
  <si>
    <t>Employee Benefit Plans (Schedule of Assumptions Used) (Details)</t>
  </si>
  <si>
    <t>Assumptions used calculating benefit obligation, discount rate</t>
  </si>
  <si>
    <t>4.25%</t>
  </si>
  <si>
    <t>4.75%</t>
  </si>
  <si>
    <t>Assumptions used calculating net periodic benefit cost, discount rate</t>
  </si>
  <si>
    <t>Assumptions used calculating net periodic benefit cost, expected long-term return on plan assets</t>
  </si>
  <si>
    <t>5.25%</t>
  </si>
  <si>
    <t>6.35%</t>
  </si>
  <si>
    <t>Employee Benefit Plans (Schedule of Expected Benefit Payments) (Details) $ in Thousands</t>
  </si>
  <si>
    <t>2021-2025</t>
  </si>
  <si>
    <t>Financial Instruments with Off-Balance Sheet Risk (Narrative) (Details)</t>
  </si>
  <si>
    <t>Maximum undiscounted exposure</t>
  </si>
  <si>
    <t>Underlying collateral upon liquidation</t>
  </si>
  <si>
    <t>Financial Instruments with Off-Balance Sheet Risk (Summary of Financial Instrument Commitments) (Details) - USD ($) $ in Thousands</t>
  </si>
  <si>
    <t>Commitments to Grant Loans [Member]</t>
  </si>
  <si>
    <t>Fair Value, Off-balance Sheet Risks, Disclosure Information [Line Items]</t>
  </si>
  <si>
    <t>Outstanding letters of credit</t>
  </si>
  <si>
    <t>Unfunded Commitments Under Lines of Credit [Member]</t>
  </si>
  <si>
    <t>Outstanding Letters of Credit [Member]</t>
  </si>
  <si>
    <t>Related-Party Transactions (Narrative) (Details) - USD ($)</t>
  </si>
  <si>
    <t>Due from related parties</t>
  </si>
  <si>
    <t>Due from related parties, new loans in period</t>
  </si>
  <si>
    <t>Due from related parties, repayments in period</t>
  </si>
  <si>
    <t>Commitments and Contingent Liabilities (Narrative) (Details) - USD ($)</t>
  </si>
  <si>
    <t>Dec. 31, 2009</t>
  </si>
  <si>
    <t>Loss Contingencies [Line Items]</t>
  </si>
  <si>
    <t>Commitment period</t>
  </si>
  <si>
    <t>8 years</t>
  </si>
  <si>
    <t>Estimated contract termination fees</t>
  </si>
  <si>
    <t>Provision for loss on contract</t>
  </si>
  <si>
    <t>Supply Commitment [Member] | Federal Home Loan Bank of Pittsburgh [Member]</t>
  </si>
  <si>
    <t>Commitment to fund and sell qualifying residential mortgage</t>
  </si>
  <si>
    <t>Remaining commitment amount</t>
  </si>
  <si>
    <t>First Contract Year [Member]</t>
  </si>
  <si>
    <t>Percentage of estimated remaining value of the commitment, if terminated</t>
  </si>
  <si>
    <t>Second Contract Year [Member]</t>
  </si>
  <si>
    <t>Third Contract Year [Member]</t>
  </si>
  <si>
    <t>Fourth Contract Year [Member]</t>
  </si>
  <si>
    <t>70.00%</t>
  </si>
  <si>
    <t>Contract Years Five Through Eight [Member]</t>
  </si>
  <si>
    <t>60.00%</t>
  </si>
  <si>
    <t>Subsequent Events (Narrative) (Details) - Subsequent Event [Member]</t>
  </si>
  <si>
    <t>Jan. 31, 2016$ / shares</t>
  </si>
  <si>
    <t>Subsequent Event [Line Items]</t>
  </si>
  <si>
    <t>Dividends payable per share</t>
  </si>
  <si>
    <t>Dividends payable, date declared</t>
  </si>
  <si>
    <t>Jan. 15,
		2016</t>
  </si>
  <si>
    <t>Dividends payable, date of record</t>
  </si>
  <si>
    <t>Feb. 16,
		2016</t>
  </si>
  <si>
    <t>Dividends payable, date to be paid</t>
  </si>
  <si>
    <t>Mar. 1,
		2016</t>
  </si>
  <si>
    <t>Juniata Valley Financial Corp. (Parent Company Only) (Schedule of Condensed Balance Sheets) (Details) - USD ($) $ in Thousands</t>
  </si>
  <si>
    <t>Stockholders' equity</t>
  </si>
  <si>
    <t>Investment in bank subsidiary</t>
  </si>
  <si>
    <t>Accounts payable and other liabilities</t>
  </si>
  <si>
    <t>Juniata Valley Financial Corp. (Parent Company Only) (Schedule of Condensed Statements of Income and Comprehensive Income) (Details) - USD ($) $ in Thousands</t>
  </si>
  <si>
    <t>Gain on the sale of securities</t>
  </si>
  <si>
    <t>Merger-related expenses</t>
  </si>
  <si>
    <t>Comprehensive income</t>
  </si>
  <si>
    <t>Interest and dividends on investment securities available for sale</t>
  </si>
  <si>
    <t>Dividends from bank subsidiary</t>
  </si>
  <si>
    <t>Total income</t>
  </si>
  <si>
    <t>Total expense</t>
  </si>
  <si>
    <t>Income before income taxes (benefit) and equity in undistributed net income of subsidiary</t>
  </si>
  <si>
    <t>Income before equity in undistributed net income of subsidiary</t>
  </si>
  <si>
    <t>Undistributed net income of subsidiary</t>
  </si>
  <si>
    <t>Juniata Valley Financial Corp. (Parent Company Only) (Schedule of Condensed Statements of Cash Flows) (Details) - USD ($) $ in Thousands</t>
  </si>
  <si>
    <t>Proceeds from the maturity and principal repayments of available for sale investment securities</t>
  </si>
  <si>
    <t>Proceeds from the maturity of interest bearing time deposits</t>
  </si>
  <si>
    <t>Net cash received from acquisition</t>
  </si>
  <si>
    <t>Treasury stock issued for dividend reinvestment and employee stock purchase plan</t>
  </si>
  <si>
    <t>(Increase) decrease in other assets</t>
  </si>
  <si>
    <t>Increase (decrease) in taxes payable</t>
  </si>
  <si>
    <t>Increase (decrease) in accounts payable and other liabilities</t>
  </si>
  <si>
    <t>Proceeds from the sale of available for sale securities</t>
  </si>
  <si>
    <t>Quarterly Results of Operations (Unaudited) (Quarterly Results of Operations) (Details) - USD ($) $ / shares in Units, $ in Thousands</t>
  </si>
  <si>
    <t>Other income</t>
  </si>
  <si>
    <t>Other expense</t>
  </si>
  <si>
    <t>Per-share data: Basic earnings</t>
  </si>
  <si>
    <t>Per-share data: Diluted earnings</t>
  </si>
  <si>
    <t>Per-share data: Cash dividend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5</v>
      </c>
    </row>
    <row r="9" spans="1:4">
      <c r="A9" s="4" t="s">
        <v>15</v>
      </c>
      <c r="B9" s="4" t="s">
        <v>16</v>
      </c>
    </row>
    <row r="10" spans="1:4">
      <c r="A10" s="4" t="s">
        <v>17</v>
      </c>
      <c r="B10" s="6" t="n">
        <v>71471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7" t="n">
        <v>88603521</v>
      </c>
    </row>
    <row r="17" spans="1:4">
      <c r="A17" s="4" t="s">
        <v>28</v>
      </c>
      <c r="C17" s="6" t="n">
        <v>4798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30</v>
      </c>
    </row>
    <row r="2" spans="1:3">
      <c r="A2" s="3" t="s">
        <v>1028</v>
      </c>
    </row>
    <row r="3" spans="1:3">
      <c r="A3" s="4" t="s">
        <v>36</v>
      </c>
      <c r="B3" s="7" t="n">
        <v>152327</v>
      </c>
      <c r="C3" s="7" t="n">
        <v>142903</v>
      </c>
    </row>
    <row r="4" spans="1:3">
      <c r="A4" s="4" t="s">
        <v>1029</v>
      </c>
      <c r="B4" s="6" t="n">
        <v>6426</v>
      </c>
      <c r="C4" s="6" t="n">
        <v>6553</v>
      </c>
    </row>
    <row r="5" spans="1:3">
      <c r="A5" s="4" t="s">
        <v>45</v>
      </c>
      <c r="B5" s="6" t="n">
        <v>617</v>
      </c>
      <c r="C5" s="6" t="n">
        <v>232</v>
      </c>
    </row>
    <row r="6" spans="1:3">
      <c r="A6" s="4" t="s">
        <v>659</v>
      </c>
    </row>
    <row r="7" spans="1:3">
      <c r="A7" s="3" t="s">
        <v>1028</v>
      </c>
    </row>
    <row r="8" spans="1:3">
      <c r="A8" s="4" t="s">
        <v>36</v>
      </c>
      <c r="B8" s="6" t="n">
        <v>32732</v>
      </c>
      <c r="C8" s="6" t="n">
        <v>50101</v>
      </c>
    </row>
    <row r="9" spans="1:3">
      <c r="A9" s="4" t="s">
        <v>663</v>
      </c>
    </row>
    <row r="10" spans="1:3">
      <c r="A10" s="3" t="s">
        <v>1028</v>
      </c>
    </row>
    <row r="11" spans="1:3">
      <c r="A11" s="4" t="s">
        <v>36</v>
      </c>
      <c r="B11" s="6" t="n">
        <v>29535</v>
      </c>
      <c r="C11" s="6" t="n">
        <v>35873</v>
      </c>
    </row>
    <row r="12" spans="1:3">
      <c r="A12" s="4" t="s">
        <v>667</v>
      </c>
    </row>
    <row r="13" spans="1:3">
      <c r="A13" s="3" t="s">
        <v>1028</v>
      </c>
    </row>
    <row r="14" spans="1:3">
      <c r="A14" s="4" t="s">
        <v>36</v>
      </c>
      <c r="B14" s="6" t="n">
        <v>87741</v>
      </c>
      <c r="C14" s="6" t="n">
        <v>55429</v>
      </c>
    </row>
    <row r="15" spans="1:3">
      <c r="A15" s="4" t="s">
        <v>654</v>
      </c>
    </row>
    <row r="16" spans="1:3">
      <c r="A16" s="3" t="s">
        <v>1028</v>
      </c>
    </row>
    <row r="17" spans="1:3">
      <c r="A17" s="4" t="s">
        <v>36</v>
      </c>
      <c r="B17" s="6" t="n">
        <v>2319</v>
      </c>
      <c r="C17" s="6" t="n">
        <v>1500</v>
      </c>
    </row>
    <row r="18" spans="1:3">
      <c r="A18" s="4" t="s">
        <v>1030</v>
      </c>
    </row>
    <row r="19" spans="1:3">
      <c r="A19" s="3" t="s">
        <v>1028</v>
      </c>
    </row>
    <row r="20" spans="1:3">
      <c r="A20" s="4" t="s">
        <v>36</v>
      </c>
      <c r="B20" s="6" t="n">
        <v>2319</v>
      </c>
      <c r="C20" s="6" t="n">
        <v>1500</v>
      </c>
    </row>
    <row r="21" spans="1:3">
      <c r="A21" s="4" t="s">
        <v>1031</v>
      </c>
    </row>
    <row r="22" spans="1:3">
      <c r="A22" s="3" t="s">
        <v>1028</v>
      </c>
    </row>
    <row r="23" spans="1:3">
      <c r="A23" s="4" t="s">
        <v>36</v>
      </c>
      <c r="B23" s="6" t="n">
        <v>32732</v>
      </c>
      <c r="C23" s="6" t="n">
        <v>50101</v>
      </c>
    </row>
    <row r="24" spans="1:3">
      <c r="A24" s="4" t="s">
        <v>1032</v>
      </c>
    </row>
    <row r="25" spans="1:3">
      <c r="A25" s="3" t="s">
        <v>1028</v>
      </c>
    </row>
    <row r="26" spans="1:3">
      <c r="A26" s="4" t="s">
        <v>36</v>
      </c>
      <c r="B26" s="6" t="n">
        <v>29535</v>
      </c>
      <c r="C26" s="6" t="n">
        <v>35873</v>
      </c>
    </row>
    <row r="27" spans="1:3">
      <c r="A27" s="4" t="s">
        <v>1033</v>
      </c>
    </row>
    <row r="28" spans="1:3">
      <c r="A28" s="3" t="s">
        <v>1028</v>
      </c>
    </row>
    <row r="29" spans="1:3">
      <c r="A29" s="4" t="s">
        <v>36</v>
      </c>
      <c r="B29" s="6" t="n">
        <v>87741</v>
      </c>
      <c r="C29" s="6" t="n">
        <v>55429</v>
      </c>
    </row>
    <row r="30" spans="1:3">
      <c r="A30" s="4" t="s">
        <v>1034</v>
      </c>
    </row>
    <row r="31" spans="1:3">
      <c r="A31" s="3" t="s">
        <v>1028</v>
      </c>
    </row>
    <row r="32" spans="1:3">
      <c r="A32" s="4" t="s">
        <v>1029</v>
      </c>
      <c r="B32" s="6" t="n">
        <v>2232</v>
      </c>
      <c r="C32" s="6" t="n">
        <v>3370</v>
      </c>
    </row>
    <row r="33" spans="1:3">
      <c r="A33" s="4" t="s">
        <v>1035</v>
      </c>
    </row>
    <row r="34" spans="1:3">
      <c r="A34" s="3" t="s">
        <v>1028</v>
      </c>
    </row>
    <row r="35" spans="1:3">
      <c r="A35" s="4" t="s">
        <v>1029</v>
      </c>
      <c r="B35" s="6" t="n">
        <v>2232</v>
      </c>
      <c r="C35" s="6" t="n">
        <v>3370</v>
      </c>
    </row>
    <row r="36" spans="1:3">
      <c r="A36" s="4" t="s">
        <v>1036</v>
      </c>
    </row>
    <row r="37" spans="1:3">
      <c r="A37" s="3" t="s">
        <v>1028</v>
      </c>
    </row>
    <row r="38" spans="1:3">
      <c r="A38" s="4" t="s">
        <v>45</v>
      </c>
      <c r="B38" s="6" t="n">
        <v>150</v>
      </c>
    </row>
    <row r="39" spans="1:3">
      <c r="A39" s="4" t="s">
        <v>1037</v>
      </c>
    </row>
    <row r="40" spans="1:3">
      <c r="A40" s="3" t="s">
        <v>1028</v>
      </c>
    </row>
    <row r="41" spans="1:3">
      <c r="A41" s="4" t="s">
        <v>45</v>
      </c>
      <c r="B41" s="6" t="n">
        <v>150</v>
      </c>
    </row>
    <row r="42" spans="1:3">
      <c r="A42" s="4" t="s">
        <v>1038</v>
      </c>
    </row>
    <row r="43" spans="1:3">
      <c r="A43" s="3" t="s">
        <v>1028</v>
      </c>
    </row>
    <row r="44" spans="1:3">
      <c r="A44" s="4" t="s">
        <v>50</v>
      </c>
      <c r="B44" s="6" t="n">
        <v>205</v>
      </c>
      <c r="C44" s="6" t="n">
        <v>193</v>
      </c>
    </row>
    <row r="45" spans="1:3">
      <c r="A45" s="4" t="s">
        <v>1039</v>
      </c>
    </row>
    <row r="46" spans="1:3">
      <c r="A46" s="3" t="s">
        <v>1028</v>
      </c>
    </row>
    <row r="47" spans="1:3">
      <c r="A47" s="4" t="s">
        <v>50</v>
      </c>
      <c r="B47" s="7" t="n">
        <v>205</v>
      </c>
      <c r="C47" s="7" t="n">
        <v>1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52"/>
    <col customWidth="1" max="4" min="4" width="52"/>
    <col customWidth="1" max="5" min="5" width="4"/>
  </cols>
  <sheetData>
    <row r="1" spans="1:5">
      <c r="A1" s="1" t="s">
        <v>1040</v>
      </c>
      <c r="C1" s="2" t="s">
        <v>1</v>
      </c>
    </row>
    <row r="2" spans="1:5">
      <c r="C2" s="2" t="s">
        <v>2</v>
      </c>
      <c r="D2" s="2" t="s">
        <v>30</v>
      </c>
    </row>
    <row r="3" spans="1:5">
      <c r="A3" s="3" t="s">
        <v>1028</v>
      </c>
    </row>
    <row r="4" spans="1:5">
      <c r="A4" s="4" t="s">
        <v>1029</v>
      </c>
      <c r="C4" s="7" t="n">
        <v>6426</v>
      </c>
      <c r="D4" s="7" t="n">
        <v>6553</v>
      </c>
    </row>
    <row r="5" spans="1:5">
      <c r="A5" s="4" t="s">
        <v>45</v>
      </c>
      <c r="C5" s="6" t="n">
        <v>617</v>
      </c>
      <c r="D5" s="6" t="n">
        <v>232</v>
      </c>
    </row>
    <row r="6" spans="1:5">
      <c r="A6" s="4" t="s">
        <v>1034</v>
      </c>
    </row>
    <row r="7" spans="1:5">
      <c r="A7" s="3" t="s">
        <v>1028</v>
      </c>
    </row>
    <row r="8" spans="1:5">
      <c r="A8" s="4" t="s">
        <v>1029</v>
      </c>
      <c r="C8" s="6" t="n">
        <v>2232</v>
      </c>
      <c r="D8" s="6" t="n">
        <v>3370</v>
      </c>
    </row>
    <row r="9" spans="1:5">
      <c r="A9" s="4" t="s">
        <v>1036</v>
      </c>
    </row>
    <row r="10" spans="1:5">
      <c r="A10" s="3" t="s">
        <v>1028</v>
      </c>
    </row>
    <row r="11" spans="1:5">
      <c r="A11" s="4" t="s">
        <v>45</v>
      </c>
      <c r="C11" s="6" t="n">
        <v>150</v>
      </c>
    </row>
    <row r="12" spans="1:5">
      <c r="A12" s="4" t="s">
        <v>1038</v>
      </c>
    </row>
    <row r="13" spans="1:5">
      <c r="A13" s="3" t="s">
        <v>1028</v>
      </c>
    </row>
    <row r="14" spans="1:5">
      <c r="A14" s="4" t="s">
        <v>50</v>
      </c>
      <c r="C14" s="6" t="n">
        <v>205</v>
      </c>
      <c r="D14" s="6" t="n">
        <v>193</v>
      </c>
    </row>
    <row r="15" spans="1:5">
      <c r="A15" s="4" t="s">
        <v>1041</v>
      </c>
    </row>
    <row r="16" spans="1:5">
      <c r="A16" s="3" t="s">
        <v>1028</v>
      </c>
    </row>
    <row r="17" spans="1:5">
      <c r="A17" s="4" t="s">
        <v>1029</v>
      </c>
      <c r="C17" s="7" t="n">
        <v>2232</v>
      </c>
      <c r="D17" s="7" t="n">
        <v>3370</v>
      </c>
    </row>
    <row r="18" spans="1:5">
      <c r="A18" s="4" t="s">
        <v>1042</v>
      </c>
      <c r="B18" s="4" t="s">
        <v>168</v>
      </c>
      <c r="C18" s="4" t="s">
        <v>1043</v>
      </c>
      <c r="D18" s="4" t="s">
        <v>1043</v>
      </c>
    </row>
    <row r="19" spans="1:5">
      <c r="A19" s="4" t="s">
        <v>1044</v>
      </c>
      <c r="B19" s="4" t="s">
        <v>170</v>
      </c>
      <c r="C19" s="4" t="s">
        <v>1045</v>
      </c>
      <c r="D19" s="4" t="s">
        <v>1045</v>
      </c>
    </row>
    <row r="20" spans="1:5">
      <c r="A20" s="4" t="s">
        <v>1046</v>
      </c>
      <c r="C20" s="4" t="s">
        <v>1047</v>
      </c>
      <c r="D20" s="4" t="s">
        <v>943</v>
      </c>
    </row>
    <row r="21" spans="1:5">
      <c r="A21" s="4" t="s">
        <v>1048</v>
      </c>
    </row>
    <row r="22" spans="1:5">
      <c r="A22" s="3" t="s">
        <v>1028</v>
      </c>
    </row>
    <row r="23" spans="1:5">
      <c r="A23" s="4" t="s">
        <v>45</v>
      </c>
      <c r="C23" s="7" t="n">
        <v>150</v>
      </c>
    </row>
    <row r="24" spans="1:5">
      <c r="A24" s="4" t="s">
        <v>1042</v>
      </c>
      <c r="C24" s="4" t="s">
        <v>1043</v>
      </c>
    </row>
    <row r="25" spans="1:5">
      <c r="A25" s="4" t="s">
        <v>1044</v>
      </c>
      <c r="B25" s="4" t="s">
        <v>170</v>
      </c>
      <c r="C25" s="4" t="s">
        <v>1045</v>
      </c>
    </row>
    <row r="26" spans="1:5">
      <c r="A26" s="4" t="s">
        <v>1049</v>
      </c>
      <c r="C26" s="4" t="s">
        <v>1050</v>
      </c>
    </row>
    <row r="27" spans="1:5">
      <c r="A27" s="4" t="s">
        <v>1046</v>
      </c>
      <c r="C27" s="4" t="s">
        <v>1050</v>
      </c>
    </row>
    <row r="28" spans="1:5">
      <c r="A28" s="4" t="s">
        <v>1051</v>
      </c>
    </row>
    <row r="29" spans="1:5">
      <c r="A29" s="3" t="s">
        <v>1028</v>
      </c>
    </row>
    <row r="30" spans="1:5">
      <c r="A30" s="4" t="s">
        <v>50</v>
      </c>
      <c r="C30" s="7" t="n">
        <v>205</v>
      </c>
      <c r="D30" s="7" t="n">
        <v>193</v>
      </c>
    </row>
    <row r="31" spans="1:5">
      <c r="A31" s="4" t="s">
        <v>1042</v>
      </c>
      <c r="C31" s="4" t="s">
        <v>1052</v>
      </c>
      <c r="D31" s="4" t="s">
        <v>1052</v>
      </c>
      <c r="E31" s="4" t="s">
        <v>168</v>
      </c>
    </row>
    <row r="32" spans="1:5">
      <c r="A32" s="4" t="s">
        <v>1044</v>
      </c>
      <c r="C32" s="4" t="s">
        <v>1053</v>
      </c>
      <c r="D32" s="4" t="s">
        <v>1053</v>
      </c>
      <c r="E32" s="4" t="s">
        <v>170</v>
      </c>
    </row>
    <row r="33" spans="1:5">
      <c r="A33" s="4" t="s">
        <v>1046</v>
      </c>
      <c r="C33" s="4" t="s">
        <v>1054</v>
      </c>
      <c r="D33" s="4" t="s">
        <v>1055</v>
      </c>
    </row>
    <row r="34" spans="1:5">
      <c r="A34" s="4" t="s">
        <v>1056</v>
      </c>
    </row>
    <row r="35" spans="1:5">
      <c r="A35" s="3" t="s">
        <v>1028</v>
      </c>
    </row>
    <row r="36" spans="1:5">
      <c r="A36" s="4" t="s">
        <v>1049</v>
      </c>
      <c r="C36" s="4" t="s">
        <v>1057</v>
      </c>
      <c r="D36" s="4" t="s">
        <v>1057</v>
      </c>
    </row>
    <row r="37" spans="1:5">
      <c r="A37" s="4" t="s">
        <v>1058</v>
      </c>
    </row>
    <row r="38" spans="1:5">
      <c r="A38" s="3" t="s">
        <v>1028</v>
      </c>
    </row>
    <row r="39" spans="1:5">
      <c r="A39" s="4" t="s">
        <v>1049</v>
      </c>
      <c r="C39" s="4" t="s">
        <v>1059</v>
      </c>
      <c r="D39" s="4" t="s">
        <v>1059</v>
      </c>
    </row>
    <row r="40" spans="1:5">
      <c r="A40" s="4" t="s">
        <v>1060</v>
      </c>
    </row>
    <row r="41" spans="1:5">
      <c r="A41" s="3" t="s">
        <v>1028</v>
      </c>
    </row>
    <row r="42" spans="1:5">
      <c r="A42" s="4" t="s">
        <v>1049</v>
      </c>
      <c r="C42" s="4" t="s">
        <v>1061</v>
      </c>
      <c r="D42" s="4" t="s">
        <v>1062</v>
      </c>
    </row>
    <row r="43" spans="1:5">
      <c r="A43" s="4" t="s">
        <v>1063</v>
      </c>
    </row>
    <row r="44" spans="1:5">
      <c r="A44" s="3" t="s">
        <v>1028</v>
      </c>
    </row>
    <row r="45" spans="1:5">
      <c r="A45" s="4" t="s">
        <v>1049</v>
      </c>
      <c r="C45" s="4" t="s">
        <v>1064</v>
      </c>
      <c r="D45" s="4" t="s">
        <v>1064</v>
      </c>
    </row>
    <row r="46" spans="1:5">
      <c r="A46" t="n"/>
    </row>
    <row r="47" spans="1:5">
      <c r="A47" s="4" t="s">
        <v>168</v>
      </c>
      <c r="B47" s="4" t="s">
        <v>1065</v>
      </c>
    </row>
    <row r="48" spans="1:5">
      <c r="A48" s="4" t="s">
        <v>170</v>
      </c>
      <c r="B48" s="4" t="s">
        <v>1066</v>
      </c>
    </row>
  </sheetData>
  <mergeCells count="6">
    <mergeCell ref="A1:B2"/>
    <mergeCell ref="C1:E1"/>
    <mergeCell ref="D2:E2"/>
    <mergeCell ref="A46:D46"/>
    <mergeCell ref="B47:D47"/>
    <mergeCell ref="B48:D4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0</v>
      </c>
    </row>
    <row r="2" spans="1:3">
      <c r="A2" s="3" t="s">
        <v>1028</v>
      </c>
    </row>
    <row r="3" spans="1:3">
      <c r="A3" s="4" t="s">
        <v>33</v>
      </c>
      <c r="B3" s="7" t="n">
        <v>73</v>
      </c>
      <c r="C3" s="7" t="n">
        <v>10</v>
      </c>
    </row>
    <row r="4" spans="1:3">
      <c r="A4" s="4" t="s">
        <v>35</v>
      </c>
      <c r="B4" s="6" t="n">
        <v>350</v>
      </c>
    </row>
    <row r="5" spans="1:3">
      <c r="A5" s="4" t="s">
        <v>1068</v>
      </c>
      <c r="B5" s="6" t="n">
        <v>152327</v>
      </c>
      <c r="C5" s="6" t="n">
        <v>142903</v>
      </c>
    </row>
    <row r="6" spans="1:3">
      <c r="A6" s="4" t="s">
        <v>37</v>
      </c>
      <c r="B6" s="6" t="n">
        <v>3509</v>
      </c>
      <c r="C6" s="6" t="n">
        <v>2726</v>
      </c>
    </row>
    <row r="7" spans="1:3">
      <c r="A7" s="4" t="s">
        <v>54</v>
      </c>
      <c r="B7" s="6" t="n">
        <v>106667</v>
      </c>
      <c r="C7" s="6" t="n">
        <v>77697</v>
      </c>
    </row>
    <row r="8" spans="1:3">
      <c r="A8" s="4" t="s">
        <v>55</v>
      </c>
      <c r="B8" s="6" t="n">
        <v>350459</v>
      </c>
      <c r="C8" s="6" t="n">
        <v>303187</v>
      </c>
    </row>
    <row r="9" spans="1:3">
      <c r="A9" s="4" t="s">
        <v>59</v>
      </c>
      <c r="B9" s="6" t="n">
        <v>22500</v>
      </c>
      <c r="C9" s="6" t="n">
        <v>22500</v>
      </c>
    </row>
    <row r="10" spans="1:3">
      <c r="A10" s="4" t="s">
        <v>60</v>
      </c>
      <c r="B10" s="6" t="n">
        <v>1471</v>
      </c>
      <c r="C10" s="6" t="n">
        <v>1412</v>
      </c>
    </row>
    <row r="11" spans="1:3">
      <c r="A11" s="4" t="s">
        <v>1069</v>
      </c>
    </row>
    <row r="12" spans="1:3">
      <c r="A12" s="3" t="s">
        <v>1028</v>
      </c>
    </row>
    <row r="13" spans="1:3">
      <c r="A13" s="4" t="s">
        <v>32</v>
      </c>
      <c r="B13" s="6" t="n">
        <v>10385</v>
      </c>
      <c r="C13" s="6" t="n">
        <v>6757</v>
      </c>
    </row>
    <row r="14" spans="1:3">
      <c r="A14" s="4" t="s">
        <v>33</v>
      </c>
      <c r="B14" s="6" t="n">
        <v>73</v>
      </c>
      <c r="C14" s="6" t="n">
        <v>10</v>
      </c>
    </row>
    <row r="15" spans="1:3">
      <c r="A15" s="4" t="s">
        <v>35</v>
      </c>
      <c r="B15" s="6" t="n">
        <v>350</v>
      </c>
    </row>
    <row r="16" spans="1:3">
      <c r="A16" s="4" t="s">
        <v>1068</v>
      </c>
      <c r="B16" s="6" t="n">
        <v>152327</v>
      </c>
      <c r="C16" s="6" t="n">
        <v>142903</v>
      </c>
    </row>
    <row r="17" spans="1:3">
      <c r="A17" s="4" t="s">
        <v>37</v>
      </c>
      <c r="B17" s="6" t="n">
        <v>3509</v>
      </c>
      <c r="C17" s="6" t="n">
        <v>2726</v>
      </c>
    </row>
    <row r="18" spans="1:3">
      <c r="A18" s="4" t="s">
        <v>1070</v>
      </c>
      <c r="B18" s="6" t="n">
        <v>1808</v>
      </c>
    </row>
    <row r="19" spans="1:3">
      <c r="A19" s="4" t="s">
        <v>1071</v>
      </c>
      <c r="B19" s="6" t="n">
        <v>374565</v>
      </c>
      <c r="C19" s="6" t="n">
        <v>292521</v>
      </c>
    </row>
    <row r="20" spans="1:3">
      <c r="A20" s="4" t="s">
        <v>50</v>
      </c>
      <c r="B20" s="6" t="n">
        <v>205</v>
      </c>
      <c r="C20" s="6" t="n">
        <v>193</v>
      </c>
    </row>
    <row r="21" spans="1:3">
      <c r="A21" s="4" t="s">
        <v>259</v>
      </c>
      <c r="B21" s="6" t="n">
        <v>1806</v>
      </c>
      <c r="C21" s="6" t="n">
        <v>1491</v>
      </c>
    </row>
    <row r="22" spans="1:3">
      <c r="A22" s="4" t="s">
        <v>54</v>
      </c>
      <c r="B22" s="6" t="n">
        <v>106667</v>
      </c>
      <c r="C22" s="6" t="n">
        <v>77697</v>
      </c>
    </row>
    <row r="23" spans="1:3">
      <c r="A23" s="4" t="s">
        <v>55</v>
      </c>
      <c r="B23" s="6" t="n">
        <v>350459</v>
      </c>
      <c r="C23" s="6" t="n">
        <v>303187</v>
      </c>
    </row>
    <row r="24" spans="1:3">
      <c r="A24" s="4" t="s">
        <v>57</v>
      </c>
      <c r="B24" s="6" t="n">
        <v>4996</v>
      </c>
      <c r="C24" s="6" t="n">
        <v>4594</v>
      </c>
    </row>
    <row r="25" spans="1:3">
      <c r="A25" s="4" t="s">
        <v>58</v>
      </c>
      <c r="B25" s="6" t="n">
        <v>30061</v>
      </c>
      <c r="C25" s="6" t="n">
        <v>15950</v>
      </c>
    </row>
    <row r="26" spans="1:3">
      <c r="A26" s="4" t="s">
        <v>59</v>
      </c>
      <c r="B26" s="6" t="n">
        <v>22500</v>
      </c>
      <c r="C26" s="6" t="n">
        <v>22500</v>
      </c>
    </row>
    <row r="27" spans="1:3">
      <c r="A27" s="4" t="s">
        <v>60</v>
      </c>
      <c r="B27" s="6" t="n">
        <v>1471</v>
      </c>
      <c r="C27" s="6" t="n">
        <v>1412</v>
      </c>
    </row>
    <row r="28" spans="1:3">
      <c r="A28" s="4" t="s">
        <v>625</v>
      </c>
      <c r="B28" s="7" t="n">
        <v>238</v>
      </c>
      <c r="C28" s="7" t="n">
        <v>301</v>
      </c>
    </row>
    <row r="29" spans="1:3">
      <c r="A29" s="4" t="s">
        <v>1072</v>
      </c>
      <c r="B29" s="4" t="s">
        <v>65</v>
      </c>
      <c r="C29" s="4" t="s">
        <v>65</v>
      </c>
    </row>
    <row r="30" spans="1:3">
      <c r="A30" s="4" t="s">
        <v>1073</v>
      </c>
      <c r="B30" s="4" t="s">
        <v>65</v>
      </c>
      <c r="C30" s="4" t="s">
        <v>65</v>
      </c>
    </row>
    <row r="31" spans="1:3">
      <c r="A31" s="4" t="s">
        <v>1074</v>
      </c>
    </row>
    <row r="32" spans="1:3">
      <c r="A32" s="3" t="s">
        <v>1028</v>
      </c>
    </row>
    <row r="33" spans="1:3">
      <c r="A33" s="4" t="s">
        <v>32</v>
      </c>
      <c r="B33" s="7" t="n">
        <v>10385</v>
      </c>
      <c r="C33" s="7" t="n">
        <v>6757</v>
      </c>
    </row>
    <row r="34" spans="1:3">
      <c r="A34" s="4" t="s">
        <v>33</v>
      </c>
      <c r="B34" s="6" t="n">
        <v>73</v>
      </c>
      <c r="C34" s="6" t="n">
        <v>10</v>
      </c>
    </row>
    <row r="35" spans="1:3">
      <c r="A35" s="4" t="s">
        <v>35</v>
      </c>
      <c r="B35" s="6" t="n">
        <v>350</v>
      </c>
    </row>
    <row r="36" spans="1:3">
      <c r="A36" s="4" t="s">
        <v>1068</v>
      </c>
      <c r="B36" s="6" t="n">
        <v>152327</v>
      </c>
      <c r="C36" s="6" t="n">
        <v>142903</v>
      </c>
    </row>
    <row r="37" spans="1:3">
      <c r="A37" s="4" t="s">
        <v>37</v>
      </c>
      <c r="B37" s="6" t="n">
        <v>3509</v>
      </c>
      <c r="C37" s="6" t="n">
        <v>2726</v>
      </c>
    </row>
    <row r="38" spans="1:3">
      <c r="A38" s="4" t="s">
        <v>1070</v>
      </c>
      <c r="B38" s="6" t="n">
        <v>1808</v>
      </c>
    </row>
    <row r="39" spans="1:3">
      <c r="A39" s="4" t="s">
        <v>1071</v>
      </c>
      <c r="B39" s="6" t="n">
        <v>373078</v>
      </c>
      <c r="C39" s="6" t="n">
        <v>294083</v>
      </c>
    </row>
    <row r="40" spans="1:3">
      <c r="A40" s="4" t="s">
        <v>50</v>
      </c>
      <c r="B40" s="6" t="n">
        <v>205</v>
      </c>
      <c r="C40" s="6" t="n">
        <v>193</v>
      </c>
    </row>
    <row r="41" spans="1:3">
      <c r="A41" s="4" t="s">
        <v>259</v>
      </c>
      <c r="B41" s="6" t="n">
        <v>1806</v>
      </c>
      <c r="C41" s="6" t="n">
        <v>1491</v>
      </c>
    </row>
    <row r="42" spans="1:3">
      <c r="A42" s="4" t="s">
        <v>54</v>
      </c>
      <c r="B42" s="6" t="n">
        <v>106667</v>
      </c>
      <c r="C42" s="6" t="n">
        <v>77697</v>
      </c>
    </row>
    <row r="43" spans="1:3">
      <c r="A43" s="4" t="s">
        <v>55</v>
      </c>
      <c r="B43" s="6" t="n">
        <v>352859</v>
      </c>
      <c r="C43" s="6" t="n">
        <v>305635</v>
      </c>
    </row>
    <row r="44" spans="1:3">
      <c r="A44" s="4" t="s">
        <v>57</v>
      </c>
      <c r="B44" s="6" t="n">
        <v>4996</v>
      </c>
      <c r="C44" s="6" t="n">
        <v>4594</v>
      </c>
    </row>
    <row r="45" spans="1:3">
      <c r="A45" s="4" t="s">
        <v>58</v>
      </c>
      <c r="B45" s="6" t="n">
        <v>30061</v>
      </c>
      <c r="C45" s="6" t="n">
        <v>15950</v>
      </c>
    </row>
    <row r="46" spans="1:3">
      <c r="A46" s="4" t="s">
        <v>59</v>
      </c>
      <c r="B46" s="6" t="n">
        <v>22482</v>
      </c>
      <c r="C46" s="6" t="n">
        <v>22464</v>
      </c>
    </row>
    <row r="47" spans="1:3">
      <c r="A47" s="4" t="s">
        <v>60</v>
      </c>
      <c r="B47" s="6" t="n">
        <v>1476</v>
      </c>
      <c r="C47" s="6" t="n">
        <v>1416</v>
      </c>
    </row>
    <row r="48" spans="1:3">
      <c r="A48" s="4" t="s">
        <v>625</v>
      </c>
      <c r="B48" s="7" t="n">
        <v>238</v>
      </c>
      <c r="C48" s="7" t="n">
        <v>301</v>
      </c>
    </row>
    <row r="49" spans="1:3">
      <c r="A49" s="4" t="s">
        <v>1072</v>
      </c>
      <c r="B49" s="4" t="s">
        <v>65</v>
      </c>
      <c r="C49" s="4" t="s">
        <v>65</v>
      </c>
    </row>
    <row r="50" spans="1:3">
      <c r="A50" s="4" t="s">
        <v>1073</v>
      </c>
      <c r="B50" s="4" t="s">
        <v>65</v>
      </c>
      <c r="C50" s="4" t="s">
        <v>6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5</v>
      </c>
      <c r="B1" s="2" t="s">
        <v>2</v>
      </c>
      <c r="C1" s="2" t="s">
        <v>30</v>
      </c>
    </row>
    <row r="2" spans="1:3">
      <c r="A2" s="3" t="s">
        <v>1028</v>
      </c>
    </row>
    <row r="3" spans="1:3">
      <c r="A3" s="4" t="s">
        <v>35</v>
      </c>
      <c r="B3" s="7" t="n">
        <v>350</v>
      </c>
    </row>
    <row r="4" spans="1:3">
      <c r="A4" s="4" t="s">
        <v>55</v>
      </c>
      <c r="B4" s="6" t="n">
        <v>350459</v>
      </c>
      <c r="C4" s="7" t="n">
        <v>303187</v>
      </c>
    </row>
    <row r="5" spans="1:3">
      <c r="A5" s="4" t="s">
        <v>59</v>
      </c>
      <c r="B5" s="6" t="n">
        <v>22500</v>
      </c>
      <c r="C5" s="6" t="n">
        <v>22500</v>
      </c>
    </row>
    <row r="6" spans="1:3">
      <c r="A6" s="4" t="s">
        <v>60</v>
      </c>
      <c r="B6" s="6" t="n">
        <v>1471</v>
      </c>
      <c r="C6" s="6" t="n">
        <v>1412</v>
      </c>
    </row>
    <row r="7" spans="1:3">
      <c r="A7" s="4" t="s">
        <v>1076</v>
      </c>
    </row>
    <row r="8" spans="1:3">
      <c r="A8" s="3" t="s">
        <v>1028</v>
      </c>
    </row>
    <row r="9" spans="1:3">
      <c r="A9" s="4" t="s">
        <v>35</v>
      </c>
      <c r="B9" s="6" t="n">
        <v>350</v>
      </c>
    </row>
    <row r="10" spans="1:3">
      <c r="A10" s="4" t="s">
        <v>1070</v>
      </c>
      <c r="B10" s="6" t="n">
        <v>1808</v>
      </c>
    </row>
    <row r="11" spans="1:3">
      <c r="A11" s="4" t="s">
        <v>55</v>
      </c>
      <c r="B11" s="6" t="n">
        <v>352859</v>
      </c>
      <c r="C11" s="6" t="n">
        <v>305635</v>
      </c>
    </row>
    <row r="12" spans="1:3">
      <c r="A12" s="4" t="s">
        <v>59</v>
      </c>
      <c r="B12" s="6" t="n">
        <v>22482</v>
      </c>
      <c r="C12" s="6" t="n">
        <v>22464</v>
      </c>
    </row>
    <row r="13" spans="1:3">
      <c r="A13" s="4" t="s">
        <v>60</v>
      </c>
      <c r="B13" s="6" t="n">
        <v>1476</v>
      </c>
      <c r="C13" s="6" t="n">
        <v>1416</v>
      </c>
    </row>
    <row r="14" spans="1:3">
      <c r="A14" s="4" t="s">
        <v>1077</v>
      </c>
    </row>
    <row r="15" spans="1:3">
      <c r="A15" s="3" t="s">
        <v>1028</v>
      </c>
    </row>
    <row r="16" spans="1:3">
      <c r="A16" s="4" t="s">
        <v>1071</v>
      </c>
      <c r="B16" s="6" t="n">
        <v>373078</v>
      </c>
      <c r="C16" s="6" t="n">
        <v>294083</v>
      </c>
    </row>
    <row r="17" spans="1:3">
      <c r="A17" s="4" t="s">
        <v>1069</v>
      </c>
    </row>
    <row r="18" spans="1:3">
      <c r="A18" s="3" t="s">
        <v>1028</v>
      </c>
    </row>
    <row r="19" spans="1:3">
      <c r="A19" s="4" t="s">
        <v>35</v>
      </c>
      <c r="B19" s="6" t="n">
        <v>350</v>
      </c>
    </row>
    <row r="20" spans="1:3">
      <c r="A20" s="4" t="s">
        <v>1070</v>
      </c>
      <c r="B20" s="6" t="n">
        <v>1808</v>
      </c>
    </row>
    <row r="21" spans="1:3">
      <c r="A21" s="4" t="s">
        <v>1071</v>
      </c>
      <c r="B21" s="6" t="n">
        <v>374565</v>
      </c>
      <c r="C21" s="6" t="n">
        <v>292521</v>
      </c>
    </row>
    <row r="22" spans="1:3">
      <c r="A22" s="4" t="s">
        <v>55</v>
      </c>
      <c r="B22" s="6" t="n">
        <v>350459</v>
      </c>
      <c r="C22" s="6" t="n">
        <v>303187</v>
      </c>
    </row>
    <row r="23" spans="1:3">
      <c r="A23" s="4" t="s">
        <v>59</v>
      </c>
      <c r="B23" s="6" t="n">
        <v>22500</v>
      </c>
      <c r="C23" s="6" t="n">
        <v>22500</v>
      </c>
    </row>
    <row r="24" spans="1:3">
      <c r="A24" s="4" t="s">
        <v>60</v>
      </c>
      <c r="B24" s="6" t="n">
        <v>1471</v>
      </c>
      <c r="C24" s="6" t="n">
        <v>1412</v>
      </c>
    </row>
    <row r="25" spans="1:3">
      <c r="A25" s="4" t="s">
        <v>1074</v>
      </c>
    </row>
    <row r="26" spans="1:3">
      <c r="A26" s="3" t="s">
        <v>1028</v>
      </c>
    </row>
    <row r="27" spans="1:3">
      <c r="A27" s="4" t="s">
        <v>35</v>
      </c>
      <c r="B27" s="6" t="n">
        <v>350</v>
      </c>
    </row>
    <row r="28" spans="1:3">
      <c r="A28" s="4" t="s">
        <v>1070</v>
      </c>
      <c r="B28" s="6" t="n">
        <v>1808</v>
      </c>
    </row>
    <row r="29" spans="1:3">
      <c r="A29" s="4" t="s">
        <v>1071</v>
      </c>
      <c r="B29" s="6" t="n">
        <v>373078</v>
      </c>
      <c r="C29" s="6" t="n">
        <v>294083</v>
      </c>
    </row>
    <row r="30" spans="1:3">
      <c r="A30" s="4" t="s">
        <v>55</v>
      </c>
      <c r="B30" s="6" t="n">
        <v>352859</v>
      </c>
      <c r="C30" s="6" t="n">
        <v>305635</v>
      </c>
    </row>
    <row r="31" spans="1:3">
      <c r="A31" s="4" t="s">
        <v>59</v>
      </c>
      <c r="B31" s="6" t="n">
        <v>22482</v>
      </c>
      <c r="C31" s="6" t="n">
        <v>22464</v>
      </c>
    </row>
    <row r="32" spans="1:3">
      <c r="A32" s="4" t="s">
        <v>60</v>
      </c>
      <c r="B32" s="7" t="n">
        <v>1476</v>
      </c>
      <c r="C32" s="7" t="n">
        <v>141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s>
  <sheetData>
    <row r="1" spans="1:6">
      <c r="A1" s="1" t="s">
        <v>1078</v>
      </c>
      <c r="B1" s="2" t="s">
        <v>1</v>
      </c>
    </row>
    <row r="2" spans="1:6">
      <c r="B2" s="2" t="s">
        <v>2</v>
      </c>
      <c r="C2" s="2" t="s">
        <v>30</v>
      </c>
      <c r="D2" s="2" t="s">
        <v>84</v>
      </c>
      <c r="E2" s="2" t="s">
        <v>1079</v>
      </c>
      <c r="F2" s="2" t="s">
        <v>515</v>
      </c>
    </row>
    <row r="3" spans="1:6">
      <c r="A3" s="3" t="s">
        <v>477</v>
      </c>
    </row>
    <row r="4" spans="1:6">
      <c r="A4" s="4" t="s">
        <v>1080</v>
      </c>
      <c r="B4" s="8" t="n">
        <v>18.07</v>
      </c>
      <c r="C4" s="8" t="n">
        <v>18.13</v>
      </c>
      <c r="D4" s="8" t="n">
        <v>18.5</v>
      </c>
      <c r="F4" s="8" t="n">
        <v>19.04</v>
      </c>
    </row>
    <row r="5" spans="1:6">
      <c r="A5" s="4" t="s">
        <v>1081</v>
      </c>
      <c r="B5" s="7" t="n">
        <v>86000</v>
      </c>
    </row>
    <row r="6" spans="1:6">
      <c r="A6" s="4" t="s">
        <v>1082</v>
      </c>
      <c r="B6" s="6" t="n">
        <v>162000</v>
      </c>
      <c r="C6" s="7" t="n">
        <v>147000</v>
      </c>
      <c r="D6" s="7" t="n">
        <v>123000</v>
      </c>
    </row>
    <row r="7" spans="1:6">
      <c r="A7" s="4" t="s">
        <v>1083</v>
      </c>
      <c r="B7" s="7" t="n">
        <v>53000</v>
      </c>
    </row>
    <row r="8" spans="1:6">
      <c r="A8" s="4" t="s">
        <v>1084</v>
      </c>
      <c r="B8" s="4" t="s">
        <v>1085</v>
      </c>
    </row>
    <row r="9" spans="1:6">
      <c r="A9" s="4" t="s">
        <v>1086</v>
      </c>
      <c r="B9" s="7" t="n">
        <v>157000</v>
      </c>
    </row>
    <row r="10" spans="1:6">
      <c r="A10" s="4" t="s">
        <v>1087</v>
      </c>
      <c r="C10" s="6" t="n">
        <v>191000</v>
      </c>
    </row>
    <row r="11" spans="1:6">
      <c r="A11" s="4" t="s">
        <v>1088</v>
      </c>
      <c r="B11" s="7" t="n">
        <v>192000</v>
      </c>
      <c r="C11" s="7" t="n">
        <v>180000</v>
      </c>
      <c r="D11" s="7" t="n">
        <v>175000</v>
      </c>
    </row>
    <row r="12" spans="1:6">
      <c r="A12" s="4" t="s">
        <v>1089</v>
      </c>
      <c r="B12" s="4" t="s">
        <v>1090</v>
      </c>
    </row>
    <row r="13" spans="1:6">
      <c r="A13" s="4" t="s">
        <v>1091</v>
      </c>
      <c r="B13" s="6" t="n">
        <v>3242</v>
      </c>
      <c r="C13" s="6" t="n">
        <v>3497</v>
      </c>
      <c r="D13" s="6" t="n">
        <v>2823</v>
      </c>
    </row>
    <row r="14" spans="1:6">
      <c r="A14" s="4" t="s">
        <v>1092</v>
      </c>
      <c r="B14" s="7" t="n">
        <v>1504000</v>
      </c>
      <c r="C14" s="7" t="n">
        <v>1528000</v>
      </c>
    </row>
    <row r="15" spans="1:6">
      <c r="A15" s="4" t="s">
        <v>1093</v>
      </c>
      <c r="B15" s="6" t="n">
        <v>30000</v>
      </c>
      <c r="C15" s="6" t="n">
        <v>33000</v>
      </c>
      <c r="D15" s="7" t="n">
        <v>47000</v>
      </c>
    </row>
    <row r="16" spans="1:6">
      <c r="A16" s="4" t="s">
        <v>1094</v>
      </c>
      <c r="B16" s="6" t="n">
        <v>1178000</v>
      </c>
      <c r="C16" s="6" t="n">
        <v>1167000</v>
      </c>
    </row>
    <row r="17" spans="1:6">
      <c r="A17" s="4" t="s">
        <v>1095</v>
      </c>
      <c r="B17" s="7" t="n">
        <v>119000</v>
      </c>
      <c r="C17" s="7" t="n">
        <v>118000</v>
      </c>
      <c r="D17" s="6" t="n">
        <v>97000</v>
      </c>
    </row>
    <row r="18" spans="1:6">
      <c r="A18" s="4" t="s">
        <v>654</v>
      </c>
    </row>
    <row r="19" spans="1:6">
      <c r="A19" s="3" t="s">
        <v>477</v>
      </c>
    </row>
    <row r="20" spans="1:6">
      <c r="A20" s="4" t="s">
        <v>1096</v>
      </c>
      <c r="B20" s="4" t="s">
        <v>1097</v>
      </c>
    </row>
    <row r="21" spans="1:6">
      <c r="A21" s="4" t="s">
        <v>1098</v>
      </c>
      <c r="B21" s="4" t="s">
        <v>1099</v>
      </c>
    </row>
    <row r="22" spans="1:6">
      <c r="A22" s="4" t="s">
        <v>1100</v>
      </c>
    </row>
    <row r="23" spans="1:6">
      <c r="A23" s="3" t="s">
        <v>477</v>
      </c>
    </row>
    <row r="24" spans="1:6">
      <c r="A24" s="4" t="s">
        <v>1096</v>
      </c>
      <c r="B24" s="4" t="s">
        <v>1097</v>
      </c>
    </row>
    <row r="25" spans="1:6">
      <c r="A25" s="4" t="s">
        <v>1098</v>
      </c>
      <c r="B25" s="4" t="s">
        <v>1101</v>
      </c>
    </row>
    <row r="26" spans="1:6">
      <c r="A26" s="4" t="s">
        <v>1102</v>
      </c>
    </row>
    <row r="27" spans="1:6">
      <c r="A27" s="3" t="s">
        <v>477</v>
      </c>
    </row>
    <row r="28" spans="1:6">
      <c r="A28" s="4" t="s">
        <v>1103</v>
      </c>
      <c r="B28" s="4" t="s">
        <v>530</v>
      </c>
    </row>
    <row r="29" spans="1:6">
      <c r="A29" s="4" t="s">
        <v>1104</v>
      </c>
      <c r="C29" s="6" t="n">
        <v>300000</v>
      </c>
    </row>
    <row r="30" spans="1:6">
      <c r="A30" s="4" t="s">
        <v>1105</v>
      </c>
      <c r="B30" s="4" t="s">
        <v>1106</v>
      </c>
    </row>
    <row r="31" spans="1:6">
      <c r="A31" s="4" t="s">
        <v>1107</v>
      </c>
      <c r="B31" s="6" t="n">
        <v>177975</v>
      </c>
    </row>
    <row r="32" spans="1:6">
      <c r="A32" s="4" t="s">
        <v>1108</v>
      </c>
      <c r="B32" s="8" t="n">
        <v>17.22</v>
      </c>
    </row>
    <row r="33" spans="1:6">
      <c r="A33" s="4" t="s">
        <v>1109</v>
      </c>
      <c r="B33" s="7" t="n">
        <v>24</v>
      </c>
    </row>
    <row r="34" spans="1:6">
      <c r="A34" s="4" t="s">
        <v>1080</v>
      </c>
      <c r="C34" s="8" t="n">
        <v>18.07</v>
      </c>
    </row>
    <row r="35" spans="1:6">
      <c r="A35" s="4" t="s">
        <v>1110</v>
      </c>
      <c r="B35" s="4" t="s">
        <v>564</v>
      </c>
    </row>
    <row r="36" spans="1:6">
      <c r="A36" s="4" t="s">
        <v>1111</v>
      </c>
    </row>
    <row r="37" spans="1:6">
      <c r="A37" s="3" t="s">
        <v>477</v>
      </c>
    </row>
    <row r="38" spans="1:6">
      <c r="A38" s="4" t="s">
        <v>1098</v>
      </c>
      <c r="B38" s="4" t="s">
        <v>662</v>
      </c>
    </row>
    <row r="39" spans="1:6">
      <c r="A39" s="4" t="s">
        <v>1112</v>
      </c>
    </row>
    <row r="40" spans="1:6">
      <c r="A40" s="3" t="s">
        <v>477</v>
      </c>
    </row>
    <row r="41" spans="1:6">
      <c r="A41" s="4" t="s">
        <v>1104</v>
      </c>
      <c r="B41" s="6" t="n">
        <v>250000</v>
      </c>
    </row>
    <row r="42" spans="1:6">
      <c r="A42" s="4" t="s">
        <v>1107</v>
      </c>
      <c r="B42" s="6" t="n">
        <v>180818</v>
      </c>
    </row>
    <row r="43" spans="1:6">
      <c r="A43" s="4" t="s">
        <v>1113</v>
      </c>
    </row>
    <row r="44" spans="1:6">
      <c r="A44" s="3" t="s">
        <v>477</v>
      </c>
    </row>
    <row r="45" spans="1:6">
      <c r="A45" s="4" t="s">
        <v>1114</v>
      </c>
      <c r="B45" s="7" t="n">
        <v>392000</v>
      </c>
      <c r="C45" s="7" t="n">
        <v>459000</v>
      </c>
    </row>
    <row r="46" spans="1:6">
      <c r="A46" s="4" t="s">
        <v>1115</v>
      </c>
      <c r="B46" s="6" t="n">
        <v>34000</v>
      </c>
      <c r="C46" s="6" t="n">
        <v>39000</v>
      </c>
      <c r="D46" s="7" t="n">
        <v>47000</v>
      </c>
    </row>
    <row r="47" spans="1:6">
      <c r="A47" s="4" t="s">
        <v>484</v>
      </c>
    </row>
    <row r="48" spans="1:6">
      <c r="A48" s="3" t="s">
        <v>477</v>
      </c>
    </row>
    <row r="49" spans="1:6">
      <c r="A49" s="4" t="s">
        <v>1116</v>
      </c>
      <c r="B49" s="6" t="n">
        <v>122000</v>
      </c>
    </row>
    <row r="50" spans="1:6">
      <c r="A50" s="4" t="s">
        <v>1117</v>
      </c>
      <c r="B50" s="6" t="n">
        <v>9463000</v>
      </c>
      <c r="C50" s="6" t="n">
        <v>9603000</v>
      </c>
    </row>
    <row r="51" spans="1:6">
      <c r="A51" s="4" t="s">
        <v>1118</v>
      </c>
      <c r="B51" s="6" t="n">
        <v>623000</v>
      </c>
      <c r="C51" s="6" t="n">
        <v>1079000</v>
      </c>
    </row>
    <row r="52" spans="1:6">
      <c r="A52" s="4" t="s">
        <v>1119</v>
      </c>
      <c r="E52" s="4" t="s">
        <v>891</v>
      </c>
    </row>
    <row r="53" spans="1:6">
      <c r="A53" s="4" t="s">
        <v>1120</v>
      </c>
    </row>
    <row r="54" spans="1:6">
      <c r="A54" s="3" t="s">
        <v>477</v>
      </c>
    </row>
    <row r="55" spans="1:6">
      <c r="A55" s="4" t="s">
        <v>1117</v>
      </c>
      <c r="B55" s="6" t="n">
        <v>250000</v>
      </c>
      <c r="C55" s="7" t="n">
        <v>527000</v>
      </c>
    </row>
    <row r="56" spans="1:6">
      <c r="A56" s="4" t="s">
        <v>493</v>
      </c>
    </row>
    <row r="57" spans="1:6">
      <c r="A57" s="3" t="s">
        <v>477</v>
      </c>
    </row>
    <row r="58" spans="1:6">
      <c r="A58" s="4" t="s">
        <v>1116</v>
      </c>
      <c r="B58" s="6" t="n">
        <v>17000</v>
      </c>
    </row>
    <row r="59" spans="1:6">
      <c r="A59" s="4" t="s">
        <v>1117</v>
      </c>
      <c r="B59" s="7" t="n">
        <v>3903000</v>
      </c>
    </row>
    <row r="60" spans="1:6">
      <c r="A60" s="4" t="s">
        <v>1121</v>
      </c>
    </row>
    <row r="61" spans="1:6">
      <c r="A61" s="3" t="s">
        <v>477</v>
      </c>
    </row>
    <row r="62" spans="1:6">
      <c r="A62" s="4" t="s">
        <v>1122</v>
      </c>
      <c r="B62" s="4" t="s">
        <v>1123</v>
      </c>
    </row>
    <row r="63" spans="1:6">
      <c r="A63" s="4" t="s">
        <v>1124</v>
      </c>
    </row>
    <row r="64" spans="1:6">
      <c r="A64" s="3" t="s">
        <v>477</v>
      </c>
    </row>
    <row r="65" spans="1:6">
      <c r="A65" s="4" t="s">
        <v>1125</v>
      </c>
      <c r="B65" s="4" t="s">
        <v>542</v>
      </c>
    </row>
    <row r="66" spans="1:6">
      <c r="A66" s="4" t="s">
        <v>1126</v>
      </c>
    </row>
    <row r="67" spans="1:6">
      <c r="A67" s="3" t="s">
        <v>477</v>
      </c>
    </row>
    <row r="68" spans="1:6">
      <c r="A68" s="4" t="s">
        <v>1127</v>
      </c>
      <c r="B68" s="4" t="s">
        <v>522</v>
      </c>
    </row>
    <row r="69" spans="1:6">
      <c r="A69" s="4" t="s">
        <v>1122</v>
      </c>
      <c r="B69" s="4" t="s">
        <v>891</v>
      </c>
    </row>
    <row r="70" spans="1:6">
      <c r="A70" s="4" t="s">
        <v>1128</v>
      </c>
    </row>
    <row r="71" spans="1:6">
      <c r="A71" s="3" t="s">
        <v>477</v>
      </c>
    </row>
    <row r="72" spans="1:6">
      <c r="A72" s="4" t="s">
        <v>1125</v>
      </c>
      <c r="B72" s="4" t="s">
        <v>522</v>
      </c>
    </row>
    <row r="73" spans="1:6">
      <c r="A73" s="4" t="s">
        <v>1129</v>
      </c>
      <c r="B73" s="4" t="s">
        <v>1130</v>
      </c>
    </row>
    <row r="74" spans="1:6">
      <c r="A74" s="4" t="s">
        <v>1131</v>
      </c>
    </row>
    <row r="75" spans="1:6">
      <c r="A75" s="3" t="s">
        <v>477</v>
      </c>
    </row>
    <row r="76" spans="1:6">
      <c r="A76" s="4" t="s">
        <v>1089</v>
      </c>
      <c r="B76" s="6" t="n">
        <v>5000</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32</v>
      </c>
      <c r="B1" s="2" t="s">
        <v>1</v>
      </c>
    </row>
    <row r="2" spans="1:4">
      <c r="B2" s="2" t="s">
        <v>2</v>
      </c>
      <c r="C2" s="2" t="s">
        <v>30</v>
      </c>
      <c r="D2" s="2" t="s">
        <v>84</v>
      </c>
    </row>
    <row r="3" spans="1:4">
      <c r="A3" s="3" t="s">
        <v>329</v>
      </c>
    </row>
    <row r="4" spans="1:4">
      <c r="A4" s="4" t="s">
        <v>1133</v>
      </c>
      <c r="B4" s="6" t="n">
        <v>109816</v>
      </c>
      <c r="C4" s="6" t="n">
        <v>83930</v>
      </c>
      <c r="D4" s="6" t="n">
        <v>97792</v>
      </c>
    </row>
    <row r="5" spans="1:4">
      <c r="A5" s="4" t="s">
        <v>1134</v>
      </c>
      <c r="B5" s="6" t="n">
        <v>35800</v>
      </c>
      <c r="C5" s="6" t="n">
        <v>33525</v>
      </c>
      <c r="D5" s="6" t="n">
        <v>21800</v>
      </c>
    </row>
    <row r="6" spans="1:4">
      <c r="A6" s="4" t="s">
        <v>1135</v>
      </c>
      <c r="B6" s="6" t="n">
        <v>-3092</v>
      </c>
    </row>
    <row r="7" spans="1:4">
      <c r="A7" s="4" t="s">
        <v>1136</v>
      </c>
      <c r="C7" s="6" t="n">
        <v>-7639</v>
      </c>
      <c r="D7" s="6" t="n">
        <v>-35662</v>
      </c>
    </row>
    <row r="8" spans="1:4">
      <c r="A8" s="4" t="s">
        <v>1137</v>
      </c>
      <c r="B8" s="6" t="n">
        <v>142524</v>
      </c>
      <c r="C8" s="6" t="n">
        <v>109816</v>
      </c>
      <c r="D8" s="6" t="n">
        <v>83930</v>
      </c>
    </row>
    <row r="9" spans="1:4">
      <c r="A9" s="4" t="s">
        <v>1138</v>
      </c>
      <c r="B9" s="6" t="n">
        <v>70920</v>
      </c>
      <c r="C9" s="6" t="n">
        <v>51396</v>
      </c>
      <c r="D9" s="6" t="n">
        <v>43079</v>
      </c>
    </row>
    <row r="10" spans="1:4">
      <c r="A10" s="4" t="s">
        <v>1139</v>
      </c>
      <c r="B10" s="8" t="n">
        <v>18.13</v>
      </c>
      <c r="C10" s="8" t="n">
        <v>18.5</v>
      </c>
      <c r="D10" s="8" t="n">
        <v>19.04</v>
      </c>
    </row>
    <row r="11" spans="1:4">
      <c r="A11" s="4" t="s">
        <v>1140</v>
      </c>
      <c r="B11" s="9" t="n">
        <v>17.8</v>
      </c>
      <c r="C11" s="9" t="n">
        <v>17.72</v>
      </c>
      <c r="D11" s="9" t="n">
        <v>17.65</v>
      </c>
    </row>
    <row r="12" spans="1:4">
      <c r="A12" s="4" t="s">
        <v>1141</v>
      </c>
      <c r="B12" s="9" t="n">
        <v>17.22</v>
      </c>
    </row>
    <row r="13" spans="1:4">
      <c r="A13" s="4" t="s">
        <v>1142</v>
      </c>
      <c r="C13" s="9" t="n">
        <v>20.44</v>
      </c>
      <c r="D13" s="9" t="n">
        <v>19.45</v>
      </c>
    </row>
    <row r="14" spans="1:4">
      <c r="A14" s="4" t="s">
        <v>1143</v>
      </c>
      <c r="B14" s="9" t="n">
        <v>18.07</v>
      </c>
      <c r="C14" s="9" t="n">
        <v>18.13</v>
      </c>
      <c r="D14" s="9" t="n">
        <v>18.5</v>
      </c>
    </row>
    <row r="15" spans="1:4">
      <c r="A15" s="4" t="s">
        <v>1144</v>
      </c>
      <c r="B15" s="8" t="n">
        <v>1.9</v>
      </c>
      <c r="C15" s="8" t="n">
        <v>1.96</v>
      </c>
      <c r="D15" s="8" t="n">
        <v>1.75</v>
      </c>
    </row>
    <row r="16" spans="1:4">
      <c r="A16" s="4" t="s">
        <v>1145</v>
      </c>
      <c r="B16" s="7" t="n">
        <v>866</v>
      </c>
    </row>
    <row r="17" spans="1:4">
      <c r="A17" s="4" t="s">
        <v>1146</v>
      </c>
      <c r="B17" s="7" t="n">
        <v>28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147</v>
      </c>
      <c r="B1" s="2" t="s">
        <v>1</v>
      </c>
    </row>
    <row r="2" spans="1:5">
      <c r="B2" s="2" t="s">
        <v>2</v>
      </c>
      <c r="C2" s="2" t="s">
        <v>30</v>
      </c>
      <c r="D2" s="2" t="s">
        <v>84</v>
      </c>
      <c r="E2" s="2" t="s">
        <v>515</v>
      </c>
    </row>
    <row r="3" spans="1:5">
      <c r="A3" s="3" t="s">
        <v>1148</v>
      </c>
    </row>
    <row r="4" spans="1:5">
      <c r="A4" s="4" t="s">
        <v>1140</v>
      </c>
      <c r="B4" s="8" t="n">
        <v>17.8</v>
      </c>
      <c r="C4" s="8" t="n">
        <v>17.72</v>
      </c>
      <c r="D4" s="8" t="n">
        <v>17.65</v>
      </c>
    </row>
    <row r="5" spans="1:5">
      <c r="A5" s="4" t="s">
        <v>1149</v>
      </c>
      <c r="B5" s="6" t="n">
        <v>142524</v>
      </c>
      <c r="C5" s="6" t="n">
        <v>109816</v>
      </c>
      <c r="D5" s="6" t="n">
        <v>83930</v>
      </c>
      <c r="E5" s="6" t="n">
        <v>97792</v>
      </c>
    </row>
    <row r="6" spans="1:5">
      <c r="A6" s="4" t="s">
        <v>1150</v>
      </c>
      <c r="B6" s="6" t="n">
        <v>70920</v>
      </c>
    </row>
    <row r="7" spans="1:5">
      <c r="A7" s="4" t="s">
        <v>1151</v>
      </c>
    </row>
    <row r="8" spans="1:5">
      <c r="A8" s="3" t="s">
        <v>1148</v>
      </c>
    </row>
    <row r="9" spans="1:5">
      <c r="A9" s="4" t="s">
        <v>1140</v>
      </c>
      <c r="B9" s="7" t="n">
        <v>24</v>
      </c>
    </row>
    <row r="10" spans="1:5">
      <c r="A10" s="4" t="s">
        <v>1149</v>
      </c>
      <c r="B10" s="6" t="n">
        <v>1531</v>
      </c>
    </row>
    <row r="11" spans="1:5">
      <c r="A11" s="4" t="s">
        <v>1152</v>
      </c>
      <c r="B11" s="4" t="s">
        <v>1153</v>
      </c>
    </row>
    <row r="12" spans="1:5">
      <c r="A12" s="4" t="s">
        <v>1150</v>
      </c>
      <c r="B12" s="6" t="n">
        <v>1531</v>
      </c>
    </row>
    <row r="13" spans="1:5">
      <c r="A13" s="4" t="s">
        <v>1154</v>
      </c>
    </row>
    <row r="14" spans="1:5">
      <c r="A14" s="3" t="s">
        <v>1148</v>
      </c>
    </row>
    <row r="15" spans="1:5">
      <c r="A15" s="4" t="s">
        <v>1140</v>
      </c>
      <c r="B15" s="7" t="n">
        <v>21</v>
      </c>
    </row>
    <row r="16" spans="1:5">
      <c r="A16" s="4" t="s">
        <v>1149</v>
      </c>
      <c r="B16" s="6" t="n">
        <v>1838</v>
      </c>
    </row>
    <row r="17" spans="1:5">
      <c r="A17" s="4" t="s">
        <v>1152</v>
      </c>
      <c r="B17" s="4" t="s">
        <v>1155</v>
      </c>
    </row>
    <row r="18" spans="1:5">
      <c r="A18" s="4" t="s">
        <v>1150</v>
      </c>
      <c r="B18" s="6" t="n">
        <v>1838</v>
      </c>
    </row>
    <row r="19" spans="1:5">
      <c r="A19" s="4" t="s">
        <v>1156</v>
      </c>
    </row>
    <row r="20" spans="1:5">
      <c r="A20" s="3" t="s">
        <v>1148</v>
      </c>
    </row>
    <row r="21" spans="1:5">
      <c r="A21" s="4" t="s">
        <v>1140</v>
      </c>
      <c r="B21" s="8" t="n">
        <v>20.05</v>
      </c>
    </row>
    <row r="22" spans="1:5">
      <c r="A22" s="4" t="s">
        <v>1149</v>
      </c>
      <c r="B22" s="6" t="n">
        <v>4425</v>
      </c>
    </row>
    <row r="23" spans="1:5">
      <c r="A23" s="4" t="s">
        <v>1152</v>
      </c>
      <c r="B23" s="4" t="s">
        <v>1157</v>
      </c>
    </row>
    <row r="24" spans="1:5">
      <c r="A24" s="4" t="s">
        <v>1150</v>
      </c>
      <c r="B24" s="6" t="n">
        <v>4425</v>
      </c>
    </row>
    <row r="25" spans="1:5">
      <c r="A25" s="4" t="s">
        <v>1158</v>
      </c>
    </row>
    <row r="26" spans="1:5">
      <c r="A26" s="3" t="s">
        <v>1148</v>
      </c>
    </row>
    <row r="27" spans="1:5">
      <c r="A27" s="4" t="s">
        <v>1140</v>
      </c>
      <c r="B27" s="8" t="n">
        <v>21.1</v>
      </c>
    </row>
    <row r="28" spans="1:5">
      <c r="A28" s="4" t="s">
        <v>1149</v>
      </c>
      <c r="B28" s="6" t="n">
        <v>6100</v>
      </c>
    </row>
    <row r="29" spans="1:5">
      <c r="A29" s="4" t="s">
        <v>1152</v>
      </c>
      <c r="B29" s="4" t="s">
        <v>1159</v>
      </c>
    </row>
    <row r="30" spans="1:5">
      <c r="A30" s="4" t="s">
        <v>1150</v>
      </c>
      <c r="B30" s="6" t="n">
        <v>6100</v>
      </c>
    </row>
    <row r="31" spans="1:5">
      <c r="A31" s="4" t="s">
        <v>1160</v>
      </c>
    </row>
    <row r="32" spans="1:5">
      <c r="A32" s="3" t="s">
        <v>1148</v>
      </c>
    </row>
    <row r="33" spans="1:5">
      <c r="A33" s="4" t="s">
        <v>1140</v>
      </c>
      <c r="B33" s="8" t="n">
        <v>17.22</v>
      </c>
    </row>
    <row r="34" spans="1:5">
      <c r="A34" s="4" t="s">
        <v>1149</v>
      </c>
      <c r="B34" s="6" t="n">
        <v>6605</v>
      </c>
    </row>
    <row r="35" spans="1:5">
      <c r="A35" s="4" t="s">
        <v>1152</v>
      </c>
      <c r="B35" s="4" t="s">
        <v>1161</v>
      </c>
    </row>
    <row r="36" spans="1:5">
      <c r="A36" s="4" t="s">
        <v>1150</v>
      </c>
      <c r="B36" s="6" t="n">
        <v>6605</v>
      </c>
    </row>
    <row r="37" spans="1:5">
      <c r="A37" s="4" t="s">
        <v>1162</v>
      </c>
    </row>
    <row r="38" spans="1:5">
      <c r="A38" s="3" t="s">
        <v>1148</v>
      </c>
    </row>
    <row r="39" spans="1:5">
      <c r="A39" s="4" t="s">
        <v>1140</v>
      </c>
      <c r="B39" s="8" t="n">
        <v>17.75</v>
      </c>
    </row>
    <row r="40" spans="1:5">
      <c r="A40" s="4" t="s">
        <v>1149</v>
      </c>
      <c r="B40" s="6" t="n">
        <v>13850</v>
      </c>
    </row>
    <row r="41" spans="1:5">
      <c r="A41" s="4" t="s">
        <v>1152</v>
      </c>
      <c r="B41" s="4" t="s">
        <v>1163</v>
      </c>
    </row>
    <row r="42" spans="1:5">
      <c r="A42" s="4" t="s">
        <v>1150</v>
      </c>
      <c r="B42" s="6" t="n">
        <v>12850</v>
      </c>
    </row>
    <row r="43" spans="1:5">
      <c r="A43" s="4" t="s">
        <v>1164</v>
      </c>
    </row>
    <row r="44" spans="1:5">
      <c r="A44" s="3" t="s">
        <v>1148</v>
      </c>
    </row>
    <row r="45" spans="1:5">
      <c r="A45" s="4" t="s">
        <v>1140</v>
      </c>
      <c r="B45" s="7" t="n">
        <v>18</v>
      </c>
    </row>
    <row r="46" spans="1:5">
      <c r="A46" s="4" t="s">
        <v>1149</v>
      </c>
      <c r="B46" s="6" t="n">
        <v>17050</v>
      </c>
    </row>
    <row r="47" spans="1:5">
      <c r="A47" s="4" t="s">
        <v>1152</v>
      </c>
      <c r="B47" s="4" t="s">
        <v>1165</v>
      </c>
    </row>
    <row r="48" spans="1:5">
      <c r="A48" s="4" t="s">
        <v>1150</v>
      </c>
      <c r="B48" s="6" t="n">
        <v>14850</v>
      </c>
    </row>
    <row r="49" spans="1:5">
      <c r="A49" s="4" t="s">
        <v>1166</v>
      </c>
    </row>
    <row r="50" spans="1:5">
      <c r="A50" s="3" t="s">
        <v>1148</v>
      </c>
    </row>
    <row r="51" spans="1:5">
      <c r="A51" s="4" t="s">
        <v>1140</v>
      </c>
      <c r="B51" s="8" t="n">
        <v>17.65</v>
      </c>
    </row>
    <row r="52" spans="1:5">
      <c r="A52" s="4" t="s">
        <v>1149</v>
      </c>
      <c r="B52" s="6" t="n">
        <v>21800</v>
      </c>
    </row>
    <row r="53" spans="1:5">
      <c r="A53" s="4" t="s">
        <v>1152</v>
      </c>
      <c r="B53" s="4" t="s">
        <v>1167</v>
      </c>
    </row>
    <row r="54" spans="1:5">
      <c r="A54" s="4" t="s">
        <v>1150</v>
      </c>
      <c r="B54" s="6" t="n">
        <v>12106</v>
      </c>
    </row>
    <row r="55" spans="1:5">
      <c r="A55" s="4" t="s">
        <v>1168</v>
      </c>
    </row>
    <row r="56" spans="1:5">
      <c r="A56" s="3" t="s">
        <v>1148</v>
      </c>
    </row>
    <row r="57" spans="1:5">
      <c r="A57" s="4" t="s">
        <v>1140</v>
      </c>
      <c r="B57" s="8" t="n">
        <v>17.72</v>
      </c>
    </row>
    <row r="58" spans="1:5">
      <c r="A58" s="4" t="s">
        <v>1149</v>
      </c>
      <c r="B58" s="6" t="n">
        <v>33525</v>
      </c>
    </row>
    <row r="59" spans="1:5">
      <c r="A59" s="4" t="s">
        <v>1152</v>
      </c>
      <c r="B59" s="4" t="s">
        <v>1169</v>
      </c>
    </row>
    <row r="60" spans="1:5">
      <c r="A60" s="4" t="s">
        <v>1150</v>
      </c>
      <c r="B60" s="6" t="n">
        <v>10615</v>
      </c>
    </row>
    <row r="61" spans="1:5">
      <c r="A61" s="4" t="s">
        <v>1170</v>
      </c>
    </row>
    <row r="62" spans="1:5">
      <c r="A62" s="3" t="s">
        <v>1148</v>
      </c>
    </row>
    <row r="63" spans="1:5">
      <c r="A63" s="4" t="s">
        <v>1140</v>
      </c>
      <c r="B63" s="8" t="n">
        <v>17.8</v>
      </c>
    </row>
    <row r="64" spans="1:5">
      <c r="A64" s="4" t="s">
        <v>1149</v>
      </c>
      <c r="B64" s="6" t="n">
        <v>35800</v>
      </c>
    </row>
    <row r="65" spans="1:5">
      <c r="A65" s="4" t="s">
        <v>1152</v>
      </c>
      <c r="B65" s="4" t="s">
        <v>117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2</v>
      </c>
      <c r="B1" s="2" t="s">
        <v>2</v>
      </c>
      <c r="C1" s="2" t="s">
        <v>30</v>
      </c>
    </row>
    <row r="2" spans="1:3">
      <c r="A2" s="4" t="s">
        <v>484</v>
      </c>
    </row>
    <row r="3" spans="1:3">
      <c r="A3" s="3" t="s">
        <v>477</v>
      </c>
    </row>
    <row r="4" spans="1:3">
      <c r="A4" s="4" t="s">
        <v>1117</v>
      </c>
      <c r="B4" s="7" t="n">
        <v>9463</v>
      </c>
      <c r="C4" s="7" t="n">
        <v>9603</v>
      </c>
    </row>
    <row r="5" spans="1:3">
      <c r="A5" s="4" t="s">
        <v>1173</v>
      </c>
    </row>
    <row r="6" spans="1:3">
      <c r="A6" s="3" t="s">
        <v>477</v>
      </c>
    </row>
    <row r="7" spans="1:3">
      <c r="A7" s="4" t="s">
        <v>1117</v>
      </c>
      <c r="B7" s="6" t="n">
        <v>324</v>
      </c>
      <c r="C7" s="6" t="n">
        <v>1113</v>
      </c>
    </row>
    <row r="8" spans="1:3">
      <c r="A8" s="4" t="s">
        <v>1174</v>
      </c>
    </row>
    <row r="9" spans="1:3">
      <c r="A9" s="3" t="s">
        <v>477</v>
      </c>
    </row>
    <row r="10" spans="1:3">
      <c r="A10" s="4" t="s">
        <v>1117</v>
      </c>
      <c r="B10" s="6" t="n">
        <v>4156</v>
      </c>
      <c r="C10" s="6" t="n">
        <v>3147</v>
      </c>
    </row>
    <row r="11" spans="1:3">
      <c r="A11" s="4" t="s">
        <v>1175</v>
      </c>
    </row>
    <row r="12" spans="1:3">
      <c r="A12" s="3" t="s">
        <v>477</v>
      </c>
    </row>
    <row r="13" spans="1:3">
      <c r="A13" s="4" t="s">
        <v>1117</v>
      </c>
      <c r="B13" s="6" t="n">
        <v>1878</v>
      </c>
      <c r="C13" s="6" t="n">
        <v>1977</v>
      </c>
    </row>
    <row r="14" spans="1:3">
      <c r="A14" s="4" t="s">
        <v>1176</v>
      </c>
    </row>
    <row r="15" spans="1:3">
      <c r="A15" s="3" t="s">
        <v>477</v>
      </c>
    </row>
    <row r="16" spans="1:3">
      <c r="A16" s="4" t="s">
        <v>1117</v>
      </c>
      <c r="B16" s="6" t="n">
        <v>1433</v>
      </c>
      <c r="C16" s="6" t="n">
        <v>1696</v>
      </c>
    </row>
    <row r="17" spans="1:3">
      <c r="A17" s="4" t="s">
        <v>1177</v>
      </c>
    </row>
    <row r="18" spans="1:3">
      <c r="A18" s="3" t="s">
        <v>477</v>
      </c>
    </row>
    <row r="19" spans="1:3">
      <c r="A19" s="4" t="s">
        <v>1117</v>
      </c>
      <c r="B19" s="6" t="n">
        <v>1500</v>
      </c>
      <c r="C19" s="7" t="n">
        <v>1585</v>
      </c>
    </row>
    <row r="20" spans="1:3">
      <c r="A20" s="4" t="s">
        <v>1178</v>
      </c>
    </row>
    <row r="21" spans="1:3">
      <c r="A21" s="3" t="s">
        <v>477</v>
      </c>
    </row>
    <row r="22" spans="1:3">
      <c r="A22" s="4" t="s">
        <v>1117</v>
      </c>
      <c r="C22" s="4" t="s">
        <v>65</v>
      </c>
    </row>
    <row r="23" spans="1:3">
      <c r="A23" s="4" t="s">
        <v>1179</v>
      </c>
    </row>
    <row r="24" spans="1:3">
      <c r="A24" s="3" t="s">
        <v>477</v>
      </c>
    </row>
    <row r="25" spans="1:3">
      <c r="A25" s="4" t="s">
        <v>1117</v>
      </c>
      <c r="B25" s="6" t="n">
        <v>172</v>
      </c>
      <c r="C25" s="7" t="n">
        <v>85</v>
      </c>
    </row>
    <row r="26" spans="1:3">
      <c r="A26" s="4" t="s">
        <v>1180</v>
      </c>
    </row>
    <row r="27" spans="1:3">
      <c r="A27" s="3" t="s">
        <v>477</v>
      </c>
    </row>
    <row r="28" spans="1:3">
      <c r="A28" s="4" t="s">
        <v>1117</v>
      </c>
      <c r="B28" s="6" t="n">
        <v>4983</v>
      </c>
      <c r="C28" s="6" t="n">
        <v>5343</v>
      </c>
    </row>
    <row r="29" spans="1:3">
      <c r="A29" s="4" t="s">
        <v>1181</v>
      </c>
    </row>
    <row r="30" spans="1:3">
      <c r="A30" s="3" t="s">
        <v>477</v>
      </c>
    </row>
    <row r="31" spans="1:3">
      <c r="A31" s="4" t="s">
        <v>1117</v>
      </c>
      <c r="B31" s="6" t="n">
        <v>1878</v>
      </c>
      <c r="C31" s="6" t="n">
        <v>1977</v>
      </c>
    </row>
    <row r="32" spans="1:3">
      <c r="A32" s="4" t="s">
        <v>1182</v>
      </c>
    </row>
    <row r="33" spans="1:3">
      <c r="A33" s="3" t="s">
        <v>477</v>
      </c>
    </row>
    <row r="34" spans="1:3">
      <c r="A34" s="4" t="s">
        <v>1117</v>
      </c>
      <c r="B34" s="6" t="n">
        <v>1433</v>
      </c>
      <c r="C34" s="6" t="n">
        <v>1696</v>
      </c>
    </row>
    <row r="35" spans="1:3">
      <c r="A35" s="4" t="s">
        <v>1183</v>
      </c>
    </row>
    <row r="36" spans="1:3">
      <c r="A36" s="3" t="s">
        <v>477</v>
      </c>
    </row>
    <row r="37" spans="1:3">
      <c r="A37" s="4" t="s">
        <v>1117</v>
      </c>
      <c r="B37" s="6" t="n">
        <v>1500</v>
      </c>
      <c r="C37" s="7" t="n">
        <v>1585</v>
      </c>
    </row>
    <row r="38" spans="1:3">
      <c r="A38" s="4" t="s">
        <v>1184</v>
      </c>
    </row>
    <row r="39" spans="1:3">
      <c r="A39" s="3" t="s">
        <v>477</v>
      </c>
    </row>
    <row r="40" spans="1:3">
      <c r="A40" s="4" t="s">
        <v>1117</v>
      </c>
      <c r="C40" s="4" t="s">
        <v>65</v>
      </c>
    </row>
    <row r="41" spans="1:3">
      <c r="A41" s="4" t="s">
        <v>1185</v>
      </c>
    </row>
    <row r="42" spans="1:3">
      <c r="A42" s="3" t="s">
        <v>477</v>
      </c>
    </row>
    <row r="43" spans="1:3">
      <c r="A43" s="4" t="s">
        <v>1117</v>
      </c>
      <c r="B43" s="6" t="n">
        <v>172</v>
      </c>
      <c r="C43" s="7" t="n">
        <v>85</v>
      </c>
    </row>
    <row r="44" spans="1:3">
      <c r="A44" s="4" t="s">
        <v>1186</v>
      </c>
    </row>
    <row r="45" spans="1:3">
      <c r="A45" s="3" t="s">
        <v>477</v>
      </c>
    </row>
    <row r="46" spans="1:3">
      <c r="A46" s="4" t="s">
        <v>1117</v>
      </c>
      <c r="B46" s="6" t="n">
        <v>4480</v>
      </c>
      <c r="C46" s="6" t="n">
        <v>4260</v>
      </c>
    </row>
    <row r="47" spans="1:3">
      <c r="A47" s="4" t="s">
        <v>1187</v>
      </c>
    </row>
    <row r="48" spans="1:3">
      <c r="A48" s="3" t="s">
        <v>477</v>
      </c>
    </row>
    <row r="49" spans="1:3">
      <c r="A49" s="4" t="s">
        <v>1117</v>
      </c>
      <c r="B49" s="6" t="n">
        <v>324</v>
      </c>
      <c r="C49" s="6" t="n">
        <v>1113</v>
      </c>
    </row>
    <row r="50" spans="1:3">
      <c r="A50" s="4" t="s">
        <v>1188</v>
      </c>
    </row>
    <row r="51" spans="1:3">
      <c r="A51" s="3" t="s">
        <v>477</v>
      </c>
    </row>
    <row r="52" spans="1:3">
      <c r="A52" s="4" t="s">
        <v>1117</v>
      </c>
      <c r="B52" s="6" t="n">
        <v>4156</v>
      </c>
      <c r="C52" s="7" t="n">
        <v>3147</v>
      </c>
    </row>
    <row r="53" spans="1:3">
      <c r="A53" s="4" t="s">
        <v>1189</v>
      </c>
    </row>
    <row r="54" spans="1:3">
      <c r="A54" s="3" t="s">
        <v>477</v>
      </c>
    </row>
    <row r="55" spans="1:3">
      <c r="A55" s="4" t="s">
        <v>1117</v>
      </c>
      <c r="C55" s="4" t="s">
        <v>65</v>
      </c>
    </row>
    <row r="56" spans="1:3">
      <c r="A56" s="4" t="s">
        <v>1190</v>
      </c>
    </row>
    <row r="57" spans="1:3">
      <c r="A57" s="3" t="s">
        <v>477</v>
      </c>
    </row>
    <row r="58" spans="1:3">
      <c r="A58" s="4" t="s">
        <v>1117</v>
      </c>
      <c r="C58" s="4" t="s">
        <v>65</v>
      </c>
    </row>
    <row r="59" spans="1:3">
      <c r="A59" s="4" t="s">
        <v>493</v>
      </c>
    </row>
    <row r="60" spans="1:3">
      <c r="A60" s="3" t="s">
        <v>477</v>
      </c>
    </row>
    <row r="61" spans="1:3">
      <c r="A61" s="4" t="s">
        <v>1117</v>
      </c>
      <c r="B61" s="6" t="n">
        <v>3903</v>
      </c>
    </row>
    <row r="62" spans="1:3">
      <c r="A62" s="4" t="s">
        <v>1191</v>
      </c>
    </row>
    <row r="63" spans="1:3">
      <c r="A63" s="3" t="s">
        <v>477</v>
      </c>
    </row>
    <row r="64" spans="1:3">
      <c r="A64" s="4" t="s">
        <v>1117</v>
      </c>
      <c r="B64" s="6" t="n">
        <v>1003</v>
      </c>
    </row>
    <row r="65" spans="1:3">
      <c r="A65" s="4" t="s">
        <v>1192</v>
      </c>
    </row>
    <row r="66" spans="1:3">
      <c r="A66" s="3" t="s">
        <v>477</v>
      </c>
    </row>
    <row r="67" spans="1:3">
      <c r="A67" s="4" t="s">
        <v>1117</v>
      </c>
      <c r="B67" s="6" t="n">
        <v>589</v>
      </c>
    </row>
    <row r="68" spans="1:3">
      <c r="A68" s="4" t="s">
        <v>1193</v>
      </c>
    </row>
    <row r="69" spans="1:3">
      <c r="A69" s="3" t="s">
        <v>477</v>
      </c>
    </row>
    <row r="70" spans="1:3">
      <c r="A70" s="4" t="s">
        <v>1117</v>
      </c>
      <c r="B70" s="6" t="n">
        <v>1433</v>
      </c>
    </row>
    <row r="71" spans="1:3">
      <c r="A71" s="4" t="s">
        <v>1194</v>
      </c>
    </row>
    <row r="72" spans="1:3">
      <c r="A72" s="3" t="s">
        <v>477</v>
      </c>
    </row>
    <row r="73" spans="1:3">
      <c r="A73" s="4" t="s">
        <v>1117</v>
      </c>
      <c r="B73" s="6" t="n">
        <v>878</v>
      </c>
    </row>
    <row r="74" spans="1:3">
      <c r="A74" s="4" t="s">
        <v>1195</v>
      </c>
    </row>
    <row r="75" spans="1:3">
      <c r="A75" s="3" t="s">
        <v>477</v>
      </c>
    </row>
    <row r="76" spans="1:3">
      <c r="A76" s="4" t="s">
        <v>1117</v>
      </c>
      <c r="B76" s="6" t="n">
        <v>3903</v>
      </c>
    </row>
    <row r="77" spans="1:3">
      <c r="A77" s="4" t="s">
        <v>1196</v>
      </c>
    </row>
    <row r="78" spans="1:3">
      <c r="A78" s="3" t="s">
        <v>477</v>
      </c>
    </row>
    <row r="79" spans="1:3">
      <c r="A79" s="4" t="s">
        <v>1117</v>
      </c>
      <c r="B79" s="6" t="n">
        <v>1003</v>
      </c>
    </row>
    <row r="80" spans="1:3">
      <c r="A80" s="4" t="s">
        <v>1197</v>
      </c>
    </row>
    <row r="81" spans="1:3">
      <c r="A81" s="3" t="s">
        <v>477</v>
      </c>
    </row>
    <row r="82" spans="1:3">
      <c r="A82" s="4" t="s">
        <v>1117</v>
      </c>
      <c r="B82" s="6" t="n">
        <v>589</v>
      </c>
    </row>
    <row r="83" spans="1:3">
      <c r="A83" s="4" t="s">
        <v>1198</v>
      </c>
    </row>
    <row r="84" spans="1:3">
      <c r="A84" s="3" t="s">
        <v>477</v>
      </c>
    </row>
    <row r="85" spans="1:3">
      <c r="A85" s="4" t="s">
        <v>1117</v>
      </c>
      <c r="B85" s="6" t="n">
        <v>1433</v>
      </c>
    </row>
    <row r="86" spans="1:3">
      <c r="A86" s="4" t="s">
        <v>1199</v>
      </c>
    </row>
    <row r="87" spans="1:3">
      <c r="A87" s="3" t="s">
        <v>477</v>
      </c>
    </row>
    <row r="88" spans="1:3">
      <c r="A88" s="4" t="s">
        <v>1117</v>
      </c>
      <c r="B88" s="7" t="n">
        <v>87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00</v>
      </c>
      <c r="B1" s="2" t="s">
        <v>1201</v>
      </c>
      <c r="C1" s="2" t="s">
        <v>1</v>
      </c>
    </row>
    <row r="2" spans="1:5">
      <c r="B2" s="2" t="s">
        <v>2</v>
      </c>
      <c r="C2" s="2" t="s">
        <v>2</v>
      </c>
      <c r="D2" s="2" t="s">
        <v>30</v>
      </c>
      <c r="E2" s="2" t="s">
        <v>84</v>
      </c>
    </row>
    <row r="3" spans="1:5">
      <c r="A3" s="4" t="s">
        <v>484</v>
      </c>
    </row>
    <row r="4" spans="1:5">
      <c r="A4" s="3" t="s">
        <v>477</v>
      </c>
    </row>
    <row r="5" spans="1:5">
      <c r="A5" s="4" t="s">
        <v>1202</v>
      </c>
      <c r="C5" s="7" t="n">
        <v>11473</v>
      </c>
      <c r="D5" s="7" t="n">
        <v>9108</v>
      </c>
    </row>
    <row r="6" spans="1:5">
      <c r="A6" s="4" t="s">
        <v>1203</v>
      </c>
      <c r="C6" s="6" t="n">
        <v>450</v>
      </c>
      <c r="D6" s="6" t="n">
        <v>426</v>
      </c>
      <c r="E6" s="7" t="n">
        <v>395</v>
      </c>
    </row>
    <row r="7" spans="1:5">
      <c r="A7" s="4" t="s">
        <v>1204</v>
      </c>
      <c r="C7" s="6" t="n">
        <v>-623</v>
      </c>
      <c r="D7" s="6" t="n">
        <v>2297</v>
      </c>
    </row>
    <row r="8" spans="1:5">
      <c r="A8" s="4" t="s">
        <v>1205</v>
      </c>
      <c r="C8" s="6" t="n">
        <v>37</v>
      </c>
      <c r="D8" s="6" t="n">
        <v>110</v>
      </c>
    </row>
    <row r="9" spans="1:5">
      <c r="A9" s="4" t="s">
        <v>1206</v>
      </c>
      <c r="C9" s="6" t="n">
        <v>-474</v>
      </c>
      <c r="D9" s="6" t="n">
        <v>-468</v>
      </c>
    </row>
    <row r="10" spans="1:5">
      <c r="A10" s="4" t="s">
        <v>1207</v>
      </c>
      <c r="B10" s="7" t="n">
        <v>10863</v>
      </c>
      <c r="C10" s="6" t="n">
        <v>10863</v>
      </c>
      <c r="D10" s="6" t="n">
        <v>11473</v>
      </c>
      <c r="E10" s="6" t="n">
        <v>9108</v>
      </c>
    </row>
    <row r="11" spans="1:5">
      <c r="A11" s="4" t="s">
        <v>1208</v>
      </c>
      <c r="C11" s="6" t="n">
        <v>10130</v>
      </c>
      <c r="D11" s="6" t="n">
        <v>10114</v>
      </c>
    </row>
    <row r="12" spans="1:5">
      <c r="A12" s="4" t="s">
        <v>1209</v>
      </c>
      <c r="C12" s="6" t="n">
        <v>57</v>
      </c>
      <c r="D12" s="6" t="n">
        <v>484</v>
      </c>
    </row>
    <row r="13" spans="1:5">
      <c r="A13" s="4" t="s">
        <v>1210</v>
      </c>
      <c r="B13" s="6" t="n">
        <v>9713</v>
      </c>
      <c r="C13" s="6" t="n">
        <v>9713</v>
      </c>
      <c r="D13" s="6" t="n">
        <v>10130</v>
      </c>
      <c r="E13" s="7" t="n">
        <v>10114</v>
      </c>
    </row>
    <row r="14" spans="1:5">
      <c r="A14" s="4" t="s">
        <v>1211</v>
      </c>
      <c r="B14" s="6" t="n">
        <v>-1150</v>
      </c>
      <c r="C14" s="6" t="n">
        <v>-1150</v>
      </c>
      <c r="D14" s="6" t="n">
        <v>-1343</v>
      </c>
    </row>
    <row r="15" spans="1:5">
      <c r="A15" s="4" t="s">
        <v>1212</v>
      </c>
      <c r="B15" s="6" t="n">
        <v>-3483</v>
      </c>
      <c r="C15" s="6" t="n">
        <v>-3483</v>
      </c>
      <c r="D15" s="6" t="n">
        <v>-3777</v>
      </c>
    </row>
    <row r="16" spans="1:5">
      <c r="A16" s="4" t="s">
        <v>1213</v>
      </c>
      <c r="B16" s="6" t="n">
        <v>-3483</v>
      </c>
      <c r="C16" s="6" t="n">
        <v>-3483</v>
      </c>
      <c r="D16" s="6" t="n">
        <v>-3777</v>
      </c>
    </row>
    <row r="17" spans="1:5">
      <c r="A17" s="4" t="s">
        <v>1214</v>
      </c>
      <c r="B17" s="6" t="n">
        <v>10863</v>
      </c>
      <c r="C17" s="6" t="n">
        <v>10863</v>
      </c>
      <c r="D17" s="7" t="n">
        <v>11473</v>
      </c>
    </row>
    <row r="18" spans="1:5">
      <c r="A18" s="4" t="s">
        <v>493</v>
      </c>
    </row>
    <row r="19" spans="1:5">
      <c r="A19" s="3" t="s">
        <v>477</v>
      </c>
    </row>
    <row r="20" spans="1:5">
      <c r="A20" s="4" t="s">
        <v>1202</v>
      </c>
      <c r="B20" s="6" t="n">
        <v>5249</v>
      </c>
    </row>
    <row r="21" spans="1:5">
      <c r="A21" s="4" t="s">
        <v>1215</v>
      </c>
      <c r="B21" s="6" t="n">
        <v>3</v>
      </c>
      <c r="C21" s="6" t="n">
        <v>3</v>
      </c>
    </row>
    <row r="22" spans="1:5">
      <c r="A22" s="4" t="s">
        <v>1203</v>
      </c>
      <c r="B22" s="6" t="n">
        <v>18</v>
      </c>
      <c r="C22" s="6" t="n">
        <v>18</v>
      </c>
    </row>
    <row r="23" spans="1:5">
      <c r="A23" s="4" t="s">
        <v>1204</v>
      </c>
      <c r="B23" s="6" t="n">
        <v>-87</v>
      </c>
    </row>
    <row r="24" spans="1:5">
      <c r="A24" s="4" t="s">
        <v>1216</v>
      </c>
      <c r="B24" s="6" t="n">
        <v>-106</v>
      </c>
    </row>
    <row r="25" spans="1:5">
      <c r="A25" s="4" t="s">
        <v>1217</v>
      </c>
      <c r="B25" s="6" t="n">
        <v>-108</v>
      </c>
    </row>
    <row r="26" spans="1:5">
      <c r="A26" s="4" t="s">
        <v>1205</v>
      </c>
      <c r="B26" s="6" t="n">
        <v>2</v>
      </c>
    </row>
    <row r="27" spans="1:5">
      <c r="A27" s="4" t="s">
        <v>1206</v>
      </c>
      <c r="B27" s="6" t="n">
        <v>-16</v>
      </c>
    </row>
    <row r="28" spans="1:5">
      <c r="A28" s="4" t="s">
        <v>1207</v>
      </c>
      <c r="B28" s="6" t="n">
        <v>5061</v>
      </c>
      <c r="C28" s="6" t="n">
        <v>5061</v>
      </c>
    </row>
    <row r="29" spans="1:5">
      <c r="A29" s="4" t="s">
        <v>1208</v>
      </c>
      <c r="B29" s="6" t="n">
        <v>4001</v>
      </c>
    </row>
    <row r="30" spans="1:5">
      <c r="A30" s="4" t="s">
        <v>1209</v>
      </c>
      <c r="B30" s="6" t="n">
        <v>-82</v>
      </c>
    </row>
    <row r="31" spans="1:5">
      <c r="A31" s="4" t="s">
        <v>1210</v>
      </c>
      <c r="B31" s="6" t="n">
        <v>3903</v>
      </c>
      <c r="C31" s="6" t="n">
        <v>3903</v>
      </c>
    </row>
    <row r="32" spans="1:5">
      <c r="A32" s="4" t="s">
        <v>1211</v>
      </c>
      <c r="B32" s="6" t="n">
        <v>-1158</v>
      </c>
      <c r="C32" s="6" t="n">
        <v>-1158</v>
      </c>
    </row>
    <row r="33" spans="1:5">
      <c r="A33" s="4" t="s">
        <v>1214</v>
      </c>
      <c r="B33" s="7" t="n">
        <v>5061</v>
      </c>
      <c r="C33" s="7" t="n">
        <v>5061</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18</v>
      </c>
      <c r="B1" s="2" t="s">
        <v>1201</v>
      </c>
      <c r="C1" s="2" t="s">
        <v>1</v>
      </c>
    </row>
    <row r="2" spans="1:5">
      <c r="B2" s="2" t="s">
        <v>2</v>
      </c>
      <c r="C2" s="2" t="s">
        <v>2</v>
      </c>
      <c r="D2" s="2" t="s">
        <v>30</v>
      </c>
      <c r="E2" s="2" t="s">
        <v>84</v>
      </c>
    </row>
    <row r="3" spans="1:5">
      <c r="A3" s="4" t="s">
        <v>484</v>
      </c>
    </row>
    <row r="4" spans="1:5">
      <c r="A4" s="3" t="s">
        <v>477</v>
      </c>
    </row>
    <row r="5" spans="1:5">
      <c r="A5" s="4" t="s">
        <v>1219</v>
      </c>
      <c r="C5" s="7" t="n">
        <v>450</v>
      </c>
      <c r="D5" s="7" t="n">
        <v>426</v>
      </c>
      <c r="E5" s="7" t="n">
        <v>395</v>
      </c>
    </row>
    <row r="6" spans="1:5">
      <c r="A6" s="4" t="s">
        <v>1220</v>
      </c>
      <c r="C6" s="6" t="n">
        <v>-592</v>
      </c>
      <c r="D6" s="6" t="n">
        <v>-518</v>
      </c>
      <c r="E6" s="6" t="n">
        <v>-561</v>
      </c>
    </row>
    <row r="7" spans="1:5">
      <c r="A7" s="4" t="s">
        <v>1221</v>
      </c>
      <c r="E7" s="6" t="n">
        <v>-1</v>
      </c>
    </row>
    <row r="8" spans="1:5">
      <c r="A8" s="4" t="s">
        <v>1222</v>
      </c>
      <c r="C8" s="6" t="n">
        <v>242</v>
      </c>
      <c r="D8" s="6" t="n">
        <v>40</v>
      </c>
      <c r="E8" s="6" t="n">
        <v>203</v>
      </c>
    </row>
    <row r="9" spans="1:5">
      <c r="A9" s="4" t="s">
        <v>1223</v>
      </c>
      <c r="C9" s="6" t="n">
        <v>100</v>
      </c>
      <c r="D9" s="6" t="n">
        <v>-52</v>
      </c>
      <c r="E9" s="6" t="n">
        <v>36</v>
      </c>
    </row>
    <row r="10" spans="1:5">
      <c r="A10" s="4" t="s">
        <v>1224</v>
      </c>
      <c r="C10" s="6" t="n">
        <v>-52</v>
      </c>
      <c r="D10" s="6" t="n">
        <v>2441</v>
      </c>
      <c r="E10" s="6" t="n">
        <v>-1782</v>
      </c>
    </row>
    <row r="11" spans="1:5">
      <c r="A11" s="4" t="s">
        <v>1225</v>
      </c>
      <c r="C11" s="6" t="n">
        <v>-242</v>
      </c>
      <c r="D11" s="6" t="n">
        <v>-40</v>
      </c>
      <c r="E11" s="6" t="n">
        <v>-203</v>
      </c>
    </row>
    <row r="12" spans="1:5">
      <c r="A12" s="4" t="s">
        <v>1221</v>
      </c>
      <c r="E12" s="6" t="n">
        <v>1</v>
      </c>
    </row>
    <row r="13" spans="1:5">
      <c r="A13" s="4" t="s">
        <v>1226</v>
      </c>
      <c r="C13" s="6" t="n">
        <v>-294</v>
      </c>
      <c r="D13" s="6" t="n">
        <v>2401</v>
      </c>
      <c r="E13" s="6" t="n">
        <v>-1984</v>
      </c>
    </row>
    <row r="14" spans="1:5">
      <c r="A14" s="4" t="s">
        <v>1227</v>
      </c>
      <c r="C14" s="6" t="n">
        <v>-194</v>
      </c>
      <c r="D14" s="7" t="n">
        <v>2349</v>
      </c>
      <c r="E14" s="7" t="n">
        <v>-1948</v>
      </c>
    </row>
    <row r="15" spans="1:5">
      <c r="A15" s="4" t="s">
        <v>493</v>
      </c>
    </row>
    <row r="16" spans="1:5">
      <c r="A16" s="3" t="s">
        <v>477</v>
      </c>
    </row>
    <row r="17" spans="1:5">
      <c r="A17" s="4" t="s">
        <v>1228</v>
      </c>
      <c r="B17" s="7" t="n">
        <v>3</v>
      </c>
      <c r="C17" s="6" t="n">
        <v>3</v>
      </c>
    </row>
    <row r="18" spans="1:5">
      <c r="A18" s="4" t="s">
        <v>1219</v>
      </c>
      <c r="B18" s="7" t="n">
        <v>18</v>
      </c>
      <c r="C18" s="6" t="n">
        <v>18</v>
      </c>
    </row>
    <row r="19" spans="1:5">
      <c r="A19" s="4" t="s">
        <v>1220</v>
      </c>
      <c r="C19" s="6" t="n">
        <v>-23</v>
      </c>
    </row>
    <row r="20" spans="1:5">
      <c r="A20" s="4" t="s">
        <v>1223</v>
      </c>
      <c r="C20" s="6" t="n">
        <v>-2</v>
      </c>
    </row>
    <row r="21" spans="1:5">
      <c r="A21" s="4" t="s">
        <v>1227</v>
      </c>
      <c r="C21" s="7" t="n">
        <v>-2</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84</v>
      </c>
    </row>
    <row r="3" spans="1:4">
      <c r="A3" s="4" t="s">
        <v>484</v>
      </c>
    </row>
    <row r="4" spans="1:4">
      <c r="A4" s="3" t="s">
        <v>477</v>
      </c>
    </row>
    <row r="5" spans="1:4">
      <c r="A5" s="4" t="s">
        <v>1230</v>
      </c>
      <c r="B5" s="4" t="s">
        <v>1231</v>
      </c>
      <c r="C5" s="4" t="s">
        <v>989</v>
      </c>
      <c r="D5" s="4" t="s">
        <v>1232</v>
      </c>
    </row>
    <row r="6" spans="1:4">
      <c r="A6" s="4" t="s">
        <v>1233</v>
      </c>
      <c r="B6" s="4" t="s">
        <v>989</v>
      </c>
      <c r="C6" s="4" t="s">
        <v>1232</v>
      </c>
      <c r="D6" s="4" t="s">
        <v>989</v>
      </c>
    </row>
    <row r="7" spans="1:4">
      <c r="A7" s="4" t="s">
        <v>1234</v>
      </c>
      <c r="B7" s="4" t="s">
        <v>988</v>
      </c>
      <c r="C7" s="4" t="s">
        <v>1235</v>
      </c>
      <c r="D7" s="4" t="s">
        <v>1236</v>
      </c>
    </row>
    <row r="8" spans="1:4">
      <c r="A8" s="4" t="s">
        <v>493</v>
      </c>
    </row>
    <row r="9" spans="1:4">
      <c r="A9" s="3" t="s">
        <v>477</v>
      </c>
    </row>
    <row r="10" spans="1:4">
      <c r="A10" s="4" t="s">
        <v>1230</v>
      </c>
      <c r="B10" s="4" t="s">
        <v>1231</v>
      </c>
    </row>
    <row r="11" spans="1:4">
      <c r="A11" s="4" t="s">
        <v>1233</v>
      </c>
      <c r="B11" s="4" t="s">
        <v>989</v>
      </c>
    </row>
    <row r="12" spans="1:4">
      <c r="A12" s="4" t="s">
        <v>1234</v>
      </c>
      <c r="B12" s="4" t="s">
        <v>9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1237</v>
      </c>
      <c r="B1" s="2" t="s">
        <v>581</v>
      </c>
    </row>
    <row r="2" spans="1:2">
      <c r="A2" s="3" t="s">
        <v>477</v>
      </c>
    </row>
    <row r="3" spans="1:2">
      <c r="A3" s="6" t="n">
        <v>2016</v>
      </c>
      <c r="B3" s="7" t="n">
        <v>679</v>
      </c>
    </row>
    <row r="4" spans="1:2">
      <c r="A4" s="6" t="n">
        <v>2017</v>
      </c>
      <c r="B4" s="6" t="n">
        <v>680</v>
      </c>
    </row>
    <row r="5" spans="1:2">
      <c r="A5" s="6" t="n">
        <v>2018</v>
      </c>
      <c r="B5" s="6" t="n">
        <v>723</v>
      </c>
    </row>
    <row r="6" spans="1:2">
      <c r="A6" s="6" t="n">
        <v>2019</v>
      </c>
      <c r="B6" s="6" t="n">
        <v>823</v>
      </c>
    </row>
    <row r="7" spans="1:2">
      <c r="A7" s="6" t="n">
        <v>2020</v>
      </c>
      <c r="B7" s="6" t="n">
        <v>839</v>
      </c>
    </row>
    <row r="8" spans="1:2">
      <c r="A8" s="4" t="s">
        <v>1238</v>
      </c>
      <c r="B8" s="6" t="n">
        <v>4425</v>
      </c>
    </row>
    <row r="9" spans="1:2">
      <c r="A9" s="4" t="s">
        <v>484</v>
      </c>
    </row>
    <row r="10" spans="1:2">
      <c r="A10" s="3" t="s">
        <v>477</v>
      </c>
    </row>
    <row r="11" spans="1:2">
      <c r="A11" s="6" t="n">
        <v>2016</v>
      </c>
      <c r="B11" s="6" t="n">
        <v>470</v>
      </c>
    </row>
    <row r="12" spans="1:2">
      <c r="A12" s="6" t="n">
        <v>2017</v>
      </c>
      <c r="B12" s="6" t="n">
        <v>475</v>
      </c>
    </row>
    <row r="13" spans="1:2">
      <c r="A13" s="6" t="n">
        <v>2018</v>
      </c>
      <c r="B13" s="6" t="n">
        <v>524</v>
      </c>
    </row>
    <row r="14" spans="1:2">
      <c r="A14" s="6" t="n">
        <v>2019</v>
      </c>
      <c r="B14" s="6" t="n">
        <v>528</v>
      </c>
    </row>
    <row r="15" spans="1:2">
      <c r="A15" s="6" t="n">
        <v>2020</v>
      </c>
      <c r="B15" s="6" t="n">
        <v>551</v>
      </c>
    </row>
    <row r="16" spans="1:2">
      <c r="A16" s="4" t="s">
        <v>1238</v>
      </c>
      <c r="B16" s="6" t="n">
        <v>2884</v>
      </c>
    </row>
    <row r="17" spans="1:2">
      <c r="A17" s="4" t="s">
        <v>493</v>
      </c>
    </row>
    <row r="18" spans="1:2">
      <c r="A18" s="3" t="s">
        <v>477</v>
      </c>
    </row>
    <row r="19" spans="1:2">
      <c r="A19" s="6" t="n">
        <v>2016</v>
      </c>
      <c r="B19" s="6" t="n">
        <v>209</v>
      </c>
    </row>
    <row r="20" spans="1:2">
      <c r="A20" s="6" t="n">
        <v>2017</v>
      </c>
      <c r="B20" s="6" t="n">
        <v>205</v>
      </c>
    </row>
    <row r="21" spans="1:2">
      <c r="A21" s="6" t="n">
        <v>2018</v>
      </c>
      <c r="B21" s="6" t="n">
        <v>199</v>
      </c>
    </row>
    <row r="22" spans="1:2">
      <c r="A22" s="6" t="n">
        <v>2019</v>
      </c>
      <c r="B22" s="6" t="n">
        <v>295</v>
      </c>
    </row>
    <row r="23" spans="1:2">
      <c r="A23" s="6" t="n">
        <v>2020</v>
      </c>
      <c r="B23" s="6" t="n">
        <v>288</v>
      </c>
    </row>
    <row r="24" spans="1:2">
      <c r="A24" s="4" t="s">
        <v>1238</v>
      </c>
      <c r="B24" s="7" t="n">
        <v>154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r="A1" s="1" t="s">
        <v>1239</v>
      </c>
      <c r="B1" s="2" t="s">
        <v>1</v>
      </c>
    </row>
    <row r="2" spans="1:2">
      <c r="B2" s="2" t="s">
        <v>581</v>
      </c>
    </row>
    <row r="3" spans="1:2">
      <c r="A3" s="3" t="s">
        <v>332</v>
      </c>
    </row>
    <row r="4" spans="1:2">
      <c r="A4" s="4" t="s">
        <v>1240</v>
      </c>
      <c r="B4" s="7" t="n">
        <v>2586000</v>
      </c>
    </row>
    <row r="5" spans="1:2">
      <c r="A5" s="4" t="s">
        <v>1241</v>
      </c>
      <c r="B5" s="7" t="n">
        <v>5818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2</v>
      </c>
      <c r="B1" s="2" t="s">
        <v>2</v>
      </c>
      <c r="C1" s="2" t="s">
        <v>30</v>
      </c>
    </row>
    <row r="2" spans="1:3">
      <c r="A2" s="4" t="s">
        <v>1243</v>
      </c>
    </row>
    <row r="3" spans="1:3">
      <c r="A3" s="3" t="s">
        <v>1244</v>
      </c>
    </row>
    <row r="4" spans="1:3">
      <c r="A4" s="4" t="s">
        <v>1245</v>
      </c>
      <c r="B4" s="7" t="n">
        <v>42619</v>
      </c>
      <c r="C4" s="7" t="n">
        <v>38776</v>
      </c>
    </row>
    <row r="5" spans="1:3">
      <c r="A5" s="4" t="s">
        <v>1246</v>
      </c>
    </row>
    <row r="6" spans="1:3">
      <c r="A6" s="3" t="s">
        <v>1244</v>
      </c>
    </row>
    <row r="7" spans="1:3">
      <c r="A7" s="4" t="s">
        <v>1245</v>
      </c>
      <c r="B7" s="6" t="n">
        <v>4661</v>
      </c>
      <c r="C7" s="6" t="n">
        <v>6245</v>
      </c>
    </row>
    <row r="8" spans="1:3">
      <c r="A8" s="4" t="s">
        <v>1247</v>
      </c>
    </row>
    <row r="9" spans="1:3">
      <c r="A9" s="3" t="s">
        <v>1244</v>
      </c>
    </row>
    <row r="10" spans="1:3">
      <c r="A10" s="4" t="s">
        <v>1245</v>
      </c>
      <c r="B10" s="7" t="n">
        <v>2586</v>
      </c>
      <c r="C10" s="7" t="n">
        <v>170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248</v>
      </c>
      <c r="B1" s="2" t="s">
        <v>2</v>
      </c>
      <c r="C1" s="2" t="s">
        <v>30</v>
      </c>
    </row>
    <row r="2" spans="1:3">
      <c r="A2" s="3" t="s">
        <v>335</v>
      </c>
    </row>
    <row r="3" spans="1:3">
      <c r="A3" s="4" t="s">
        <v>1249</v>
      </c>
      <c r="B3" s="7" t="n">
        <v>4749000</v>
      </c>
      <c r="C3" s="7" t="n">
        <v>1764000</v>
      </c>
    </row>
    <row r="4" spans="1:3">
      <c r="A4" s="4" t="s">
        <v>1250</v>
      </c>
      <c r="B4" s="6" t="n">
        <v>3114000</v>
      </c>
    </row>
    <row r="5" spans="1:3">
      <c r="A5" s="4" t="s">
        <v>1251</v>
      </c>
      <c r="B5" s="7" t="n">
        <v>451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252</v>
      </c>
      <c r="B1" s="2" t="s">
        <v>1</v>
      </c>
    </row>
    <row r="2" spans="1:3">
      <c r="B2" s="2" t="s">
        <v>2</v>
      </c>
      <c r="C2" s="2" t="s">
        <v>1253</v>
      </c>
    </row>
    <row r="3" spans="1:3">
      <c r="A3" s="3" t="s">
        <v>1254</v>
      </c>
    </row>
    <row r="4" spans="1:3">
      <c r="A4" s="4" t="s">
        <v>1255</v>
      </c>
      <c r="B4" s="4" t="s">
        <v>1256</v>
      </c>
    </row>
    <row r="5" spans="1:3">
      <c r="A5" s="4" t="s">
        <v>1257</v>
      </c>
      <c r="B5" s="7" t="n">
        <v>729000</v>
      </c>
    </row>
    <row r="6" spans="1:3">
      <c r="A6" s="4" t="s">
        <v>1258</v>
      </c>
      <c r="B6" s="6" t="n">
        <v>0</v>
      </c>
    </row>
    <row r="7" spans="1:3">
      <c r="A7" s="4" t="s">
        <v>1259</v>
      </c>
    </row>
    <row r="8" spans="1:3">
      <c r="A8" s="3" t="s">
        <v>1254</v>
      </c>
    </row>
    <row r="9" spans="1:3">
      <c r="A9" s="4" t="s">
        <v>1260</v>
      </c>
      <c r="B9" s="6" t="n">
        <v>10000000</v>
      </c>
    </row>
    <row r="10" spans="1:3">
      <c r="A10" s="4" t="s">
        <v>1261</v>
      </c>
      <c r="B10" s="7" t="n">
        <v>8736000</v>
      </c>
    </row>
    <row r="11" spans="1:3">
      <c r="A11" s="4" t="s">
        <v>1262</v>
      </c>
    </row>
    <row r="12" spans="1:3">
      <c r="A12" s="3" t="s">
        <v>1254</v>
      </c>
    </row>
    <row r="13" spans="1:3">
      <c r="A13" s="4" t="s">
        <v>1263</v>
      </c>
      <c r="C13" s="4" t="s">
        <v>891</v>
      </c>
    </row>
    <row r="14" spans="1:3">
      <c r="A14" s="4" t="s">
        <v>1264</v>
      </c>
    </row>
    <row r="15" spans="1:3">
      <c r="A15" s="3" t="s">
        <v>1254</v>
      </c>
    </row>
    <row r="16" spans="1:3">
      <c r="A16" s="4" t="s">
        <v>1263</v>
      </c>
      <c r="C16" s="4" t="s">
        <v>554</v>
      </c>
    </row>
    <row r="17" spans="1:3">
      <c r="A17" s="4" t="s">
        <v>1265</v>
      </c>
    </row>
    <row r="18" spans="1:3">
      <c r="A18" s="3" t="s">
        <v>1254</v>
      </c>
    </row>
    <row r="19" spans="1:3">
      <c r="A19" s="4" t="s">
        <v>1263</v>
      </c>
      <c r="C19" s="4" t="s">
        <v>552</v>
      </c>
    </row>
    <row r="20" spans="1:3">
      <c r="A20" s="4" t="s">
        <v>1266</v>
      </c>
    </row>
    <row r="21" spans="1:3">
      <c r="A21" s="3" t="s">
        <v>1254</v>
      </c>
    </row>
    <row r="22" spans="1:3">
      <c r="A22" s="4" t="s">
        <v>1263</v>
      </c>
      <c r="C22" s="4" t="s">
        <v>1267</v>
      </c>
    </row>
    <row r="23" spans="1:3">
      <c r="A23" s="4" t="s">
        <v>1268</v>
      </c>
    </row>
    <row r="24" spans="1:3">
      <c r="A24" s="3" t="s">
        <v>1254</v>
      </c>
    </row>
    <row r="25" spans="1:3">
      <c r="A25" s="4" t="s">
        <v>1263</v>
      </c>
      <c r="C25" s="4" t="s">
        <v>126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4"/>
  </cols>
  <sheetData>
    <row r="1" spans="1:2">
      <c r="A1" s="1" t="s">
        <v>1270</v>
      </c>
      <c r="B1" s="2" t="s">
        <v>1201</v>
      </c>
    </row>
    <row r="2" spans="1:2">
      <c r="B2" s="2" t="s">
        <v>1271</v>
      </c>
    </row>
    <row r="3" spans="1:2">
      <c r="A3" s="3" t="s">
        <v>1272</v>
      </c>
    </row>
    <row r="4" spans="1:2">
      <c r="A4" s="4" t="s">
        <v>1273</v>
      </c>
      <c r="B4" s="8" t="n">
        <v>0.22</v>
      </c>
    </row>
    <row r="5" spans="1:2">
      <c r="A5" s="4" t="s">
        <v>1274</v>
      </c>
      <c r="B5" s="4" t="s">
        <v>1275</v>
      </c>
    </row>
    <row r="6" spans="1:2">
      <c r="A6" s="4" t="s">
        <v>1276</v>
      </c>
      <c r="B6" s="4" t="s">
        <v>1277</v>
      </c>
    </row>
    <row r="7" spans="1:2">
      <c r="A7" s="4" t="s">
        <v>1278</v>
      </c>
      <c r="B7" s="4" t="s">
        <v>127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80</v>
      </c>
      <c r="B1" s="2" t="s">
        <v>2</v>
      </c>
      <c r="C1" s="2" t="s">
        <v>30</v>
      </c>
      <c r="D1" s="2" t="s">
        <v>84</v>
      </c>
      <c r="E1" s="2" t="s">
        <v>515</v>
      </c>
    </row>
    <row r="2" spans="1:5">
      <c r="A2" s="4" t="s">
        <v>34</v>
      </c>
      <c r="B2" s="7" t="n">
        <v>10458</v>
      </c>
      <c r="C2" s="7" t="n">
        <v>6767</v>
      </c>
    </row>
    <row r="3" spans="1:5">
      <c r="A3" s="4" t="s">
        <v>38</v>
      </c>
      <c r="B3" s="6" t="n">
        <v>4553</v>
      </c>
      <c r="C3" s="6" t="n">
        <v>4369</v>
      </c>
    </row>
    <row r="4" spans="1:5">
      <c r="A4" s="4" t="s">
        <v>1068</v>
      </c>
      <c r="B4" s="6" t="n">
        <v>152327</v>
      </c>
      <c r="C4" s="6" t="n">
        <v>142903</v>
      </c>
    </row>
    <row r="5" spans="1:5">
      <c r="A5" s="4" t="s">
        <v>52</v>
      </c>
      <c r="B5" s="6" t="n">
        <v>583928</v>
      </c>
      <c r="C5" s="6" t="n">
        <v>480529</v>
      </c>
    </row>
    <row r="6" spans="1:5">
      <c r="A6" s="4" t="s">
        <v>1281</v>
      </c>
      <c r="B6" s="6" t="n">
        <v>59962</v>
      </c>
      <c r="C6" s="6" t="n">
        <v>49856</v>
      </c>
      <c r="D6" s="7" t="n">
        <v>49984</v>
      </c>
      <c r="E6" s="7" t="n">
        <v>50297</v>
      </c>
    </row>
    <row r="7" spans="1:5">
      <c r="A7" s="4" t="s">
        <v>72</v>
      </c>
      <c r="B7" s="6" t="n">
        <v>583928</v>
      </c>
      <c r="C7" s="6" t="n">
        <v>480529</v>
      </c>
    </row>
    <row r="8" spans="1:5">
      <c r="A8" s="4" t="s">
        <v>607</v>
      </c>
    </row>
    <row r="9" spans="1:5">
      <c r="A9" s="4" t="s">
        <v>34</v>
      </c>
      <c r="B9" s="6" t="n">
        <v>89</v>
      </c>
      <c r="C9" s="6" t="n">
        <v>132</v>
      </c>
    </row>
    <row r="10" spans="1:5">
      <c r="A10" s="4" t="s">
        <v>1282</v>
      </c>
      <c r="B10" s="6" t="n">
        <v>54279</v>
      </c>
      <c r="C10" s="6" t="n">
        <v>44437</v>
      </c>
    </row>
    <row r="11" spans="1:5">
      <c r="A11" s="4" t="s">
        <v>38</v>
      </c>
      <c r="B11" s="6" t="n">
        <v>4553</v>
      </c>
      <c r="C11" s="6" t="n">
        <v>4369</v>
      </c>
    </row>
    <row r="12" spans="1:5">
      <c r="A12" s="4" t="s">
        <v>1068</v>
      </c>
      <c r="B12" s="6" t="n">
        <v>1399</v>
      </c>
      <c r="C12" s="6" t="n">
        <v>1225</v>
      </c>
    </row>
    <row r="13" spans="1:5">
      <c r="A13" s="4" t="s">
        <v>262</v>
      </c>
      <c r="B13" s="6" t="n">
        <v>143</v>
      </c>
      <c r="C13" s="6" t="n">
        <v>96</v>
      </c>
    </row>
    <row r="14" spans="1:5">
      <c r="A14" s="4" t="s">
        <v>52</v>
      </c>
      <c r="B14" s="6" t="n">
        <v>60463</v>
      </c>
      <c r="C14" s="6" t="n">
        <v>50259</v>
      </c>
    </row>
    <row r="15" spans="1:5">
      <c r="A15" s="4" t="s">
        <v>1283</v>
      </c>
      <c r="B15" s="6" t="n">
        <v>501</v>
      </c>
      <c r="C15" s="6" t="n">
        <v>403</v>
      </c>
    </row>
    <row r="16" spans="1:5">
      <c r="A16" s="4" t="s">
        <v>1281</v>
      </c>
      <c r="B16" s="6" t="n">
        <v>59962</v>
      </c>
      <c r="C16" s="6" t="n">
        <v>49856</v>
      </c>
    </row>
    <row r="17" spans="1:5">
      <c r="A17" s="4" t="s">
        <v>72</v>
      </c>
      <c r="B17" s="7" t="n">
        <v>60463</v>
      </c>
      <c r="C17" s="7" t="n">
        <v>5025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4" t="s">
        <v>103</v>
      </c>
      <c r="J3" s="7" t="n">
        <v>238</v>
      </c>
      <c r="K3" s="7" t="n">
        <v>236</v>
      </c>
      <c r="L3" s="7" t="n">
        <v>237</v>
      </c>
    </row>
    <row r="4" spans="1:12">
      <c r="A4" s="4" t="s">
        <v>1285</v>
      </c>
      <c r="J4" s="6" t="n">
        <v>13</v>
      </c>
      <c r="K4" s="6" t="n">
        <v>9</v>
      </c>
      <c r="L4" s="6" t="n">
        <v>-2</v>
      </c>
    </row>
    <row r="5" spans="1:12">
      <c r="A5" s="4" t="s">
        <v>108</v>
      </c>
      <c r="J5" s="6" t="n">
        <v>229</v>
      </c>
      <c r="K5" s="6" t="n">
        <v>202</v>
      </c>
      <c r="L5" s="6" t="n">
        <v>237</v>
      </c>
    </row>
    <row r="6" spans="1:12">
      <c r="A6" s="4" t="s">
        <v>1286</v>
      </c>
      <c r="B6" s="7" t="n">
        <v>1595</v>
      </c>
      <c r="C6" s="7" t="n">
        <v>153</v>
      </c>
      <c r="D6" s="7" t="n">
        <v>48</v>
      </c>
      <c r="E6" s="7" t="n">
        <v>10</v>
      </c>
      <c r="J6" s="6" t="n">
        <v>1806</v>
      </c>
    </row>
    <row r="7" spans="1:12">
      <c r="A7" s="4" t="s">
        <v>124</v>
      </c>
      <c r="B7" s="6" t="n">
        <v>3677</v>
      </c>
      <c r="C7" s="6" t="n">
        <v>3549</v>
      </c>
      <c r="D7" s="6" t="n">
        <v>3573</v>
      </c>
      <c r="E7" s="6" t="n">
        <v>3594</v>
      </c>
      <c r="F7" s="7" t="n">
        <v>3495</v>
      </c>
      <c r="G7" s="7" t="n">
        <v>3338</v>
      </c>
      <c r="H7" s="7" t="n">
        <v>3401</v>
      </c>
      <c r="I7" s="7" t="n">
        <v>3336</v>
      </c>
      <c r="J7" s="6" t="n">
        <v>16199</v>
      </c>
      <c r="K7" s="6" t="n">
        <v>13570</v>
      </c>
      <c r="L7" s="6" t="n">
        <v>13146</v>
      </c>
    </row>
    <row r="8" spans="1:12">
      <c r="A8" s="4" t="s">
        <v>127</v>
      </c>
      <c r="B8" s="6" t="n">
        <v>-266</v>
      </c>
      <c r="C8" s="6" t="n">
        <v>146</v>
      </c>
      <c r="D8" s="6" t="n">
        <v>120</v>
      </c>
      <c r="E8" s="6" t="n">
        <v>83</v>
      </c>
      <c r="F8" s="6" t="n">
        <v>170</v>
      </c>
      <c r="G8" s="6" t="n">
        <v>154</v>
      </c>
      <c r="H8" s="6" t="n">
        <v>131</v>
      </c>
      <c r="I8" s="6" t="n">
        <v>70</v>
      </c>
      <c r="J8" s="6" t="n">
        <v>83</v>
      </c>
      <c r="K8" s="6" t="n">
        <v>525</v>
      </c>
      <c r="L8" s="6" t="n">
        <v>505</v>
      </c>
    </row>
    <row r="9" spans="1:12">
      <c r="A9" s="4" t="s">
        <v>128</v>
      </c>
      <c r="B9" s="7" t="n">
        <v>125</v>
      </c>
      <c r="C9" s="7" t="n">
        <v>1008</v>
      </c>
      <c r="D9" s="7" t="n">
        <v>1001</v>
      </c>
      <c r="E9" s="7" t="n">
        <v>924</v>
      </c>
      <c r="F9" s="7" t="n">
        <v>1092</v>
      </c>
      <c r="G9" s="7" t="n">
        <v>1058</v>
      </c>
      <c r="H9" s="7" t="n">
        <v>1163</v>
      </c>
      <c r="I9" s="7" t="n">
        <v>903</v>
      </c>
      <c r="J9" s="6" t="n">
        <v>3058</v>
      </c>
      <c r="K9" s="6" t="n">
        <v>4216</v>
      </c>
      <c r="L9" s="6" t="n">
        <v>4001</v>
      </c>
    </row>
    <row r="10" spans="1:12">
      <c r="A10" s="4" t="s">
        <v>1287</v>
      </c>
      <c r="J10" s="6" t="n">
        <v>3052</v>
      </c>
      <c r="K10" s="6" t="n">
        <v>3678</v>
      </c>
      <c r="L10" s="6" t="n">
        <v>3761</v>
      </c>
    </row>
    <row r="11" spans="1:12">
      <c r="A11" s="4" t="s">
        <v>607</v>
      </c>
    </row>
    <row r="12" spans="1:12">
      <c r="A12" s="4" t="s">
        <v>1288</v>
      </c>
      <c r="J12" s="6" t="n">
        <v>34</v>
      </c>
      <c r="K12" s="6" t="n">
        <v>32</v>
      </c>
      <c r="L12" s="6" t="n">
        <v>28</v>
      </c>
    </row>
    <row r="13" spans="1:12">
      <c r="A13" s="4" t="s">
        <v>1289</v>
      </c>
      <c r="J13" s="6" t="n">
        <v>3900</v>
      </c>
      <c r="K13" s="6" t="n">
        <v>3691</v>
      </c>
      <c r="L13" s="6" t="n">
        <v>4290</v>
      </c>
    </row>
    <row r="14" spans="1:12">
      <c r="A14" s="4" t="s">
        <v>103</v>
      </c>
      <c r="J14" s="6" t="n">
        <v>238</v>
      </c>
      <c r="K14" s="6" t="n">
        <v>236</v>
      </c>
      <c r="L14" s="6" t="n">
        <v>237</v>
      </c>
    </row>
    <row r="15" spans="1:12">
      <c r="A15" s="4" t="s">
        <v>1285</v>
      </c>
      <c r="J15" s="6" t="n">
        <v>19</v>
      </c>
    </row>
    <row r="16" spans="1:12">
      <c r="A16" s="4" t="s">
        <v>108</v>
      </c>
      <c r="J16" s="6" t="n">
        <v>1</v>
      </c>
      <c r="K16" s="6" t="n">
        <v>1</v>
      </c>
    </row>
    <row r="17" spans="1:12">
      <c r="A17" s="4" t="s">
        <v>1290</v>
      </c>
      <c r="J17" s="6" t="n">
        <v>4192</v>
      </c>
      <c r="K17" s="6" t="n">
        <v>3960</v>
      </c>
      <c r="L17" s="6" t="n">
        <v>4555</v>
      </c>
    </row>
    <row r="18" spans="1:12">
      <c r="A18" s="4" t="s">
        <v>1286</v>
      </c>
      <c r="J18" s="6" t="n">
        <v>279</v>
      </c>
    </row>
    <row r="19" spans="1:12">
      <c r="A19" s="4" t="s">
        <v>124</v>
      </c>
      <c r="J19" s="6" t="n">
        <v>131</v>
      </c>
      <c r="K19" s="6" t="n">
        <v>132</v>
      </c>
      <c r="L19" s="6" t="n">
        <v>140</v>
      </c>
    </row>
    <row r="20" spans="1:12">
      <c r="A20" s="4" t="s">
        <v>1291</v>
      </c>
      <c r="J20" s="6" t="n">
        <v>410</v>
      </c>
      <c r="K20" s="6" t="n">
        <v>132</v>
      </c>
      <c r="L20" s="6" t="n">
        <v>140</v>
      </c>
    </row>
    <row r="21" spans="1:12">
      <c r="A21" s="4" t="s">
        <v>1292</v>
      </c>
      <c r="J21" s="6" t="n">
        <v>3782</v>
      </c>
      <c r="K21" s="6" t="n">
        <v>3828</v>
      </c>
      <c r="L21" s="6" t="n">
        <v>4415</v>
      </c>
    </row>
    <row r="22" spans="1:12">
      <c r="A22" s="4" t="s">
        <v>127</v>
      </c>
      <c r="J22" s="6" t="n">
        <v>27</v>
      </c>
      <c r="K22" s="6" t="n">
        <v>25</v>
      </c>
      <c r="L22" s="6" t="n">
        <v>23</v>
      </c>
    </row>
    <row r="23" spans="1:12">
      <c r="A23" s="4" t="s">
        <v>1293</v>
      </c>
      <c r="J23" s="6" t="n">
        <v>3755</v>
      </c>
      <c r="K23" s="6" t="n">
        <v>3803</v>
      </c>
      <c r="L23" s="6" t="n">
        <v>4392</v>
      </c>
    </row>
    <row r="24" spans="1:12">
      <c r="A24" s="4" t="s">
        <v>1294</v>
      </c>
      <c r="J24" s="6" t="n">
        <v>-697</v>
      </c>
      <c r="K24" s="6" t="n">
        <v>413</v>
      </c>
      <c r="L24" s="6" t="n">
        <v>-391</v>
      </c>
    </row>
    <row r="25" spans="1:12">
      <c r="A25" s="4" t="s">
        <v>128</v>
      </c>
      <c r="J25" s="6" t="n">
        <v>3058</v>
      </c>
      <c r="K25" s="6" t="n">
        <v>4216</v>
      </c>
      <c r="L25" s="6" t="n">
        <v>4001</v>
      </c>
    </row>
    <row r="26" spans="1:12">
      <c r="A26" s="4" t="s">
        <v>1287</v>
      </c>
      <c r="J26" s="7" t="n">
        <v>3052</v>
      </c>
      <c r="K26" s="7" t="n">
        <v>3678</v>
      </c>
      <c r="L26" s="7" t="n">
        <v>376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4" t="s">
        <v>128</v>
      </c>
      <c r="B3" s="7" t="n">
        <v>125</v>
      </c>
      <c r="C3" s="7" t="n">
        <v>1008</v>
      </c>
      <c r="D3" s="7" t="n">
        <v>1001</v>
      </c>
      <c r="E3" s="7" t="n">
        <v>924</v>
      </c>
      <c r="F3" s="7" t="n">
        <v>1092</v>
      </c>
      <c r="G3" s="7" t="n">
        <v>1058</v>
      </c>
      <c r="H3" s="7" t="n">
        <v>1163</v>
      </c>
      <c r="I3" s="7" t="n">
        <v>903</v>
      </c>
      <c r="J3" s="7" t="n">
        <v>3058</v>
      </c>
      <c r="K3" s="7" t="n">
        <v>4216</v>
      </c>
      <c r="L3" s="7" t="n">
        <v>4001</v>
      </c>
    </row>
    <row r="4" spans="1:12">
      <c r="A4" s="4" t="s">
        <v>205</v>
      </c>
      <c r="J4" s="6" t="n">
        <v>764</v>
      </c>
      <c r="K4" s="6" t="n">
        <v>634</v>
      </c>
      <c r="L4" s="6" t="n">
        <v>440</v>
      </c>
    </row>
    <row r="5" spans="1:12">
      <c r="A5" s="4" t="s">
        <v>211</v>
      </c>
      <c r="J5" s="6" t="n">
        <v>-13</v>
      </c>
      <c r="K5" s="6" t="n">
        <v>-9</v>
      </c>
      <c r="L5" s="6" t="n">
        <v>2</v>
      </c>
    </row>
    <row r="6" spans="1:12">
      <c r="A6" s="4" t="s">
        <v>215</v>
      </c>
      <c r="J6" s="6" t="n">
        <v>-183</v>
      </c>
      <c r="K6" s="6" t="n">
        <v>-188</v>
      </c>
      <c r="L6" s="6" t="n">
        <v>-190</v>
      </c>
    </row>
    <row r="7" spans="1:12">
      <c r="A7" s="4" t="s">
        <v>216</v>
      </c>
      <c r="J7" s="6" t="n">
        <v>57</v>
      </c>
      <c r="K7" s="6" t="n">
        <v>47</v>
      </c>
      <c r="L7" s="6" t="n">
        <v>30</v>
      </c>
    </row>
    <row r="8" spans="1:12">
      <c r="A8" s="4" t="s">
        <v>222</v>
      </c>
      <c r="J8" s="6" t="n">
        <v>5243</v>
      </c>
      <c r="K8" s="6" t="n">
        <v>5908</v>
      </c>
      <c r="L8" s="6" t="n">
        <v>5799</v>
      </c>
    </row>
    <row r="9" spans="1:12">
      <c r="A9" s="4" t="s">
        <v>224</v>
      </c>
      <c r="J9" s="6" t="n">
        <v>-67047</v>
      </c>
      <c r="K9" s="6" t="n">
        <v>-66451</v>
      </c>
      <c r="L9" s="6" t="n">
        <v>-45446</v>
      </c>
    </row>
    <row r="10" spans="1:12">
      <c r="A10" s="4" t="s">
        <v>1296</v>
      </c>
      <c r="J10" s="6" t="n">
        <v>39776</v>
      </c>
      <c r="K10" s="6" t="n">
        <v>35911</v>
      </c>
      <c r="L10" s="6" t="n">
        <v>38973</v>
      </c>
    </row>
    <row r="11" spans="1:12">
      <c r="A11" s="4" t="s">
        <v>1297</v>
      </c>
      <c r="K11" s="6" t="n">
        <v>249</v>
      </c>
      <c r="L11" s="6" t="n">
        <v>598</v>
      </c>
    </row>
    <row r="12" spans="1:12">
      <c r="A12" s="4" t="s">
        <v>1298</v>
      </c>
      <c r="J12" s="6" t="n">
        <v>1244</v>
      </c>
    </row>
    <row r="13" spans="1:12">
      <c r="A13" s="4" t="s">
        <v>238</v>
      </c>
      <c r="J13" s="6" t="n">
        <v>-11004</v>
      </c>
      <c r="K13" s="6" t="n">
        <v>-34387</v>
      </c>
      <c r="L13" s="6" t="n">
        <v>-8734</v>
      </c>
    </row>
    <row r="14" spans="1:12">
      <c r="A14" s="4" t="s">
        <v>184</v>
      </c>
      <c r="J14" s="6" t="n">
        <v>-3687</v>
      </c>
      <c r="K14" s="6" t="n">
        <v>-3690</v>
      </c>
      <c r="L14" s="6" t="n">
        <v>-3707</v>
      </c>
    </row>
    <row r="15" spans="1:12">
      <c r="A15" s="4" t="s">
        <v>243</v>
      </c>
      <c r="J15" s="6" t="n">
        <v>-63</v>
      </c>
      <c r="K15" s="6" t="n">
        <v>-222</v>
      </c>
      <c r="L15" s="6" t="n">
        <v>-445</v>
      </c>
    </row>
    <row r="16" spans="1:12">
      <c r="A16" s="4" t="s">
        <v>1299</v>
      </c>
      <c r="J16" s="6" t="n">
        <v>110</v>
      </c>
      <c r="K16" s="6" t="n">
        <v>59</v>
      </c>
      <c r="L16" s="6" t="n">
        <v>48</v>
      </c>
    </row>
    <row r="17" spans="1:12">
      <c r="A17" s="4" t="s">
        <v>245</v>
      </c>
      <c r="J17" s="6" t="n">
        <v>9452</v>
      </c>
      <c r="K17" s="6" t="n">
        <v>26633</v>
      </c>
      <c r="L17" s="6" t="n">
        <v>-2849</v>
      </c>
    </row>
    <row r="18" spans="1:12">
      <c r="A18" s="4" t="s">
        <v>246</v>
      </c>
      <c r="J18" s="6" t="n">
        <v>3691</v>
      </c>
      <c r="K18" s="6" t="n">
        <v>-1846</v>
      </c>
      <c r="L18" s="6" t="n">
        <v>-5784</v>
      </c>
    </row>
    <row r="19" spans="1:12">
      <c r="A19" s="4" t="s">
        <v>247</v>
      </c>
      <c r="E19" s="6" t="n">
        <v>6767</v>
      </c>
      <c r="I19" s="6" t="n">
        <v>8613</v>
      </c>
      <c r="J19" s="6" t="n">
        <v>6767</v>
      </c>
      <c r="K19" s="6" t="n">
        <v>8613</v>
      </c>
      <c r="L19" s="6" t="n">
        <v>14397</v>
      </c>
    </row>
    <row r="20" spans="1:12">
      <c r="A20" s="4" t="s">
        <v>248</v>
      </c>
      <c r="B20" s="6" t="n">
        <v>10458</v>
      </c>
      <c r="F20" s="6" t="n">
        <v>6767</v>
      </c>
      <c r="J20" s="6" t="n">
        <v>10458</v>
      </c>
      <c r="K20" s="6" t="n">
        <v>6767</v>
      </c>
      <c r="L20" s="6" t="n">
        <v>8613</v>
      </c>
    </row>
    <row r="21" spans="1:12">
      <c r="A21" s="4" t="s">
        <v>269</v>
      </c>
      <c r="J21" s="6" t="n">
        <v>55</v>
      </c>
      <c r="K21" s="6" t="n">
        <v>48</v>
      </c>
      <c r="L21" s="6" t="n">
        <v>47</v>
      </c>
    </row>
    <row r="22" spans="1:12">
      <c r="A22" s="4" t="s">
        <v>607</v>
      </c>
    </row>
    <row r="23" spans="1:12">
      <c r="A23" s="4" t="s">
        <v>128</v>
      </c>
      <c r="J23" s="6" t="n">
        <v>3058</v>
      </c>
      <c r="K23" s="6" t="n">
        <v>4216</v>
      </c>
      <c r="L23" s="6" t="n">
        <v>4001</v>
      </c>
    </row>
    <row r="24" spans="1:12">
      <c r="A24" s="4" t="s">
        <v>1294</v>
      </c>
      <c r="J24" s="6" t="n">
        <v>698</v>
      </c>
      <c r="K24" s="6" t="n">
        <v>-413</v>
      </c>
      <c r="L24" s="6" t="n">
        <v>391</v>
      </c>
    </row>
    <row r="25" spans="1:12">
      <c r="A25" s="4" t="s">
        <v>211</v>
      </c>
      <c r="J25" s="6" t="n">
        <v>-19</v>
      </c>
    </row>
    <row r="26" spans="1:12">
      <c r="A26" s="4" t="s">
        <v>215</v>
      </c>
      <c r="J26" s="6" t="n">
        <v>-183</v>
      </c>
      <c r="K26" s="6" t="n">
        <v>-188</v>
      </c>
      <c r="L26" s="6" t="n">
        <v>-190</v>
      </c>
    </row>
    <row r="27" spans="1:12">
      <c r="A27" s="4" t="s">
        <v>216</v>
      </c>
      <c r="J27" s="6" t="n">
        <v>57</v>
      </c>
      <c r="K27" s="6" t="n">
        <v>47</v>
      </c>
      <c r="L27" s="6" t="n">
        <v>30</v>
      </c>
    </row>
    <row r="28" spans="1:12">
      <c r="A28" s="4" t="s">
        <v>1300</v>
      </c>
      <c r="J28" s="6" t="n">
        <v>-112</v>
      </c>
      <c r="K28" s="6" t="n">
        <v>-87</v>
      </c>
      <c r="L28" s="6" t="n">
        <v>-72</v>
      </c>
    </row>
    <row r="29" spans="1:12">
      <c r="A29" s="4" t="s">
        <v>1301</v>
      </c>
      <c r="J29" s="6" t="n">
        <v>72</v>
      </c>
      <c r="K29" s="6" t="n">
        <v>65</v>
      </c>
      <c r="L29" s="6" t="n">
        <v>87</v>
      </c>
    </row>
    <row r="30" spans="1:12">
      <c r="A30" s="4" t="s">
        <v>1302</v>
      </c>
      <c r="J30" s="6" t="n">
        <v>13</v>
      </c>
      <c r="K30" s="6" t="n">
        <v>-20</v>
      </c>
      <c r="L30" s="6" t="n">
        <v>-7</v>
      </c>
    </row>
    <row r="31" spans="1:12">
      <c r="A31" s="4" t="s">
        <v>222</v>
      </c>
      <c r="J31" s="6" t="n">
        <v>3584</v>
      </c>
      <c r="K31" s="6" t="n">
        <v>3620</v>
      </c>
      <c r="L31" s="6" t="n">
        <v>4240</v>
      </c>
    </row>
    <row r="32" spans="1:12">
      <c r="A32" s="4" t="s">
        <v>224</v>
      </c>
      <c r="L32" s="6" t="n">
        <v>-252</v>
      </c>
    </row>
    <row r="33" spans="1:12">
      <c r="A33" s="4" t="s">
        <v>1303</v>
      </c>
      <c r="J33" s="6" t="n">
        <v>9</v>
      </c>
    </row>
    <row r="34" spans="1:12">
      <c r="A34" s="4" t="s">
        <v>1296</v>
      </c>
      <c r="L34" s="6" t="n">
        <v>250</v>
      </c>
    </row>
    <row r="35" spans="1:12">
      <c r="A35" s="4" t="s">
        <v>1298</v>
      </c>
      <c r="J35" s="6" t="n">
        <v>4</v>
      </c>
    </row>
    <row r="36" spans="1:12">
      <c r="A36" s="4" t="s">
        <v>238</v>
      </c>
      <c r="J36" s="6" t="n">
        <v>13</v>
      </c>
      <c r="L36" s="6" t="n">
        <v>-2</v>
      </c>
    </row>
    <row r="37" spans="1:12">
      <c r="A37" s="4" t="s">
        <v>184</v>
      </c>
      <c r="J37" s="6" t="n">
        <v>-3687</v>
      </c>
      <c r="K37" s="6" t="n">
        <v>-3690</v>
      </c>
      <c r="L37" s="6" t="n">
        <v>-3707</v>
      </c>
    </row>
    <row r="38" spans="1:12">
      <c r="A38" s="4" t="s">
        <v>243</v>
      </c>
      <c r="J38" s="6" t="n">
        <v>-63</v>
      </c>
      <c r="K38" s="6" t="n">
        <v>-222</v>
      </c>
      <c r="L38" s="6" t="n">
        <v>-445</v>
      </c>
    </row>
    <row r="39" spans="1:12">
      <c r="A39" s="4" t="s">
        <v>1299</v>
      </c>
      <c r="J39" s="6" t="n">
        <v>110</v>
      </c>
      <c r="K39" s="6" t="n">
        <v>59</v>
      </c>
      <c r="L39" s="6" t="n">
        <v>48</v>
      </c>
    </row>
    <row r="40" spans="1:12">
      <c r="A40" s="4" t="s">
        <v>245</v>
      </c>
      <c r="J40" s="6" t="n">
        <v>-3640</v>
      </c>
      <c r="K40" s="6" t="n">
        <v>-3853</v>
      </c>
      <c r="L40" s="6" t="n">
        <v>-4104</v>
      </c>
    </row>
    <row r="41" spans="1:12">
      <c r="A41" s="4" t="s">
        <v>246</v>
      </c>
      <c r="J41" s="6" t="n">
        <v>-43</v>
      </c>
      <c r="K41" s="6" t="n">
        <v>-233</v>
      </c>
      <c r="L41" s="6" t="n">
        <v>134</v>
      </c>
    </row>
    <row r="42" spans="1:12">
      <c r="A42" s="4" t="s">
        <v>247</v>
      </c>
      <c r="E42" s="7" t="n">
        <v>132</v>
      </c>
      <c r="I42" s="7" t="n">
        <v>365</v>
      </c>
      <c r="J42" s="6" t="n">
        <v>132</v>
      </c>
      <c r="K42" s="6" t="n">
        <v>365</v>
      </c>
      <c r="L42" s="6" t="n">
        <v>231</v>
      </c>
    </row>
    <row r="43" spans="1:12">
      <c r="A43" s="4" t="s">
        <v>248</v>
      </c>
      <c r="B43" s="7" t="n">
        <v>89</v>
      </c>
      <c r="F43" s="7" t="n">
        <v>132</v>
      </c>
      <c r="J43" s="6" t="n">
        <v>89</v>
      </c>
      <c r="K43" s="6" t="n">
        <v>132</v>
      </c>
      <c r="L43" s="6" t="n">
        <v>365</v>
      </c>
    </row>
    <row r="44" spans="1:12">
      <c r="A44" s="4" t="s">
        <v>269</v>
      </c>
      <c r="J44" s="7" t="n">
        <v>55</v>
      </c>
      <c r="K44" s="7" t="n">
        <v>48</v>
      </c>
      <c r="L44" s="7" t="n">
        <v>4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3" t="s">
        <v>347</v>
      </c>
    </row>
    <row r="4" spans="1:12">
      <c r="A4" s="4" t="s">
        <v>90</v>
      </c>
      <c r="B4" s="7" t="n">
        <v>4651</v>
      </c>
      <c r="C4" s="7" t="n">
        <v>4282</v>
      </c>
      <c r="D4" s="7" t="n">
        <v>4220</v>
      </c>
      <c r="E4" s="7" t="n">
        <v>4226</v>
      </c>
      <c r="F4" s="7" t="n">
        <v>4344</v>
      </c>
      <c r="G4" s="7" t="n">
        <v>4227</v>
      </c>
      <c r="H4" s="7" t="n">
        <v>4325</v>
      </c>
      <c r="I4" s="7" t="n">
        <v>4036</v>
      </c>
      <c r="J4" s="7" t="n">
        <v>17379</v>
      </c>
      <c r="K4" s="7" t="n">
        <v>16932</v>
      </c>
      <c r="L4" s="7" t="n">
        <v>16734</v>
      </c>
    </row>
    <row r="5" spans="1:12">
      <c r="A5" s="4" t="s">
        <v>93</v>
      </c>
      <c r="B5" s="6" t="n">
        <v>502</v>
      </c>
      <c r="C5" s="6" t="n">
        <v>479</v>
      </c>
      <c r="D5" s="6" t="n">
        <v>496</v>
      </c>
      <c r="E5" s="6" t="n">
        <v>565</v>
      </c>
      <c r="F5" s="6" t="n">
        <v>628</v>
      </c>
      <c r="G5" s="6" t="n">
        <v>660</v>
      </c>
      <c r="H5" s="6" t="n">
        <v>683</v>
      </c>
      <c r="I5" s="6" t="n">
        <v>627</v>
      </c>
      <c r="J5" s="6" t="n">
        <v>2042</v>
      </c>
      <c r="K5" s="6" t="n">
        <v>2598</v>
      </c>
      <c r="L5" s="6" t="n">
        <v>2900</v>
      </c>
    </row>
    <row r="6" spans="1:12">
      <c r="A6" s="4" t="s">
        <v>94</v>
      </c>
      <c r="B6" s="6" t="n">
        <v>4149</v>
      </c>
      <c r="C6" s="6" t="n">
        <v>3803</v>
      </c>
      <c r="D6" s="6" t="n">
        <v>3724</v>
      </c>
      <c r="E6" s="6" t="n">
        <v>3661</v>
      </c>
      <c r="F6" s="6" t="n">
        <v>3716</v>
      </c>
      <c r="G6" s="6" t="n">
        <v>3567</v>
      </c>
      <c r="H6" s="6" t="n">
        <v>3642</v>
      </c>
      <c r="I6" s="6" t="n">
        <v>3409</v>
      </c>
      <c r="J6" s="6" t="n">
        <v>15337</v>
      </c>
      <c r="K6" s="6" t="n">
        <v>14334</v>
      </c>
      <c r="L6" s="6" t="n">
        <v>13834</v>
      </c>
    </row>
    <row r="7" spans="1:12">
      <c r="A7" s="4" t="s">
        <v>95</v>
      </c>
      <c r="B7" s="6" t="n">
        <v>200</v>
      </c>
      <c r="C7" s="6" t="n">
        <v>140</v>
      </c>
      <c r="D7" s="6" t="n">
        <v>112</v>
      </c>
      <c r="E7" s="6" t="n">
        <v>50</v>
      </c>
      <c r="F7" s="6" t="n">
        <v>110</v>
      </c>
      <c r="G7" s="6" t="n">
        <v>110</v>
      </c>
      <c r="H7" s="6" t="n">
        <v>117</v>
      </c>
      <c r="I7" s="6" t="n">
        <v>20</v>
      </c>
      <c r="J7" s="6" t="n">
        <v>502</v>
      </c>
      <c r="K7" s="6" t="n">
        <v>357</v>
      </c>
      <c r="L7" s="6" t="n">
        <v>415</v>
      </c>
    </row>
    <row r="8" spans="1:12">
      <c r="A8" s="4" t="s">
        <v>105</v>
      </c>
      <c r="B8" s="6" t="n">
        <v>46</v>
      </c>
      <c r="C8" s="6" t="n">
        <v>30</v>
      </c>
      <c r="D8" s="6" t="n">
        <v>60</v>
      </c>
      <c r="E8" s="6" t="n">
        <v>54</v>
      </c>
      <c r="F8" s="6" t="n">
        <v>75</v>
      </c>
      <c r="G8" s="6" t="n">
        <v>54</v>
      </c>
      <c r="H8" s="6" t="n">
        <v>56</v>
      </c>
      <c r="I8" s="6" t="n">
        <v>29</v>
      </c>
    </row>
    <row r="9" spans="1:12">
      <c r="A9" s="4" t="s">
        <v>1305</v>
      </c>
      <c r="B9" s="6" t="n">
        <v>1136</v>
      </c>
      <c r="C9" s="6" t="n">
        <v>1163</v>
      </c>
      <c r="D9" s="6" t="n">
        <v>1070</v>
      </c>
      <c r="E9" s="6" t="n">
        <v>946</v>
      </c>
      <c r="F9" s="6" t="n">
        <v>1076</v>
      </c>
      <c r="G9" s="6" t="n">
        <v>1039</v>
      </c>
      <c r="H9" s="6" t="n">
        <v>1114</v>
      </c>
      <c r="I9" s="6" t="n">
        <v>891</v>
      </c>
      <c r="J9" s="6" t="n">
        <v>4505</v>
      </c>
      <c r="K9" s="6" t="n">
        <v>4334</v>
      </c>
      <c r="L9" s="6" t="n">
        <v>4233</v>
      </c>
    </row>
    <row r="10" spans="1:12">
      <c r="A10" s="4" t="s">
        <v>123</v>
      </c>
      <c r="B10" s="6" t="n">
        <v>1595</v>
      </c>
      <c r="C10" s="6" t="n">
        <v>153</v>
      </c>
      <c r="D10" s="6" t="n">
        <v>48</v>
      </c>
      <c r="E10" s="6" t="n">
        <v>10</v>
      </c>
      <c r="J10" s="6" t="n">
        <v>1806</v>
      </c>
    </row>
    <row r="11" spans="1:12">
      <c r="A11" s="4" t="s">
        <v>1306</v>
      </c>
      <c r="B11" s="6" t="n">
        <v>3677</v>
      </c>
      <c r="C11" s="6" t="n">
        <v>3549</v>
      </c>
      <c r="D11" s="6" t="n">
        <v>3573</v>
      </c>
      <c r="E11" s="6" t="n">
        <v>3594</v>
      </c>
      <c r="F11" s="6" t="n">
        <v>3495</v>
      </c>
      <c r="G11" s="6" t="n">
        <v>3338</v>
      </c>
      <c r="H11" s="6" t="n">
        <v>3401</v>
      </c>
      <c r="I11" s="6" t="n">
        <v>3336</v>
      </c>
      <c r="J11" s="6" t="n">
        <v>16199</v>
      </c>
      <c r="K11" s="6" t="n">
        <v>13570</v>
      </c>
      <c r="L11" s="6" t="n">
        <v>13146</v>
      </c>
    </row>
    <row r="12" spans="1:12">
      <c r="A12" s="4" t="s">
        <v>126</v>
      </c>
      <c r="B12" s="6" t="n">
        <v>-141</v>
      </c>
      <c r="C12" s="6" t="n">
        <v>1154</v>
      </c>
      <c r="D12" s="6" t="n">
        <v>1121</v>
      </c>
      <c r="E12" s="6" t="n">
        <v>1007</v>
      </c>
      <c r="F12" s="6" t="n">
        <v>1262</v>
      </c>
      <c r="G12" s="6" t="n">
        <v>1212</v>
      </c>
      <c r="H12" s="6" t="n">
        <v>1294</v>
      </c>
      <c r="I12" s="6" t="n">
        <v>973</v>
      </c>
      <c r="J12" s="6" t="n">
        <v>3141</v>
      </c>
      <c r="K12" s="6" t="n">
        <v>4741</v>
      </c>
      <c r="L12" s="6" t="n">
        <v>4506</v>
      </c>
    </row>
    <row r="13" spans="1:12">
      <c r="A13" s="4" t="s">
        <v>127</v>
      </c>
      <c r="B13" s="6" t="n">
        <v>-266</v>
      </c>
      <c r="C13" s="6" t="n">
        <v>146</v>
      </c>
      <c r="D13" s="6" t="n">
        <v>120</v>
      </c>
      <c r="E13" s="6" t="n">
        <v>83</v>
      </c>
      <c r="F13" s="6" t="n">
        <v>170</v>
      </c>
      <c r="G13" s="6" t="n">
        <v>154</v>
      </c>
      <c r="H13" s="6" t="n">
        <v>131</v>
      </c>
      <c r="I13" s="6" t="n">
        <v>70</v>
      </c>
      <c r="J13" s="6" t="n">
        <v>83</v>
      </c>
      <c r="K13" s="6" t="n">
        <v>525</v>
      </c>
      <c r="L13" s="6" t="n">
        <v>505</v>
      </c>
    </row>
    <row r="14" spans="1:12">
      <c r="A14" s="4" t="s">
        <v>128</v>
      </c>
      <c r="B14" s="7" t="n">
        <v>125</v>
      </c>
      <c r="C14" s="7" t="n">
        <v>1008</v>
      </c>
      <c r="D14" s="7" t="n">
        <v>1001</v>
      </c>
      <c r="E14" s="7" t="n">
        <v>924</v>
      </c>
      <c r="F14" s="7" t="n">
        <v>1092</v>
      </c>
      <c r="G14" s="7" t="n">
        <v>1058</v>
      </c>
      <c r="H14" s="7" t="n">
        <v>1163</v>
      </c>
      <c r="I14" s="7" t="n">
        <v>903</v>
      </c>
      <c r="J14" s="7" t="n">
        <v>3058</v>
      </c>
      <c r="K14" s="7" t="n">
        <v>4216</v>
      </c>
      <c r="L14" s="7" t="n">
        <v>4001</v>
      </c>
    </row>
    <row r="15" spans="1:12">
      <c r="A15" s="4" t="s">
        <v>1307</v>
      </c>
      <c r="B15" s="8" t="n">
        <v>0.02</v>
      </c>
      <c r="C15" s="8" t="n">
        <v>0.24</v>
      </c>
      <c r="D15" s="8" t="n">
        <v>0.24</v>
      </c>
      <c r="E15" s="8" t="n">
        <v>0.22</v>
      </c>
      <c r="F15" s="8" t="n">
        <v>0.26</v>
      </c>
      <c r="G15" s="8" t="n">
        <v>0.25</v>
      </c>
      <c r="H15" s="8" t="n">
        <v>0.28</v>
      </c>
      <c r="I15" s="8" t="n">
        <v>0.22</v>
      </c>
      <c r="J15" s="8" t="n">
        <v>0.72</v>
      </c>
      <c r="K15" s="8" t="n">
        <v>1.01</v>
      </c>
      <c r="L15" s="8" t="n">
        <v>0.95</v>
      </c>
    </row>
    <row r="16" spans="1:12">
      <c r="A16" s="4" t="s">
        <v>1308</v>
      </c>
      <c r="B16" s="9" t="n">
        <v>0.02</v>
      </c>
      <c r="C16" s="9" t="n">
        <v>0.24</v>
      </c>
      <c r="D16" s="9" t="n">
        <v>0.24</v>
      </c>
      <c r="E16" s="9" t="n">
        <v>0.22</v>
      </c>
      <c r="F16" s="9" t="n">
        <v>0.26</v>
      </c>
      <c r="G16" s="9" t="n">
        <v>0.25</v>
      </c>
      <c r="H16" s="9" t="n">
        <v>0.28</v>
      </c>
      <c r="I16" s="9" t="n">
        <v>0.22</v>
      </c>
      <c r="J16" s="9" t="n">
        <v>0.72</v>
      </c>
      <c r="K16" s="9" t="n">
        <v>1.01</v>
      </c>
      <c r="L16" s="9" t="n">
        <v>0.95</v>
      </c>
    </row>
    <row r="17" spans="1:12">
      <c r="A17" s="4" t="s">
        <v>1309</v>
      </c>
      <c r="B17" s="8" t="n">
        <v>0.22</v>
      </c>
      <c r="C17" s="8" t="n">
        <v>0.22</v>
      </c>
      <c r="D17" s="8" t="n">
        <v>0.22</v>
      </c>
      <c r="E17" s="8" t="n">
        <v>0.22</v>
      </c>
      <c r="F17" s="8" t="n">
        <v>0.22</v>
      </c>
      <c r="G17" s="8" t="n">
        <v>0.22</v>
      </c>
      <c r="H17" s="8" t="n">
        <v>0.22</v>
      </c>
      <c r="I17" s="8" t="n">
        <v>0.22</v>
      </c>
      <c r="J17" s="8" t="n">
        <v>0.88</v>
      </c>
      <c r="K17" s="8" t="n">
        <v>0.88</v>
      </c>
      <c r="L17" s="8" t="n">
        <v>0.8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6</v>
      </c>
      <c r="B1" s="2" t="s">
        <v>1</v>
      </c>
    </row>
    <row r="2" spans="1:2">
      <c r="B2" s="2" t="s">
        <v>2</v>
      </c>
    </row>
    <row r="3" spans="1:2">
      <c r="A3" s="3" t="s">
        <v>285</v>
      </c>
    </row>
    <row r="4" spans="1:2">
      <c r="A4" s="4" t="s">
        <v>256</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3</v>
      </c>
      <c r="B1" s="2" t="s">
        <v>1</v>
      </c>
    </row>
    <row r="2" spans="1:2">
      <c r="B2" s="2" t="s">
        <v>30</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85</v>
      </c>
      <c r="C3" s="7" t="n">
        <v>6757</v>
      </c>
    </row>
    <row r="4" spans="1:3">
      <c r="A4" s="4" t="s">
        <v>33</v>
      </c>
      <c r="B4" s="6" t="n">
        <v>73</v>
      </c>
      <c r="C4" s="6" t="n">
        <v>10</v>
      </c>
    </row>
    <row r="5" spans="1:3">
      <c r="A5" s="4" t="s">
        <v>34</v>
      </c>
      <c r="B5" s="6" t="n">
        <v>10458</v>
      </c>
      <c r="C5" s="6" t="n">
        <v>6767</v>
      </c>
    </row>
    <row r="6" spans="1:3">
      <c r="A6" s="4" t="s">
        <v>35</v>
      </c>
      <c r="B6" s="6" t="n">
        <v>350</v>
      </c>
    </row>
    <row r="7" spans="1:3">
      <c r="A7" s="4" t="s">
        <v>36</v>
      </c>
      <c r="B7" s="6" t="n">
        <v>152327</v>
      </c>
      <c r="C7" s="6" t="n">
        <v>142903</v>
      </c>
    </row>
    <row r="8" spans="1:3">
      <c r="A8" s="4" t="s">
        <v>37</v>
      </c>
      <c r="B8" s="6" t="n">
        <v>3509</v>
      </c>
      <c r="C8" s="6" t="n">
        <v>2726</v>
      </c>
    </row>
    <row r="9" spans="1:3">
      <c r="A9" s="4" t="s">
        <v>38</v>
      </c>
      <c r="B9" s="6" t="n">
        <v>4553</v>
      </c>
      <c r="C9" s="6" t="n">
        <v>4369</v>
      </c>
    </row>
    <row r="10" spans="1:3">
      <c r="A10" s="4" t="s">
        <v>39</v>
      </c>
      <c r="B10" s="6" t="n">
        <v>125</v>
      </c>
    </row>
    <row r="11" spans="1:3">
      <c r="A11" s="4" t="s">
        <v>40</v>
      </c>
      <c r="B11" s="6" t="n">
        <v>1683</v>
      </c>
    </row>
    <row r="12" spans="1:3">
      <c r="A12" s="4" t="s">
        <v>41</v>
      </c>
      <c r="B12" s="6" t="n">
        <v>377043</v>
      </c>
      <c r="C12" s="6" t="n">
        <v>294901</v>
      </c>
    </row>
    <row r="13" spans="1:3">
      <c r="A13" s="4" t="s">
        <v>42</v>
      </c>
      <c r="B13" s="6" t="n">
        <v>-2478</v>
      </c>
      <c r="C13" s="6" t="n">
        <v>-2380</v>
      </c>
    </row>
    <row r="14" spans="1:3">
      <c r="A14" s="4" t="s">
        <v>43</v>
      </c>
      <c r="B14" s="6" t="n">
        <v>374565</v>
      </c>
      <c r="C14" s="6" t="n">
        <v>292521</v>
      </c>
    </row>
    <row r="15" spans="1:3">
      <c r="A15" s="4" t="s">
        <v>44</v>
      </c>
      <c r="B15" s="6" t="n">
        <v>6909</v>
      </c>
      <c r="C15" s="6" t="n">
        <v>6533</v>
      </c>
    </row>
    <row r="16" spans="1:3">
      <c r="A16" s="4" t="s">
        <v>45</v>
      </c>
      <c r="B16" s="6" t="n">
        <v>617</v>
      </c>
      <c r="C16" s="6" t="n">
        <v>232</v>
      </c>
    </row>
    <row r="17" spans="1:3">
      <c r="A17" s="4" t="s">
        <v>46</v>
      </c>
      <c r="B17" s="6" t="n">
        <v>14905</v>
      </c>
      <c r="C17" s="6" t="n">
        <v>14807</v>
      </c>
    </row>
    <row r="18" spans="1:3">
      <c r="A18" s="4" t="s">
        <v>47</v>
      </c>
      <c r="B18" s="6" t="n">
        <v>3368</v>
      </c>
      <c r="C18" s="6" t="n">
        <v>3847</v>
      </c>
    </row>
    <row r="19" spans="1:3">
      <c r="A19" s="4" t="s">
        <v>48</v>
      </c>
      <c r="B19" s="6" t="n">
        <v>366</v>
      </c>
      <c r="C19" s="6" t="n">
        <v>74</v>
      </c>
    </row>
    <row r="20" spans="1:3">
      <c r="A20" s="4" t="s">
        <v>49</v>
      </c>
      <c r="B20" s="6" t="n">
        <v>5381</v>
      </c>
      <c r="C20" s="6" t="n">
        <v>2046</v>
      </c>
    </row>
    <row r="21" spans="1:3">
      <c r="A21" s="4" t="s">
        <v>50</v>
      </c>
      <c r="B21" s="6" t="n">
        <v>205</v>
      </c>
      <c r="C21" s="6" t="n">
        <v>193</v>
      </c>
    </row>
    <row r="22" spans="1:3">
      <c r="A22" s="4" t="s">
        <v>51</v>
      </c>
      <c r="B22" s="6" t="n">
        <v>4607</v>
      </c>
      <c r="C22" s="6" t="n">
        <v>3511</v>
      </c>
    </row>
    <row r="23" spans="1:3">
      <c r="A23" s="4" t="s">
        <v>52</v>
      </c>
      <c r="B23" s="6" t="n">
        <v>583928</v>
      </c>
      <c r="C23" s="6" t="n">
        <v>480529</v>
      </c>
    </row>
    <row r="24" spans="1:3">
      <c r="A24" s="3" t="s">
        <v>53</v>
      </c>
    </row>
    <row r="25" spans="1:3">
      <c r="A25" s="4" t="s">
        <v>54</v>
      </c>
      <c r="B25" s="6" t="n">
        <v>106667</v>
      </c>
      <c r="C25" s="6" t="n">
        <v>77697</v>
      </c>
    </row>
    <row r="26" spans="1:3">
      <c r="A26" s="4" t="s">
        <v>55</v>
      </c>
      <c r="B26" s="6" t="n">
        <v>350459</v>
      </c>
      <c r="C26" s="6" t="n">
        <v>303187</v>
      </c>
    </row>
    <row r="27" spans="1:3">
      <c r="A27" s="4" t="s">
        <v>56</v>
      </c>
      <c r="B27" s="6" t="n">
        <v>457126</v>
      </c>
      <c r="C27" s="6" t="n">
        <v>380884</v>
      </c>
    </row>
    <row r="28" spans="1:3">
      <c r="A28" s="4" t="s">
        <v>57</v>
      </c>
      <c r="B28" s="6" t="n">
        <v>4996</v>
      </c>
      <c r="C28" s="6" t="n">
        <v>4594</v>
      </c>
    </row>
    <row r="29" spans="1:3">
      <c r="A29" s="4" t="s">
        <v>58</v>
      </c>
      <c r="B29" s="6" t="n">
        <v>30061</v>
      </c>
      <c r="C29" s="6" t="n">
        <v>15950</v>
      </c>
    </row>
    <row r="30" spans="1:3">
      <c r="A30" s="4" t="s">
        <v>59</v>
      </c>
      <c r="B30" s="6" t="n">
        <v>22500</v>
      </c>
      <c r="C30" s="6" t="n">
        <v>22500</v>
      </c>
    </row>
    <row r="31" spans="1:3">
      <c r="A31" s="4" t="s">
        <v>60</v>
      </c>
      <c r="B31" s="6" t="n">
        <v>1471</v>
      </c>
      <c r="C31" s="6" t="n">
        <v>1412</v>
      </c>
    </row>
    <row r="32" spans="1:3">
      <c r="A32" s="4" t="s">
        <v>61</v>
      </c>
      <c r="B32" s="6" t="n">
        <v>7812</v>
      </c>
      <c r="C32" s="6" t="n">
        <v>5333</v>
      </c>
    </row>
    <row r="33" spans="1:3">
      <c r="A33" s="4" t="s">
        <v>62</v>
      </c>
      <c r="B33" s="7" t="n">
        <v>523966</v>
      </c>
      <c r="C33" s="7" t="n">
        <v>430673</v>
      </c>
    </row>
    <row r="34" spans="1:3">
      <c r="A34" s="3" t="s">
        <v>63</v>
      </c>
    </row>
    <row r="35" spans="1:3">
      <c r="A35" s="4" t="s">
        <v>64</v>
      </c>
      <c r="B35" s="4" t="s">
        <v>65</v>
      </c>
      <c r="C35" s="4" t="s">
        <v>65</v>
      </c>
    </row>
    <row r="36" spans="1:3">
      <c r="A36" s="4" t="s">
        <v>66</v>
      </c>
      <c r="B36" s="7" t="n">
        <v>4798</v>
      </c>
      <c r="C36" s="7" t="n">
        <v>4746</v>
      </c>
    </row>
    <row r="37" spans="1:3">
      <c r="A37" s="4" t="s">
        <v>67</v>
      </c>
      <c r="B37" s="6" t="n">
        <v>18352</v>
      </c>
      <c r="C37" s="6" t="n">
        <v>18409</v>
      </c>
    </row>
    <row r="38" spans="1:3">
      <c r="A38" s="4" t="s">
        <v>68</v>
      </c>
      <c r="B38" s="6" t="n">
        <v>39015</v>
      </c>
      <c r="C38" s="6" t="n">
        <v>39644</v>
      </c>
    </row>
    <row r="39" spans="1:3">
      <c r="A39" s="4" t="s">
        <v>69</v>
      </c>
      <c r="B39" s="6" t="n">
        <v>-2203</v>
      </c>
      <c r="C39" s="6" t="n">
        <v>-2197</v>
      </c>
    </row>
    <row r="40" spans="1:3">
      <c r="A40" s="4" t="s">
        <v>70</v>
      </c>
      <c r="C40" s="6" t="n">
        <v>-10746</v>
      </c>
    </row>
    <row r="41" spans="1:3">
      <c r="A41" s="4" t="s">
        <v>71</v>
      </c>
      <c r="B41" s="6" t="n">
        <v>59962</v>
      </c>
      <c r="C41" s="6" t="n">
        <v>49856</v>
      </c>
    </row>
    <row r="42" spans="1:3">
      <c r="A42" s="4" t="s">
        <v>72</v>
      </c>
      <c r="B42" s="7" t="n">
        <v>583928</v>
      </c>
      <c r="C42" s="7" t="n">
        <v>480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92</v>
      </c>
      <c r="B1" s="2" t="s">
        <v>1</v>
      </c>
    </row>
    <row r="2" spans="1:2">
      <c r="B2" s="2" t="s">
        <v>2</v>
      </c>
    </row>
    <row r="3" spans="1:2">
      <c r="A3" s="3" t="s">
        <v>305</v>
      </c>
    </row>
    <row r="4" spans="1:2">
      <c r="A4" s="4" t="s">
        <v>92</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73</v>
      </c>
      <c r="B1" s="2" t="s">
        <v>2</v>
      </c>
      <c r="C1" s="2" t="s">
        <v>30</v>
      </c>
    </row>
    <row r="2" spans="1:3">
      <c r="A2" s="3" t="s">
        <v>74</v>
      </c>
    </row>
    <row r="3" spans="1:3">
      <c r="A3" s="4" t="s">
        <v>75</v>
      </c>
      <c r="B3" s="7" t="n">
        <v>0</v>
      </c>
      <c r="C3" s="7" t="n">
        <v>0</v>
      </c>
    </row>
    <row r="4" spans="1:3">
      <c r="A4" s="4" t="s">
        <v>76</v>
      </c>
      <c r="B4" s="6" t="n">
        <v>500000</v>
      </c>
      <c r="C4" s="6" t="n">
        <v>500000</v>
      </c>
    </row>
    <row r="5" spans="1:3">
      <c r="A5" s="4" t="s">
        <v>77</v>
      </c>
      <c r="B5" s="6" t="n">
        <v>0</v>
      </c>
      <c r="C5" s="6" t="n">
        <v>0</v>
      </c>
    </row>
    <row r="6" spans="1:3">
      <c r="A6" s="4" t="s">
        <v>78</v>
      </c>
      <c r="B6" s="7" t="n">
        <v>1</v>
      </c>
      <c r="C6" s="7" t="n">
        <v>1</v>
      </c>
    </row>
    <row r="7" spans="1:3">
      <c r="A7" s="4" t="s">
        <v>79</v>
      </c>
      <c r="B7" s="6" t="n">
        <v>20000000</v>
      </c>
      <c r="C7" s="6" t="n">
        <v>20000000</v>
      </c>
    </row>
    <row r="8" spans="1:3">
      <c r="A8" s="4" t="s">
        <v>80</v>
      </c>
      <c r="B8" s="6" t="n">
        <v>4798086</v>
      </c>
      <c r="C8" s="6" t="n">
        <v>4745826</v>
      </c>
    </row>
    <row r="9" spans="1:3">
      <c r="A9" s="4" t="s">
        <v>81</v>
      </c>
      <c r="B9" s="6" t="n">
        <v>4798086</v>
      </c>
      <c r="C9" s="6" t="n">
        <v>4187441</v>
      </c>
    </row>
    <row r="10" spans="1:3">
      <c r="A10" s="4" t="s">
        <v>82</v>
      </c>
      <c r="C10" s="6" t="n">
        <v>5583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r="1" spans="1:2">
      <c r="A1" s="1" t="s">
        <v>349</v>
      </c>
      <c r="B1" s="2" t="s">
        <v>1</v>
      </c>
    </row>
    <row r="2" spans="1:2">
      <c r="B2" s="2" t="s">
        <v>2</v>
      </c>
    </row>
    <row r="3" spans="1:2">
      <c r="A3" s="3" t="s">
        <v>274</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256</v>
      </c>
      <c r="B10" s="4" t="s">
        <v>362</v>
      </c>
    </row>
    <row r="11" spans="1:2">
      <c r="A11" s="4" t="s">
        <v>363</v>
      </c>
      <c r="B11" s="4" t="s">
        <v>364</v>
      </c>
    </row>
    <row r="12" spans="1:2">
      <c r="A12" s="4" t="s">
        <v>257</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13</v>
      </c>
      <c r="B22" s="4" t="s">
        <v>384</v>
      </c>
    </row>
    <row r="23" spans="1:2">
      <c r="A23" s="4" t="s">
        <v>385</v>
      </c>
      <c r="B23" s="4" t="s">
        <v>386</v>
      </c>
    </row>
    <row r="24" spans="1:2">
      <c r="A24" s="4" t="s">
        <v>387</v>
      </c>
      <c r="B24" s="4" t="s">
        <v>388</v>
      </c>
    </row>
    <row r="25" spans="1:2">
      <c r="A25" s="4" t="s">
        <v>389</v>
      </c>
      <c r="B25" s="4" t="s">
        <v>390</v>
      </c>
    </row>
    <row r="26" spans="1:2">
      <c r="A26" s="4" t="s">
        <v>391</v>
      </c>
      <c r="B26" s="4" t="s">
        <v>392</v>
      </c>
    </row>
    <row r="27" spans="1:2">
      <c r="A27" s="4" t="s">
        <v>393</v>
      </c>
      <c r="B27" s="4" t="s">
        <v>394</v>
      </c>
    </row>
    <row r="28" spans="1:2">
      <c r="A28" s="4" t="s">
        <v>340</v>
      </c>
      <c r="B28"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96</v>
      </c>
      <c r="B1" s="2" t="s">
        <v>1</v>
      </c>
    </row>
    <row r="2" spans="1:2">
      <c r="B2" s="2" t="s">
        <v>2</v>
      </c>
    </row>
    <row r="3" spans="1:2">
      <c r="A3" s="3" t="s">
        <v>308</v>
      </c>
    </row>
    <row r="4" spans="1:2">
      <c r="A4" s="4" t="s">
        <v>397</v>
      </c>
      <c r="B4"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99</v>
      </c>
      <c r="B1" s="2" t="s">
        <v>1</v>
      </c>
    </row>
    <row r="2" spans="1:2">
      <c r="B2" s="2" t="s">
        <v>2</v>
      </c>
    </row>
    <row r="3" spans="1:2">
      <c r="A3" s="3" t="s">
        <v>274</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4645</v>
      </c>
      <c r="C4" s="7" t="n">
        <v>14465</v>
      </c>
      <c r="D4" s="7" t="n">
        <v>14868</v>
      </c>
    </row>
    <row r="5" spans="1:4">
      <c r="A5" s="4" t="s">
        <v>87</v>
      </c>
      <c r="B5" s="6" t="n">
        <v>2267</v>
      </c>
      <c r="C5" s="6" t="n">
        <v>1950</v>
      </c>
      <c r="D5" s="6" t="n">
        <v>1267</v>
      </c>
    </row>
    <row r="6" spans="1:4">
      <c r="A6" s="4" t="s">
        <v>88</v>
      </c>
      <c r="B6" s="6" t="n">
        <v>465</v>
      </c>
      <c r="C6" s="6" t="n">
        <v>513</v>
      </c>
      <c r="D6" s="6" t="n">
        <v>583</v>
      </c>
    </row>
    <row r="7" spans="1:4">
      <c r="A7" s="4" t="s">
        <v>89</v>
      </c>
      <c r="B7" s="6" t="n">
        <v>2</v>
      </c>
      <c r="C7" s="6" t="n">
        <v>4</v>
      </c>
      <c r="D7" s="6" t="n">
        <v>16</v>
      </c>
    </row>
    <row r="8" spans="1:4">
      <c r="A8" s="4" t="s">
        <v>90</v>
      </c>
      <c r="B8" s="6" t="n">
        <v>17379</v>
      </c>
      <c r="C8" s="6" t="n">
        <v>16932</v>
      </c>
      <c r="D8" s="6" t="n">
        <v>16734</v>
      </c>
    </row>
    <row r="9" spans="1:4">
      <c r="A9" s="3" t="s">
        <v>91</v>
      </c>
    </row>
    <row r="10" spans="1:4">
      <c r="A10" s="4" t="s">
        <v>92</v>
      </c>
      <c r="B10" s="6" t="n">
        <v>1677</v>
      </c>
      <c r="C10" s="6" t="n">
        <v>2356</v>
      </c>
      <c r="D10" s="6" t="n">
        <v>2871</v>
      </c>
    </row>
    <row r="11" spans="1:4">
      <c r="A11" s="4" t="s">
        <v>57</v>
      </c>
      <c r="B11" s="6" t="n">
        <v>5</v>
      </c>
      <c r="C11" s="6" t="n">
        <v>4</v>
      </c>
      <c r="D11" s="6" t="n">
        <v>4</v>
      </c>
    </row>
    <row r="12" spans="1:4">
      <c r="A12" s="4" t="s">
        <v>58</v>
      </c>
      <c r="B12" s="6" t="n">
        <v>63</v>
      </c>
      <c r="C12" s="6" t="n">
        <v>15</v>
      </c>
      <c r="D12" s="6" t="n">
        <v>8</v>
      </c>
    </row>
    <row r="13" spans="1:4">
      <c r="A13" s="4" t="s">
        <v>59</v>
      </c>
      <c r="B13" s="6" t="n">
        <v>275</v>
      </c>
      <c r="C13" s="6" t="n">
        <v>207</v>
      </c>
    </row>
    <row r="14" spans="1:4">
      <c r="A14" s="4" t="s">
        <v>60</v>
      </c>
      <c r="B14" s="6" t="n">
        <v>22</v>
      </c>
      <c r="C14" s="6" t="n">
        <v>16</v>
      </c>
      <c r="D14" s="6" t="n">
        <v>17</v>
      </c>
    </row>
    <row r="15" spans="1:4">
      <c r="A15" s="4" t="s">
        <v>93</v>
      </c>
      <c r="B15" s="6" t="n">
        <v>2042</v>
      </c>
      <c r="C15" s="6" t="n">
        <v>2598</v>
      </c>
      <c r="D15" s="6" t="n">
        <v>2900</v>
      </c>
    </row>
    <row r="16" spans="1:4">
      <c r="A16" s="4" t="s">
        <v>94</v>
      </c>
      <c r="B16" s="6" t="n">
        <v>15337</v>
      </c>
      <c r="C16" s="6" t="n">
        <v>14334</v>
      </c>
      <c r="D16" s="6" t="n">
        <v>13834</v>
      </c>
    </row>
    <row r="17" spans="1:4">
      <c r="A17" s="4" t="s">
        <v>95</v>
      </c>
      <c r="B17" s="6" t="n">
        <v>502</v>
      </c>
      <c r="C17" s="6" t="n">
        <v>357</v>
      </c>
      <c r="D17" s="6" t="n">
        <v>415</v>
      </c>
    </row>
    <row r="18" spans="1:4">
      <c r="A18" s="4" t="s">
        <v>96</v>
      </c>
      <c r="B18" s="6" t="n">
        <v>14835</v>
      </c>
      <c r="C18" s="6" t="n">
        <v>13977</v>
      </c>
      <c r="D18" s="6" t="n">
        <v>13419</v>
      </c>
    </row>
    <row r="19" spans="1:4">
      <c r="A19" s="3" t="s">
        <v>97</v>
      </c>
    </row>
    <row r="20" spans="1:4">
      <c r="A20" s="4" t="s">
        <v>98</v>
      </c>
      <c r="B20" s="6" t="n">
        <v>1563</v>
      </c>
      <c r="C20" s="6" t="n">
        <v>1278</v>
      </c>
      <c r="D20" s="6" t="n">
        <v>1290</v>
      </c>
    </row>
    <row r="21" spans="1:4">
      <c r="A21" s="4" t="s">
        <v>99</v>
      </c>
      <c r="B21" s="6" t="n">
        <v>866</v>
      </c>
      <c r="C21" s="6" t="n">
        <v>847</v>
      </c>
      <c r="D21" s="6" t="n">
        <v>822</v>
      </c>
    </row>
    <row r="22" spans="1:4">
      <c r="A22" s="4" t="s">
        <v>100</v>
      </c>
      <c r="B22" s="6" t="n">
        <v>378</v>
      </c>
      <c r="C22" s="6" t="n">
        <v>391</v>
      </c>
      <c r="D22" s="6" t="n">
        <v>416</v>
      </c>
    </row>
    <row r="23" spans="1:4">
      <c r="A23" s="4" t="s">
        <v>101</v>
      </c>
      <c r="B23" s="6" t="n">
        <v>396</v>
      </c>
      <c r="C23" s="6" t="n">
        <v>438</v>
      </c>
      <c r="D23" s="6" t="n">
        <v>355</v>
      </c>
    </row>
    <row r="24" spans="1:4">
      <c r="A24" s="4" t="s">
        <v>102</v>
      </c>
      <c r="B24" s="6" t="n">
        <v>347</v>
      </c>
      <c r="C24" s="6" t="n">
        <v>352</v>
      </c>
      <c r="D24" s="6" t="n">
        <v>375</v>
      </c>
    </row>
    <row r="25" spans="1:4">
      <c r="A25" s="4" t="s">
        <v>103</v>
      </c>
      <c r="B25" s="6" t="n">
        <v>238</v>
      </c>
      <c r="C25" s="6" t="n">
        <v>236</v>
      </c>
      <c r="D25" s="6" t="n">
        <v>237</v>
      </c>
    </row>
    <row r="26" spans="1:4">
      <c r="A26" s="4" t="s">
        <v>104</v>
      </c>
      <c r="B26" s="6" t="n">
        <v>187</v>
      </c>
      <c r="C26" s="6" t="n">
        <v>202</v>
      </c>
      <c r="D26" s="6" t="n">
        <v>165</v>
      </c>
    </row>
    <row r="27" spans="1:4">
      <c r="A27" s="4" t="s">
        <v>105</v>
      </c>
      <c r="B27" s="6" t="n">
        <v>190</v>
      </c>
      <c r="C27" s="6" t="n">
        <v>214</v>
      </c>
      <c r="D27" s="6" t="n">
        <v>338</v>
      </c>
    </row>
    <row r="28" spans="1:4">
      <c r="A28" s="4" t="s">
        <v>106</v>
      </c>
      <c r="B28" s="6" t="n">
        <v>13</v>
      </c>
      <c r="C28" s="6" t="n">
        <v>9</v>
      </c>
      <c r="D28" s="6" t="n">
        <v>-2</v>
      </c>
    </row>
    <row r="29" spans="1:4">
      <c r="A29" s="4" t="s">
        <v>107</v>
      </c>
      <c r="B29" s="6" t="n">
        <v>98</v>
      </c>
      <c r="C29" s="6" t="n">
        <v>165</v>
      </c>
    </row>
    <row r="30" spans="1:4">
      <c r="A30" s="4" t="s">
        <v>108</v>
      </c>
      <c r="B30" s="6" t="n">
        <v>229</v>
      </c>
      <c r="C30" s="6" t="n">
        <v>202</v>
      </c>
      <c r="D30" s="6" t="n">
        <v>237</v>
      </c>
    </row>
    <row r="31" spans="1:4">
      <c r="A31" s="4" t="s">
        <v>109</v>
      </c>
      <c r="B31" s="6" t="n">
        <v>4505</v>
      </c>
      <c r="C31" s="6" t="n">
        <v>4334</v>
      </c>
      <c r="D31" s="6" t="n">
        <v>4233</v>
      </c>
    </row>
    <row r="32" spans="1:4">
      <c r="A32" s="3" t="s">
        <v>110</v>
      </c>
    </row>
    <row r="33" spans="1:4">
      <c r="A33" s="4" t="s">
        <v>111</v>
      </c>
      <c r="B33" s="6" t="n">
        <v>6095</v>
      </c>
      <c r="C33" s="6" t="n">
        <v>5876</v>
      </c>
      <c r="D33" s="6" t="n">
        <v>5413</v>
      </c>
    </row>
    <row r="34" spans="1:4">
      <c r="A34" s="4" t="s">
        <v>112</v>
      </c>
      <c r="B34" s="6" t="n">
        <v>1816</v>
      </c>
      <c r="C34" s="6" t="n">
        <v>1444</v>
      </c>
      <c r="D34" s="6" t="n">
        <v>1615</v>
      </c>
    </row>
    <row r="35" spans="1:4">
      <c r="A35" s="4" t="s">
        <v>113</v>
      </c>
      <c r="B35" s="6" t="n">
        <v>1039</v>
      </c>
      <c r="C35" s="6" t="n">
        <v>993</v>
      </c>
      <c r="D35" s="6" t="n">
        <v>971</v>
      </c>
    </row>
    <row r="36" spans="1:4">
      <c r="A36" s="4" t="s">
        <v>114</v>
      </c>
      <c r="B36" s="6" t="n">
        <v>519</v>
      </c>
      <c r="C36" s="6" t="n">
        <v>470</v>
      </c>
      <c r="D36" s="6" t="n">
        <v>462</v>
      </c>
    </row>
    <row r="37" spans="1:4">
      <c r="A37" s="4" t="s">
        <v>115</v>
      </c>
      <c r="B37" s="6" t="n">
        <v>1589</v>
      </c>
      <c r="C37" s="6" t="n">
        <v>1545</v>
      </c>
      <c r="D37" s="6" t="n">
        <v>1450</v>
      </c>
    </row>
    <row r="38" spans="1:4">
      <c r="A38" s="4" t="s">
        <v>116</v>
      </c>
      <c r="B38" s="6" t="n">
        <v>192</v>
      </c>
      <c r="C38" s="6" t="n">
        <v>205</v>
      </c>
      <c r="D38" s="6" t="n">
        <v>223</v>
      </c>
    </row>
    <row r="39" spans="1:4">
      <c r="A39" s="4" t="s">
        <v>117</v>
      </c>
      <c r="B39" s="6" t="n">
        <v>430</v>
      </c>
      <c r="C39" s="6" t="n">
        <v>396</v>
      </c>
      <c r="D39" s="6" t="n">
        <v>388</v>
      </c>
    </row>
    <row r="40" spans="1:4">
      <c r="A40" s="4" t="s">
        <v>118</v>
      </c>
      <c r="B40" s="6" t="n">
        <v>368</v>
      </c>
      <c r="C40" s="6" t="n">
        <v>340</v>
      </c>
      <c r="D40" s="6" t="n">
        <v>483</v>
      </c>
    </row>
    <row r="41" spans="1:4">
      <c r="A41" s="4" t="s">
        <v>119</v>
      </c>
      <c r="B41" s="6" t="n">
        <v>318</v>
      </c>
      <c r="C41" s="6" t="n">
        <v>310</v>
      </c>
      <c r="D41" s="6" t="n">
        <v>331</v>
      </c>
    </row>
    <row r="42" spans="1:4">
      <c r="A42" s="4" t="s">
        <v>120</v>
      </c>
      <c r="B42" s="6" t="n">
        <v>-14</v>
      </c>
      <c r="C42" s="6" t="n">
        <v>22</v>
      </c>
      <c r="D42" s="6" t="n">
        <v>-39</v>
      </c>
    </row>
    <row r="43" spans="1:4">
      <c r="A43" s="4" t="s">
        <v>121</v>
      </c>
      <c r="B43" s="6" t="n">
        <v>51</v>
      </c>
      <c r="C43" s="6" t="n">
        <v>45</v>
      </c>
      <c r="D43" s="6" t="n">
        <v>45</v>
      </c>
    </row>
    <row r="44" spans="1:4">
      <c r="A44" s="4" t="s">
        <v>122</v>
      </c>
      <c r="B44" s="6" t="n">
        <v>479</v>
      </c>
      <c r="C44" s="6" t="n">
        <v>479</v>
      </c>
      <c r="D44" s="6" t="n">
        <v>448</v>
      </c>
    </row>
    <row r="45" spans="1:4">
      <c r="A45" s="4" t="s">
        <v>123</v>
      </c>
      <c r="B45" s="6" t="n">
        <v>1806</v>
      </c>
    </row>
    <row r="46" spans="1:4">
      <c r="A46" s="4" t="s">
        <v>124</v>
      </c>
      <c r="B46" s="6" t="n">
        <v>1511</v>
      </c>
      <c r="C46" s="6" t="n">
        <v>1445</v>
      </c>
      <c r="D46" s="6" t="n">
        <v>1356</v>
      </c>
    </row>
    <row r="47" spans="1:4">
      <c r="A47" s="4" t="s">
        <v>125</v>
      </c>
      <c r="B47" s="6" t="n">
        <v>16199</v>
      </c>
      <c r="C47" s="6" t="n">
        <v>13570</v>
      </c>
      <c r="D47" s="6" t="n">
        <v>13146</v>
      </c>
    </row>
    <row r="48" spans="1:4">
      <c r="A48" s="4" t="s">
        <v>126</v>
      </c>
      <c r="B48" s="6" t="n">
        <v>3141</v>
      </c>
      <c r="C48" s="6" t="n">
        <v>4741</v>
      </c>
      <c r="D48" s="6" t="n">
        <v>4506</v>
      </c>
    </row>
    <row r="49" spans="1:4">
      <c r="A49" s="4" t="s">
        <v>127</v>
      </c>
      <c r="B49" s="6" t="n">
        <v>83</v>
      </c>
      <c r="C49" s="6" t="n">
        <v>525</v>
      </c>
      <c r="D49" s="6" t="n">
        <v>505</v>
      </c>
    </row>
    <row r="50" spans="1:4">
      <c r="A50" s="4" t="s">
        <v>128</v>
      </c>
      <c r="B50" s="7" t="n">
        <v>3058</v>
      </c>
      <c r="C50" s="7" t="n">
        <v>4216</v>
      </c>
      <c r="D50" s="7" t="n">
        <v>4001</v>
      </c>
    </row>
    <row r="51" spans="1:4">
      <c r="A51" s="3" t="s">
        <v>129</v>
      </c>
    </row>
    <row r="52" spans="1:4">
      <c r="A52" s="4" t="s">
        <v>130</v>
      </c>
      <c r="B52" s="8" t="n">
        <v>0.72</v>
      </c>
      <c r="C52" s="8" t="n">
        <v>1.01</v>
      </c>
      <c r="D52" s="8" t="n">
        <v>0.95</v>
      </c>
    </row>
    <row r="53" spans="1:4">
      <c r="A53" s="4" t="s">
        <v>131</v>
      </c>
      <c r="B53" s="9" t="n">
        <v>0.72</v>
      </c>
      <c r="C53" s="9" t="n">
        <v>1.01</v>
      </c>
      <c r="D53" s="9" t="n">
        <v>0.95</v>
      </c>
    </row>
    <row r="54" spans="1:4">
      <c r="A54" s="4" t="s">
        <v>132</v>
      </c>
      <c r="B54" s="8" t="n">
        <v>0.88</v>
      </c>
      <c r="C54" s="8" t="n">
        <v>0.88</v>
      </c>
      <c r="D54" s="8" t="n">
        <v>0.88</v>
      </c>
    </row>
    <row r="55" spans="1:4">
      <c r="A55" s="4" t="s">
        <v>133</v>
      </c>
      <c r="B55" s="6" t="n">
        <v>4240319</v>
      </c>
      <c r="C55" s="6" t="n">
        <v>4192761</v>
      </c>
      <c r="D55" s="6" t="n">
        <v>4210336</v>
      </c>
    </row>
    <row r="56" spans="1:4">
      <c r="A56" s="4" t="s">
        <v>134</v>
      </c>
      <c r="B56" s="6" t="n">
        <v>4241265</v>
      </c>
      <c r="C56" s="6" t="n">
        <v>4193129</v>
      </c>
      <c r="D56" s="6" t="n">
        <v>4211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80</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413</v>
      </c>
      <c r="B1" s="2" t="s">
        <v>1</v>
      </c>
    </row>
    <row r="2" spans="1:2">
      <c r="B2" s="2" t="s">
        <v>2</v>
      </c>
    </row>
    <row r="3" spans="1:2">
      <c r="A3" s="3" t="s">
        <v>28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r="1" spans="1:2">
      <c r="A1" s="1" t="s">
        <v>420</v>
      </c>
      <c r="B1" s="2" t="s">
        <v>1</v>
      </c>
    </row>
    <row r="2" spans="1:2">
      <c r="B2" s="2" t="s">
        <v>2</v>
      </c>
    </row>
    <row r="3" spans="1:2">
      <c r="A3" s="4" t="s">
        <v>421</v>
      </c>
      <c r="B3" s="4"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row>
    <row r="10" spans="1:2">
      <c r="A10" s="4" t="s">
        <v>429</v>
      </c>
      <c r="B10"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5</v>
      </c>
      <c r="B1" s="2" t="s">
        <v>1</v>
      </c>
    </row>
    <row r="2" spans="1:2">
      <c r="B2" s="2" t="s">
        <v>2</v>
      </c>
    </row>
    <row r="3" spans="1:2">
      <c r="A3" s="3" t="s">
        <v>294</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38</v>
      </c>
      <c r="B1" s="2" t="s">
        <v>1</v>
      </c>
    </row>
    <row r="2" spans="1:2">
      <c r="B2" s="2" t="s">
        <v>2</v>
      </c>
    </row>
    <row r="3" spans="1:2">
      <c r="A3" s="3" t="s">
        <v>297</v>
      </c>
    </row>
    <row r="4" spans="1:2">
      <c r="A4" s="4" t="s">
        <v>296</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440</v>
      </c>
      <c r="B1" s="2" t="s">
        <v>1</v>
      </c>
    </row>
    <row r="2" spans="1:2">
      <c r="B2" s="2" t="s">
        <v>2</v>
      </c>
    </row>
    <row r="3" spans="1:2">
      <c r="A3" s="3" t="s">
        <v>305</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445</v>
      </c>
      <c r="B1" s="2" t="s">
        <v>1</v>
      </c>
    </row>
    <row r="2" spans="1:2">
      <c r="B2" s="2" t="s">
        <v>2</v>
      </c>
    </row>
    <row r="3" spans="1:2">
      <c r="A3" s="3" t="s">
        <v>308</v>
      </c>
    </row>
    <row r="4" spans="1:2">
      <c r="A4" s="4" t="s">
        <v>4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48</v>
      </c>
      <c r="B1" s="2" t="s">
        <v>1</v>
      </c>
    </row>
    <row r="2" spans="1:2">
      <c r="B2" s="2" t="s">
        <v>2</v>
      </c>
    </row>
    <row r="3" spans="1:2">
      <c r="A3" s="3" t="s">
        <v>311</v>
      </c>
    </row>
    <row r="4" spans="1:2">
      <c r="A4" s="4" t="s">
        <v>449</v>
      </c>
      <c r="B4"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451</v>
      </c>
      <c r="B1" s="2" t="s">
        <v>1</v>
      </c>
    </row>
    <row r="2" spans="1:2">
      <c r="B2" s="2" t="s">
        <v>2</v>
      </c>
    </row>
    <row r="3" spans="1:2">
      <c r="A3" s="3" t="s">
        <v>314</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58</v>
      </c>
      <c r="B1" s="2" t="s">
        <v>1</v>
      </c>
    </row>
    <row r="2" spans="1:2">
      <c r="B2" s="2" t="s">
        <v>2</v>
      </c>
    </row>
    <row r="3" spans="1:2">
      <c r="A3" s="3" t="s">
        <v>317</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30</v>
      </c>
      <c r="E2" s="2" t="s">
        <v>84</v>
      </c>
    </row>
    <row r="3" spans="1:5">
      <c r="A3" s="3" t="s">
        <v>136</v>
      </c>
    </row>
    <row r="4" spans="1:5">
      <c r="A4" s="4" t="s">
        <v>137</v>
      </c>
      <c r="C4" s="7" t="n">
        <v>3141</v>
      </c>
      <c r="D4" s="7" t="n">
        <v>4741</v>
      </c>
      <c r="E4" s="7" t="n">
        <v>4506</v>
      </c>
    </row>
    <row r="5" spans="1:5">
      <c r="A5" s="4" t="s">
        <v>138</v>
      </c>
      <c r="C5" s="6" t="n">
        <v>-83</v>
      </c>
      <c r="D5" s="6" t="n">
        <v>-525</v>
      </c>
      <c r="E5" s="6" t="n">
        <v>-505</v>
      </c>
    </row>
    <row r="6" spans="1:5">
      <c r="A6" s="4" t="s">
        <v>139</v>
      </c>
      <c r="C6" s="6" t="n">
        <v>3058</v>
      </c>
      <c r="D6" s="6" t="n">
        <v>4216</v>
      </c>
      <c r="E6" s="6" t="n">
        <v>4001</v>
      </c>
    </row>
    <row r="7" spans="1:5">
      <c r="A7" s="3" t="s">
        <v>140</v>
      </c>
    </row>
    <row r="8" spans="1:5">
      <c r="A8" s="4" t="s">
        <v>141</v>
      </c>
      <c r="C8" s="6" t="n">
        <v>-291</v>
      </c>
      <c r="D8" s="6" t="n">
        <v>1582</v>
      </c>
      <c r="E8" s="6" t="n">
        <v>-2325</v>
      </c>
    </row>
    <row r="9" spans="1:5">
      <c r="A9" s="4" t="s">
        <v>142</v>
      </c>
      <c r="C9" s="6" t="n">
        <v>99</v>
      </c>
      <c r="D9" s="6" t="n">
        <v>-539</v>
      </c>
      <c r="E9" s="6" t="n">
        <v>791</v>
      </c>
    </row>
    <row r="10" spans="1:5">
      <c r="A10" s="4" t="s">
        <v>143</v>
      </c>
      <c r="C10" s="6" t="n">
        <v>-192</v>
      </c>
      <c r="D10" s="6" t="n">
        <v>1043</v>
      </c>
      <c r="E10" s="6" t="n">
        <v>-1534</v>
      </c>
    </row>
    <row r="11" spans="1:5">
      <c r="A11" s="4" t="s">
        <v>144</v>
      </c>
      <c r="C11" s="6" t="n">
        <v>1</v>
      </c>
      <c r="D11" s="6" t="n">
        <v>10</v>
      </c>
      <c r="E11" s="6" t="n">
        <v>-18</v>
      </c>
    </row>
    <row r="12" spans="1:5">
      <c r="A12" s="4" t="s">
        <v>145</v>
      </c>
      <c r="C12" s="6" t="n">
        <v>1</v>
      </c>
      <c r="D12" s="6" t="n">
        <v>10</v>
      </c>
      <c r="E12" s="6" t="n">
        <v>-18</v>
      </c>
    </row>
    <row r="13" spans="1:5">
      <c r="A13" s="4" t="s">
        <v>146</v>
      </c>
      <c r="B13" s="4" t="s">
        <v>147</v>
      </c>
      <c r="C13" s="6" t="n">
        <v>-13</v>
      </c>
      <c r="D13" s="6" t="n">
        <v>-9</v>
      </c>
      <c r="E13" s="6" t="n">
        <v>2</v>
      </c>
    </row>
    <row r="14" spans="1:5">
      <c r="A14" s="4" t="s">
        <v>148</v>
      </c>
      <c r="B14" s="4" t="s">
        <v>147</v>
      </c>
      <c r="C14" s="6" t="n">
        <v>4</v>
      </c>
      <c r="D14" s="6" t="n">
        <v>3</v>
      </c>
      <c r="E14" s="6" t="n">
        <v>-1</v>
      </c>
    </row>
    <row r="15" spans="1:5">
      <c r="A15" s="4" t="s">
        <v>149</v>
      </c>
      <c r="B15" s="4" t="s">
        <v>147</v>
      </c>
      <c r="C15" s="6" t="n">
        <v>-9</v>
      </c>
      <c r="D15" s="6" t="n">
        <v>-6</v>
      </c>
      <c r="E15" s="6" t="n">
        <v>1</v>
      </c>
    </row>
    <row r="16" spans="1:5">
      <c r="A16" s="4" t="s">
        <v>150</v>
      </c>
      <c r="B16" s="4" t="s">
        <v>151</v>
      </c>
      <c r="C16" s="6" t="n">
        <v>-571</v>
      </c>
      <c r="D16" s="6" t="n">
        <v>-144</v>
      </c>
      <c r="E16" s="6" t="n">
        <v>821</v>
      </c>
    </row>
    <row r="17" spans="1:5">
      <c r="A17" s="4" t="s">
        <v>152</v>
      </c>
      <c r="B17" s="4" t="s">
        <v>151</v>
      </c>
      <c r="C17" s="6" t="n">
        <v>194</v>
      </c>
      <c r="D17" s="6" t="n">
        <v>49</v>
      </c>
      <c r="E17" s="6" t="n">
        <v>-279</v>
      </c>
    </row>
    <row r="18" spans="1:5">
      <c r="A18" s="4" t="s">
        <v>153</v>
      </c>
      <c r="B18" s="4" t="s">
        <v>151</v>
      </c>
      <c r="C18" s="6" t="n">
        <v>-377</v>
      </c>
      <c r="D18" s="6" t="n">
        <v>-95</v>
      </c>
      <c r="E18" s="6" t="n">
        <v>542</v>
      </c>
    </row>
    <row r="19" spans="1:5">
      <c r="A19" s="4" t="s">
        <v>154</v>
      </c>
      <c r="B19" s="4" t="s">
        <v>151</v>
      </c>
      <c r="C19" s="6" t="n">
        <v>623</v>
      </c>
      <c r="D19" s="6" t="n">
        <v>-2297</v>
      </c>
      <c r="E19" s="6" t="n">
        <v>962</v>
      </c>
    </row>
    <row r="20" spans="1:5">
      <c r="A20" s="4" t="s">
        <v>155</v>
      </c>
      <c r="B20" s="4" t="s">
        <v>151</v>
      </c>
      <c r="C20" s="6" t="n">
        <v>-212</v>
      </c>
      <c r="D20" s="6" t="n">
        <v>781</v>
      </c>
      <c r="E20" s="6" t="n">
        <v>-327</v>
      </c>
    </row>
    <row r="21" spans="1:5">
      <c r="A21" s="4" t="s">
        <v>156</v>
      </c>
      <c r="B21" s="4" t="s">
        <v>151</v>
      </c>
      <c r="C21" s="6" t="n">
        <v>411</v>
      </c>
      <c r="D21" s="6" t="n">
        <v>-1516</v>
      </c>
      <c r="E21" s="6" t="n">
        <v>635</v>
      </c>
    </row>
    <row r="22" spans="1:5">
      <c r="A22" s="4" t="s">
        <v>157</v>
      </c>
      <c r="B22" s="4" t="s">
        <v>151</v>
      </c>
      <c r="E22" s="6" t="n">
        <v>-1</v>
      </c>
    </row>
    <row r="23" spans="1:5">
      <c r="A23" s="4" t="s">
        <v>158</v>
      </c>
      <c r="B23" s="4" t="s">
        <v>151</v>
      </c>
      <c r="E23" s="6" t="n">
        <v>-1</v>
      </c>
    </row>
    <row r="24" spans="1:5">
      <c r="A24" s="4" t="s">
        <v>159</v>
      </c>
      <c r="B24" s="4" t="s">
        <v>151</v>
      </c>
      <c r="C24" s="6" t="n">
        <v>242</v>
      </c>
      <c r="D24" s="6" t="n">
        <v>40</v>
      </c>
      <c r="E24" s="6" t="n">
        <v>203</v>
      </c>
    </row>
    <row r="25" spans="1:5">
      <c r="A25" s="4" t="s">
        <v>160</v>
      </c>
      <c r="B25" s="4" t="s">
        <v>151</v>
      </c>
      <c r="C25" s="6" t="n">
        <v>-82</v>
      </c>
      <c r="D25" s="6" t="n">
        <v>-14</v>
      </c>
      <c r="E25" s="6" t="n">
        <v>-68</v>
      </c>
    </row>
    <row r="26" spans="1:5">
      <c r="A26" s="4" t="s">
        <v>161</v>
      </c>
      <c r="B26" s="4" t="s">
        <v>151</v>
      </c>
      <c r="C26" s="6" t="n">
        <v>160</v>
      </c>
      <c r="D26" s="6" t="n">
        <v>26</v>
      </c>
      <c r="E26" s="6" t="n">
        <v>135</v>
      </c>
    </row>
    <row r="27" spans="1:5">
      <c r="A27" s="4" t="s">
        <v>162</v>
      </c>
      <c r="C27" s="6" t="n">
        <v>-9</v>
      </c>
      <c r="D27" s="6" t="n">
        <v>-818</v>
      </c>
      <c r="E27" s="6" t="n">
        <v>-356</v>
      </c>
    </row>
    <row r="28" spans="1:5">
      <c r="A28" s="4" t="s">
        <v>163</v>
      </c>
      <c r="C28" s="6" t="n">
        <v>3</v>
      </c>
      <c r="D28" s="6" t="n">
        <v>280</v>
      </c>
      <c r="E28" s="6" t="n">
        <v>116</v>
      </c>
    </row>
    <row r="29" spans="1:5">
      <c r="A29" s="4" t="s">
        <v>164</v>
      </c>
      <c r="C29" s="6" t="n">
        <v>-6</v>
      </c>
      <c r="D29" s="6" t="n">
        <v>-538</v>
      </c>
      <c r="E29" s="6" t="n">
        <v>-240</v>
      </c>
    </row>
    <row r="30" spans="1:5">
      <c r="A30" s="4" t="s">
        <v>165</v>
      </c>
      <c r="C30" s="6" t="n">
        <v>3132</v>
      </c>
      <c r="D30" s="6" t="n">
        <v>3923</v>
      </c>
      <c r="E30" s="6" t="n">
        <v>4150</v>
      </c>
    </row>
    <row r="31" spans="1:5">
      <c r="A31" s="4" t="s">
        <v>166</v>
      </c>
      <c r="C31" s="6" t="n">
        <v>-80</v>
      </c>
      <c r="D31" s="6" t="n">
        <v>-245</v>
      </c>
      <c r="E31" s="6" t="n">
        <v>-389</v>
      </c>
    </row>
    <row r="32" spans="1:5">
      <c r="A32" s="4" t="s">
        <v>167</v>
      </c>
      <c r="C32" s="7" t="n">
        <v>3052</v>
      </c>
      <c r="D32" s="7" t="n">
        <v>3678</v>
      </c>
      <c r="E32" s="7" t="n">
        <v>3761</v>
      </c>
    </row>
    <row r="33" spans="1:5">
      <c r="A33" t="n"/>
    </row>
    <row r="34" spans="1:5">
      <c r="A34" s="4" t="s">
        <v>168</v>
      </c>
      <c r="B34" s="4" t="s">
        <v>169</v>
      </c>
    </row>
    <row r="35" spans="1:5">
      <c r="A35" s="4" t="s">
        <v>170</v>
      </c>
      <c r="B35" s="4" t="s">
        <v>171</v>
      </c>
    </row>
    <row r="36" spans="1:5">
      <c r="A36" s="4" t="s">
        <v>172</v>
      </c>
      <c r="B36" s="4" t="s">
        <v>173</v>
      </c>
    </row>
  </sheetData>
  <mergeCells count="6">
    <mergeCell ref="A1:B2"/>
    <mergeCell ref="C1:E1"/>
    <mergeCell ref="A33:D33"/>
    <mergeCell ref="B34:D34"/>
    <mergeCell ref="B35:D35"/>
    <mergeCell ref="B36:D3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61</v>
      </c>
      <c r="B1" s="2" t="s">
        <v>1</v>
      </c>
    </row>
    <row r="2" spans="1:2">
      <c r="B2" s="2" t="s">
        <v>2</v>
      </c>
    </row>
    <row r="3" spans="1:2">
      <c r="A3" s="3" t="s">
        <v>320</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64</v>
      </c>
      <c r="B1" s="2" t="s">
        <v>1</v>
      </c>
    </row>
    <row r="2" spans="1:2">
      <c r="B2" s="2" t="s">
        <v>2</v>
      </c>
    </row>
    <row r="3" spans="1:2">
      <c r="A3" s="3" t="s">
        <v>323</v>
      </c>
    </row>
    <row r="4" spans="1:2">
      <c r="A4" s="4" t="s">
        <v>465</v>
      </c>
      <c r="B4"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467</v>
      </c>
      <c r="B1" s="2" t="s">
        <v>1</v>
      </c>
    </row>
    <row r="2" spans="1:2">
      <c r="B2" s="2" t="s">
        <v>2</v>
      </c>
    </row>
    <row r="3" spans="1:2">
      <c r="A3" s="3" t="s">
        <v>326</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1"/>
    <col customWidth="1" max="2" min="2" width="80"/>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484</v>
      </c>
    </row>
    <row r="8" spans="1:2">
      <c r="A8" s="3" t="s">
        <v>477</v>
      </c>
    </row>
    <row r="9" spans="1:2">
      <c r="A9" s="4" t="s">
        <v>485</v>
      </c>
      <c r="B9" s="4" t="s">
        <v>486</v>
      </c>
    </row>
    <row r="10" spans="1:2">
      <c r="A10" s="4" t="s">
        <v>487</v>
      </c>
      <c r="B10" s="4" t="s">
        <v>488</v>
      </c>
    </row>
    <row r="11" spans="1:2">
      <c r="A11" s="4" t="s">
        <v>489</v>
      </c>
      <c r="B11" s="4" t="s">
        <v>490</v>
      </c>
    </row>
    <row r="12" spans="1:2">
      <c r="A12" s="4" t="s">
        <v>491</v>
      </c>
      <c r="B12" s="4" t="s">
        <v>492</v>
      </c>
    </row>
    <row r="13" spans="1:2">
      <c r="A13" s="4" t="s">
        <v>493</v>
      </c>
    </row>
    <row r="14" spans="1:2">
      <c r="A14" s="3" t="s">
        <v>477</v>
      </c>
    </row>
    <row r="15" spans="1:2">
      <c r="A15" s="4" t="s">
        <v>485</v>
      </c>
      <c r="B15" s="4" t="s">
        <v>494</v>
      </c>
    </row>
    <row r="16" spans="1:2">
      <c r="A16" s="4" t="s">
        <v>487</v>
      </c>
      <c r="B16" s="4" t="s">
        <v>495</v>
      </c>
    </row>
    <row r="17" spans="1:2">
      <c r="A17" s="4" t="s">
        <v>489</v>
      </c>
      <c r="B17" s="4" t="s">
        <v>496</v>
      </c>
    </row>
    <row r="18" spans="1:2">
      <c r="A18" s="4" t="s">
        <v>491</v>
      </c>
      <c r="B18"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498</v>
      </c>
      <c r="B1" s="2" t="s">
        <v>1</v>
      </c>
    </row>
    <row r="2" spans="1:2">
      <c r="B2" s="2" t="s">
        <v>2</v>
      </c>
    </row>
    <row r="3" spans="1:2">
      <c r="A3" s="3" t="s">
        <v>332</v>
      </c>
    </row>
    <row r="4" spans="1:2">
      <c r="A4" s="4" t="s">
        <v>499</v>
      </c>
      <c r="B4"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501</v>
      </c>
      <c r="B1" s="2" t="s">
        <v>1</v>
      </c>
    </row>
    <row r="2" spans="1:2">
      <c r="B2" s="2" t="s">
        <v>2</v>
      </c>
    </row>
    <row r="3" spans="1:2">
      <c r="A3" s="3" t="s">
        <v>344</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508</v>
      </c>
      <c r="B1" s="2" t="s">
        <v>1</v>
      </c>
    </row>
    <row r="2" spans="1:2">
      <c r="B2" s="2" t="s">
        <v>2</v>
      </c>
    </row>
    <row r="3" spans="1:2">
      <c r="A3" s="3" t="s">
        <v>347</v>
      </c>
    </row>
    <row r="4" spans="1:2">
      <c r="A4" s="4" t="s">
        <v>509</v>
      </c>
      <c r="B4"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s="1" t="s">
        <v>511</v>
      </c>
      <c r="B1" s="2" t="s">
        <v>1</v>
      </c>
    </row>
    <row r="2" spans="1:2">
      <c r="B2" s="2" t="s">
        <v>512</v>
      </c>
    </row>
    <row r="3" spans="1:2">
      <c r="A3" s="3" t="s">
        <v>271</v>
      </c>
    </row>
    <row r="4" spans="1:2">
      <c r="A4" s="4" t="s">
        <v>513</v>
      </c>
      <c r="B4"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61"/>
    <col customWidth="1" max="3" min="3" width="14"/>
    <col customWidth="1" max="4" min="4" width="14"/>
    <col customWidth="1" max="5" min="5" width="14"/>
  </cols>
  <sheetData>
    <row r="1" spans="1:5">
      <c r="A1" s="1" t="s">
        <v>514</v>
      </c>
      <c r="B1" s="2" t="s">
        <v>1</v>
      </c>
    </row>
    <row r="2" spans="1:5">
      <c r="B2" s="2" t="s">
        <v>2</v>
      </c>
      <c r="C2" s="2" t="s">
        <v>30</v>
      </c>
      <c r="D2" s="2" t="s">
        <v>84</v>
      </c>
      <c r="E2" s="2" t="s">
        <v>515</v>
      </c>
    </row>
    <row r="3" spans="1:5">
      <c r="A3" s="3" t="s">
        <v>516</v>
      </c>
    </row>
    <row r="4" spans="1:5">
      <c r="A4" s="4" t="s">
        <v>517</v>
      </c>
      <c r="B4" s="4" t="s">
        <v>518</v>
      </c>
    </row>
    <row r="5" spans="1:5">
      <c r="A5" s="4" t="s">
        <v>50</v>
      </c>
      <c r="B5" s="7" t="n">
        <v>205000</v>
      </c>
      <c r="C5" s="7" t="n">
        <v>193000</v>
      </c>
    </row>
    <row r="6" spans="1:5">
      <c r="A6" s="4" t="s">
        <v>519</v>
      </c>
      <c r="B6" s="6" t="n">
        <v>0</v>
      </c>
      <c r="C6" s="6" t="n">
        <v>0</v>
      </c>
    </row>
    <row r="7" spans="1:5">
      <c r="A7" s="4" t="s">
        <v>520</v>
      </c>
      <c r="B7" s="7" t="n">
        <v>152000</v>
      </c>
      <c r="C7" s="6" t="n">
        <v>234000</v>
      </c>
    </row>
    <row r="8" spans="1:5">
      <c r="A8" s="4" t="s">
        <v>521</v>
      </c>
      <c r="B8" s="4" t="s">
        <v>522</v>
      </c>
    </row>
    <row r="9" spans="1:5">
      <c r="A9" s="4" t="s">
        <v>45</v>
      </c>
      <c r="B9" s="7" t="n">
        <v>617000</v>
      </c>
      <c r="C9" s="6" t="n">
        <v>232000</v>
      </c>
    </row>
    <row r="10" spans="1:5">
      <c r="A10" s="4" t="s">
        <v>523</v>
      </c>
      <c r="B10" s="4" t="s">
        <v>524</v>
      </c>
    </row>
    <row r="11" spans="1:5">
      <c r="A11" s="4" t="s">
        <v>525</v>
      </c>
      <c r="B11" s="4" t="s">
        <v>526</v>
      </c>
    </row>
    <row r="12" spans="1:5">
      <c r="A12" s="4" t="s">
        <v>527</v>
      </c>
      <c r="B12" s="7" t="n">
        <v>21841000</v>
      </c>
      <c r="C12" s="6" t="n">
        <v>20960000</v>
      </c>
    </row>
    <row r="13" spans="1:5">
      <c r="A13" s="4" t="s">
        <v>528</v>
      </c>
      <c r="B13" s="7" t="n">
        <v>3368000</v>
      </c>
      <c r="C13" s="6" t="n">
        <v>3847000</v>
      </c>
    </row>
    <row r="14" spans="1:5">
      <c r="A14" s="4" t="s">
        <v>529</v>
      </c>
      <c r="B14" s="4" t="s">
        <v>530</v>
      </c>
    </row>
    <row r="15" spans="1:5">
      <c r="A15" s="4" t="s">
        <v>531</v>
      </c>
      <c r="B15" s="7" t="n">
        <v>569000</v>
      </c>
    </row>
    <row r="16" spans="1:5">
      <c r="A16" s="4" t="s">
        <v>532</v>
      </c>
      <c r="B16" s="4" t="s">
        <v>530</v>
      </c>
    </row>
    <row r="17" spans="1:5">
      <c r="A17" s="4" t="s">
        <v>533</v>
      </c>
      <c r="B17" s="7" t="n">
        <v>887000</v>
      </c>
      <c r="C17" s="6" t="n">
        <v>858000</v>
      </c>
    </row>
    <row r="18" spans="1:5">
      <c r="A18" s="4" t="s">
        <v>534</v>
      </c>
      <c r="B18" s="6" t="n">
        <v>29000</v>
      </c>
      <c r="C18" s="6" t="n">
        <v>66000</v>
      </c>
      <c r="D18" s="7" t="n">
        <v>54000</v>
      </c>
    </row>
    <row r="19" spans="1:5">
      <c r="A19" s="4" t="s">
        <v>535</v>
      </c>
      <c r="B19" s="6" t="n">
        <v>222000</v>
      </c>
      <c r="C19" s="6" t="n">
        <v>169000</v>
      </c>
      <c r="D19" s="6" t="n">
        <v>207000</v>
      </c>
    </row>
    <row r="20" spans="1:5">
      <c r="A20" s="4" t="s">
        <v>536</v>
      </c>
      <c r="B20" s="7" t="n">
        <v>57000</v>
      </c>
      <c r="C20" s="6" t="n">
        <v>47000</v>
      </c>
      <c r="D20" s="6" t="n">
        <v>30000</v>
      </c>
    </row>
    <row r="21" spans="1:5">
      <c r="A21" s="4" t="s">
        <v>537</v>
      </c>
    </row>
    <row r="22" spans="1:5">
      <c r="A22" s="3" t="s">
        <v>516</v>
      </c>
    </row>
    <row r="23" spans="1:5">
      <c r="A23" s="4" t="s">
        <v>538</v>
      </c>
      <c r="B23" s="4" t="s">
        <v>539</v>
      </c>
    </row>
    <row r="24" spans="1:5">
      <c r="A24" s="4" t="s">
        <v>540</v>
      </c>
    </row>
    <row r="25" spans="1:5">
      <c r="A25" s="3" t="s">
        <v>516</v>
      </c>
    </row>
    <row r="26" spans="1:5">
      <c r="A26" s="4" t="s">
        <v>541</v>
      </c>
      <c r="B26" s="4" t="s">
        <v>542</v>
      </c>
    </row>
    <row r="27" spans="1:5">
      <c r="A27" s="4" t="s">
        <v>543</v>
      </c>
    </row>
    <row r="28" spans="1:5">
      <c r="A28" s="3" t="s">
        <v>516</v>
      </c>
    </row>
    <row r="29" spans="1:5">
      <c r="A29" s="4" t="s">
        <v>541</v>
      </c>
      <c r="B29" s="4" t="s">
        <v>544</v>
      </c>
    </row>
    <row r="30" spans="1:5">
      <c r="A30" s="4" t="s">
        <v>545</v>
      </c>
    </row>
    <row r="31" spans="1:5">
      <c r="A31" s="3" t="s">
        <v>516</v>
      </c>
    </row>
    <row r="32" spans="1:5">
      <c r="A32" s="4" t="s">
        <v>541</v>
      </c>
      <c r="B32" s="4" t="s">
        <v>530</v>
      </c>
    </row>
    <row r="33" spans="1:5">
      <c r="A33" s="4" t="s">
        <v>546</v>
      </c>
    </row>
    <row r="34" spans="1:5">
      <c r="A34" s="3" t="s">
        <v>516</v>
      </c>
    </row>
    <row r="35" spans="1:5">
      <c r="A35" s="4" t="s">
        <v>541</v>
      </c>
      <c r="B35" s="4" t="s">
        <v>547</v>
      </c>
    </row>
    <row r="36" spans="1:5">
      <c r="A36" s="4" t="s">
        <v>548</v>
      </c>
    </row>
    <row r="37" spans="1:5">
      <c r="A37" s="3" t="s">
        <v>516</v>
      </c>
    </row>
    <row r="38" spans="1:5">
      <c r="A38" s="4" t="s">
        <v>549</v>
      </c>
      <c r="C38" s="7" t="n">
        <v>0</v>
      </c>
      <c r="D38" s="7" t="n">
        <v>0</v>
      </c>
      <c r="E38" s="7" t="n">
        <v>0</v>
      </c>
    </row>
    <row r="39" spans="1:5">
      <c r="A39" s="4" t="s">
        <v>550</v>
      </c>
    </row>
    <row r="40" spans="1:5">
      <c r="A40" s="3" t="s">
        <v>516</v>
      </c>
    </row>
    <row r="41" spans="1:5">
      <c r="A41" s="4" t="s">
        <v>551</v>
      </c>
      <c r="B41" s="4" t="s">
        <v>552</v>
      </c>
    </row>
    <row r="42" spans="1:5">
      <c r="A42" s="4" t="s">
        <v>553</v>
      </c>
    </row>
    <row r="43" spans="1:5">
      <c r="A43" s="3" t="s">
        <v>516</v>
      </c>
    </row>
    <row r="44" spans="1:5">
      <c r="A44" s="4" t="s">
        <v>551</v>
      </c>
      <c r="B44" s="4" t="s">
        <v>554</v>
      </c>
    </row>
    <row r="45" spans="1:5">
      <c r="A45" s="4" t="s">
        <v>555</v>
      </c>
    </row>
    <row r="46" spans="1:5">
      <c r="A46" s="3" t="s">
        <v>516</v>
      </c>
    </row>
    <row r="47" spans="1:5">
      <c r="A47" s="4" t="s">
        <v>556</v>
      </c>
      <c r="B47" s="4" t="s">
        <v>557</v>
      </c>
    </row>
    <row r="48" spans="1:5">
      <c r="A48" s="4" t="s">
        <v>558</v>
      </c>
    </row>
    <row r="49" spans="1:5">
      <c r="A49" s="3" t="s">
        <v>516</v>
      </c>
    </row>
    <row r="50" spans="1:5">
      <c r="A50" s="4" t="s">
        <v>551</v>
      </c>
      <c r="B50" s="4" t="s">
        <v>552</v>
      </c>
    </row>
    <row r="51" spans="1:5">
      <c r="A51" s="4" t="s">
        <v>559</v>
      </c>
    </row>
    <row r="52" spans="1:5">
      <c r="A52" s="3" t="s">
        <v>516</v>
      </c>
    </row>
    <row r="53" spans="1:5">
      <c r="A53" s="4" t="s">
        <v>556</v>
      </c>
      <c r="B53" s="4" t="s">
        <v>56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61</v>
      </c>
      <c r="B1" s="2" t="s">
        <v>1</v>
      </c>
    </row>
    <row r="2" spans="1:4">
      <c r="B2" s="2" t="s">
        <v>2</v>
      </c>
      <c r="C2" s="2" t="s">
        <v>30</v>
      </c>
      <c r="D2" s="2" t="s">
        <v>84</v>
      </c>
    </row>
    <row r="3" spans="1:4">
      <c r="A3" s="3" t="s">
        <v>274</v>
      </c>
    </row>
    <row r="4" spans="1:4">
      <c r="A4" s="4" t="s">
        <v>562</v>
      </c>
      <c r="B4" s="4" t="s">
        <v>563</v>
      </c>
      <c r="C4" s="4" t="s">
        <v>564</v>
      </c>
      <c r="D4" s="4" t="s">
        <v>564</v>
      </c>
    </row>
    <row r="5" spans="1:4">
      <c r="A5" s="4" t="s">
        <v>565</v>
      </c>
      <c r="B5" s="4" t="s">
        <v>566</v>
      </c>
      <c r="C5" s="4" t="s">
        <v>567</v>
      </c>
      <c r="D5" s="4" t="s">
        <v>568</v>
      </c>
    </row>
    <row r="6" spans="1:4">
      <c r="A6" s="4" t="s">
        <v>569</v>
      </c>
      <c r="B6" s="4" t="s">
        <v>570</v>
      </c>
      <c r="C6" s="4" t="s">
        <v>571</v>
      </c>
      <c r="D6" s="4" t="s">
        <v>572</v>
      </c>
    </row>
    <row r="7" spans="1:4">
      <c r="A7" s="4" t="s">
        <v>573</v>
      </c>
      <c r="B7" s="4" t="s">
        <v>574</v>
      </c>
      <c r="C7" s="4" t="s">
        <v>575</v>
      </c>
      <c r="D7" s="4" t="s">
        <v>5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2"/>
    <col customWidth="1" max="3" min="3" width="17"/>
    <col customWidth="1" max="4" min="4" width="27"/>
    <col customWidth="1" max="5" min="5" width="46"/>
    <col customWidth="1" max="6" min="6" width="24"/>
    <col customWidth="1" max="7" min="7" width="10"/>
  </cols>
  <sheetData>
    <row r="1" spans="1:7">
      <c r="A1" s="1" t="s">
        <v>174</v>
      </c>
      <c r="B1" s="2" t="s">
        <v>175</v>
      </c>
      <c r="C1" s="2" t="s">
        <v>176</v>
      </c>
      <c r="D1" s="2" t="s">
        <v>177</v>
      </c>
      <c r="E1" s="2" t="s">
        <v>178</v>
      </c>
      <c r="F1" s="2" t="s">
        <v>179</v>
      </c>
      <c r="G1" s="2" t="s">
        <v>180</v>
      </c>
    </row>
    <row r="2" spans="1:7">
      <c r="A2" s="4" t="s">
        <v>181</v>
      </c>
      <c r="B2" s="7" t="n">
        <v>4746</v>
      </c>
      <c r="C2" s="7" t="n">
        <v>18346</v>
      </c>
      <c r="D2" s="7" t="n">
        <v>38824</v>
      </c>
      <c r="E2" s="7" t="n">
        <v>-1419</v>
      </c>
      <c r="F2" s="7" t="n">
        <v>-10200</v>
      </c>
      <c r="G2" s="7" t="n">
        <v>50297</v>
      </c>
    </row>
    <row r="3" spans="1:7">
      <c r="A3" s="4" t="s">
        <v>182</v>
      </c>
      <c r="B3" s="6" t="n">
        <v>4218361</v>
      </c>
    </row>
    <row r="4" spans="1:7">
      <c r="A4" s="4" t="s">
        <v>128</v>
      </c>
      <c r="D4" s="6" t="n">
        <v>4001</v>
      </c>
      <c r="G4" s="6" t="n">
        <v>4001</v>
      </c>
    </row>
    <row r="5" spans="1:7">
      <c r="A5" s="4" t="s">
        <v>183</v>
      </c>
      <c r="E5" s="6" t="n">
        <v>-240</v>
      </c>
      <c r="G5" s="6" t="n">
        <v>-240</v>
      </c>
    </row>
    <row r="6" spans="1:7">
      <c r="A6" s="4" t="s">
        <v>184</v>
      </c>
      <c r="D6" s="6" t="n">
        <v>-3707</v>
      </c>
      <c r="G6" s="6" t="n">
        <v>-3707</v>
      </c>
    </row>
    <row r="7" spans="1:7">
      <c r="A7" s="4" t="s">
        <v>185</v>
      </c>
      <c r="C7" s="6" t="n">
        <v>30</v>
      </c>
      <c r="G7" s="6" t="n">
        <v>30</v>
      </c>
    </row>
    <row r="8" spans="1:7">
      <c r="A8" s="4" t="s">
        <v>186</v>
      </c>
      <c r="F8" s="6" t="n">
        <v>-445</v>
      </c>
      <c r="G8" s="7" t="n">
        <v>-445</v>
      </c>
    </row>
    <row r="9" spans="1:7">
      <c r="A9" s="4" t="s">
        <v>187</v>
      </c>
      <c r="B9" s="6" t="n">
        <v>-24918</v>
      </c>
      <c r="G9" s="6" t="n">
        <v>-24918</v>
      </c>
    </row>
    <row r="10" spans="1:7">
      <c r="A10" s="4" t="s">
        <v>188</v>
      </c>
      <c r="C10" s="6" t="n">
        <v>-6</v>
      </c>
      <c r="F10" s="6" t="n">
        <v>54</v>
      </c>
      <c r="G10" s="7" t="n">
        <v>48</v>
      </c>
    </row>
    <row r="11" spans="1:7">
      <c r="A11" s="4" t="s">
        <v>189</v>
      </c>
      <c r="B11" s="6" t="n">
        <v>2823</v>
      </c>
    </row>
    <row r="12" spans="1:7">
      <c r="A12" s="4" t="s">
        <v>190</v>
      </c>
      <c r="B12" s="6" t="n">
        <v>4196266</v>
      </c>
    </row>
    <row r="13" spans="1:7">
      <c r="A13" s="4" t="s">
        <v>191</v>
      </c>
      <c r="B13" s="7" t="n">
        <v>4746</v>
      </c>
      <c r="C13" s="6" t="n">
        <v>18370</v>
      </c>
      <c r="D13" s="6" t="n">
        <v>39118</v>
      </c>
      <c r="E13" s="6" t="n">
        <v>-1659</v>
      </c>
      <c r="F13" s="6" t="n">
        <v>-10591</v>
      </c>
      <c r="G13" s="6" t="n">
        <v>49984</v>
      </c>
    </row>
    <row r="14" spans="1:7">
      <c r="A14" s="4" t="s">
        <v>128</v>
      </c>
      <c r="D14" s="6" t="n">
        <v>4216</v>
      </c>
      <c r="G14" s="6" t="n">
        <v>4216</v>
      </c>
    </row>
    <row r="15" spans="1:7">
      <c r="A15" s="4" t="s">
        <v>183</v>
      </c>
      <c r="E15" s="6" t="n">
        <v>-538</v>
      </c>
      <c r="G15" s="6" t="n">
        <v>-538</v>
      </c>
    </row>
    <row r="16" spans="1:7">
      <c r="A16" s="4" t="s">
        <v>184</v>
      </c>
      <c r="D16" s="6" t="n">
        <v>-3690</v>
      </c>
      <c r="G16" s="6" t="n">
        <v>-3690</v>
      </c>
    </row>
    <row r="17" spans="1:7">
      <c r="A17" s="4" t="s">
        <v>185</v>
      </c>
      <c r="C17" s="6" t="n">
        <v>47</v>
      </c>
      <c r="G17" s="6" t="n">
        <v>47</v>
      </c>
    </row>
    <row r="18" spans="1:7">
      <c r="A18" s="4" t="s">
        <v>186</v>
      </c>
      <c r="F18" s="6" t="n">
        <v>-222</v>
      </c>
      <c r="G18" s="7" t="n">
        <v>-222</v>
      </c>
    </row>
    <row r="19" spans="1:7">
      <c r="A19" s="4" t="s">
        <v>187</v>
      </c>
      <c r="B19" s="6" t="n">
        <v>-12322</v>
      </c>
      <c r="G19" s="6" t="n">
        <v>-12322</v>
      </c>
    </row>
    <row r="20" spans="1:7">
      <c r="A20" s="4" t="s">
        <v>188</v>
      </c>
      <c r="C20" s="6" t="n">
        <v>-8</v>
      </c>
      <c r="F20" s="6" t="n">
        <v>67</v>
      </c>
      <c r="G20" s="7" t="n">
        <v>59</v>
      </c>
    </row>
    <row r="21" spans="1:7">
      <c r="A21" s="4" t="s">
        <v>189</v>
      </c>
      <c r="B21" s="6" t="n">
        <v>3497</v>
      </c>
    </row>
    <row r="22" spans="1:7">
      <c r="A22" s="4" t="s">
        <v>192</v>
      </c>
      <c r="B22" s="6" t="n">
        <v>4187441</v>
      </c>
      <c r="G22" s="6" t="n">
        <v>4187441</v>
      </c>
    </row>
    <row r="23" spans="1:7">
      <c r="A23" s="4" t="s">
        <v>193</v>
      </c>
      <c r="B23" s="7" t="n">
        <v>4746</v>
      </c>
      <c r="C23" s="6" t="n">
        <v>18409</v>
      </c>
      <c r="D23" s="6" t="n">
        <v>39644</v>
      </c>
      <c r="E23" s="6" t="n">
        <v>-2197</v>
      </c>
      <c r="F23" s="6" t="n">
        <v>-10746</v>
      </c>
      <c r="G23" s="7" t="n">
        <v>49856</v>
      </c>
    </row>
    <row r="24" spans="1:7">
      <c r="A24" s="4" t="s">
        <v>128</v>
      </c>
      <c r="D24" s="6" t="n">
        <v>3058</v>
      </c>
      <c r="G24" s="6" t="n">
        <v>3058</v>
      </c>
    </row>
    <row r="25" spans="1:7">
      <c r="A25" s="4" t="s">
        <v>183</v>
      </c>
      <c r="E25" s="6" t="n">
        <v>-6</v>
      </c>
      <c r="G25" s="6" t="n">
        <v>-6</v>
      </c>
    </row>
    <row r="26" spans="1:7">
      <c r="A26" s="4" t="s">
        <v>184</v>
      </c>
      <c r="D26" s="6" t="n">
        <v>-3687</v>
      </c>
      <c r="G26" s="6" t="n">
        <v>-3687</v>
      </c>
    </row>
    <row r="27" spans="1:7">
      <c r="A27" s="4" t="s">
        <v>185</v>
      </c>
      <c r="C27" s="6" t="n">
        <v>57</v>
      </c>
      <c r="G27" s="6" t="n">
        <v>57</v>
      </c>
    </row>
    <row r="28" spans="1:7">
      <c r="A28" s="4" t="s">
        <v>186</v>
      </c>
      <c r="F28" s="6" t="n">
        <v>-63</v>
      </c>
      <c r="G28" s="7" t="n">
        <v>-63</v>
      </c>
    </row>
    <row r="29" spans="1:7">
      <c r="A29" s="4" t="s">
        <v>187</v>
      </c>
      <c r="B29" s="6" t="n">
        <v>-3504</v>
      </c>
      <c r="G29" s="6" t="n">
        <v>-3504</v>
      </c>
    </row>
    <row r="30" spans="1:7">
      <c r="A30" s="4" t="s">
        <v>188</v>
      </c>
      <c r="C30" s="6" t="n">
        <v>-12</v>
      </c>
      <c r="F30" s="6" t="n">
        <v>122</v>
      </c>
      <c r="G30" s="7" t="n">
        <v>110</v>
      </c>
    </row>
    <row r="31" spans="1:7">
      <c r="A31" s="4" t="s">
        <v>189</v>
      </c>
      <c r="B31" s="6" t="n">
        <v>6334</v>
      </c>
    </row>
    <row r="32" spans="1:7">
      <c r="A32" s="4" t="s">
        <v>194</v>
      </c>
      <c r="B32" s="7" t="n">
        <v>52</v>
      </c>
      <c r="C32" s="6" t="n">
        <v>-102</v>
      </c>
      <c r="F32" s="7" t="n">
        <v>10687</v>
      </c>
      <c r="G32" s="7" t="n">
        <v>10637</v>
      </c>
    </row>
    <row r="33" spans="1:7">
      <c r="A33" s="4" t="s">
        <v>195</v>
      </c>
      <c r="B33" s="6" t="n">
        <v>607815</v>
      </c>
    </row>
    <row r="34" spans="1:7">
      <c r="A34" s="4" t="s">
        <v>196</v>
      </c>
      <c r="B34" s="6" t="n">
        <v>4798086</v>
      </c>
      <c r="G34" s="6" t="n">
        <v>4798086</v>
      </c>
    </row>
    <row r="35" spans="1:7">
      <c r="A35" s="4" t="s">
        <v>197</v>
      </c>
      <c r="B35" s="7" t="n">
        <v>4798</v>
      </c>
      <c r="C35" s="7" t="n">
        <v>18352</v>
      </c>
      <c r="D35" s="7" t="n">
        <v>39015</v>
      </c>
      <c r="E35" s="7" t="n">
        <v>-2203</v>
      </c>
      <c r="G35" s="7" t="n">
        <v>599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5"/>
    <col customWidth="1" max="2" min="2" width="21"/>
    <col customWidth="1" max="3" min="3" width="37"/>
    <col customWidth="1" max="4" min="4" width="16"/>
    <col customWidth="1" max="5" min="5" width="21"/>
    <col customWidth="1" max="6" min="6" width="21"/>
    <col customWidth="1" max="7" min="7" width="21"/>
  </cols>
  <sheetData>
    <row r="1" spans="1:7">
      <c r="A1" s="1" t="s">
        <v>577</v>
      </c>
      <c r="B1" s="2" t="s">
        <v>578</v>
      </c>
      <c r="C1" s="2" t="s">
        <v>579</v>
      </c>
      <c r="D1" s="2" t="s">
        <v>580</v>
      </c>
      <c r="E1" s="2" t="s">
        <v>581</v>
      </c>
      <c r="F1" s="2" t="s">
        <v>582</v>
      </c>
      <c r="G1" s="2" t="s">
        <v>583</v>
      </c>
    </row>
    <row r="2" spans="1:7">
      <c r="A2" s="3" t="s">
        <v>584</v>
      </c>
    </row>
    <row r="3" spans="1:7">
      <c r="A3" s="4" t="s">
        <v>585</v>
      </c>
      <c r="E3" s="4" t="s">
        <v>530</v>
      </c>
    </row>
    <row r="4" spans="1:7">
      <c r="A4" s="4" t="s">
        <v>586</v>
      </c>
    </row>
    <row r="5" spans="1:7">
      <c r="A5" s="3" t="s">
        <v>584</v>
      </c>
    </row>
    <row r="6" spans="1:7">
      <c r="A6" s="4" t="s">
        <v>587</v>
      </c>
      <c r="C6" s="4" t="s">
        <v>588</v>
      </c>
      <c r="D6" s="4" t="s">
        <v>588</v>
      </c>
    </row>
    <row r="7" spans="1:7">
      <c r="A7" s="4" t="s">
        <v>589</v>
      </c>
      <c r="C7" s="10" t="n">
        <v>2.7813</v>
      </c>
    </row>
    <row r="8" spans="1:7">
      <c r="A8" s="4" t="s">
        <v>590</v>
      </c>
      <c r="C8" s="8" t="n">
        <v>50.34</v>
      </c>
    </row>
    <row r="9" spans="1:7">
      <c r="A9" s="4" t="s">
        <v>591</v>
      </c>
      <c r="C9" s="6" t="n">
        <v>607815</v>
      </c>
    </row>
    <row r="10" spans="1:7">
      <c r="A10" s="4" t="s">
        <v>592</v>
      </c>
      <c r="C10" s="7" t="n">
        <v>10637000</v>
      </c>
    </row>
    <row r="11" spans="1:7">
      <c r="A11" s="4" t="s">
        <v>593</v>
      </c>
      <c r="C11" s="8" t="n">
        <v>17.5</v>
      </c>
    </row>
    <row r="12" spans="1:7">
      <c r="A12" s="4" t="s">
        <v>594</v>
      </c>
      <c r="C12" s="7" t="n">
        <v>2208000</v>
      </c>
    </row>
    <row r="13" spans="1:7">
      <c r="A13" s="4" t="s">
        <v>595</v>
      </c>
      <c r="C13" s="6" t="n">
        <v>12845000</v>
      </c>
    </row>
    <row r="14" spans="1:7">
      <c r="A14" s="4" t="s">
        <v>596</v>
      </c>
      <c r="C14" s="6" t="n">
        <v>3335000</v>
      </c>
    </row>
    <row r="15" spans="1:7">
      <c r="A15" s="4" t="s">
        <v>597</v>
      </c>
      <c r="C15" s="7" t="n">
        <v>343000</v>
      </c>
    </row>
    <row r="16" spans="1:7">
      <c r="A16" s="4" t="s">
        <v>585</v>
      </c>
      <c r="C16" s="4" t="s">
        <v>530</v>
      </c>
    </row>
    <row r="17" spans="1:7">
      <c r="A17" s="4" t="s">
        <v>598</v>
      </c>
      <c r="C17" s="7" t="n">
        <v>55000</v>
      </c>
    </row>
    <row r="18" spans="1:7">
      <c r="A18" s="4" t="s">
        <v>599</v>
      </c>
      <c r="C18" s="6" t="n">
        <v>49000</v>
      </c>
    </row>
    <row r="19" spans="1:7">
      <c r="A19" s="4" t="s">
        <v>600</v>
      </c>
      <c r="C19" s="6" t="n">
        <v>44000</v>
      </c>
    </row>
    <row r="20" spans="1:7">
      <c r="A20" s="4" t="s">
        <v>601</v>
      </c>
      <c r="C20" s="6" t="n">
        <v>38000</v>
      </c>
    </row>
    <row r="21" spans="1:7">
      <c r="A21" s="4" t="s">
        <v>602</v>
      </c>
      <c r="C21" s="6" t="n">
        <v>33000</v>
      </c>
    </row>
    <row r="22" spans="1:7">
      <c r="A22" s="4" t="s">
        <v>603</v>
      </c>
      <c r="C22" s="6" t="n">
        <v>80000</v>
      </c>
    </row>
    <row r="23" spans="1:7">
      <c r="A23" s="4" t="s">
        <v>604</v>
      </c>
      <c r="C23" s="6" t="n">
        <v>47797000</v>
      </c>
    </row>
    <row r="24" spans="1:7">
      <c r="A24" s="4" t="s">
        <v>605</v>
      </c>
      <c r="C24" s="7" t="n">
        <v>1637000</v>
      </c>
    </row>
    <row r="25" spans="1:7">
      <c r="A25" s="4" t="s">
        <v>606</v>
      </c>
      <c r="B25" s="7" t="n">
        <v>242000</v>
      </c>
      <c r="E25" s="7" t="n">
        <v>61000</v>
      </c>
    </row>
    <row r="26" spans="1:7">
      <c r="A26" s="4" t="s">
        <v>607</v>
      </c>
    </row>
    <row r="27" spans="1:7">
      <c r="A27" s="3" t="s">
        <v>584</v>
      </c>
    </row>
    <row r="28" spans="1:7">
      <c r="A28" s="4" t="s">
        <v>606</v>
      </c>
      <c r="E28" s="7" t="n">
        <v>4192000</v>
      </c>
      <c r="F28" s="7" t="n">
        <v>3960000</v>
      </c>
      <c r="G28" s="7" t="n">
        <v>4555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08</v>
      </c>
      <c r="B1" s="2" t="s">
        <v>609</v>
      </c>
    </row>
    <row r="2" spans="1:2">
      <c r="A2" s="3" t="s">
        <v>584</v>
      </c>
    </row>
    <row r="3" spans="1:2">
      <c r="A3" s="4" t="s">
        <v>610</v>
      </c>
      <c r="B3" s="7" t="n">
        <v>10637</v>
      </c>
    </row>
    <row r="4" spans="1:2">
      <c r="A4" s="4" t="s">
        <v>611</v>
      </c>
      <c r="B4" s="6" t="n">
        <v>2208</v>
      </c>
    </row>
    <row r="5" spans="1:2">
      <c r="A5" s="4" t="s">
        <v>612</v>
      </c>
      <c r="B5" s="6" t="n">
        <v>12845</v>
      </c>
    </row>
    <row r="6" spans="1:2">
      <c r="A6" s="3" t="s">
        <v>613</v>
      </c>
    </row>
    <row r="7" spans="1:2">
      <c r="A7" s="4" t="s">
        <v>614</v>
      </c>
      <c r="B7" s="6" t="n">
        <v>9854</v>
      </c>
    </row>
    <row r="8" spans="1:2">
      <c r="A8" s="3" t="s">
        <v>615</v>
      </c>
    </row>
    <row r="9" spans="1:2">
      <c r="A9" s="4" t="s">
        <v>616</v>
      </c>
      <c r="B9" s="6" t="n">
        <v>-523</v>
      </c>
    </row>
    <row r="10" spans="1:2">
      <c r="A10" s="4" t="s">
        <v>617</v>
      </c>
      <c r="B10" s="6" t="n">
        <v>179</v>
      </c>
    </row>
    <row r="11" spans="1:2">
      <c r="A11" s="4" t="s">
        <v>618</v>
      </c>
      <c r="B11" s="6" t="n">
        <v>-344</v>
      </c>
    </row>
    <row r="12" spans="1:2">
      <c r="A12" s="4" t="s">
        <v>619</v>
      </c>
      <c r="B12" s="6" t="n">
        <v>9510</v>
      </c>
    </row>
    <row r="13" spans="1:2">
      <c r="A13" s="4" t="s">
        <v>596</v>
      </c>
      <c r="B13" s="7" t="n">
        <v>333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0</v>
      </c>
      <c r="B1" s="2" t="s">
        <v>621</v>
      </c>
      <c r="C1" s="2" t="s">
        <v>2</v>
      </c>
    </row>
    <row r="2" spans="1:3">
      <c r="A2" s="3" t="s">
        <v>584</v>
      </c>
    </row>
    <row r="3" spans="1:3">
      <c r="A3" s="4" t="s">
        <v>612</v>
      </c>
      <c r="B3" s="7" t="n">
        <v>12845000</v>
      </c>
    </row>
    <row r="4" spans="1:3">
      <c r="A4" s="3" t="s">
        <v>613</v>
      </c>
    </row>
    <row r="5" spans="1:3">
      <c r="A5" s="4" t="s">
        <v>34</v>
      </c>
      <c r="B5" s="6" t="n">
        <v>3802000</v>
      </c>
    </row>
    <row r="6" spans="1:3">
      <c r="A6" s="4" t="s">
        <v>622</v>
      </c>
      <c r="B6" s="6" t="n">
        <v>35458000</v>
      </c>
    </row>
    <row r="7" spans="1:3">
      <c r="A7" s="4" t="s">
        <v>257</v>
      </c>
      <c r="B7" s="6" t="n">
        <v>47055000</v>
      </c>
    </row>
    <row r="8" spans="1:3">
      <c r="A8" s="4" t="s">
        <v>623</v>
      </c>
      <c r="B8" s="6" t="n">
        <v>419000</v>
      </c>
    </row>
    <row r="9" spans="1:3">
      <c r="A9" s="4" t="s">
        <v>259</v>
      </c>
      <c r="B9" s="6" t="n">
        <v>550000</v>
      </c>
    </row>
    <row r="10" spans="1:3">
      <c r="A10" s="4" t="s">
        <v>624</v>
      </c>
      <c r="B10" s="6" t="n">
        <v>343000</v>
      </c>
      <c r="C10" s="7" t="n">
        <v>337000</v>
      </c>
    </row>
    <row r="11" spans="1:3">
      <c r="A11" s="4" t="s">
        <v>45</v>
      </c>
      <c r="B11" s="6" t="n">
        <v>114000</v>
      </c>
    </row>
    <row r="12" spans="1:3">
      <c r="A12" s="4" t="s">
        <v>262</v>
      </c>
      <c r="B12" s="6" t="n">
        <v>763000</v>
      </c>
    </row>
    <row r="13" spans="1:3">
      <c r="A13" s="4" t="s">
        <v>92</v>
      </c>
      <c r="B13" s="6" t="n">
        <v>-77665000</v>
      </c>
    </row>
    <row r="14" spans="1:3">
      <c r="A14" s="4" t="s">
        <v>625</v>
      </c>
      <c r="B14" s="6" t="n">
        <v>-13000</v>
      </c>
    </row>
    <row r="15" spans="1:3">
      <c r="A15" s="4" t="s">
        <v>626</v>
      </c>
      <c r="B15" s="6" t="n">
        <v>-1316000</v>
      </c>
    </row>
    <row r="16" spans="1:3">
      <c r="A16" s="4" t="s">
        <v>619</v>
      </c>
      <c r="B16" s="6" t="n">
        <v>9510000</v>
      </c>
    </row>
    <row r="17" spans="1:3">
      <c r="A17" s="4" t="s">
        <v>596</v>
      </c>
      <c r="B17" s="7" t="n">
        <v>333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7</v>
      </c>
      <c r="B1" s="2" t="s">
        <v>609</v>
      </c>
    </row>
    <row r="2" spans="1:2">
      <c r="A2" s="3" t="s">
        <v>584</v>
      </c>
    </row>
    <row r="3" spans="1:2">
      <c r="A3" s="4" t="s">
        <v>628</v>
      </c>
      <c r="B3" s="7" t="n">
        <v>47797</v>
      </c>
    </row>
    <row r="4" spans="1:2">
      <c r="A4" s="4" t="s">
        <v>629</v>
      </c>
      <c r="B4" s="6" t="n">
        <v>-110</v>
      </c>
    </row>
    <row r="5" spans="1:2">
      <c r="A5" s="4" t="s">
        <v>630</v>
      </c>
      <c r="B5" s="6" t="n">
        <v>-73</v>
      </c>
    </row>
    <row r="6" spans="1:2">
      <c r="A6" s="4" t="s">
        <v>631</v>
      </c>
      <c r="B6" s="6" t="n">
        <v>-559</v>
      </c>
    </row>
    <row r="7" spans="1:2">
      <c r="A7" s="4" t="s">
        <v>632</v>
      </c>
      <c r="B7" s="7" t="n">
        <v>470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3</v>
      </c>
      <c r="B1" s="2" t="s">
        <v>609</v>
      </c>
    </row>
    <row r="2" spans="1:2">
      <c r="A2" s="3" t="s">
        <v>634</v>
      </c>
    </row>
    <row r="3" spans="1:2">
      <c r="A3" s="4" t="s">
        <v>635</v>
      </c>
      <c r="B3" s="7" t="n">
        <v>2488</v>
      </c>
    </row>
    <row r="4" spans="1:2">
      <c r="A4" s="4" t="s">
        <v>636</v>
      </c>
      <c r="B4" s="6" t="n">
        <v>-1427</v>
      </c>
    </row>
    <row r="5" spans="1:2">
      <c r="A5" s="4" t="s">
        <v>637</v>
      </c>
      <c r="B5" s="6" t="n">
        <v>1061</v>
      </c>
    </row>
    <row r="6" spans="1:2">
      <c r="A6" s="4" t="s">
        <v>638</v>
      </c>
      <c r="B6" s="6" t="n">
        <v>-157</v>
      </c>
    </row>
    <row r="7" spans="1:2">
      <c r="A7" s="4" t="s">
        <v>639</v>
      </c>
      <c r="B7" s="7" t="n">
        <v>9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0</v>
      </c>
      <c r="B1" s="2" t="s">
        <v>1</v>
      </c>
    </row>
    <row r="2" spans="1:3">
      <c r="B2" s="2" t="s">
        <v>2</v>
      </c>
      <c r="C2" s="2" t="s">
        <v>30</v>
      </c>
    </row>
    <row r="3" spans="1:3">
      <c r="A3" s="3" t="s">
        <v>280</v>
      </c>
    </row>
    <row r="4" spans="1:3">
      <c r="A4" s="4" t="s">
        <v>641</v>
      </c>
      <c r="B4" s="7" t="n">
        <v>17731</v>
      </c>
      <c r="C4" s="7" t="n">
        <v>17089</v>
      </c>
    </row>
    <row r="5" spans="1:3">
      <c r="A5" s="4" t="s">
        <v>642</v>
      </c>
      <c r="B5" s="6" t="n">
        <v>4841</v>
      </c>
      <c r="C5" s="6" t="n">
        <v>4745</v>
      </c>
    </row>
    <row r="6" spans="1:3">
      <c r="A6" s="4" t="s">
        <v>643</v>
      </c>
      <c r="B6" s="6" t="n">
        <v>17124</v>
      </c>
      <c r="C6" s="6" t="n">
        <v>18358</v>
      </c>
    </row>
    <row r="7" spans="1:3">
      <c r="A7" s="4" t="s">
        <v>128</v>
      </c>
      <c r="B7" s="7" t="n">
        <v>4862</v>
      </c>
      <c r="C7" s="7" t="n">
        <v>3353</v>
      </c>
    </row>
    <row r="8" spans="1:3">
      <c r="A8" s="4" t="s">
        <v>644</v>
      </c>
      <c r="B8" s="8" t="n">
        <v>1.01</v>
      </c>
      <c r="C8" s="8" t="n">
        <v>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45</v>
      </c>
      <c r="B1" s="2" t="s">
        <v>2</v>
      </c>
      <c r="C1" s="2" t="s">
        <v>30</v>
      </c>
    </row>
    <row r="2" spans="1:3">
      <c r="A2" s="3" t="s">
        <v>283</v>
      </c>
    </row>
    <row r="3" spans="1:3">
      <c r="A3" s="4" t="s">
        <v>646</v>
      </c>
      <c r="B3" s="7" t="n">
        <v>340000</v>
      </c>
      <c r="C3" s="7" t="n">
        <v>27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80"/>
    <col customWidth="1" max="3" min="3" width="29"/>
  </cols>
  <sheetData>
    <row r="1" spans="1:3">
      <c r="A1" s="1" t="s">
        <v>647</v>
      </c>
      <c r="B1" s="2" t="s">
        <v>1</v>
      </c>
    </row>
    <row r="2" spans="1:3">
      <c r="B2" s="2" t="s">
        <v>648</v>
      </c>
      <c r="C2" s="2" t="s">
        <v>649</v>
      </c>
    </row>
    <row r="3" spans="1:3">
      <c r="A3" s="3" t="s">
        <v>650</v>
      </c>
    </row>
    <row r="4" spans="1:3">
      <c r="A4" s="4" t="s">
        <v>651</v>
      </c>
      <c r="B4" s="7" t="n">
        <v>45101</v>
      </c>
      <c r="C4" s="7" t="n">
        <v>30770</v>
      </c>
    </row>
    <row r="5" spans="1:3">
      <c r="A5" s="4" t="s">
        <v>652</v>
      </c>
      <c r="B5" s="4" t="s">
        <v>653</v>
      </c>
    </row>
    <row r="6" spans="1:3">
      <c r="A6" s="4" t="s">
        <v>654</v>
      </c>
    </row>
    <row r="7" spans="1:3">
      <c r="A7" s="3" t="s">
        <v>650</v>
      </c>
    </row>
    <row r="8" spans="1:3">
      <c r="A8" s="4" t="s">
        <v>655</v>
      </c>
      <c r="B8" s="4" t="s">
        <v>656</v>
      </c>
    </row>
    <row r="9" spans="1:3">
      <c r="A9" s="4" t="s">
        <v>657</v>
      </c>
      <c r="B9" s="6" t="n">
        <v>5</v>
      </c>
    </row>
    <row r="10" spans="1:3">
      <c r="A10" s="4" t="s">
        <v>658</v>
      </c>
      <c r="B10" s="6" t="n">
        <v>5</v>
      </c>
    </row>
    <row r="11" spans="1:3">
      <c r="A11" s="4" t="s">
        <v>659</v>
      </c>
    </row>
    <row r="12" spans="1:3">
      <c r="A12" s="3" t="s">
        <v>650</v>
      </c>
    </row>
    <row r="13" spans="1:3">
      <c r="A13" s="4" t="s">
        <v>657</v>
      </c>
      <c r="B13" s="6" t="n">
        <v>16</v>
      </c>
    </row>
    <row r="14" spans="1:3">
      <c r="A14" s="4" t="s">
        <v>660</v>
      </c>
      <c r="B14" s="6" t="n">
        <v>7</v>
      </c>
    </row>
    <row r="15" spans="1:3">
      <c r="A15" s="4" t="s">
        <v>661</v>
      </c>
      <c r="B15" s="4" t="s">
        <v>662</v>
      </c>
    </row>
    <row r="16" spans="1:3">
      <c r="A16" s="4" t="s">
        <v>663</v>
      </c>
    </row>
    <row r="17" spans="1:3">
      <c r="A17" s="3" t="s">
        <v>650</v>
      </c>
    </row>
    <row r="18" spans="1:3">
      <c r="A18" s="4" t="s">
        <v>655</v>
      </c>
      <c r="B18" s="4" t="s">
        <v>664</v>
      </c>
    </row>
    <row r="19" spans="1:3">
      <c r="A19" s="4" t="s">
        <v>657</v>
      </c>
      <c r="B19" s="6" t="n">
        <v>21</v>
      </c>
    </row>
    <row r="20" spans="1:3">
      <c r="A20" s="4" t="s">
        <v>660</v>
      </c>
      <c r="B20" s="6" t="n">
        <v>2</v>
      </c>
    </row>
    <row r="21" spans="1:3">
      <c r="A21" s="4" t="s">
        <v>661</v>
      </c>
      <c r="B21" s="4" t="s">
        <v>662</v>
      </c>
    </row>
    <row r="22" spans="1:3">
      <c r="A22" s="4" t="s">
        <v>665</v>
      </c>
    </row>
    <row r="23" spans="1:3">
      <c r="A23" s="3" t="s">
        <v>650</v>
      </c>
    </row>
    <row r="24" spans="1:3">
      <c r="A24" s="4" t="s">
        <v>655</v>
      </c>
      <c r="B24" s="4" t="s">
        <v>666</v>
      </c>
    </row>
    <row r="25" spans="1:3">
      <c r="A25" s="4" t="s">
        <v>667</v>
      </c>
    </row>
    <row r="26" spans="1:3">
      <c r="A26" s="3" t="s">
        <v>650</v>
      </c>
    </row>
    <row r="27" spans="1:3">
      <c r="A27" s="4" t="s">
        <v>655</v>
      </c>
      <c r="B27" s="4" t="s">
        <v>668</v>
      </c>
    </row>
    <row r="28" spans="1:3">
      <c r="A28" s="4" t="s">
        <v>657</v>
      </c>
      <c r="B28" s="6" t="n">
        <v>0</v>
      </c>
      <c r="C28" s="6" t="n">
        <v>16</v>
      </c>
    </row>
    <row r="29" spans="1:3">
      <c r="A29" s="4" t="s">
        <v>661</v>
      </c>
      <c r="C29" s="4" t="s">
        <v>662</v>
      </c>
    </row>
    <row r="30" spans="1:3">
      <c r="A30" s="4" t="s">
        <v>669</v>
      </c>
    </row>
    <row r="31" spans="1:3">
      <c r="A31" s="3" t="s">
        <v>650</v>
      </c>
    </row>
    <row r="32" spans="1:3">
      <c r="A32" s="4" t="s">
        <v>670</v>
      </c>
      <c r="B32" s="4" t="s">
        <v>52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0</v>
      </c>
    </row>
    <row r="3" spans="1:3">
      <c r="A3" s="3" t="s">
        <v>650</v>
      </c>
    </row>
    <row r="4" spans="1:3">
      <c r="A4" s="4" t="s">
        <v>672</v>
      </c>
      <c r="B4" s="7" t="n">
        <v>152195</v>
      </c>
      <c r="C4" s="7" t="n">
        <v>142468</v>
      </c>
    </row>
    <row r="5" spans="1:3">
      <c r="A5" s="4" t="s">
        <v>673</v>
      </c>
      <c r="B5" s="6" t="n">
        <v>152327</v>
      </c>
      <c r="C5" s="6" t="n">
        <v>142903</v>
      </c>
    </row>
    <row r="6" spans="1:3">
      <c r="A6" s="4" t="s">
        <v>674</v>
      </c>
      <c r="B6" s="6" t="n">
        <v>1082</v>
      </c>
      <c r="C6" s="6" t="n">
        <v>1182</v>
      </c>
    </row>
    <row r="7" spans="1:3">
      <c r="A7" s="4" t="s">
        <v>675</v>
      </c>
      <c r="B7" s="6" t="n">
        <v>-950</v>
      </c>
      <c r="C7" s="6" t="n">
        <v>-747</v>
      </c>
    </row>
    <row r="8" spans="1:3">
      <c r="A8" s="4" t="s">
        <v>659</v>
      </c>
    </row>
    <row r="9" spans="1:3">
      <c r="A9" s="3" t="s">
        <v>650</v>
      </c>
    </row>
    <row r="10" spans="1:3">
      <c r="A10" s="4" t="s">
        <v>676</v>
      </c>
      <c r="B10" s="6" t="n">
        <v>1000</v>
      </c>
      <c r="C10" s="6" t="n">
        <v>4510</v>
      </c>
    </row>
    <row r="11" spans="1:3">
      <c r="A11" s="4" t="s">
        <v>677</v>
      </c>
      <c r="B11" s="6" t="n">
        <v>24489</v>
      </c>
      <c r="C11" s="6" t="n">
        <v>39110</v>
      </c>
    </row>
    <row r="12" spans="1:3">
      <c r="A12" s="4" t="s">
        <v>678</v>
      </c>
      <c r="B12" s="6" t="n">
        <v>7495</v>
      </c>
      <c r="C12" s="6" t="n">
        <v>6996</v>
      </c>
    </row>
    <row r="13" spans="1:3">
      <c r="A13" s="4" t="s">
        <v>672</v>
      </c>
      <c r="B13" s="6" t="n">
        <v>32984</v>
      </c>
      <c r="C13" s="6" t="n">
        <v>50616</v>
      </c>
    </row>
    <row r="14" spans="1:3">
      <c r="A14" s="4" t="s">
        <v>679</v>
      </c>
      <c r="B14" s="6" t="n">
        <v>1003</v>
      </c>
      <c r="C14" s="6" t="n">
        <v>4566</v>
      </c>
    </row>
    <row r="15" spans="1:3">
      <c r="A15" s="4" t="s">
        <v>680</v>
      </c>
      <c r="B15" s="6" t="n">
        <v>24264</v>
      </c>
      <c r="C15" s="6" t="n">
        <v>38723</v>
      </c>
    </row>
    <row r="16" spans="1:3">
      <c r="A16" s="4" t="s">
        <v>681</v>
      </c>
      <c r="B16" s="6" t="n">
        <v>7465</v>
      </c>
      <c r="C16" s="6" t="n">
        <v>6812</v>
      </c>
    </row>
    <row r="17" spans="1:3">
      <c r="A17" s="4" t="s">
        <v>673</v>
      </c>
      <c r="B17" s="6" t="n">
        <v>32732</v>
      </c>
      <c r="C17" s="6" t="n">
        <v>50101</v>
      </c>
    </row>
    <row r="18" spans="1:3">
      <c r="A18" s="4" t="s">
        <v>682</v>
      </c>
      <c r="B18" s="6" t="n">
        <v>3</v>
      </c>
      <c r="C18" s="6" t="n">
        <v>56</v>
      </c>
    </row>
    <row r="19" spans="1:3">
      <c r="A19" s="4" t="s">
        <v>683</v>
      </c>
      <c r="B19" s="6" t="n">
        <v>19</v>
      </c>
      <c r="C19" s="6" t="n">
        <v>31</v>
      </c>
    </row>
    <row r="20" spans="1:3">
      <c r="A20" s="4" t="s">
        <v>684</v>
      </c>
      <c r="B20" s="6" t="n">
        <v>7</v>
      </c>
      <c r="C20" s="6" t="n">
        <v>1</v>
      </c>
    </row>
    <row r="21" spans="1:3">
      <c r="A21" s="4" t="s">
        <v>674</v>
      </c>
      <c r="B21" s="6" t="n">
        <v>29</v>
      </c>
      <c r="C21" s="6" t="n">
        <v>88</v>
      </c>
    </row>
    <row r="22" spans="1:3">
      <c r="A22" s="4" t="s">
        <v>685</v>
      </c>
      <c r="B22" s="6" t="n">
        <v>-244</v>
      </c>
      <c r="C22" s="6" t="n">
        <v>-418</v>
      </c>
    </row>
    <row r="23" spans="1:3">
      <c r="A23" s="4" t="s">
        <v>686</v>
      </c>
      <c r="B23" s="6" t="n">
        <v>-37</v>
      </c>
      <c r="C23" s="6" t="n">
        <v>-185</v>
      </c>
    </row>
    <row r="24" spans="1:3">
      <c r="A24" s="4" t="s">
        <v>675</v>
      </c>
      <c r="B24" s="6" t="n">
        <v>-281</v>
      </c>
      <c r="C24" s="6" t="n">
        <v>-603</v>
      </c>
    </row>
    <row r="25" spans="1:3">
      <c r="A25" s="4" t="s">
        <v>663</v>
      </c>
    </row>
    <row r="26" spans="1:3">
      <c r="A26" s="3" t="s">
        <v>650</v>
      </c>
    </row>
    <row r="27" spans="1:3">
      <c r="A27" s="4" t="s">
        <v>676</v>
      </c>
      <c r="B27" s="6" t="n">
        <v>5756</v>
      </c>
      <c r="C27" s="6" t="n">
        <v>9903</v>
      </c>
    </row>
    <row r="28" spans="1:3">
      <c r="A28" s="4" t="s">
        <v>677</v>
      </c>
      <c r="B28" s="6" t="n">
        <v>16070</v>
      </c>
      <c r="C28" s="6" t="n">
        <v>16822</v>
      </c>
    </row>
    <row r="29" spans="1:3">
      <c r="A29" s="4" t="s">
        <v>678</v>
      </c>
      <c r="B29" s="6" t="n">
        <v>7204</v>
      </c>
      <c r="C29" s="6" t="n">
        <v>8609</v>
      </c>
    </row>
    <row r="30" spans="1:3">
      <c r="A30" s="4" t="s">
        <v>687</v>
      </c>
      <c r="B30" s="6" t="n">
        <v>330</v>
      </c>
      <c r="C30" s="6" t="n">
        <v>340</v>
      </c>
    </row>
    <row r="31" spans="1:3">
      <c r="A31" s="4" t="s">
        <v>672</v>
      </c>
      <c r="B31" s="6" t="n">
        <v>29360</v>
      </c>
      <c r="C31" s="6" t="n">
        <v>35674</v>
      </c>
    </row>
    <row r="32" spans="1:3">
      <c r="A32" s="4" t="s">
        <v>679</v>
      </c>
      <c r="B32" s="6" t="n">
        <v>5771</v>
      </c>
      <c r="C32" s="6" t="n">
        <v>9934</v>
      </c>
    </row>
    <row r="33" spans="1:3">
      <c r="A33" s="4" t="s">
        <v>680</v>
      </c>
      <c r="B33" s="6" t="n">
        <v>16151</v>
      </c>
      <c r="C33" s="6" t="n">
        <v>16853</v>
      </c>
    </row>
    <row r="34" spans="1:3">
      <c r="A34" s="4" t="s">
        <v>681</v>
      </c>
      <c r="B34" s="6" t="n">
        <v>7282</v>
      </c>
      <c r="C34" s="6" t="n">
        <v>8748</v>
      </c>
    </row>
    <row r="35" spans="1:3">
      <c r="A35" s="4" t="s">
        <v>688</v>
      </c>
      <c r="B35" s="6" t="n">
        <v>331</v>
      </c>
      <c r="C35" s="6" t="n">
        <v>338</v>
      </c>
    </row>
    <row r="36" spans="1:3">
      <c r="A36" s="4" t="s">
        <v>673</v>
      </c>
      <c r="B36" s="6" t="n">
        <v>29535</v>
      </c>
      <c r="C36" s="6" t="n">
        <v>35873</v>
      </c>
    </row>
    <row r="37" spans="1:3">
      <c r="A37" s="4" t="s">
        <v>682</v>
      </c>
      <c r="B37" s="6" t="n">
        <v>15</v>
      </c>
      <c r="C37" s="6" t="n">
        <v>31</v>
      </c>
    </row>
    <row r="38" spans="1:3">
      <c r="A38" s="4" t="s">
        <v>683</v>
      </c>
      <c r="B38" s="6" t="n">
        <v>101</v>
      </c>
      <c r="C38" s="6" t="n">
        <v>78</v>
      </c>
    </row>
    <row r="39" spans="1:3">
      <c r="A39" s="4" t="s">
        <v>684</v>
      </c>
      <c r="B39" s="6" t="n">
        <v>78</v>
      </c>
      <c r="C39" s="6" t="n">
        <v>143</v>
      </c>
    </row>
    <row r="40" spans="1:3">
      <c r="A40" s="4" t="s">
        <v>689</v>
      </c>
      <c r="B40" s="6" t="n">
        <v>1</v>
      </c>
    </row>
    <row r="41" spans="1:3">
      <c r="A41" s="4" t="s">
        <v>674</v>
      </c>
      <c r="B41" s="6" t="n">
        <v>195</v>
      </c>
      <c r="C41" s="6" t="n">
        <v>252</v>
      </c>
    </row>
    <row r="42" spans="1:3">
      <c r="A42" s="4" t="s">
        <v>685</v>
      </c>
      <c r="B42" s="6" t="n">
        <v>-20</v>
      </c>
      <c r="C42" s="6" t="n">
        <v>-47</v>
      </c>
    </row>
    <row r="43" spans="1:3">
      <c r="A43" s="4" t="s">
        <v>686</v>
      </c>
      <c r="C43" s="6" t="n">
        <v>-4</v>
      </c>
    </row>
    <row r="44" spans="1:3">
      <c r="A44" s="4" t="s">
        <v>690</v>
      </c>
      <c r="C44" s="6" t="n">
        <v>-2</v>
      </c>
    </row>
    <row r="45" spans="1:3">
      <c r="A45" s="4" t="s">
        <v>675</v>
      </c>
      <c r="B45" s="6" t="n">
        <v>-20</v>
      </c>
      <c r="C45" s="6" t="n">
        <v>-53</v>
      </c>
    </row>
    <row r="46" spans="1:3">
      <c r="A46" s="4" t="s">
        <v>667</v>
      </c>
    </row>
    <row r="47" spans="1:3">
      <c r="A47" s="3" t="s">
        <v>650</v>
      </c>
    </row>
    <row r="48" spans="1:3">
      <c r="A48" s="4" t="s">
        <v>691</v>
      </c>
      <c r="B48" s="6" t="n">
        <v>88159</v>
      </c>
      <c r="C48" s="6" t="n">
        <v>55123</v>
      </c>
    </row>
    <row r="49" spans="1:3">
      <c r="A49" s="4" t="s">
        <v>673</v>
      </c>
      <c r="B49" s="6" t="n">
        <v>87741</v>
      </c>
      <c r="C49" s="6" t="n">
        <v>55429</v>
      </c>
    </row>
    <row r="50" spans="1:3">
      <c r="A50" s="4" t="s">
        <v>692</v>
      </c>
      <c r="B50" s="6" t="n">
        <v>87741</v>
      </c>
      <c r="C50" s="6" t="n">
        <v>55429</v>
      </c>
    </row>
    <row r="51" spans="1:3">
      <c r="A51" s="4" t="s">
        <v>693</v>
      </c>
      <c r="B51" s="6" t="n">
        <v>213</v>
      </c>
      <c r="C51" s="6" t="n">
        <v>367</v>
      </c>
    </row>
    <row r="52" spans="1:3">
      <c r="A52" s="4" t="s">
        <v>694</v>
      </c>
      <c r="B52" s="6" t="n">
        <v>-631</v>
      </c>
      <c r="C52" s="6" t="n">
        <v>-61</v>
      </c>
    </row>
    <row r="53" spans="1:3">
      <c r="A53" s="4" t="s">
        <v>654</v>
      </c>
    </row>
    <row r="54" spans="1:3">
      <c r="A54" s="3" t="s">
        <v>650</v>
      </c>
    </row>
    <row r="55" spans="1:3">
      <c r="A55" s="4" t="s">
        <v>691</v>
      </c>
      <c r="B55" s="6" t="n">
        <v>1692</v>
      </c>
      <c r="C55" s="6" t="n">
        <v>1055</v>
      </c>
    </row>
    <row r="56" spans="1:3">
      <c r="A56" s="4" t="s">
        <v>673</v>
      </c>
      <c r="B56" s="6" t="n">
        <v>2319</v>
      </c>
      <c r="C56" s="6" t="n">
        <v>1500</v>
      </c>
    </row>
    <row r="57" spans="1:3">
      <c r="A57" s="4" t="s">
        <v>692</v>
      </c>
      <c r="B57" s="6" t="n">
        <v>2319</v>
      </c>
      <c r="C57" s="6" t="n">
        <v>1500</v>
      </c>
    </row>
    <row r="58" spans="1:3">
      <c r="A58" s="4" t="s">
        <v>693</v>
      </c>
      <c r="B58" s="6" t="n">
        <v>645</v>
      </c>
      <c r="C58" s="6" t="n">
        <v>475</v>
      </c>
    </row>
    <row r="59" spans="1:3">
      <c r="A59" s="4" t="s">
        <v>694</v>
      </c>
      <c r="B59" s="6" t="n">
        <v>-18</v>
      </c>
      <c r="C59" s="6" t="n">
        <v>-30</v>
      </c>
    </row>
    <row r="60" spans="1:3">
      <c r="A60" s="4" t="s">
        <v>607</v>
      </c>
    </row>
    <row r="61" spans="1:3">
      <c r="A61" s="3" t="s">
        <v>650</v>
      </c>
    </row>
    <row r="62" spans="1:3">
      <c r="A62" s="4" t="s">
        <v>673</v>
      </c>
      <c r="B62" s="7" t="n">
        <v>1399</v>
      </c>
      <c r="C62" s="7" t="n">
        <v>12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84</v>
      </c>
    </row>
    <row r="3" spans="1:4">
      <c r="A3" s="3" t="s">
        <v>285</v>
      </c>
    </row>
    <row r="4" spans="1:4">
      <c r="A4" s="4" t="s">
        <v>696</v>
      </c>
      <c r="B4" s="7" t="n">
        <v>53213</v>
      </c>
      <c r="C4" s="7" t="n">
        <v>14631</v>
      </c>
    </row>
    <row r="5" spans="1:4">
      <c r="A5" s="4" t="s">
        <v>697</v>
      </c>
      <c r="B5" s="6" t="n">
        <v>83</v>
      </c>
      <c r="C5" s="6" t="n">
        <v>43</v>
      </c>
    </row>
    <row r="6" spans="1:4">
      <c r="A6" s="4" t="s">
        <v>698</v>
      </c>
      <c r="B6" s="7" t="n">
        <v>-70</v>
      </c>
      <c r="C6" s="7" t="n">
        <v>-34</v>
      </c>
      <c r="D6" s="7"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v>
      </c>
      <c r="B1" s="2" t="s">
        <v>1</v>
      </c>
    </row>
    <row r="2" spans="1:4">
      <c r="B2" s="2" t="s">
        <v>2</v>
      </c>
      <c r="C2" s="2" t="s">
        <v>30</v>
      </c>
      <c r="D2" s="2" t="s">
        <v>84</v>
      </c>
    </row>
    <row r="3" spans="1:4">
      <c r="A3" s="3" t="s">
        <v>199</v>
      </c>
    </row>
    <row r="4" spans="1:4">
      <c r="A4" s="4" t="s">
        <v>200</v>
      </c>
      <c r="B4" s="8" t="n">
        <v>0.88</v>
      </c>
      <c r="C4" s="8" t="n">
        <v>0.88</v>
      </c>
      <c r="D4" s="8"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699</v>
      </c>
      <c r="B1" s="2" t="s">
        <v>1</v>
      </c>
    </row>
    <row r="2" spans="1:3">
      <c r="B2" s="2" t="s">
        <v>2</v>
      </c>
      <c r="C2" s="2" t="s">
        <v>30</v>
      </c>
    </row>
    <row r="3" spans="1:3">
      <c r="A3" s="3" t="s">
        <v>650</v>
      </c>
    </row>
    <row r="4" spans="1:3">
      <c r="A4" s="4" t="s">
        <v>700</v>
      </c>
      <c r="B4" s="7" t="n">
        <v>75872</v>
      </c>
      <c r="C4" s="7" t="n">
        <v>26171</v>
      </c>
    </row>
    <row r="5" spans="1:3">
      <c r="A5" s="4" t="s">
        <v>701</v>
      </c>
      <c r="B5" s="6" t="n">
        <v>-749</v>
      </c>
      <c r="C5" s="6" t="n">
        <v>-121</v>
      </c>
    </row>
    <row r="6" spans="1:3">
      <c r="A6" s="4" t="s">
        <v>702</v>
      </c>
      <c r="B6" s="6" t="n">
        <v>13581</v>
      </c>
      <c r="C6" s="6" t="n">
        <v>35215</v>
      </c>
    </row>
    <row r="7" spans="1:3">
      <c r="A7" s="4" t="s">
        <v>703</v>
      </c>
      <c r="B7" s="6" t="n">
        <v>-201</v>
      </c>
      <c r="C7" s="6" t="n">
        <v>-626</v>
      </c>
    </row>
    <row r="8" spans="1:3">
      <c r="A8" s="4" t="s">
        <v>704</v>
      </c>
      <c r="B8" s="6" t="n">
        <v>89453</v>
      </c>
      <c r="C8" s="6" t="n">
        <v>61386</v>
      </c>
    </row>
    <row r="9" spans="1:3">
      <c r="A9" s="4" t="s">
        <v>705</v>
      </c>
      <c r="B9" s="6" t="n">
        <v>-950</v>
      </c>
      <c r="C9" s="6" t="n">
        <v>-747</v>
      </c>
    </row>
    <row r="10" spans="1:3">
      <c r="A10" s="4" t="s">
        <v>659</v>
      </c>
    </row>
    <row r="11" spans="1:3">
      <c r="A11" s="3" t="s">
        <v>650</v>
      </c>
    </row>
    <row r="12" spans="1:3">
      <c r="A12" s="4" t="s">
        <v>700</v>
      </c>
      <c r="B12" s="6" t="n">
        <v>10887</v>
      </c>
      <c r="C12" s="6" t="n">
        <v>6998</v>
      </c>
    </row>
    <row r="13" spans="1:3">
      <c r="A13" s="4" t="s">
        <v>701</v>
      </c>
      <c r="B13" s="6" t="n">
        <v>-102</v>
      </c>
      <c r="C13" s="6" t="n">
        <v>-26</v>
      </c>
    </row>
    <row r="14" spans="1:3">
      <c r="A14" s="4" t="s">
        <v>702</v>
      </c>
      <c r="B14" s="6" t="n">
        <v>12814</v>
      </c>
      <c r="C14" s="6" t="n">
        <v>32515</v>
      </c>
    </row>
    <row r="15" spans="1:3">
      <c r="A15" s="4" t="s">
        <v>703</v>
      </c>
      <c r="B15" s="6" t="n">
        <v>-179</v>
      </c>
      <c r="C15" s="6" t="n">
        <v>-577</v>
      </c>
    </row>
    <row r="16" spans="1:3">
      <c r="A16" s="4" t="s">
        <v>704</v>
      </c>
      <c r="B16" s="6" t="n">
        <v>23701</v>
      </c>
      <c r="C16" s="6" t="n">
        <v>39513</v>
      </c>
    </row>
    <row r="17" spans="1:3">
      <c r="A17" s="4" t="s">
        <v>705</v>
      </c>
      <c r="B17" s="6" t="n">
        <v>-281</v>
      </c>
      <c r="C17" s="6" t="n">
        <v>-603</v>
      </c>
    </row>
    <row r="18" spans="1:3">
      <c r="A18" s="4" t="s">
        <v>663</v>
      </c>
    </row>
    <row r="19" spans="1:3">
      <c r="A19" s="3" t="s">
        <v>650</v>
      </c>
    </row>
    <row r="20" spans="1:3">
      <c r="A20" s="4" t="s">
        <v>700</v>
      </c>
      <c r="B20" s="6" t="n">
        <v>7469</v>
      </c>
      <c r="C20" s="6" t="n">
        <v>5592</v>
      </c>
    </row>
    <row r="21" spans="1:3">
      <c r="A21" s="4" t="s">
        <v>701</v>
      </c>
      <c r="B21" s="6" t="n">
        <v>-13</v>
      </c>
      <c r="C21" s="6" t="n">
        <v>-33</v>
      </c>
    </row>
    <row r="22" spans="1:3">
      <c r="A22" s="4" t="s">
        <v>702</v>
      </c>
      <c r="B22" s="6" t="n">
        <v>692</v>
      </c>
      <c r="C22" s="6" t="n">
        <v>2426</v>
      </c>
    </row>
    <row r="23" spans="1:3">
      <c r="A23" s="4" t="s">
        <v>703</v>
      </c>
      <c r="B23" s="6" t="n">
        <v>-7</v>
      </c>
      <c r="C23" s="6" t="n">
        <v>-20</v>
      </c>
    </row>
    <row r="24" spans="1:3">
      <c r="A24" s="4" t="s">
        <v>704</v>
      </c>
      <c r="B24" s="6" t="n">
        <v>8161</v>
      </c>
      <c r="C24" s="6" t="n">
        <v>8018</v>
      </c>
    </row>
    <row r="25" spans="1:3">
      <c r="A25" s="4" t="s">
        <v>705</v>
      </c>
      <c r="B25" s="6" t="n">
        <v>-20</v>
      </c>
      <c r="C25" s="6" t="n">
        <v>-53</v>
      </c>
    </row>
    <row r="26" spans="1:3">
      <c r="A26" s="4" t="s">
        <v>706</v>
      </c>
    </row>
    <row r="27" spans="1:3">
      <c r="A27" s="3" t="s">
        <v>650</v>
      </c>
    </row>
    <row r="28" spans="1:3">
      <c r="A28" s="4" t="s">
        <v>700</v>
      </c>
      <c r="B28" s="6" t="n">
        <v>57454</v>
      </c>
      <c r="C28" s="6" t="n">
        <v>13550</v>
      </c>
    </row>
    <row r="29" spans="1:3">
      <c r="A29" s="4" t="s">
        <v>701</v>
      </c>
      <c r="B29" s="6" t="n">
        <v>-631</v>
      </c>
      <c r="C29" s="6" t="n">
        <v>-60</v>
      </c>
    </row>
    <row r="30" spans="1:3">
      <c r="A30" s="4" t="s">
        <v>702</v>
      </c>
      <c r="C30" s="6" t="n">
        <v>95</v>
      </c>
    </row>
    <row r="31" spans="1:3">
      <c r="A31" s="4" t="s">
        <v>703</v>
      </c>
      <c r="C31" s="6" t="n">
        <v>-1</v>
      </c>
    </row>
    <row r="32" spans="1:3">
      <c r="A32" s="4" t="s">
        <v>704</v>
      </c>
      <c r="B32" s="6" t="n">
        <v>57454</v>
      </c>
      <c r="C32" s="6" t="n">
        <v>13645</v>
      </c>
    </row>
    <row r="33" spans="1:3">
      <c r="A33" s="4" t="s">
        <v>705</v>
      </c>
      <c r="B33" s="6" t="n">
        <v>-631</v>
      </c>
      <c r="C33" s="6" t="n">
        <v>-61</v>
      </c>
    </row>
    <row r="34" spans="1:3">
      <c r="A34" s="4" t="s">
        <v>707</v>
      </c>
    </row>
    <row r="35" spans="1:3">
      <c r="A35" s="3" t="s">
        <v>650</v>
      </c>
    </row>
    <row r="36" spans="1:3">
      <c r="A36" s="4" t="s">
        <v>700</v>
      </c>
      <c r="B36" s="6" t="n">
        <v>75810</v>
      </c>
      <c r="C36" s="6" t="n">
        <v>26140</v>
      </c>
    </row>
    <row r="37" spans="1:3">
      <c r="A37" s="4" t="s">
        <v>701</v>
      </c>
      <c r="B37" s="6" t="n">
        <v>-746</v>
      </c>
      <c r="C37" s="6" t="n">
        <v>-119</v>
      </c>
    </row>
    <row r="38" spans="1:3">
      <c r="A38" s="4" t="s">
        <v>702</v>
      </c>
      <c r="B38" s="6" t="n">
        <v>13506</v>
      </c>
      <c r="C38" s="6" t="n">
        <v>35036</v>
      </c>
    </row>
    <row r="39" spans="1:3">
      <c r="A39" s="4" t="s">
        <v>703</v>
      </c>
      <c r="B39" s="6" t="n">
        <v>-186</v>
      </c>
      <c r="C39" s="6" t="n">
        <v>-598</v>
      </c>
    </row>
    <row r="40" spans="1:3">
      <c r="A40" s="4" t="s">
        <v>704</v>
      </c>
      <c r="B40" s="6" t="n">
        <v>89316</v>
      </c>
      <c r="C40" s="6" t="n">
        <v>61176</v>
      </c>
    </row>
    <row r="41" spans="1:3">
      <c r="A41" s="4" t="s">
        <v>705</v>
      </c>
      <c r="B41" s="6" t="n">
        <v>-932</v>
      </c>
      <c r="C41" s="6" t="n">
        <v>-717</v>
      </c>
    </row>
    <row r="42" spans="1:3">
      <c r="A42" s="4" t="s">
        <v>654</v>
      </c>
    </row>
    <row r="43" spans="1:3">
      <c r="A43" s="3" t="s">
        <v>650</v>
      </c>
    </row>
    <row r="44" spans="1:3">
      <c r="A44" s="4" t="s">
        <v>700</v>
      </c>
      <c r="B44" s="6" t="n">
        <v>62</v>
      </c>
      <c r="C44" s="6" t="n">
        <v>31</v>
      </c>
    </row>
    <row r="45" spans="1:3">
      <c r="A45" s="4" t="s">
        <v>701</v>
      </c>
      <c r="B45" s="6" t="n">
        <v>-3</v>
      </c>
      <c r="C45" s="6" t="n">
        <v>-2</v>
      </c>
    </row>
    <row r="46" spans="1:3">
      <c r="A46" s="4" t="s">
        <v>702</v>
      </c>
      <c r="B46" s="6" t="n">
        <v>75</v>
      </c>
      <c r="C46" s="6" t="n">
        <v>179</v>
      </c>
    </row>
    <row r="47" spans="1:3">
      <c r="A47" s="4" t="s">
        <v>703</v>
      </c>
      <c r="B47" s="6" t="n">
        <v>-15</v>
      </c>
      <c r="C47" s="6" t="n">
        <v>-28</v>
      </c>
    </row>
    <row r="48" spans="1:3">
      <c r="A48" s="4" t="s">
        <v>704</v>
      </c>
      <c r="B48" s="6" t="n">
        <v>137</v>
      </c>
      <c r="C48" s="6" t="n">
        <v>210</v>
      </c>
    </row>
    <row r="49" spans="1:3">
      <c r="A49" s="4" t="s">
        <v>705</v>
      </c>
      <c r="B49" s="7" t="n">
        <v>-18</v>
      </c>
      <c r="C49" s="7" t="n">
        <v>-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08</v>
      </c>
      <c r="B1" s="2" t="s">
        <v>1</v>
      </c>
    </row>
    <row r="2" spans="1:4">
      <c r="B2" s="2" t="s">
        <v>2</v>
      </c>
      <c r="C2" s="2" t="s">
        <v>30</v>
      </c>
      <c r="D2" s="2" t="s">
        <v>84</v>
      </c>
    </row>
    <row r="3" spans="1:4">
      <c r="A3" s="3" t="s">
        <v>709</v>
      </c>
    </row>
    <row r="4" spans="1:4">
      <c r="A4" s="4" t="s">
        <v>710</v>
      </c>
      <c r="B4" s="4" t="s">
        <v>524</v>
      </c>
    </row>
    <row r="5" spans="1:4">
      <c r="A5" s="4" t="s">
        <v>711</v>
      </c>
      <c r="B5" s="7" t="n">
        <v>239000</v>
      </c>
      <c r="C5" s="7" t="n">
        <v>382000</v>
      </c>
      <c r="D5" s="7" t="n">
        <v>490000</v>
      </c>
    </row>
    <row r="6" spans="1:4">
      <c r="A6" s="4" t="s">
        <v>712</v>
      </c>
      <c r="B6" s="6" t="n">
        <v>146000</v>
      </c>
      <c r="C6" s="6" t="n">
        <v>36000</v>
      </c>
    </row>
    <row r="7" spans="1:4">
      <c r="A7" s="4" t="s">
        <v>713</v>
      </c>
    </row>
    <row r="8" spans="1:4">
      <c r="A8" s="3" t="s">
        <v>709</v>
      </c>
    </row>
    <row r="9" spans="1:4">
      <c r="A9" s="4" t="s">
        <v>714</v>
      </c>
      <c r="C9" s="6" t="n">
        <v>366000</v>
      </c>
    </row>
    <row r="10" spans="1:4">
      <c r="A10" s="4" t="s">
        <v>715</v>
      </c>
      <c r="B10" s="7" t="n">
        <v>382000</v>
      </c>
      <c r="C10" s="7" t="n">
        <v>38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6</v>
      </c>
      <c r="B1" s="2" t="s">
        <v>2</v>
      </c>
      <c r="C1" s="2" t="s">
        <v>30</v>
      </c>
      <c r="D1" s="2" t="s">
        <v>84</v>
      </c>
    </row>
    <row r="2" spans="1:4">
      <c r="A2" s="3" t="s">
        <v>717</v>
      </c>
    </row>
    <row r="3" spans="1:4">
      <c r="A3" s="4" t="s">
        <v>41</v>
      </c>
      <c r="B3" s="7" t="n">
        <v>377043</v>
      </c>
      <c r="C3" s="7" t="n">
        <v>294901</v>
      </c>
      <c r="D3" s="7" t="n">
        <v>277798</v>
      </c>
    </row>
    <row r="4" spans="1:4">
      <c r="A4" s="4" t="s">
        <v>718</v>
      </c>
    </row>
    <row r="5" spans="1:4">
      <c r="A5" s="3" t="s">
        <v>717</v>
      </c>
    </row>
    <row r="6" spans="1:4">
      <c r="A6" s="4" t="s">
        <v>41</v>
      </c>
      <c r="B6" s="6" t="n">
        <v>329811</v>
      </c>
      <c r="C6" s="6" t="n">
        <v>249800</v>
      </c>
    </row>
    <row r="7" spans="1:4">
      <c r="A7" s="4" t="s">
        <v>719</v>
      </c>
    </row>
    <row r="8" spans="1:4">
      <c r="A8" s="3" t="s">
        <v>717</v>
      </c>
    </row>
    <row r="9" spans="1:4">
      <c r="A9" s="4" t="s">
        <v>41</v>
      </c>
      <c r="B9" s="6" t="n">
        <v>32050</v>
      </c>
      <c r="C9" s="6" t="n">
        <v>30170</v>
      </c>
    </row>
    <row r="10" spans="1:4">
      <c r="A10" s="4" t="s">
        <v>720</v>
      </c>
    </row>
    <row r="11" spans="1:4">
      <c r="A11" s="3" t="s">
        <v>717</v>
      </c>
    </row>
    <row r="12" spans="1:4">
      <c r="A12" s="4" t="s">
        <v>41</v>
      </c>
      <c r="B12" s="6" t="n">
        <v>12734</v>
      </c>
      <c r="C12" s="6" t="n">
        <v>11411</v>
      </c>
    </row>
    <row r="13" spans="1:4">
      <c r="A13" s="4" t="s">
        <v>721</v>
      </c>
    </row>
    <row r="14" spans="1:4">
      <c r="A14" s="3" t="s">
        <v>717</v>
      </c>
    </row>
    <row r="15" spans="1:4">
      <c r="A15" s="4" t="s">
        <v>41</v>
      </c>
      <c r="B15" s="6" t="n">
        <v>2448</v>
      </c>
      <c r="C15" s="6" t="n">
        <v>3520</v>
      </c>
    </row>
    <row r="16" spans="1:4">
      <c r="A16" s="4" t="s">
        <v>722</v>
      </c>
    </row>
    <row r="17" spans="1:4">
      <c r="A17" s="3" t="s">
        <v>717</v>
      </c>
    </row>
    <row r="18" spans="1:4">
      <c r="A18" s="4" t="s">
        <v>41</v>
      </c>
      <c r="B18" s="6" t="n">
        <v>34171</v>
      </c>
      <c r="C18" s="6" t="n">
        <v>23738</v>
      </c>
      <c r="D18" s="6" t="n">
        <v>26281</v>
      </c>
    </row>
    <row r="19" spans="1:4">
      <c r="A19" s="4" t="s">
        <v>723</v>
      </c>
    </row>
    <row r="20" spans="1:4">
      <c r="A20" s="3" t="s">
        <v>717</v>
      </c>
    </row>
    <row r="21" spans="1:4">
      <c r="A21" s="4" t="s">
        <v>41</v>
      </c>
      <c r="B21" s="6" t="n">
        <v>30814</v>
      </c>
      <c r="C21" s="6" t="n">
        <v>17904</v>
      </c>
    </row>
    <row r="22" spans="1:4">
      <c r="A22" s="4" t="s">
        <v>724</v>
      </c>
    </row>
    <row r="23" spans="1:4">
      <c r="A23" s="3" t="s">
        <v>717</v>
      </c>
    </row>
    <row r="24" spans="1:4">
      <c r="A24" s="4" t="s">
        <v>41</v>
      </c>
      <c r="B24" s="6" t="n">
        <v>1853</v>
      </c>
      <c r="C24" s="6" t="n">
        <v>5697</v>
      </c>
    </row>
    <row r="25" spans="1:4">
      <c r="A25" s="4" t="s">
        <v>725</v>
      </c>
    </row>
    <row r="26" spans="1:4">
      <c r="A26" s="3" t="s">
        <v>717</v>
      </c>
    </row>
    <row r="27" spans="1:4">
      <c r="A27" s="4" t="s">
        <v>41</v>
      </c>
      <c r="B27" s="6" t="n">
        <v>1504</v>
      </c>
      <c r="C27" s="6" t="n">
        <v>137</v>
      </c>
    </row>
    <row r="28" spans="1:4">
      <c r="A28" s="4" t="s">
        <v>726</v>
      </c>
    </row>
    <row r="29" spans="1:4">
      <c r="A29" s="3" t="s">
        <v>717</v>
      </c>
    </row>
    <row r="30" spans="1:4">
      <c r="A30" s="4" t="s">
        <v>41</v>
      </c>
      <c r="B30" s="6" t="n">
        <v>127213</v>
      </c>
      <c r="C30" s="6" t="n">
        <v>90000</v>
      </c>
      <c r="D30" s="6" t="n">
        <v>74471</v>
      </c>
    </row>
    <row r="31" spans="1:4">
      <c r="A31" s="4" t="s">
        <v>727</v>
      </c>
    </row>
    <row r="32" spans="1:4">
      <c r="A32" s="3" t="s">
        <v>717</v>
      </c>
    </row>
    <row r="33" spans="1:4">
      <c r="A33" s="4" t="s">
        <v>41</v>
      </c>
      <c r="B33" s="6" t="n">
        <v>106629</v>
      </c>
      <c r="C33" s="6" t="n">
        <v>70369</v>
      </c>
    </row>
    <row r="34" spans="1:4">
      <c r="A34" s="4" t="s">
        <v>728</v>
      </c>
    </row>
    <row r="35" spans="1:4">
      <c r="A35" s="3" t="s">
        <v>717</v>
      </c>
    </row>
    <row r="36" spans="1:4">
      <c r="A36" s="4" t="s">
        <v>41</v>
      </c>
      <c r="B36" s="6" t="n">
        <v>16067</v>
      </c>
      <c r="C36" s="6" t="n">
        <v>15297</v>
      </c>
    </row>
    <row r="37" spans="1:4">
      <c r="A37" s="4" t="s">
        <v>729</v>
      </c>
    </row>
    <row r="38" spans="1:4">
      <c r="A38" s="3" t="s">
        <v>717</v>
      </c>
    </row>
    <row r="39" spans="1:4">
      <c r="A39" s="4" t="s">
        <v>41</v>
      </c>
      <c r="B39" s="6" t="n">
        <v>3274</v>
      </c>
      <c r="C39" s="6" t="n">
        <v>3037</v>
      </c>
    </row>
    <row r="40" spans="1:4">
      <c r="A40" s="4" t="s">
        <v>730</v>
      </c>
    </row>
    <row r="41" spans="1:4">
      <c r="A41" s="3" t="s">
        <v>717</v>
      </c>
    </row>
    <row r="42" spans="1:4">
      <c r="A42" s="4" t="s">
        <v>41</v>
      </c>
      <c r="B42" s="6" t="n">
        <v>1243</v>
      </c>
      <c r="C42" s="6" t="n">
        <v>1297</v>
      </c>
    </row>
    <row r="43" spans="1:4">
      <c r="A43" s="4" t="s">
        <v>731</v>
      </c>
    </row>
    <row r="44" spans="1:4">
      <c r="A44" s="3" t="s">
        <v>717</v>
      </c>
    </row>
    <row r="45" spans="1:4">
      <c r="A45" s="4" t="s">
        <v>41</v>
      </c>
      <c r="B45" s="6" t="n">
        <v>26672</v>
      </c>
      <c r="C45" s="6" t="n">
        <v>20713</v>
      </c>
      <c r="D45" s="6" t="n">
        <v>19681</v>
      </c>
    </row>
    <row r="46" spans="1:4">
      <c r="A46" s="4" t="s">
        <v>732</v>
      </c>
    </row>
    <row r="47" spans="1:4">
      <c r="A47" s="3" t="s">
        <v>717</v>
      </c>
    </row>
    <row r="48" spans="1:4">
      <c r="A48" s="4" t="s">
        <v>41</v>
      </c>
      <c r="B48" s="6" t="n">
        <v>16351</v>
      </c>
      <c r="C48" s="6" t="n">
        <v>12934</v>
      </c>
    </row>
    <row r="49" spans="1:4">
      <c r="A49" s="4" t="s">
        <v>733</v>
      </c>
    </row>
    <row r="50" spans="1:4">
      <c r="A50" s="3" t="s">
        <v>717</v>
      </c>
    </row>
    <row r="51" spans="1:4">
      <c r="A51" s="4" t="s">
        <v>41</v>
      </c>
      <c r="B51" s="6" t="n">
        <v>7024</v>
      </c>
      <c r="C51" s="6" t="n">
        <v>3486</v>
      </c>
    </row>
    <row r="52" spans="1:4">
      <c r="A52" s="4" t="s">
        <v>734</v>
      </c>
    </row>
    <row r="53" spans="1:4">
      <c r="A53" s="3" t="s">
        <v>717</v>
      </c>
    </row>
    <row r="54" spans="1:4">
      <c r="A54" s="4" t="s">
        <v>41</v>
      </c>
      <c r="B54" s="6" t="n">
        <v>3297</v>
      </c>
      <c r="C54" s="6" t="n">
        <v>3957</v>
      </c>
    </row>
    <row r="55" spans="1:4">
      <c r="A55" s="4" t="s">
        <v>735</v>
      </c>
    </row>
    <row r="56" spans="1:4">
      <c r="A56" s="3" t="s">
        <v>717</v>
      </c>
    </row>
    <row r="57" spans="1:4">
      <c r="A57" s="4" t="s">
        <v>41</v>
      </c>
      <c r="C57" s="6" t="n">
        <v>336</v>
      </c>
    </row>
    <row r="58" spans="1:4">
      <c r="A58" s="4" t="s">
        <v>736</v>
      </c>
    </row>
    <row r="59" spans="1:4">
      <c r="A59" s="3" t="s">
        <v>717</v>
      </c>
    </row>
    <row r="60" spans="1:4">
      <c r="A60" s="4" t="s">
        <v>41</v>
      </c>
      <c r="B60" s="6" t="n">
        <v>164617</v>
      </c>
      <c r="C60" s="6" t="n">
        <v>140676</v>
      </c>
      <c r="D60" s="6" t="n">
        <v>140459</v>
      </c>
    </row>
    <row r="61" spans="1:4">
      <c r="A61" s="4" t="s">
        <v>737</v>
      </c>
    </row>
    <row r="62" spans="1:4">
      <c r="A62" s="3" t="s">
        <v>717</v>
      </c>
    </row>
    <row r="63" spans="1:4">
      <c r="A63" s="4" t="s">
        <v>41</v>
      </c>
      <c r="B63" s="6" t="n">
        <v>152161</v>
      </c>
      <c r="C63" s="6" t="n">
        <v>128898</v>
      </c>
    </row>
    <row r="64" spans="1:4">
      <c r="A64" s="4" t="s">
        <v>738</v>
      </c>
    </row>
    <row r="65" spans="1:4">
      <c r="A65" s="3" t="s">
        <v>717</v>
      </c>
    </row>
    <row r="66" spans="1:4">
      <c r="A66" s="4" t="s">
        <v>41</v>
      </c>
      <c r="B66" s="6" t="n">
        <v>6595</v>
      </c>
      <c r="C66" s="6" t="n">
        <v>5611</v>
      </c>
    </row>
    <row r="67" spans="1:4">
      <c r="A67" s="4" t="s">
        <v>739</v>
      </c>
    </row>
    <row r="68" spans="1:4">
      <c r="A68" s="3" t="s">
        <v>717</v>
      </c>
    </row>
    <row r="69" spans="1:4">
      <c r="A69" s="4" t="s">
        <v>41</v>
      </c>
      <c r="B69" s="6" t="n">
        <v>4656</v>
      </c>
      <c r="C69" s="6" t="n">
        <v>4280</v>
      </c>
    </row>
    <row r="70" spans="1:4">
      <c r="A70" s="4" t="s">
        <v>740</v>
      </c>
    </row>
    <row r="71" spans="1:4">
      <c r="A71" s="3" t="s">
        <v>717</v>
      </c>
    </row>
    <row r="72" spans="1:4">
      <c r="A72" s="4" t="s">
        <v>41</v>
      </c>
      <c r="B72" s="6" t="n">
        <v>1205</v>
      </c>
      <c r="C72" s="6" t="n">
        <v>1887</v>
      </c>
    </row>
    <row r="73" spans="1:4">
      <c r="A73" s="4" t="s">
        <v>741</v>
      </c>
    </row>
    <row r="74" spans="1:4">
      <c r="A74" s="3" t="s">
        <v>717</v>
      </c>
    </row>
    <row r="75" spans="1:4">
      <c r="A75" s="4" t="s">
        <v>41</v>
      </c>
      <c r="B75" s="6" t="n">
        <v>17524</v>
      </c>
      <c r="C75" s="6" t="n">
        <v>15730</v>
      </c>
    </row>
    <row r="76" spans="1:4">
      <c r="A76" s="4" t="s">
        <v>742</v>
      </c>
    </row>
    <row r="77" spans="1:4">
      <c r="A77" s="3" t="s">
        <v>717</v>
      </c>
    </row>
    <row r="78" spans="1:4">
      <c r="A78" s="4" t="s">
        <v>41</v>
      </c>
      <c r="D78" s="6" t="n">
        <v>12702</v>
      </c>
    </row>
    <row r="79" spans="1:4">
      <c r="A79" s="4" t="s">
        <v>743</v>
      </c>
    </row>
    <row r="80" spans="1:4">
      <c r="A80" s="3" t="s">
        <v>717</v>
      </c>
    </row>
    <row r="81" spans="1:4">
      <c r="A81" s="4" t="s">
        <v>41</v>
      </c>
      <c r="B81" s="6" t="n">
        <v>17069</v>
      </c>
      <c r="C81" s="6" t="n">
        <v>15708</v>
      </c>
    </row>
    <row r="82" spans="1:4">
      <c r="A82" s="4" t="s">
        <v>744</v>
      </c>
    </row>
    <row r="83" spans="1:4">
      <c r="A83" s="3" t="s">
        <v>717</v>
      </c>
    </row>
    <row r="84" spans="1:4">
      <c r="A84" s="4" t="s">
        <v>41</v>
      </c>
      <c r="B84" s="6" t="n">
        <v>455</v>
      </c>
      <c r="C84" s="6" t="n">
        <v>22</v>
      </c>
    </row>
    <row r="85" spans="1:4">
      <c r="A85" s="4" t="s">
        <v>745</v>
      </c>
    </row>
    <row r="86" spans="1:4">
      <c r="A86" s="3" t="s">
        <v>717</v>
      </c>
    </row>
    <row r="87" spans="1:4">
      <c r="A87" s="4" t="s">
        <v>41</v>
      </c>
      <c r="B87" s="6" t="n">
        <v>6846</v>
      </c>
      <c r="C87" s="6" t="n">
        <v>4044</v>
      </c>
      <c r="D87" s="7" t="n">
        <v>4204</v>
      </c>
    </row>
    <row r="88" spans="1:4">
      <c r="A88" s="4" t="s">
        <v>746</v>
      </c>
    </row>
    <row r="89" spans="1:4">
      <c r="A89" s="3" t="s">
        <v>717</v>
      </c>
    </row>
    <row r="90" spans="1:4">
      <c r="A90" s="4" t="s">
        <v>41</v>
      </c>
      <c r="B90" s="6" t="n">
        <v>6787</v>
      </c>
      <c r="C90" s="6" t="n">
        <v>3987</v>
      </c>
    </row>
    <row r="91" spans="1:4">
      <c r="A91" s="4" t="s">
        <v>747</v>
      </c>
    </row>
    <row r="92" spans="1:4">
      <c r="A92" s="3" t="s">
        <v>717</v>
      </c>
    </row>
    <row r="93" spans="1:4">
      <c r="A93" s="4" t="s">
        <v>41</v>
      </c>
      <c r="B93" s="6" t="n">
        <v>56</v>
      </c>
      <c r="C93" s="7" t="n">
        <v>57</v>
      </c>
    </row>
    <row r="94" spans="1:4">
      <c r="A94" s="4" t="s">
        <v>748</v>
      </c>
    </row>
    <row r="95" spans="1:4">
      <c r="A95" s="3" t="s">
        <v>717</v>
      </c>
    </row>
    <row r="96" spans="1:4">
      <c r="A96" s="4" t="s">
        <v>41</v>
      </c>
      <c r="B96" s="7" t="n">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9</v>
      </c>
      <c r="B1" s="2" t="s">
        <v>2</v>
      </c>
      <c r="C1" s="2" t="s">
        <v>30</v>
      </c>
    </row>
    <row r="2" spans="1:3">
      <c r="A2" s="3" t="s">
        <v>750</v>
      </c>
    </row>
    <row r="3" spans="1:3">
      <c r="A3" s="4" t="s">
        <v>751</v>
      </c>
      <c r="B3" s="7" t="n">
        <v>6426</v>
      </c>
      <c r="C3" s="7" t="n">
        <v>6553</v>
      </c>
    </row>
    <row r="4" spans="1:3">
      <c r="A4" s="4" t="s">
        <v>752</v>
      </c>
      <c r="B4" s="6" t="n">
        <v>8161</v>
      </c>
      <c r="C4" s="6" t="n">
        <v>8283</v>
      </c>
    </row>
    <row r="5" spans="1:3">
      <c r="A5" s="4" t="s">
        <v>753</v>
      </c>
      <c r="C5" s="6" t="n">
        <v>150</v>
      </c>
    </row>
    <row r="6" spans="1:3">
      <c r="A6" s="4" t="s">
        <v>722</v>
      </c>
    </row>
    <row r="7" spans="1:3">
      <c r="A7" s="3" t="s">
        <v>750</v>
      </c>
    </row>
    <row r="8" spans="1:3">
      <c r="A8" s="4" t="s">
        <v>754</v>
      </c>
      <c r="B8" s="6" t="n">
        <v>475</v>
      </c>
      <c r="C8" s="6" t="n">
        <v>1</v>
      </c>
    </row>
    <row r="9" spans="1:3">
      <c r="A9" s="4" t="s">
        <v>755</v>
      </c>
      <c r="B9" s="6" t="n">
        <v>475</v>
      </c>
      <c r="C9" s="6" t="n">
        <v>1</v>
      </c>
    </row>
    <row r="10" spans="1:3">
      <c r="A10" s="4" t="s">
        <v>751</v>
      </c>
      <c r="B10" s="6" t="n">
        <v>475</v>
      </c>
      <c r="C10" s="6" t="n">
        <v>1</v>
      </c>
    </row>
    <row r="11" spans="1:3">
      <c r="A11" s="4" t="s">
        <v>752</v>
      </c>
      <c r="B11" s="6" t="n">
        <v>475</v>
      </c>
      <c r="C11" s="6" t="n">
        <v>1</v>
      </c>
    </row>
    <row r="12" spans="1:3">
      <c r="A12" s="4" t="s">
        <v>726</v>
      </c>
    </row>
    <row r="13" spans="1:3">
      <c r="A13" s="3" t="s">
        <v>750</v>
      </c>
    </row>
    <row r="14" spans="1:3">
      <c r="A14" s="4" t="s">
        <v>754</v>
      </c>
      <c r="B14" s="6" t="n">
        <v>1851</v>
      </c>
      <c r="C14" s="6" t="n">
        <v>2264</v>
      </c>
    </row>
    <row r="15" spans="1:3">
      <c r="A15" s="4" t="s">
        <v>755</v>
      </c>
      <c r="B15" s="6" t="n">
        <v>2024</v>
      </c>
      <c r="C15" s="6" t="n">
        <v>2357</v>
      </c>
    </row>
    <row r="16" spans="1:3">
      <c r="A16" s="4" t="s">
        <v>751</v>
      </c>
      <c r="B16" s="6" t="n">
        <v>1851</v>
      </c>
      <c r="C16" s="6" t="n">
        <v>2264</v>
      </c>
    </row>
    <row r="17" spans="1:3">
      <c r="A17" s="4" t="s">
        <v>752</v>
      </c>
      <c r="B17" s="6" t="n">
        <v>2024</v>
      </c>
      <c r="C17" s="6" t="n">
        <v>2357</v>
      </c>
    </row>
    <row r="18" spans="1:3">
      <c r="A18" s="4" t="s">
        <v>731</v>
      </c>
    </row>
    <row r="19" spans="1:3">
      <c r="A19" s="3" t="s">
        <v>750</v>
      </c>
    </row>
    <row r="20" spans="1:3">
      <c r="A20" s="4" t="s">
        <v>754</v>
      </c>
      <c r="C20" s="6" t="n">
        <v>336</v>
      </c>
    </row>
    <row r="21" spans="1:3">
      <c r="A21" s="4" t="s">
        <v>755</v>
      </c>
      <c r="C21" s="6" t="n">
        <v>664</v>
      </c>
    </row>
    <row r="22" spans="1:3">
      <c r="A22" s="4" t="s">
        <v>751</v>
      </c>
      <c r="C22" s="6" t="n">
        <v>336</v>
      </c>
    </row>
    <row r="23" spans="1:3">
      <c r="A23" s="4" t="s">
        <v>752</v>
      </c>
      <c r="C23" s="6" t="n">
        <v>664</v>
      </c>
    </row>
    <row r="24" spans="1:3">
      <c r="A24" s="4" t="s">
        <v>736</v>
      </c>
    </row>
    <row r="25" spans="1:3">
      <c r="A25" s="3" t="s">
        <v>750</v>
      </c>
    </row>
    <row r="26" spans="1:3">
      <c r="A26" s="4" t="s">
        <v>754</v>
      </c>
      <c r="B26" s="6" t="n">
        <v>2636</v>
      </c>
      <c r="C26" s="6" t="n">
        <v>3056</v>
      </c>
    </row>
    <row r="27" spans="1:3">
      <c r="A27" s="4" t="s">
        <v>755</v>
      </c>
      <c r="B27" s="6" t="n">
        <v>4127</v>
      </c>
      <c r="C27" s="6" t="n">
        <v>4324</v>
      </c>
    </row>
    <row r="28" spans="1:3">
      <c r="A28" s="4" t="s">
        <v>756</v>
      </c>
      <c r="C28" s="6" t="n">
        <v>896</v>
      </c>
    </row>
    <row r="29" spans="1:3">
      <c r="A29" s="4" t="s">
        <v>757</v>
      </c>
      <c r="C29" s="6" t="n">
        <v>937</v>
      </c>
    </row>
    <row r="30" spans="1:3">
      <c r="A30" s="4" t="s">
        <v>758</v>
      </c>
      <c r="C30" s="6" t="n">
        <v>150</v>
      </c>
    </row>
    <row r="31" spans="1:3">
      <c r="A31" s="4" t="s">
        <v>751</v>
      </c>
      <c r="B31" s="6" t="n">
        <v>2636</v>
      </c>
      <c r="C31" s="6" t="n">
        <v>3952</v>
      </c>
    </row>
    <row r="32" spans="1:3">
      <c r="A32" s="4" t="s">
        <v>752</v>
      </c>
      <c r="B32" s="7" t="n">
        <v>4127</v>
      </c>
      <c r="C32" s="6" t="n">
        <v>5261</v>
      </c>
    </row>
    <row r="33" spans="1:3">
      <c r="A33" s="4" t="s">
        <v>753</v>
      </c>
      <c r="C33" s="7" t="n">
        <v>1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84</v>
      </c>
    </row>
    <row r="3" spans="1:4">
      <c r="A3" s="4" t="s">
        <v>722</v>
      </c>
    </row>
    <row r="4" spans="1:4">
      <c r="A4" s="3" t="s">
        <v>750</v>
      </c>
    </row>
    <row r="5" spans="1:4">
      <c r="A5" s="4" t="s">
        <v>760</v>
      </c>
      <c r="B5" s="7" t="n">
        <v>238</v>
      </c>
      <c r="C5" s="7" t="n">
        <v>48</v>
      </c>
      <c r="D5" s="7" t="n">
        <v>127</v>
      </c>
    </row>
    <row r="6" spans="1:4">
      <c r="A6" s="4" t="s">
        <v>761</v>
      </c>
      <c r="B6" s="6" t="n">
        <v>25</v>
      </c>
      <c r="C6" s="6" t="n">
        <v>1</v>
      </c>
    </row>
    <row r="7" spans="1:4">
      <c r="A7" s="4" t="s">
        <v>762</v>
      </c>
      <c r="C7" s="6" t="n">
        <v>2</v>
      </c>
    </row>
    <row r="8" spans="1:4">
      <c r="A8" s="4" t="s">
        <v>726</v>
      </c>
    </row>
    <row r="9" spans="1:4">
      <c r="A9" s="3" t="s">
        <v>750</v>
      </c>
    </row>
    <row r="10" spans="1:4">
      <c r="A10" s="4" t="s">
        <v>760</v>
      </c>
      <c r="B10" s="6" t="n">
        <v>2058</v>
      </c>
      <c r="C10" s="6" t="n">
        <v>2141</v>
      </c>
      <c r="D10" s="6" t="n">
        <v>2345</v>
      </c>
    </row>
    <row r="11" spans="1:4">
      <c r="A11" s="4" t="s">
        <v>761</v>
      </c>
      <c r="B11" s="6" t="n">
        <v>45</v>
      </c>
      <c r="C11" s="6" t="n">
        <v>62</v>
      </c>
      <c r="D11" s="6" t="n">
        <v>96</v>
      </c>
    </row>
    <row r="12" spans="1:4">
      <c r="A12" s="4" t="s">
        <v>762</v>
      </c>
      <c r="B12" s="6" t="n">
        <v>27</v>
      </c>
      <c r="C12" s="6" t="n">
        <v>49</v>
      </c>
      <c r="D12" s="6" t="n">
        <v>24</v>
      </c>
    </row>
    <row r="13" spans="1:4">
      <c r="A13" s="4" t="s">
        <v>763</v>
      </c>
      <c r="C13" s="6" t="n">
        <v>119</v>
      </c>
    </row>
    <row r="14" spans="1:4">
      <c r="A14" s="4" t="s">
        <v>764</v>
      </c>
      <c r="D14" s="6" t="n">
        <v>119</v>
      </c>
    </row>
    <row r="15" spans="1:4">
      <c r="A15" s="4" t="s">
        <v>731</v>
      </c>
    </row>
    <row r="16" spans="1:4">
      <c r="A16" s="3" t="s">
        <v>750</v>
      </c>
    </row>
    <row r="17" spans="1:4">
      <c r="A17" s="4" t="s">
        <v>760</v>
      </c>
      <c r="B17" s="6" t="n">
        <v>168</v>
      </c>
      <c r="C17" s="6" t="n">
        <v>420</v>
      </c>
      <c r="D17" s="6" t="n">
        <v>1254</v>
      </c>
    </row>
    <row r="18" spans="1:4">
      <c r="A18" s="4" t="s">
        <v>761</v>
      </c>
      <c r="D18" s="6" t="n">
        <v>2</v>
      </c>
    </row>
    <row r="19" spans="1:4">
      <c r="A19" s="4" t="s">
        <v>762</v>
      </c>
      <c r="D19" s="6" t="n">
        <v>6</v>
      </c>
    </row>
    <row r="20" spans="1:4">
      <c r="A20" s="4" t="s">
        <v>763</v>
      </c>
      <c r="C20" s="6" t="n">
        <v>739</v>
      </c>
      <c r="D20" s="6" t="n">
        <v>838</v>
      </c>
    </row>
    <row r="21" spans="1:4">
      <c r="A21" s="4" t="s">
        <v>764</v>
      </c>
      <c r="B21" s="6" t="n">
        <v>238</v>
      </c>
      <c r="C21" s="6" t="n">
        <v>48</v>
      </c>
      <c r="D21" s="6" t="n">
        <v>127</v>
      </c>
    </row>
    <row r="22" spans="1:4">
      <c r="A22" s="4" t="s">
        <v>765</v>
      </c>
      <c r="B22" s="6" t="n">
        <v>25</v>
      </c>
      <c r="C22" s="6" t="n">
        <v>1</v>
      </c>
    </row>
    <row r="23" spans="1:4">
      <c r="A23" s="4" t="s">
        <v>766</v>
      </c>
      <c r="C23" s="6" t="n">
        <v>2</v>
      </c>
    </row>
    <row r="24" spans="1:4">
      <c r="A24" s="4" t="s">
        <v>736</v>
      </c>
    </row>
    <row r="25" spans="1:4">
      <c r="A25" s="3" t="s">
        <v>750</v>
      </c>
    </row>
    <row r="26" spans="1:4">
      <c r="A26" s="4" t="s">
        <v>760</v>
      </c>
      <c r="B26" s="6" t="n">
        <v>2846</v>
      </c>
      <c r="C26" s="6" t="n">
        <v>3205</v>
      </c>
      <c r="D26" s="6" t="n">
        <v>1920</v>
      </c>
    </row>
    <row r="27" spans="1:4">
      <c r="A27" s="4" t="s">
        <v>761</v>
      </c>
      <c r="B27" s="6" t="n">
        <v>27</v>
      </c>
      <c r="C27" s="6" t="n">
        <v>76</v>
      </c>
      <c r="D27" s="6" t="n">
        <v>64</v>
      </c>
    </row>
    <row r="28" spans="1:4">
      <c r="A28" s="4" t="s">
        <v>762</v>
      </c>
      <c r="B28" s="6" t="n">
        <v>36</v>
      </c>
      <c r="C28" s="6" t="n">
        <v>71</v>
      </c>
      <c r="D28" s="6" t="n">
        <v>24</v>
      </c>
    </row>
    <row r="29" spans="1:4">
      <c r="A29" s="4" t="s">
        <v>763</v>
      </c>
      <c r="B29" s="6" t="n">
        <v>448</v>
      </c>
      <c r="C29" s="6" t="n">
        <v>631</v>
      </c>
      <c r="D29" s="6" t="n">
        <v>1253</v>
      </c>
    </row>
    <row r="30" spans="1:4">
      <c r="A30" s="4" t="s">
        <v>767</v>
      </c>
      <c r="C30" s="6" t="n">
        <v>5</v>
      </c>
      <c r="D30" s="6" t="n">
        <v>7</v>
      </c>
    </row>
    <row r="31" spans="1:4">
      <c r="A31" s="4" t="s">
        <v>764</v>
      </c>
      <c r="B31" s="6" t="n">
        <v>2058</v>
      </c>
      <c r="C31" s="6" t="n">
        <v>2260</v>
      </c>
      <c r="D31" s="6" t="n">
        <v>2464</v>
      </c>
    </row>
    <row r="32" spans="1:4">
      <c r="A32" s="4" t="s">
        <v>765</v>
      </c>
      <c r="B32" s="6" t="n">
        <v>45</v>
      </c>
      <c r="C32" s="6" t="n">
        <v>62</v>
      </c>
      <c r="D32" s="6" t="n">
        <v>96</v>
      </c>
    </row>
    <row r="33" spans="1:4">
      <c r="A33" s="4" t="s">
        <v>766</v>
      </c>
      <c r="B33" s="6" t="n">
        <v>27</v>
      </c>
      <c r="C33" s="7" t="n">
        <v>49</v>
      </c>
      <c r="D33" s="7" t="n">
        <v>24</v>
      </c>
    </row>
    <row r="34" spans="1:4">
      <c r="A34" s="4" t="s">
        <v>768</v>
      </c>
    </row>
    <row r="35" spans="1:4">
      <c r="A35" s="3" t="s">
        <v>750</v>
      </c>
    </row>
    <row r="36" spans="1:4">
      <c r="A36" s="4" t="s">
        <v>760</v>
      </c>
      <c r="B36" s="6" t="n">
        <v>53</v>
      </c>
    </row>
    <row r="37" spans="1:4">
      <c r="A37" s="4" t="s">
        <v>769</v>
      </c>
    </row>
    <row r="38" spans="1:4">
      <c r="A38" s="3" t="s">
        <v>750</v>
      </c>
    </row>
    <row r="39" spans="1:4">
      <c r="A39" s="4" t="s">
        <v>760</v>
      </c>
      <c r="B39" s="6" t="n">
        <v>417</v>
      </c>
    </row>
    <row r="40" spans="1:4">
      <c r="A40" s="4" t="s">
        <v>770</v>
      </c>
    </row>
    <row r="41" spans="1:4">
      <c r="A41" s="3" t="s">
        <v>750</v>
      </c>
    </row>
    <row r="42" spans="1:4">
      <c r="A42" s="4" t="s">
        <v>764</v>
      </c>
      <c r="B42" s="7" t="n">
        <v>4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1</v>
      </c>
      <c r="B1" s="2" t="s">
        <v>2</v>
      </c>
      <c r="C1" s="2" t="s">
        <v>30</v>
      </c>
    </row>
    <row r="2" spans="1:3">
      <c r="A2" s="3" t="s">
        <v>750</v>
      </c>
    </row>
    <row r="3" spans="1:3">
      <c r="A3" s="4" t="s">
        <v>772</v>
      </c>
      <c r="B3" s="7" t="n">
        <v>3688</v>
      </c>
      <c r="C3" s="7" t="n">
        <v>5246</v>
      </c>
    </row>
    <row r="4" spans="1:3">
      <c r="A4" s="4" t="s">
        <v>726</v>
      </c>
    </row>
    <row r="5" spans="1:3">
      <c r="A5" s="3" t="s">
        <v>750</v>
      </c>
    </row>
    <row r="6" spans="1:3">
      <c r="A6" s="4" t="s">
        <v>772</v>
      </c>
      <c r="B6" s="6" t="n">
        <v>1286</v>
      </c>
      <c r="C6" s="6" t="n">
        <v>1717</v>
      </c>
    </row>
    <row r="7" spans="1:3">
      <c r="A7" s="4" t="s">
        <v>731</v>
      </c>
    </row>
    <row r="8" spans="1:3">
      <c r="A8" s="3" t="s">
        <v>750</v>
      </c>
    </row>
    <row r="9" spans="1:3">
      <c r="A9" s="4" t="s">
        <v>772</v>
      </c>
      <c r="C9" s="6" t="n">
        <v>336</v>
      </c>
    </row>
    <row r="10" spans="1:3">
      <c r="A10" s="4" t="s">
        <v>736</v>
      </c>
    </row>
    <row r="11" spans="1:3">
      <c r="A11" s="3" t="s">
        <v>750</v>
      </c>
    </row>
    <row r="12" spans="1:3">
      <c r="A12" s="4" t="s">
        <v>772</v>
      </c>
      <c r="B12" s="7" t="n">
        <v>2402</v>
      </c>
      <c r="C12" s="7" t="n">
        <v>31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3</v>
      </c>
      <c r="B1" s="2" t="s">
        <v>2</v>
      </c>
      <c r="C1" s="2" t="s">
        <v>30</v>
      </c>
      <c r="D1" s="2" t="s">
        <v>84</v>
      </c>
    </row>
    <row r="2" spans="1:4">
      <c r="A2" s="3" t="s">
        <v>774</v>
      </c>
    </row>
    <row r="3" spans="1:4">
      <c r="A3" s="4" t="s">
        <v>775</v>
      </c>
      <c r="B3" s="7" t="n">
        <v>5943</v>
      </c>
      <c r="C3" s="7" t="n">
        <v>7429</v>
      </c>
    </row>
    <row r="4" spans="1:4">
      <c r="A4" s="4" t="s">
        <v>776</v>
      </c>
      <c r="B4" s="6" t="n">
        <v>371100</v>
      </c>
      <c r="C4" s="6" t="n">
        <v>287472</v>
      </c>
    </row>
    <row r="5" spans="1:4">
      <c r="A5" s="4" t="s">
        <v>41</v>
      </c>
      <c r="B5" s="6" t="n">
        <v>377043</v>
      </c>
      <c r="C5" s="6" t="n">
        <v>294901</v>
      </c>
      <c r="D5" s="7" t="n">
        <v>277798</v>
      </c>
    </row>
    <row r="6" spans="1:4">
      <c r="A6" s="4" t="s">
        <v>777</v>
      </c>
      <c r="B6" s="6" t="n">
        <v>564</v>
      </c>
      <c r="C6" s="6" t="n">
        <v>400</v>
      </c>
    </row>
    <row r="7" spans="1:4">
      <c r="A7" s="4" t="s">
        <v>778</v>
      </c>
    </row>
    <row r="8" spans="1:4">
      <c r="A8" s="3" t="s">
        <v>774</v>
      </c>
    </row>
    <row r="9" spans="1:4">
      <c r="A9" s="4" t="s">
        <v>775</v>
      </c>
      <c r="B9" s="6" t="n">
        <v>1298</v>
      </c>
      <c r="C9" s="6" t="n">
        <v>905</v>
      </c>
    </row>
    <row r="10" spans="1:4">
      <c r="A10" s="4" t="s">
        <v>779</v>
      </c>
    </row>
    <row r="11" spans="1:4">
      <c r="A11" s="3" t="s">
        <v>774</v>
      </c>
    </row>
    <row r="12" spans="1:4">
      <c r="A12" s="4" t="s">
        <v>775</v>
      </c>
      <c r="B12" s="6" t="n">
        <v>1169</v>
      </c>
      <c r="C12" s="6" t="n">
        <v>1503</v>
      </c>
    </row>
    <row r="13" spans="1:4">
      <c r="A13" s="4" t="s">
        <v>780</v>
      </c>
    </row>
    <row r="14" spans="1:4">
      <c r="A14" s="3" t="s">
        <v>774</v>
      </c>
    </row>
    <row r="15" spans="1:4">
      <c r="A15" s="4" t="s">
        <v>775</v>
      </c>
      <c r="B15" s="6" t="n">
        <v>3476</v>
      </c>
      <c r="C15" s="6" t="n">
        <v>5021</v>
      </c>
    </row>
    <row r="16" spans="1:4">
      <c r="A16" s="4" t="s">
        <v>722</v>
      </c>
    </row>
    <row r="17" spans="1:4">
      <c r="A17" s="3" t="s">
        <v>774</v>
      </c>
    </row>
    <row r="18" spans="1:4">
      <c r="A18" s="4" t="s">
        <v>775</v>
      </c>
      <c r="B18" s="6" t="n">
        <v>92</v>
      </c>
      <c r="C18" s="6" t="n">
        <v>14</v>
      </c>
    </row>
    <row r="19" spans="1:4">
      <c r="A19" s="4" t="s">
        <v>776</v>
      </c>
      <c r="B19" s="6" t="n">
        <v>34079</v>
      </c>
      <c r="C19" s="6" t="n">
        <v>23724</v>
      </c>
    </row>
    <row r="20" spans="1:4">
      <c r="A20" s="4" t="s">
        <v>41</v>
      </c>
      <c r="B20" s="6" t="n">
        <v>34171</v>
      </c>
      <c r="C20" s="6" t="n">
        <v>23738</v>
      </c>
      <c r="D20" s="6" t="n">
        <v>26281</v>
      </c>
    </row>
    <row r="21" spans="1:4">
      <c r="A21" s="4" t="s">
        <v>781</v>
      </c>
    </row>
    <row r="22" spans="1:4">
      <c r="A22" s="3" t="s">
        <v>774</v>
      </c>
    </row>
    <row r="23" spans="1:4">
      <c r="A23" s="4" t="s">
        <v>775</v>
      </c>
      <c r="B23" s="6" t="n">
        <v>92</v>
      </c>
      <c r="C23" s="6" t="n">
        <v>2</v>
      </c>
    </row>
    <row r="24" spans="1:4">
      <c r="A24" s="4" t="s">
        <v>782</v>
      </c>
    </row>
    <row r="25" spans="1:4">
      <c r="A25" s="3" t="s">
        <v>774</v>
      </c>
    </row>
    <row r="26" spans="1:4">
      <c r="A26" s="4" t="s">
        <v>775</v>
      </c>
      <c r="C26" s="6" t="n">
        <v>12</v>
      </c>
    </row>
    <row r="27" spans="1:4">
      <c r="A27" s="4" t="s">
        <v>726</v>
      </c>
    </row>
    <row r="28" spans="1:4">
      <c r="A28" s="3" t="s">
        <v>774</v>
      </c>
    </row>
    <row r="29" spans="1:4">
      <c r="A29" s="4" t="s">
        <v>775</v>
      </c>
      <c r="C29" s="6" t="n">
        <v>2166</v>
      </c>
    </row>
    <row r="30" spans="1:4">
      <c r="A30" s="4" t="s">
        <v>776</v>
      </c>
      <c r="C30" s="6" t="n">
        <v>87834</v>
      </c>
    </row>
    <row r="31" spans="1:4">
      <c r="A31" s="4" t="s">
        <v>41</v>
      </c>
      <c r="B31" s="6" t="n">
        <v>127213</v>
      </c>
      <c r="C31" s="6" t="n">
        <v>90000</v>
      </c>
      <c r="D31" s="6" t="n">
        <v>74471</v>
      </c>
    </row>
    <row r="32" spans="1:4">
      <c r="A32" s="4" t="s">
        <v>783</v>
      </c>
    </row>
    <row r="33" spans="1:4">
      <c r="A33" s="3" t="s">
        <v>774</v>
      </c>
    </row>
    <row r="34" spans="1:4">
      <c r="A34" s="4" t="s">
        <v>775</v>
      </c>
      <c r="B34" s="6" t="n">
        <v>618</v>
      </c>
    </row>
    <row r="35" spans="1:4">
      <c r="A35" s="4" t="s">
        <v>776</v>
      </c>
      <c r="B35" s="6" t="n">
        <v>216</v>
      </c>
    </row>
    <row r="36" spans="1:4">
      <c r="A36" s="4" t="s">
        <v>41</v>
      </c>
      <c r="B36" s="6" t="n">
        <v>834</v>
      </c>
    </row>
    <row r="37" spans="1:4">
      <c r="A37" s="4" t="s">
        <v>777</v>
      </c>
      <c r="B37" s="6" t="n">
        <v>443</v>
      </c>
    </row>
    <row r="38" spans="1:4">
      <c r="A38" s="4" t="s">
        <v>784</v>
      </c>
    </row>
    <row r="39" spans="1:4">
      <c r="A39" s="3" t="s">
        <v>774</v>
      </c>
    </row>
    <row r="40" spans="1:4">
      <c r="A40" s="4" t="s">
        <v>775</v>
      </c>
      <c r="B40" s="6" t="n">
        <v>1479</v>
      </c>
    </row>
    <row r="41" spans="1:4">
      <c r="A41" s="4" t="s">
        <v>776</v>
      </c>
      <c r="B41" s="6" t="n">
        <v>124900</v>
      </c>
    </row>
    <row r="42" spans="1:4">
      <c r="A42" s="4" t="s">
        <v>41</v>
      </c>
      <c r="B42" s="6" t="n">
        <v>126379</v>
      </c>
    </row>
    <row r="43" spans="1:4">
      <c r="A43" s="4" t="s">
        <v>785</v>
      </c>
    </row>
    <row r="44" spans="1:4">
      <c r="A44" s="3" t="s">
        <v>774</v>
      </c>
    </row>
    <row r="45" spans="1:4">
      <c r="A45" s="4" t="s">
        <v>775</v>
      </c>
      <c r="C45" s="6" t="n">
        <v>388</v>
      </c>
    </row>
    <row r="46" spans="1:4">
      <c r="A46" s="4" t="s">
        <v>786</v>
      </c>
    </row>
    <row r="47" spans="1:4">
      <c r="A47" s="3" t="s">
        <v>774</v>
      </c>
    </row>
    <row r="48" spans="1:4">
      <c r="A48" s="4" t="s">
        <v>775</v>
      </c>
      <c r="B48" s="6" t="n">
        <v>112</v>
      </c>
    </row>
    <row r="49" spans="1:4">
      <c r="A49" s="4" t="s">
        <v>787</v>
      </c>
    </row>
    <row r="50" spans="1:4">
      <c r="A50" s="3" t="s">
        <v>774</v>
      </c>
    </row>
    <row r="51" spans="1:4">
      <c r="A51" s="4" t="s">
        <v>775</v>
      </c>
      <c r="C51" s="6" t="n">
        <v>61</v>
      </c>
    </row>
    <row r="52" spans="1:4">
      <c r="A52" s="4" t="s">
        <v>788</v>
      </c>
    </row>
    <row r="53" spans="1:4">
      <c r="A53" s="3" t="s">
        <v>774</v>
      </c>
    </row>
    <row r="54" spans="1:4">
      <c r="A54" s="4" t="s">
        <v>775</v>
      </c>
      <c r="B54" s="6" t="n">
        <v>175</v>
      </c>
    </row>
    <row r="55" spans="1:4">
      <c r="A55" s="4" t="s">
        <v>789</v>
      </c>
    </row>
    <row r="56" spans="1:4">
      <c r="A56" s="3" t="s">
        <v>774</v>
      </c>
    </row>
    <row r="57" spans="1:4">
      <c r="A57" s="4" t="s">
        <v>775</v>
      </c>
      <c r="B57" s="6" t="n">
        <v>124</v>
      </c>
    </row>
    <row r="58" spans="1:4">
      <c r="A58" s="4" t="s">
        <v>790</v>
      </c>
    </row>
    <row r="59" spans="1:4">
      <c r="A59" s="3" t="s">
        <v>774</v>
      </c>
    </row>
    <row r="60" spans="1:4">
      <c r="A60" s="4" t="s">
        <v>775</v>
      </c>
      <c r="C60" s="6" t="n">
        <v>1717</v>
      </c>
    </row>
    <row r="61" spans="1:4">
      <c r="A61" s="4" t="s">
        <v>791</v>
      </c>
    </row>
    <row r="62" spans="1:4">
      <c r="A62" s="3" t="s">
        <v>774</v>
      </c>
    </row>
    <row r="63" spans="1:4">
      <c r="A63" s="4" t="s">
        <v>775</v>
      </c>
      <c r="B63" s="6" t="n">
        <v>443</v>
      </c>
    </row>
    <row r="64" spans="1:4">
      <c r="A64" s="4" t="s">
        <v>792</v>
      </c>
    </row>
    <row r="65" spans="1:4">
      <c r="A65" s="3" t="s">
        <v>774</v>
      </c>
    </row>
    <row r="66" spans="1:4">
      <c r="A66" s="4" t="s">
        <v>775</v>
      </c>
      <c r="B66" s="6" t="n">
        <v>1243</v>
      </c>
    </row>
    <row r="67" spans="1:4">
      <c r="A67" s="4" t="s">
        <v>731</v>
      </c>
    </row>
    <row r="68" spans="1:4">
      <c r="A68" s="3" t="s">
        <v>774</v>
      </c>
    </row>
    <row r="69" spans="1:4">
      <c r="A69" s="4" t="s">
        <v>775</v>
      </c>
      <c r="C69" s="6" t="n">
        <v>440</v>
      </c>
    </row>
    <row r="70" spans="1:4">
      <c r="A70" s="4" t="s">
        <v>776</v>
      </c>
      <c r="B70" s="6" t="n">
        <v>26672</v>
      </c>
      <c r="C70" s="6" t="n">
        <v>20273</v>
      </c>
    </row>
    <row r="71" spans="1:4">
      <c r="A71" s="4" t="s">
        <v>41</v>
      </c>
      <c r="B71" s="6" t="n">
        <v>26672</v>
      </c>
      <c r="C71" s="6" t="n">
        <v>20713</v>
      </c>
      <c r="D71" s="6" t="n">
        <v>19681</v>
      </c>
    </row>
    <row r="72" spans="1:4">
      <c r="A72" s="4" t="s">
        <v>793</v>
      </c>
    </row>
    <row r="73" spans="1:4">
      <c r="A73" s="3" t="s">
        <v>774</v>
      </c>
    </row>
    <row r="74" spans="1:4">
      <c r="A74" s="4" t="s">
        <v>775</v>
      </c>
      <c r="C74" s="6" t="n">
        <v>104</v>
      </c>
    </row>
    <row r="75" spans="1:4">
      <c r="A75" s="4" t="s">
        <v>794</v>
      </c>
    </row>
    <row r="76" spans="1:4">
      <c r="A76" s="3" t="s">
        <v>774</v>
      </c>
    </row>
    <row r="77" spans="1:4">
      <c r="A77" s="4" t="s">
        <v>775</v>
      </c>
      <c r="C77" s="6" t="n">
        <v>336</v>
      </c>
    </row>
    <row r="78" spans="1:4">
      <c r="A78" s="4" t="s">
        <v>736</v>
      </c>
    </row>
    <row r="79" spans="1:4">
      <c r="A79" s="3" t="s">
        <v>774</v>
      </c>
    </row>
    <row r="80" spans="1:4">
      <c r="A80" s="4" t="s">
        <v>775</v>
      </c>
      <c r="C80" s="6" t="n">
        <v>4792</v>
      </c>
    </row>
    <row r="81" spans="1:4">
      <c r="A81" s="4" t="s">
        <v>776</v>
      </c>
      <c r="C81" s="6" t="n">
        <v>135884</v>
      </c>
    </row>
    <row r="82" spans="1:4">
      <c r="A82" s="4" t="s">
        <v>41</v>
      </c>
      <c r="B82" s="6" t="n">
        <v>164617</v>
      </c>
      <c r="C82" s="6" t="n">
        <v>140676</v>
      </c>
      <c r="D82" s="6" t="n">
        <v>140459</v>
      </c>
    </row>
    <row r="83" spans="1:4">
      <c r="A83" s="4" t="s">
        <v>777</v>
      </c>
      <c r="C83" s="6" t="n">
        <v>400</v>
      </c>
    </row>
    <row r="84" spans="1:4">
      <c r="A84" s="4" t="s">
        <v>795</v>
      </c>
    </row>
    <row r="85" spans="1:4">
      <c r="A85" s="3" t="s">
        <v>774</v>
      </c>
    </row>
    <row r="86" spans="1:4">
      <c r="A86" s="4" t="s">
        <v>775</v>
      </c>
      <c r="B86" s="6" t="n">
        <v>180</v>
      </c>
    </row>
    <row r="87" spans="1:4">
      <c r="A87" s="4" t="s">
        <v>776</v>
      </c>
      <c r="B87" s="6" t="n">
        <v>450</v>
      </c>
    </row>
    <row r="88" spans="1:4">
      <c r="A88" s="4" t="s">
        <v>41</v>
      </c>
      <c r="B88" s="6" t="n">
        <v>630</v>
      </c>
    </row>
    <row r="89" spans="1:4">
      <c r="A89" s="4" t="s">
        <v>777</v>
      </c>
      <c r="B89" s="6" t="n">
        <v>119</v>
      </c>
    </row>
    <row r="90" spans="1:4">
      <c r="A90" s="4" t="s">
        <v>796</v>
      </c>
    </row>
    <row r="91" spans="1:4">
      <c r="A91" s="3" t="s">
        <v>774</v>
      </c>
    </row>
    <row r="92" spans="1:4">
      <c r="A92" s="4" t="s">
        <v>775</v>
      </c>
      <c r="B92" s="6" t="n">
        <v>3468</v>
      </c>
    </row>
    <row r="93" spans="1:4">
      <c r="A93" s="4" t="s">
        <v>776</v>
      </c>
      <c r="B93" s="6" t="n">
        <v>160519</v>
      </c>
    </row>
    <row r="94" spans="1:4">
      <c r="A94" s="4" t="s">
        <v>41</v>
      </c>
      <c r="B94" s="6" t="n">
        <v>163987</v>
      </c>
    </row>
    <row r="95" spans="1:4">
      <c r="A95" s="4" t="s">
        <v>797</v>
      </c>
    </row>
    <row r="96" spans="1:4">
      <c r="A96" s="3" t="s">
        <v>774</v>
      </c>
    </row>
    <row r="97" spans="1:4">
      <c r="A97" s="4" t="s">
        <v>775</v>
      </c>
      <c r="C97" s="6" t="n">
        <v>498</v>
      </c>
    </row>
    <row r="98" spans="1:4">
      <c r="A98" s="4" t="s">
        <v>798</v>
      </c>
    </row>
    <row r="99" spans="1:4">
      <c r="A99" s="3" t="s">
        <v>774</v>
      </c>
    </row>
    <row r="100" spans="1:4">
      <c r="A100" s="4" t="s">
        <v>775</v>
      </c>
      <c r="B100" s="6" t="n">
        <v>1038</v>
      </c>
    </row>
    <row r="101" spans="1:4">
      <c r="A101" s="4" t="s">
        <v>799</v>
      </c>
    </row>
    <row r="102" spans="1:4">
      <c r="A102" s="3" t="s">
        <v>774</v>
      </c>
    </row>
    <row r="103" spans="1:4">
      <c r="A103" s="4" t="s">
        <v>775</v>
      </c>
      <c r="C103" s="6" t="n">
        <v>1326</v>
      </c>
    </row>
    <row r="104" spans="1:4">
      <c r="A104" s="4" t="s">
        <v>800</v>
      </c>
    </row>
    <row r="105" spans="1:4">
      <c r="A105" s="3" t="s">
        <v>774</v>
      </c>
    </row>
    <row r="106" spans="1:4">
      <c r="A106" s="4" t="s">
        <v>775</v>
      </c>
      <c r="B106" s="6" t="n">
        <v>61</v>
      </c>
    </row>
    <row r="107" spans="1:4">
      <c r="A107" s="4" t="s">
        <v>801</v>
      </c>
    </row>
    <row r="108" spans="1:4">
      <c r="A108" s="3" t="s">
        <v>774</v>
      </c>
    </row>
    <row r="109" spans="1:4">
      <c r="A109" s="4" t="s">
        <v>775</v>
      </c>
      <c r="B109" s="6" t="n">
        <v>761</v>
      </c>
    </row>
    <row r="110" spans="1:4">
      <c r="A110" s="4" t="s">
        <v>802</v>
      </c>
    </row>
    <row r="111" spans="1:4">
      <c r="A111" s="3" t="s">
        <v>774</v>
      </c>
    </row>
    <row r="112" spans="1:4">
      <c r="A112" s="4" t="s">
        <v>775</v>
      </c>
      <c r="C112" s="6" t="n">
        <v>2968</v>
      </c>
    </row>
    <row r="113" spans="1:4">
      <c r="A113" s="4" t="s">
        <v>803</v>
      </c>
    </row>
    <row r="114" spans="1:4">
      <c r="A114" s="3" t="s">
        <v>774</v>
      </c>
    </row>
    <row r="115" spans="1:4">
      <c r="A115" s="4" t="s">
        <v>775</v>
      </c>
      <c r="B115" s="6" t="n">
        <v>119</v>
      </c>
    </row>
    <row r="116" spans="1:4">
      <c r="A116" s="4" t="s">
        <v>804</v>
      </c>
    </row>
    <row r="117" spans="1:4">
      <c r="A117" s="3" t="s">
        <v>774</v>
      </c>
    </row>
    <row r="118" spans="1:4">
      <c r="A118" s="4" t="s">
        <v>775</v>
      </c>
      <c r="B118" s="6" t="n">
        <v>1669</v>
      </c>
    </row>
    <row r="119" spans="1:4">
      <c r="A119" s="4" t="s">
        <v>741</v>
      </c>
    </row>
    <row r="120" spans="1:4">
      <c r="A120" s="3" t="s">
        <v>774</v>
      </c>
    </row>
    <row r="121" spans="1:4">
      <c r="A121" s="4" t="s">
        <v>776</v>
      </c>
      <c r="B121" s="6" t="n">
        <v>17524</v>
      </c>
      <c r="C121" s="6" t="n">
        <v>15730</v>
      </c>
    </row>
    <row r="122" spans="1:4">
      <c r="A122" s="4" t="s">
        <v>41</v>
      </c>
      <c r="B122" s="6" t="n">
        <v>17524</v>
      </c>
      <c r="C122" s="6" t="n">
        <v>15730</v>
      </c>
    </row>
    <row r="123" spans="1:4">
      <c r="A123" s="4" t="s">
        <v>742</v>
      </c>
    </row>
    <row r="124" spans="1:4">
      <c r="A124" s="3" t="s">
        <v>774</v>
      </c>
    </row>
    <row r="125" spans="1:4">
      <c r="A125" s="4" t="s">
        <v>41</v>
      </c>
      <c r="D125" s="6" t="n">
        <v>12702</v>
      </c>
    </row>
    <row r="126" spans="1:4">
      <c r="A126" s="4" t="s">
        <v>745</v>
      </c>
    </row>
    <row r="127" spans="1:4">
      <c r="A127" s="3" t="s">
        <v>774</v>
      </c>
    </row>
    <row r="128" spans="1:4">
      <c r="A128" s="4" t="s">
        <v>775</v>
      </c>
      <c r="B128" s="6" t="n">
        <v>106</v>
      </c>
      <c r="C128" s="6" t="n">
        <v>17</v>
      </c>
    </row>
    <row r="129" spans="1:4">
      <c r="A129" s="4" t="s">
        <v>776</v>
      </c>
      <c r="B129" s="6" t="n">
        <v>6740</v>
      </c>
      <c r="C129" s="6" t="n">
        <v>4027</v>
      </c>
    </row>
    <row r="130" spans="1:4">
      <c r="A130" s="4" t="s">
        <v>41</v>
      </c>
      <c r="B130" s="6" t="n">
        <v>6846</v>
      </c>
      <c r="C130" s="6" t="n">
        <v>4044</v>
      </c>
      <c r="D130" s="7" t="n">
        <v>4204</v>
      </c>
    </row>
    <row r="131" spans="1:4">
      <c r="A131" s="4" t="s">
        <v>777</v>
      </c>
      <c r="B131" s="6" t="n">
        <v>2</v>
      </c>
    </row>
    <row r="132" spans="1:4">
      <c r="A132" s="4" t="s">
        <v>805</v>
      </c>
    </row>
    <row r="133" spans="1:4">
      <c r="A133" s="3" t="s">
        <v>774</v>
      </c>
    </row>
    <row r="134" spans="1:4">
      <c r="A134" s="4" t="s">
        <v>775</v>
      </c>
      <c r="B134" s="6" t="n">
        <v>56</v>
      </c>
      <c r="C134" s="7" t="n">
        <v>17</v>
      </c>
    </row>
    <row r="135" spans="1:4">
      <c r="A135" s="4" t="s">
        <v>806</v>
      </c>
    </row>
    <row r="136" spans="1:4">
      <c r="A136" s="3" t="s">
        <v>774</v>
      </c>
    </row>
    <row r="137" spans="1:4">
      <c r="A137" s="4" t="s">
        <v>775</v>
      </c>
      <c r="B137" s="6" t="n">
        <v>48</v>
      </c>
    </row>
    <row r="138" spans="1:4">
      <c r="A138" s="4" t="s">
        <v>807</v>
      </c>
    </row>
    <row r="139" spans="1:4">
      <c r="A139" s="3" t="s">
        <v>774</v>
      </c>
    </row>
    <row r="140" spans="1:4">
      <c r="A140" s="4" t="s">
        <v>775</v>
      </c>
      <c r="B140" s="7" t="n">
        <v>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08</v>
      </c>
      <c r="B1" s="2" t="s">
        <v>1</v>
      </c>
    </row>
    <row r="2" spans="1:3">
      <c r="B2" s="2" t="s">
        <v>809</v>
      </c>
      <c r="C2" s="2" t="s">
        <v>810</v>
      </c>
    </row>
    <row r="3" spans="1:3">
      <c r="A3" s="4" t="s">
        <v>811</v>
      </c>
    </row>
    <row r="4" spans="1:3">
      <c r="A4" s="3" t="s">
        <v>812</v>
      </c>
    </row>
    <row r="5" spans="1:3">
      <c r="A5" s="4" t="s">
        <v>813</v>
      </c>
      <c r="B5" s="6" t="n">
        <v>7</v>
      </c>
    </row>
    <row r="6" spans="1:3">
      <c r="A6" s="4" t="s">
        <v>814</v>
      </c>
      <c r="B6" s="7" t="n">
        <v>402</v>
      </c>
    </row>
    <row r="7" spans="1:3">
      <c r="A7" s="4" t="s">
        <v>815</v>
      </c>
      <c r="B7" s="6" t="n">
        <v>430</v>
      </c>
    </row>
    <row r="8" spans="1:3">
      <c r="A8" s="4" t="s">
        <v>816</v>
      </c>
      <c r="B8" s="7" t="n">
        <v>376</v>
      </c>
    </row>
    <row r="9" spans="1:3">
      <c r="A9" s="4" t="s">
        <v>817</v>
      </c>
    </row>
    <row r="10" spans="1:3">
      <c r="A10" s="3" t="s">
        <v>812</v>
      </c>
    </row>
    <row r="11" spans="1:3">
      <c r="A11" s="4" t="s">
        <v>813</v>
      </c>
      <c r="C11" s="6" t="n">
        <v>8</v>
      </c>
    </row>
    <row r="12" spans="1:3">
      <c r="A12" s="4" t="s">
        <v>814</v>
      </c>
      <c r="C12" s="7" t="n">
        <v>766</v>
      </c>
    </row>
    <row r="13" spans="1:3">
      <c r="A13" s="4" t="s">
        <v>815</v>
      </c>
      <c r="C13" s="6" t="n">
        <v>801</v>
      </c>
    </row>
    <row r="14" spans="1:3">
      <c r="A14" s="4" t="s">
        <v>816</v>
      </c>
      <c r="C14" s="7" t="n">
        <v>767</v>
      </c>
    </row>
    <row r="15" spans="1:3">
      <c r="A15" s="4" t="s">
        <v>818</v>
      </c>
    </row>
    <row r="16" spans="1:3">
      <c r="A16" s="3" t="s">
        <v>812</v>
      </c>
    </row>
    <row r="17" spans="1:3">
      <c r="A17" s="4" t="s">
        <v>813</v>
      </c>
      <c r="B17" s="6" t="n">
        <v>1</v>
      </c>
      <c r="C17" s="6" t="n">
        <v>1</v>
      </c>
    </row>
    <row r="18" spans="1:3">
      <c r="A18" s="4" t="s">
        <v>814</v>
      </c>
      <c r="B18" s="7" t="n">
        <v>148</v>
      </c>
      <c r="C18" s="7" t="n">
        <v>148</v>
      </c>
    </row>
    <row r="19" spans="1:3">
      <c r="A19" s="4" t="s">
        <v>815</v>
      </c>
      <c r="B19" s="6" t="n">
        <v>148</v>
      </c>
      <c r="C19" s="6" t="n">
        <v>148</v>
      </c>
    </row>
    <row r="20" spans="1:3">
      <c r="A20" s="4" t="s">
        <v>816</v>
      </c>
      <c r="B20" s="7" t="n">
        <v>142</v>
      </c>
      <c r="C20" s="7" t="n">
        <v>145</v>
      </c>
    </row>
    <row r="21" spans="1:3">
      <c r="A21" s="4" t="s">
        <v>819</v>
      </c>
    </row>
    <row r="22" spans="1:3">
      <c r="A22" s="3" t="s">
        <v>812</v>
      </c>
    </row>
    <row r="23" spans="1:3">
      <c r="A23" s="4" t="s">
        <v>813</v>
      </c>
      <c r="B23" s="6" t="n">
        <v>6</v>
      </c>
      <c r="C23" s="6" t="n">
        <v>6</v>
      </c>
    </row>
    <row r="24" spans="1:3">
      <c r="A24" s="4" t="s">
        <v>814</v>
      </c>
      <c r="B24" s="7" t="n">
        <v>254</v>
      </c>
      <c r="C24" s="7" t="n">
        <v>254</v>
      </c>
    </row>
    <row r="25" spans="1:3">
      <c r="A25" s="4" t="s">
        <v>815</v>
      </c>
      <c r="B25" s="6" t="n">
        <v>282</v>
      </c>
      <c r="C25" s="6" t="n">
        <v>282</v>
      </c>
    </row>
    <row r="26" spans="1:3">
      <c r="A26" s="4" t="s">
        <v>816</v>
      </c>
      <c r="B26" s="7" t="n">
        <v>234</v>
      </c>
      <c r="C26" s="7" t="n">
        <v>256</v>
      </c>
    </row>
    <row r="27" spans="1:3">
      <c r="A27" s="4" t="s">
        <v>820</v>
      </c>
    </row>
    <row r="28" spans="1:3">
      <c r="A28" s="3" t="s">
        <v>812</v>
      </c>
    </row>
    <row r="29" spans="1:3">
      <c r="A29" s="4" t="s">
        <v>813</v>
      </c>
      <c r="C29" s="6" t="n">
        <v>1</v>
      </c>
    </row>
    <row r="30" spans="1:3">
      <c r="A30" s="4" t="s">
        <v>814</v>
      </c>
      <c r="C30" s="7" t="n">
        <v>364</v>
      </c>
    </row>
    <row r="31" spans="1:3">
      <c r="A31" s="4" t="s">
        <v>815</v>
      </c>
      <c r="C31" s="6" t="n">
        <v>371</v>
      </c>
    </row>
    <row r="32" spans="1:3">
      <c r="A32" s="4" t="s">
        <v>816</v>
      </c>
      <c r="C32" s="7" t="n">
        <v>366</v>
      </c>
    </row>
    <row r="33" spans="1:3">
      <c r="A33" s="4" t="s">
        <v>821</v>
      </c>
    </row>
    <row r="34" spans="1:3">
      <c r="A34" s="3" t="s">
        <v>812</v>
      </c>
    </row>
    <row r="35" spans="1:3">
      <c r="A35" s="4" t="s">
        <v>813</v>
      </c>
      <c r="C35" s="6" t="n">
        <v>3</v>
      </c>
    </row>
    <row r="36" spans="1:3">
      <c r="A36" s="4" t="s">
        <v>814</v>
      </c>
      <c r="C36" s="7" t="n">
        <v>92</v>
      </c>
    </row>
    <row r="37" spans="1:3">
      <c r="A37" s="4" t="s">
        <v>815</v>
      </c>
      <c r="C37" s="6" t="n">
        <v>92</v>
      </c>
    </row>
    <row r="38" spans="1:3">
      <c r="A38" s="4" t="s">
        <v>816</v>
      </c>
      <c r="C38" s="7" t="n">
        <v>87</v>
      </c>
    </row>
    <row r="39" spans="1:3">
      <c r="A39" s="4" t="s">
        <v>822</v>
      </c>
    </row>
    <row r="40" spans="1:3">
      <c r="A40" s="3" t="s">
        <v>812</v>
      </c>
    </row>
    <row r="41" spans="1:3">
      <c r="A41" s="4" t="s">
        <v>813</v>
      </c>
      <c r="C41" s="6" t="n">
        <v>3</v>
      </c>
    </row>
    <row r="42" spans="1:3">
      <c r="A42" s="4" t="s">
        <v>814</v>
      </c>
      <c r="C42" s="7" t="n">
        <v>92</v>
      </c>
    </row>
    <row r="43" spans="1:3">
      <c r="A43" s="4" t="s">
        <v>815</v>
      </c>
      <c r="C43" s="6" t="n">
        <v>92</v>
      </c>
    </row>
    <row r="44" spans="1:3">
      <c r="A44" s="4" t="s">
        <v>816</v>
      </c>
      <c r="C44" s="7" t="n">
        <v>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3" t="s">
        <v>709</v>
      </c>
    </row>
    <row r="4" spans="1:12">
      <c r="A4" s="4" t="s">
        <v>830</v>
      </c>
      <c r="E4" s="7" t="n">
        <v>2380</v>
      </c>
      <c r="I4" s="7" t="n">
        <v>2287</v>
      </c>
      <c r="J4" s="7" t="n">
        <v>2380</v>
      </c>
      <c r="K4" s="7" t="n">
        <v>2287</v>
      </c>
      <c r="L4" s="7" t="n">
        <v>3281</v>
      </c>
    </row>
    <row r="5" spans="1:12">
      <c r="A5" s="4" t="s">
        <v>831</v>
      </c>
      <c r="J5" s="6" t="n">
        <v>-415</v>
      </c>
      <c r="K5" s="6" t="n">
        <v>-275</v>
      </c>
      <c r="L5" s="6" t="n">
        <v>-1431</v>
      </c>
    </row>
    <row r="6" spans="1:12">
      <c r="A6" s="4" t="s">
        <v>832</v>
      </c>
      <c r="J6" s="6" t="n">
        <v>11</v>
      </c>
      <c r="K6" s="6" t="n">
        <v>11</v>
      </c>
      <c r="L6" s="6" t="n">
        <v>22</v>
      </c>
    </row>
    <row r="7" spans="1:12">
      <c r="A7" s="4" t="s">
        <v>95</v>
      </c>
      <c r="B7" s="7" t="n">
        <v>200</v>
      </c>
      <c r="C7" s="7" t="n">
        <v>140</v>
      </c>
      <c r="D7" s="7" t="n">
        <v>112</v>
      </c>
      <c r="E7" s="6" t="n">
        <v>50</v>
      </c>
      <c r="F7" s="7" t="n">
        <v>110</v>
      </c>
      <c r="G7" s="7" t="n">
        <v>110</v>
      </c>
      <c r="H7" s="7" t="n">
        <v>117</v>
      </c>
      <c r="I7" s="6" t="n">
        <v>20</v>
      </c>
      <c r="J7" s="6" t="n">
        <v>502</v>
      </c>
      <c r="K7" s="6" t="n">
        <v>357</v>
      </c>
      <c r="L7" s="6" t="n">
        <v>415</v>
      </c>
    </row>
    <row r="8" spans="1:12">
      <c r="A8" s="4" t="s">
        <v>833</v>
      </c>
      <c r="B8" s="6" t="n">
        <v>2478</v>
      </c>
      <c r="F8" s="6" t="n">
        <v>2380</v>
      </c>
      <c r="J8" s="6" t="n">
        <v>2478</v>
      </c>
      <c r="K8" s="6" t="n">
        <v>2380</v>
      </c>
      <c r="L8" s="6" t="n">
        <v>2287</v>
      </c>
    </row>
    <row r="9" spans="1:12">
      <c r="A9" s="4" t="s">
        <v>834</v>
      </c>
      <c r="F9" s="6" t="n">
        <v>150</v>
      </c>
      <c r="K9" s="6" t="n">
        <v>150</v>
      </c>
      <c r="L9" s="6" t="n">
        <v>164</v>
      </c>
    </row>
    <row r="10" spans="1:12">
      <c r="A10" s="4" t="s">
        <v>835</v>
      </c>
      <c r="B10" s="6" t="n">
        <v>2478</v>
      </c>
      <c r="F10" s="6" t="n">
        <v>2230</v>
      </c>
      <c r="J10" s="6" t="n">
        <v>2478</v>
      </c>
      <c r="K10" s="6" t="n">
        <v>2230</v>
      </c>
      <c r="L10" s="6" t="n">
        <v>2123</v>
      </c>
    </row>
    <row r="11" spans="1:12">
      <c r="A11" s="4" t="s">
        <v>836</v>
      </c>
      <c r="B11" s="6" t="n">
        <v>377043</v>
      </c>
      <c r="F11" s="6" t="n">
        <v>294901</v>
      </c>
      <c r="J11" s="6" t="n">
        <v>377043</v>
      </c>
      <c r="K11" s="6" t="n">
        <v>294901</v>
      </c>
      <c r="L11" s="6" t="n">
        <v>277798</v>
      </c>
    </row>
    <row r="12" spans="1:12">
      <c r="A12" s="4" t="s">
        <v>834</v>
      </c>
      <c r="B12" s="6" t="n">
        <v>4835</v>
      </c>
      <c r="F12" s="6" t="n">
        <v>6553</v>
      </c>
      <c r="J12" s="6" t="n">
        <v>4835</v>
      </c>
      <c r="K12" s="6" t="n">
        <v>6553</v>
      </c>
      <c r="L12" s="6" t="n">
        <v>8049</v>
      </c>
    </row>
    <row r="13" spans="1:12">
      <c r="A13" s="4" t="s">
        <v>835</v>
      </c>
      <c r="B13" s="6" t="n">
        <v>370744</v>
      </c>
      <c r="F13" s="6" t="n">
        <v>288348</v>
      </c>
      <c r="J13" s="6" t="n">
        <v>370744</v>
      </c>
      <c r="K13" s="6" t="n">
        <v>288348</v>
      </c>
      <c r="L13" s="6" t="n">
        <v>269749</v>
      </c>
    </row>
    <row r="14" spans="1:12">
      <c r="A14" s="4" t="s">
        <v>722</v>
      </c>
    </row>
    <row r="15" spans="1:12">
      <c r="A15" s="3" t="s">
        <v>709</v>
      </c>
    </row>
    <row r="16" spans="1:12">
      <c r="A16" s="4" t="s">
        <v>830</v>
      </c>
      <c r="E16" s="6" t="n">
        <v>222</v>
      </c>
      <c r="I16" s="6" t="n">
        <v>253</v>
      </c>
      <c r="J16" s="6" t="n">
        <v>222</v>
      </c>
      <c r="K16" s="6" t="n">
        <v>253</v>
      </c>
      <c r="L16" s="6" t="n">
        <v>179</v>
      </c>
    </row>
    <row r="17" spans="1:12">
      <c r="A17" s="4" t="s">
        <v>831</v>
      </c>
      <c r="J17" s="6" t="n">
        <v>-11</v>
      </c>
      <c r="K17" s="6" t="n">
        <v>-20</v>
      </c>
      <c r="L17" s="6" t="n">
        <v>-4</v>
      </c>
    </row>
    <row r="18" spans="1:12">
      <c r="A18" s="4" t="s">
        <v>832</v>
      </c>
      <c r="J18" s="6" t="n">
        <v>7</v>
      </c>
      <c r="K18" s="6" t="n">
        <v>4</v>
      </c>
      <c r="L18" s="6" t="n">
        <v>13</v>
      </c>
    </row>
    <row r="19" spans="1:12">
      <c r="A19" s="4" t="s">
        <v>95</v>
      </c>
      <c r="J19" s="6" t="n">
        <v>46</v>
      </c>
      <c r="K19" s="6" t="n">
        <v>-15</v>
      </c>
      <c r="L19" s="6" t="n">
        <v>65</v>
      </c>
    </row>
    <row r="20" spans="1:12">
      <c r="A20" s="4" t="s">
        <v>833</v>
      </c>
      <c r="B20" s="6" t="n">
        <v>264</v>
      </c>
      <c r="F20" s="6" t="n">
        <v>222</v>
      </c>
      <c r="J20" s="6" t="n">
        <v>264</v>
      </c>
      <c r="K20" s="6" t="n">
        <v>222</v>
      </c>
      <c r="L20" s="6" t="n">
        <v>253</v>
      </c>
    </row>
    <row r="21" spans="1:12">
      <c r="A21" s="4" t="s">
        <v>835</v>
      </c>
      <c r="B21" s="6" t="n">
        <v>264</v>
      </c>
      <c r="F21" s="6" t="n">
        <v>222</v>
      </c>
      <c r="J21" s="6" t="n">
        <v>264</v>
      </c>
      <c r="K21" s="6" t="n">
        <v>222</v>
      </c>
      <c r="L21" s="6" t="n">
        <v>253</v>
      </c>
    </row>
    <row r="22" spans="1:12">
      <c r="A22" s="4" t="s">
        <v>836</v>
      </c>
      <c r="B22" s="6" t="n">
        <v>34171</v>
      </c>
      <c r="F22" s="6" t="n">
        <v>23738</v>
      </c>
      <c r="J22" s="6" t="n">
        <v>34171</v>
      </c>
      <c r="K22" s="6" t="n">
        <v>23738</v>
      </c>
      <c r="L22" s="6" t="n">
        <v>26281</v>
      </c>
    </row>
    <row r="23" spans="1:12">
      <c r="A23" s="4" t="s">
        <v>834</v>
      </c>
      <c r="B23" s="6" t="n">
        <v>475</v>
      </c>
      <c r="F23" s="6" t="n">
        <v>1</v>
      </c>
      <c r="J23" s="6" t="n">
        <v>475</v>
      </c>
      <c r="K23" s="6" t="n">
        <v>1</v>
      </c>
      <c r="L23" s="6" t="n">
        <v>94</v>
      </c>
    </row>
    <row r="24" spans="1:12">
      <c r="A24" s="4" t="s">
        <v>835</v>
      </c>
      <c r="B24" s="6" t="n">
        <v>33696</v>
      </c>
      <c r="F24" s="6" t="n">
        <v>23737</v>
      </c>
      <c r="J24" s="6" t="n">
        <v>33696</v>
      </c>
      <c r="K24" s="6" t="n">
        <v>23737</v>
      </c>
      <c r="L24" s="6" t="n">
        <v>26187</v>
      </c>
    </row>
    <row r="25" spans="1:12">
      <c r="A25" s="4" t="s">
        <v>726</v>
      </c>
    </row>
    <row r="26" spans="1:12">
      <c r="A26" s="3" t="s">
        <v>709</v>
      </c>
    </row>
    <row r="27" spans="1:12">
      <c r="A27" s="4" t="s">
        <v>830</v>
      </c>
      <c r="E27" s="6" t="n">
        <v>665</v>
      </c>
      <c r="I27" s="6" t="n">
        <v>534</v>
      </c>
      <c r="J27" s="6" t="n">
        <v>665</v>
      </c>
      <c r="K27" s="6" t="n">
        <v>534</v>
      </c>
      <c r="L27" s="6" t="n">
        <v>463</v>
      </c>
    </row>
    <row r="28" spans="1:12">
      <c r="A28" s="4" t="s">
        <v>831</v>
      </c>
      <c r="J28" s="6" t="n">
        <v>-66</v>
      </c>
      <c r="K28" s="6" t="n">
        <v>-92</v>
      </c>
    </row>
    <row r="29" spans="1:12">
      <c r="A29" s="4" t="s">
        <v>832</v>
      </c>
      <c r="K29" s="6" t="n">
        <v>5</v>
      </c>
    </row>
    <row r="30" spans="1:12">
      <c r="A30" s="4" t="s">
        <v>95</v>
      </c>
      <c r="J30" s="6" t="n">
        <v>237</v>
      </c>
      <c r="K30" s="6" t="n">
        <v>218</v>
      </c>
      <c r="L30" s="6" t="n">
        <v>71</v>
      </c>
    </row>
    <row r="31" spans="1:12">
      <c r="A31" s="4" t="s">
        <v>833</v>
      </c>
      <c r="B31" s="6" t="n">
        <v>836</v>
      </c>
      <c r="F31" s="6" t="n">
        <v>665</v>
      </c>
      <c r="J31" s="6" t="n">
        <v>836</v>
      </c>
      <c r="K31" s="6" t="n">
        <v>665</v>
      </c>
      <c r="L31" s="6" t="n">
        <v>534</v>
      </c>
    </row>
    <row r="32" spans="1:12">
      <c r="A32" s="4" t="s">
        <v>834</v>
      </c>
      <c r="L32" s="6" t="n">
        <v>26</v>
      </c>
    </row>
    <row r="33" spans="1:12">
      <c r="A33" s="4" t="s">
        <v>835</v>
      </c>
      <c r="B33" s="6" t="n">
        <v>836</v>
      </c>
      <c r="F33" s="6" t="n">
        <v>665</v>
      </c>
      <c r="J33" s="6" t="n">
        <v>836</v>
      </c>
      <c r="K33" s="6" t="n">
        <v>665</v>
      </c>
      <c r="L33" s="6" t="n">
        <v>508</v>
      </c>
    </row>
    <row r="34" spans="1:12">
      <c r="A34" s="4" t="s">
        <v>836</v>
      </c>
      <c r="B34" s="6" t="n">
        <v>127213</v>
      </c>
      <c r="F34" s="6" t="n">
        <v>90000</v>
      </c>
      <c r="J34" s="6" t="n">
        <v>127213</v>
      </c>
      <c r="K34" s="6" t="n">
        <v>90000</v>
      </c>
      <c r="L34" s="6" t="n">
        <v>74471</v>
      </c>
    </row>
    <row r="35" spans="1:12">
      <c r="A35" s="4" t="s">
        <v>834</v>
      </c>
      <c r="B35" s="6" t="n">
        <v>1828</v>
      </c>
      <c r="F35" s="6" t="n">
        <v>2264</v>
      </c>
      <c r="J35" s="6" t="n">
        <v>1828</v>
      </c>
      <c r="K35" s="6" t="n">
        <v>2264</v>
      </c>
      <c r="L35" s="6" t="n">
        <v>2255</v>
      </c>
    </row>
    <row r="36" spans="1:12">
      <c r="A36" s="4" t="s">
        <v>835</v>
      </c>
      <c r="B36" s="6" t="n">
        <v>124551</v>
      </c>
      <c r="F36" s="6" t="n">
        <v>87736</v>
      </c>
      <c r="J36" s="6" t="n">
        <v>124551</v>
      </c>
      <c r="K36" s="6" t="n">
        <v>87736</v>
      </c>
      <c r="L36" s="6" t="n">
        <v>72216</v>
      </c>
    </row>
    <row r="37" spans="1:12">
      <c r="A37" s="4" t="s">
        <v>731</v>
      </c>
    </row>
    <row r="38" spans="1:12">
      <c r="A38" s="3" t="s">
        <v>709</v>
      </c>
    </row>
    <row r="39" spans="1:12">
      <c r="A39" s="4" t="s">
        <v>830</v>
      </c>
      <c r="E39" s="6" t="n">
        <v>155</v>
      </c>
      <c r="I39" s="6" t="n">
        <v>212</v>
      </c>
      <c r="J39" s="6" t="n">
        <v>155</v>
      </c>
      <c r="K39" s="6" t="n">
        <v>212</v>
      </c>
      <c r="L39" s="6" t="n">
        <v>202</v>
      </c>
    </row>
    <row r="40" spans="1:12">
      <c r="A40" s="4" t="s">
        <v>831</v>
      </c>
      <c r="J40" s="6" t="n">
        <v>-24</v>
      </c>
      <c r="K40" s="6" t="n">
        <v>-18</v>
      </c>
      <c r="L40" s="6" t="n">
        <v>-117</v>
      </c>
    </row>
    <row r="41" spans="1:12">
      <c r="A41" s="4" t="s">
        <v>95</v>
      </c>
      <c r="J41" s="6" t="n">
        <v>60</v>
      </c>
      <c r="K41" s="6" t="n">
        <v>-39</v>
      </c>
      <c r="L41" s="6" t="n">
        <v>127</v>
      </c>
    </row>
    <row r="42" spans="1:12">
      <c r="A42" s="4" t="s">
        <v>833</v>
      </c>
      <c r="B42" s="6" t="n">
        <v>191</v>
      </c>
      <c r="F42" s="6" t="n">
        <v>155</v>
      </c>
      <c r="J42" s="6" t="n">
        <v>191</v>
      </c>
      <c r="K42" s="6" t="n">
        <v>155</v>
      </c>
      <c r="L42" s="6" t="n">
        <v>212</v>
      </c>
    </row>
    <row r="43" spans="1:12">
      <c r="A43" s="4" t="s">
        <v>834</v>
      </c>
      <c r="L43" s="6" t="n">
        <v>93</v>
      </c>
    </row>
    <row r="44" spans="1:12">
      <c r="A44" s="4" t="s">
        <v>835</v>
      </c>
      <c r="B44" s="6" t="n">
        <v>191</v>
      </c>
      <c r="F44" s="6" t="n">
        <v>155</v>
      </c>
      <c r="J44" s="6" t="n">
        <v>191</v>
      </c>
      <c r="K44" s="6" t="n">
        <v>155</v>
      </c>
      <c r="L44" s="6" t="n">
        <v>119</v>
      </c>
    </row>
    <row r="45" spans="1:12">
      <c r="A45" s="4" t="s">
        <v>836</v>
      </c>
      <c r="B45" s="6" t="n">
        <v>26672</v>
      </c>
      <c r="F45" s="6" t="n">
        <v>20713</v>
      </c>
      <c r="J45" s="6" t="n">
        <v>26672</v>
      </c>
      <c r="K45" s="6" t="n">
        <v>20713</v>
      </c>
      <c r="L45" s="6" t="n">
        <v>19681</v>
      </c>
    </row>
    <row r="46" spans="1:12">
      <c r="A46" s="4" t="s">
        <v>834</v>
      </c>
      <c r="F46" s="6" t="n">
        <v>336</v>
      </c>
      <c r="K46" s="6" t="n">
        <v>336</v>
      </c>
      <c r="L46" s="6" t="n">
        <v>1982</v>
      </c>
    </row>
    <row r="47" spans="1:12">
      <c r="A47" s="4" t="s">
        <v>835</v>
      </c>
      <c r="B47" s="6" t="n">
        <v>26672</v>
      </c>
      <c r="F47" s="6" t="n">
        <v>20377</v>
      </c>
      <c r="J47" s="6" t="n">
        <v>26672</v>
      </c>
      <c r="K47" s="6" t="n">
        <v>20377</v>
      </c>
      <c r="L47" s="6" t="n">
        <v>17699</v>
      </c>
    </row>
    <row r="48" spans="1:12">
      <c r="A48" s="4" t="s">
        <v>736</v>
      </c>
    </row>
    <row r="49" spans="1:12">
      <c r="A49" s="3" t="s">
        <v>709</v>
      </c>
    </row>
    <row r="50" spans="1:12">
      <c r="A50" s="4" t="s">
        <v>830</v>
      </c>
      <c r="E50" s="6" t="n">
        <v>1300</v>
      </c>
      <c r="I50" s="6" t="n">
        <v>1246</v>
      </c>
      <c r="J50" s="6" t="n">
        <v>1300</v>
      </c>
      <c r="K50" s="6" t="n">
        <v>1246</v>
      </c>
      <c r="L50" s="6" t="n">
        <v>2387</v>
      </c>
    </row>
    <row r="51" spans="1:12">
      <c r="A51" s="4" t="s">
        <v>831</v>
      </c>
      <c r="J51" s="6" t="n">
        <v>-305</v>
      </c>
      <c r="K51" s="6" t="n">
        <v>-125</v>
      </c>
      <c r="L51" s="6" t="n">
        <v>-1281</v>
      </c>
    </row>
    <row r="52" spans="1:12">
      <c r="A52" s="4" t="s">
        <v>832</v>
      </c>
      <c r="J52" s="6" t="n">
        <v>1</v>
      </c>
    </row>
    <row r="53" spans="1:12">
      <c r="A53" s="4" t="s">
        <v>95</v>
      </c>
      <c r="J53" s="6" t="n">
        <v>144</v>
      </c>
      <c r="K53" s="6" t="n">
        <v>179</v>
      </c>
      <c r="L53" s="6" t="n">
        <v>140</v>
      </c>
    </row>
    <row r="54" spans="1:12">
      <c r="A54" s="4" t="s">
        <v>833</v>
      </c>
      <c r="B54" s="6" t="n">
        <v>1140</v>
      </c>
      <c r="F54" s="6" t="n">
        <v>1300</v>
      </c>
      <c r="J54" s="6" t="n">
        <v>1140</v>
      </c>
      <c r="K54" s="6" t="n">
        <v>1300</v>
      </c>
      <c r="L54" s="6" t="n">
        <v>1246</v>
      </c>
    </row>
    <row r="55" spans="1:12">
      <c r="A55" s="4" t="s">
        <v>834</v>
      </c>
      <c r="F55" s="6" t="n">
        <v>150</v>
      </c>
      <c r="K55" s="6" t="n">
        <v>150</v>
      </c>
      <c r="L55" s="6" t="n">
        <v>45</v>
      </c>
    </row>
    <row r="56" spans="1:12">
      <c r="A56" s="4" t="s">
        <v>835</v>
      </c>
      <c r="B56" s="6" t="n">
        <v>1140</v>
      </c>
      <c r="F56" s="6" t="n">
        <v>1150</v>
      </c>
      <c r="J56" s="6" t="n">
        <v>1140</v>
      </c>
      <c r="K56" s="6" t="n">
        <v>1150</v>
      </c>
      <c r="L56" s="6" t="n">
        <v>1201</v>
      </c>
    </row>
    <row r="57" spans="1:12">
      <c r="A57" s="4" t="s">
        <v>836</v>
      </c>
      <c r="B57" s="6" t="n">
        <v>164617</v>
      </c>
      <c r="F57" s="6" t="n">
        <v>140676</v>
      </c>
      <c r="J57" s="6" t="n">
        <v>164617</v>
      </c>
      <c r="K57" s="6" t="n">
        <v>140676</v>
      </c>
      <c r="L57" s="6" t="n">
        <v>140459</v>
      </c>
    </row>
    <row r="58" spans="1:12">
      <c r="A58" s="4" t="s">
        <v>834</v>
      </c>
      <c r="B58" s="6" t="n">
        <v>2532</v>
      </c>
      <c r="F58" s="6" t="n">
        <v>3952</v>
      </c>
      <c r="J58" s="6" t="n">
        <v>2532</v>
      </c>
      <c r="K58" s="6" t="n">
        <v>3952</v>
      </c>
      <c r="L58" s="6" t="n">
        <v>3718</v>
      </c>
    </row>
    <row r="59" spans="1:12">
      <c r="A59" s="4" t="s">
        <v>835</v>
      </c>
      <c r="B59" s="6" t="n">
        <v>161455</v>
      </c>
      <c r="F59" s="6" t="n">
        <v>136724</v>
      </c>
      <c r="J59" s="6" t="n">
        <v>161455</v>
      </c>
      <c r="K59" s="6" t="n">
        <v>136724</v>
      </c>
      <c r="L59" s="6" t="n">
        <v>136741</v>
      </c>
    </row>
    <row r="60" spans="1:12">
      <c r="A60" s="4" t="s">
        <v>741</v>
      </c>
    </row>
    <row r="61" spans="1:12">
      <c r="A61" s="3" t="s">
        <v>709</v>
      </c>
    </row>
    <row r="62" spans="1:12">
      <c r="A62" s="4" t="s">
        <v>836</v>
      </c>
      <c r="B62" s="6" t="n">
        <v>17524</v>
      </c>
      <c r="F62" s="6" t="n">
        <v>15730</v>
      </c>
      <c r="J62" s="6" t="n">
        <v>17524</v>
      </c>
      <c r="K62" s="6" t="n">
        <v>15730</v>
      </c>
    </row>
    <row r="63" spans="1:12">
      <c r="A63" s="4" t="s">
        <v>835</v>
      </c>
      <c r="B63" s="6" t="n">
        <v>17524</v>
      </c>
      <c r="F63" s="6" t="n">
        <v>15730</v>
      </c>
      <c r="J63" s="6" t="n">
        <v>17524</v>
      </c>
      <c r="K63" s="6" t="n">
        <v>15730</v>
      </c>
    </row>
    <row r="64" spans="1:12">
      <c r="A64" s="4" t="s">
        <v>742</v>
      </c>
    </row>
    <row r="65" spans="1:12">
      <c r="A65" s="3" t="s">
        <v>709</v>
      </c>
    </row>
    <row r="66" spans="1:12">
      <c r="A66" s="4" t="s">
        <v>836</v>
      </c>
      <c r="L66" s="6" t="n">
        <v>12702</v>
      </c>
    </row>
    <row r="67" spans="1:12">
      <c r="A67" s="4" t="s">
        <v>835</v>
      </c>
      <c r="L67" s="6" t="n">
        <v>12702</v>
      </c>
    </row>
    <row r="68" spans="1:12">
      <c r="A68" s="4" t="s">
        <v>745</v>
      </c>
    </row>
    <row r="69" spans="1:12">
      <c r="A69" s="3" t="s">
        <v>709</v>
      </c>
    </row>
    <row r="70" spans="1:12">
      <c r="A70" s="4" t="s">
        <v>830</v>
      </c>
      <c r="E70" s="7" t="n">
        <v>38</v>
      </c>
      <c r="I70" s="7" t="n">
        <v>42</v>
      </c>
      <c r="J70" s="6" t="n">
        <v>38</v>
      </c>
      <c r="K70" s="6" t="n">
        <v>42</v>
      </c>
      <c r="L70" s="6" t="n">
        <v>50</v>
      </c>
    </row>
    <row r="71" spans="1:12">
      <c r="A71" s="4" t="s">
        <v>831</v>
      </c>
      <c r="J71" s="6" t="n">
        <v>-9</v>
      </c>
      <c r="K71" s="6" t="n">
        <v>-20</v>
      </c>
      <c r="L71" s="6" t="n">
        <v>-29</v>
      </c>
    </row>
    <row r="72" spans="1:12">
      <c r="A72" s="4" t="s">
        <v>832</v>
      </c>
      <c r="J72" s="6" t="n">
        <v>3</v>
      </c>
      <c r="K72" s="6" t="n">
        <v>2</v>
      </c>
      <c r="L72" s="6" t="n">
        <v>9</v>
      </c>
    </row>
    <row r="73" spans="1:12">
      <c r="A73" s="4" t="s">
        <v>95</v>
      </c>
      <c r="J73" s="6" t="n">
        <v>15</v>
      </c>
      <c r="K73" s="6" t="n">
        <v>14</v>
      </c>
      <c r="L73" s="6" t="n">
        <v>12</v>
      </c>
    </row>
    <row r="74" spans="1:12">
      <c r="A74" s="4" t="s">
        <v>833</v>
      </c>
      <c r="B74" s="6" t="n">
        <v>47</v>
      </c>
      <c r="F74" s="6" t="n">
        <v>38</v>
      </c>
      <c r="J74" s="6" t="n">
        <v>47</v>
      </c>
      <c r="K74" s="6" t="n">
        <v>38</v>
      </c>
      <c r="L74" s="6" t="n">
        <v>42</v>
      </c>
    </row>
    <row r="75" spans="1:12">
      <c r="A75" s="4" t="s">
        <v>835</v>
      </c>
      <c r="B75" s="6" t="n">
        <v>47</v>
      </c>
      <c r="F75" s="6" t="n">
        <v>38</v>
      </c>
      <c r="J75" s="6" t="n">
        <v>47</v>
      </c>
      <c r="K75" s="6" t="n">
        <v>38</v>
      </c>
      <c r="L75" s="6" t="n">
        <v>42</v>
      </c>
    </row>
    <row r="76" spans="1:12">
      <c r="A76" s="4" t="s">
        <v>836</v>
      </c>
      <c r="B76" s="6" t="n">
        <v>6846</v>
      </c>
      <c r="F76" s="6" t="n">
        <v>4044</v>
      </c>
      <c r="J76" s="6" t="n">
        <v>6846</v>
      </c>
      <c r="K76" s="6" t="n">
        <v>4044</v>
      </c>
      <c r="L76" s="6" t="n">
        <v>4204</v>
      </c>
    </row>
    <row r="77" spans="1:12">
      <c r="A77" s="4" t="s">
        <v>835</v>
      </c>
      <c r="B77" s="7" t="n">
        <v>6846</v>
      </c>
      <c r="F77" s="7" t="n">
        <v>4044</v>
      </c>
      <c r="J77" s="7" t="n">
        <v>6846</v>
      </c>
      <c r="K77" s="7" t="n">
        <v>4044</v>
      </c>
      <c r="L77" s="7" t="n">
        <v>420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837</v>
      </c>
      <c r="B1" s="2" t="s">
        <v>581</v>
      </c>
    </row>
    <row r="2" spans="1:2">
      <c r="A2" s="3" t="s">
        <v>291</v>
      </c>
    </row>
    <row r="3" spans="1:2">
      <c r="A3" s="4" t="s">
        <v>838</v>
      </c>
      <c r="B3" s="7" t="n">
        <v>184153000</v>
      </c>
    </row>
    <row r="4" spans="1:2">
      <c r="A4" s="4" t="s">
        <v>839</v>
      </c>
      <c r="B4" s="6" t="n">
        <v>133309000</v>
      </c>
    </row>
    <row r="5" spans="1:2">
      <c r="A5" s="4" t="s">
        <v>840</v>
      </c>
      <c r="B5"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1</v>
      </c>
      <c r="B1" s="2" t="s">
        <v>1</v>
      </c>
    </row>
    <row r="2" spans="1:4">
      <c r="B2" s="2" t="s">
        <v>2</v>
      </c>
      <c r="C2" s="2" t="s">
        <v>30</v>
      </c>
      <c r="D2" s="2" t="s">
        <v>84</v>
      </c>
    </row>
    <row r="3" spans="1:4">
      <c r="A3" s="3" t="s">
        <v>202</v>
      </c>
    </row>
    <row r="4" spans="1:4">
      <c r="A4" s="4" t="s">
        <v>128</v>
      </c>
      <c r="B4" s="7" t="n">
        <v>3058</v>
      </c>
      <c r="C4" s="7" t="n">
        <v>4216</v>
      </c>
      <c r="D4" s="7" t="n">
        <v>4001</v>
      </c>
    </row>
    <row r="5" spans="1:4">
      <c r="A5" s="3" t="s">
        <v>203</v>
      </c>
    </row>
    <row r="6" spans="1:4">
      <c r="A6" s="4" t="s">
        <v>95</v>
      </c>
      <c r="B6" s="6" t="n">
        <v>502</v>
      </c>
      <c r="C6" s="6" t="n">
        <v>357</v>
      </c>
      <c r="D6" s="6" t="n">
        <v>415</v>
      </c>
    </row>
    <row r="7" spans="1:4">
      <c r="A7" s="4" t="s">
        <v>204</v>
      </c>
      <c r="B7" s="6" t="n">
        <v>506</v>
      </c>
      <c r="C7" s="6" t="n">
        <v>494</v>
      </c>
      <c r="D7" s="6" t="n">
        <v>497</v>
      </c>
    </row>
    <row r="8" spans="1:4">
      <c r="A8" s="4" t="s">
        <v>205</v>
      </c>
      <c r="B8" s="6" t="n">
        <v>764</v>
      </c>
      <c r="C8" s="6" t="n">
        <v>634</v>
      </c>
      <c r="D8" s="6" t="n">
        <v>440</v>
      </c>
    </row>
    <row r="9" spans="1:4">
      <c r="A9" s="4" t="s">
        <v>206</v>
      </c>
      <c r="B9" s="6" t="n">
        <v>68</v>
      </c>
      <c r="C9" s="6" t="n">
        <v>13</v>
      </c>
      <c r="D9" s="6" t="n">
        <v>25</v>
      </c>
    </row>
    <row r="10" spans="1:4">
      <c r="A10" s="4" t="s">
        <v>207</v>
      </c>
      <c r="B10" s="6" t="n">
        <v>-139</v>
      </c>
      <c r="C10" s="6" t="n">
        <v>142</v>
      </c>
      <c r="D10" s="6" t="n">
        <v>15</v>
      </c>
    </row>
    <row r="11" spans="1:4">
      <c r="A11" s="4" t="s">
        <v>208</v>
      </c>
      <c r="B11" s="6" t="n">
        <v>51</v>
      </c>
      <c r="C11" s="6" t="n">
        <v>45</v>
      </c>
      <c r="D11" s="6" t="n">
        <v>45</v>
      </c>
    </row>
    <row r="12" spans="1:4">
      <c r="A12" s="4" t="s">
        <v>209</v>
      </c>
      <c r="B12" s="6" t="n">
        <v>479</v>
      </c>
      <c r="C12" s="6" t="n">
        <v>479</v>
      </c>
      <c r="D12" s="6" t="n">
        <v>448</v>
      </c>
    </row>
    <row r="13" spans="1:4">
      <c r="A13" s="4" t="s">
        <v>210</v>
      </c>
      <c r="B13" s="6" t="n">
        <v>-3</v>
      </c>
    </row>
    <row r="14" spans="1:4">
      <c r="A14" s="4" t="s">
        <v>211</v>
      </c>
      <c r="B14" s="6" t="n">
        <v>-13</v>
      </c>
      <c r="C14" s="6" t="n">
        <v>-9</v>
      </c>
      <c r="D14" s="6" t="n">
        <v>2</v>
      </c>
    </row>
    <row r="15" spans="1:4">
      <c r="A15" s="4" t="s">
        <v>212</v>
      </c>
      <c r="B15" s="6" t="n">
        <v>-14</v>
      </c>
      <c r="C15" s="6" t="n">
        <v>22</v>
      </c>
      <c r="D15" s="6" t="n">
        <v>-39</v>
      </c>
    </row>
    <row r="16" spans="1:4">
      <c r="A16" s="4" t="s">
        <v>213</v>
      </c>
      <c r="B16" s="6" t="n">
        <v>-378</v>
      </c>
      <c r="C16" s="6" t="n">
        <v>-391</v>
      </c>
      <c r="D16" s="6" t="n">
        <v>-416</v>
      </c>
    </row>
    <row r="17" spans="1:4">
      <c r="A17" s="4" t="s">
        <v>214</v>
      </c>
      <c r="B17" s="6" t="n">
        <v>-66</v>
      </c>
      <c r="C17" s="6" t="n">
        <v>194</v>
      </c>
      <c r="D17" s="6" t="n">
        <v>662</v>
      </c>
    </row>
    <row r="18" spans="1:4">
      <c r="A18" s="4" t="s">
        <v>215</v>
      </c>
      <c r="B18" s="6" t="n">
        <v>-183</v>
      </c>
      <c r="C18" s="6" t="n">
        <v>-188</v>
      </c>
      <c r="D18" s="6" t="n">
        <v>-190</v>
      </c>
    </row>
    <row r="19" spans="1:4">
      <c r="A19" s="4" t="s">
        <v>216</v>
      </c>
      <c r="B19" s="6" t="n">
        <v>57</v>
      </c>
      <c r="C19" s="6" t="n">
        <v>47</v>
      </c>
      <c r="D19" s="6" t="n">
        <v>30</v>
      </c>
    </row>
    <row r="20" spans="1:4">
      <c r="A20" s="4" t="s">
        <v>217</v>
      </c>
      <c r="B20" s="6" t="n">
        <v>-3385</v>
      </c>
      <c r="C20" s="6" t="n">
        <v>-3759</v>
      </c>
      <c r="D20" s="6" t="n">
        <v>-8173</v>
      </c>
    </row>
    <row r="21" spans="1:4">
      <c r="A21" s="4" t="s">
        <v>218</v>
      </c>
      <c r="B21" s="6" t="n">
        <v>3438</v>
      </c>
      <c r="C21" s="6" t="n">
        <v>3949</v>
      </c>
      <c r="D21" s="6" t="n">
        <v>8442</v>
      </c>
    </row>
    <row r="22" spans="1:4">
      <c r="A22" s="4" t="s">
        <v>219</v>
      </c>
      <c r="B22" s="6" t="n">
        <v>-190</v>
      </c>
      <c r="C22" s="6" t="n">
        <v>-214</v>
      </c>
      <c r="D22" s="6" t="n">
        <v>-338</v>
      </c>
    </row>
    <row r="23" spans="1:4">
      <c r="A23" s="4" t="s">
        <v>107</v>
      </c>
      <c r="B23" s="6" t="n">
        <v>-98</v>
      </c>
      <c r="C23" s="6" t="n">
        <v>-165</v>
      </c>
    </row>
    <row r="24" spans="1:4">
      <c r="A24" s="4" t="s">
        <v>220</v>
      </c>
      <c r="B24" s="6" t="n">
        <v>292</v>
      </c>
      <c r="C24" s="6" t="n">
        <v>-41</v>
      </c>
      <c r="D24" s="6" t="n">
        <v>930</v>
      </c>
    </row>
    <row r="25" spans="1:4">
      <c r="A25" s="4" t="s">
        <v>221</v>
      </c>
      <c r="B25" s="6" t="n">
        <v>497</v>
      </c>
      <c r="C25" s="6" t="n">
        <v>83</v>
      </c>
      <c r="D25" s="6" t="n">
        <v>-997</v>
      </c>
    </row>
    <row r="26" spans="1:4">
      <c r="A26" s="4" t="s">
        <v>222</v>
      </c>
      <c r="B26" s="6" t="n">
        <v>5243</v>
      </c>
      <c r="C26" s="6" t="n">
        <v>5908</v>
      </c>
      <c r="D26" s="6" t="n">
        <v>5799</v>
      </c>
    </row>
    <row r="27" spans="1:4">
      <c r="A27" s="3" t="s">
        <v>223</v>
      </c>
    </row>
    <row r="28" spans="1:4">
      <c r="A28" s="4" t="s">
        <v>224</v>
      </c>
      <c r="B28" s="6" t="n">
        <v>-67047</v>
      </c>
      <c r="C28" s="6" t="n">
        <v>-66451</v>
      </c>
      <c r="D28" s="6" t="n">
        <v>-45446</v>
      </c>
    </row>
    <row r="29" spans="1:4">
      <c r="A29" s="4" t="s">
        <v>225</v>
      </c>
      <c r="B29" s="6" t="n">
        <v>-704</v>
      </c>
      <c r="C29" s="6" t="n">
        <v>-759</v>
      </c>
      <c r="D29" s="6" t="n">
        <v>-241</v>
      </c>
    </row>
    <row r="30" spans="1:4">
      <c r="A30" s="4" t="s">
        <v>226</v>
      </c>
      <c r="B30" s="6" t="n">
        <v>-463</v>
      </c>
      <c r="C30" s="6" t="n">
        <v>-697</v>
      </c>
      <c r="D30" s="6" t="n">
        <v>-355</v>
      </c>
    </row>
    <row r="31" spans="1:4">
      <c r="A31" s="4" t="s">
        <v>227</v>
      </c>
      <c r="B31" s="6" t="n">
        <v>-54</v>
      </c>
      <c r="C31" s="6" t="n">
        <v>-60</v>
      </c>
      <c r="D31" s="6" t="n">
        <v>-68</v>
      </c>
    </row>
    <row r="32" spans="1:4">
      <c r="A32" s="4" t="s">
        <v>228</v>
      </c>
      <c r="B32" s="6" t="n">
        <v>53213</v>
      </c>
      <c r="C32" s="6" t="n">
        <v>14631</v>
      </c>
    </row>
    <row r="33" spans="1:4">
      <c r="A33" s="4" t="s">
        <v>229</v>
      </c>
      <c r="B33" s="6" t="n">
        <v>39776</v>
      </c>
      <c r="C33" s="6" t="n">
        <v>35911</v>
      </c>
      <c r="D33" s="6" t="n">
        <v>38973</v>
      </c>
    </row>
    <row r="34" spans="1:4">
      <c r="A34" s="4" t="s">
        <v>230</v>
      </c>
      <c r="B34" s="6" t="n">
        <v>34</v>
      </c>
      <c r="C34" s="6" t="n">
        <v>5</v>
      </c>
      <c r="D34" s="6" t="n">
        <v>8</v>
      </c>
    </row>
    <row r="35" spans="1:4">
      <c r="A35" s="4" t="s">
        <v>231</v>
      </c>
      <c r="B35" s="6" t="n">
        <v>357</v>
      </c>
      <c r="C35" s="6" t="n">
        <v>615</v>
      </c>
    </row>
    <row r="36" spans="1:4">
      <c r="A36" s="4" t="s">
        <v>232</v>
      </c>
      <c r="B36" s="6" t="n">
        <v>644</v>
      </c>
      <c r="C36" s="6" t="n">
        <v>396</v>
      </c>
      <c r="D36" s="6" t="n">
        <v>780</v>
      </c>
    </row>
    <row r="37" spans="1:4">
      <c r="A37" s="4" t="s">
        <v>233</v>
      </c>
      <c r="D37" s="6" t="n">
        <v>18</v>
      </c>
    </row>
    <row r="38" spans="1:4">
      <c r="A38" s="4" t="s">
        <v>234</v>
      </c>
      <c r="B38" s="6" t="n">
        <v>1244</v>
      </c>
    </row>
    <row r="39" spans="1:4">
      <c r="A39" s="4" t="s">
        <v>235</v>
      </c>
      <c r="C39" s="6" t="n">
        <v>-336</v>
      </c>
      <c r="D39" s="6" t="n">
        <v>-642</v>
      </c>
    </row>
    <row r="40" spans="1:4">
      <c r="A40" s="4" t="s">
        <v>236</v>
      </c>
      <c r="C40" s="6" t="n">
        <v>249</v>
      </c>
      <c r="D40" s="6" t="n">
        <v>598</v>
      </c>
    </row>
    <row r="41" spans="1:4">
      <c r="A41" s="4" t="s">
        <v>237</v>
      </c>
      <c r="B41" s="6" t="n">
        <v>-38004</v>
      </c>
      <c r="C41" s="6" t="n">
        <v>-17891</v>
      </c>
      <c r="D41" s="6" t="n">
        <v>-2359</v>
      </c>
    </row>
    <row r="42" spans="1:4">
      <c r="A42" s="4" t="s">
        <v>238</v>
      </c>
      <c r="B42" s="6" t="n">
        <v>-11004</v>
      </c>
      <c r="C42" s="6" t="n">
        <v>-34387</v>
      </c>
      <c r="D42" s="6" t="n">
        <v>-8734</v>
      </c>
    </row>
    <row r="43" spans="1:4">
      <c r="A43" s="3" t="s">
        <v>239</v>
      </c>
    </row>
    <row r="44" spans="1:4">
      <c r="A44" s="4" t="s">
        <v>240</v>
      </c>
      <c r="B44" s="6" t="n">
        <v>-1421</v>
      </c>
      <c r="C44" s="6" t="n">
        <v>1239</v>
      </c>
      <c r="D44" s="6" t="n">
        <v>-7106</v>
      </c>
    </row>
    <row r="45" spans="1:4">
      <c r="A45" s="4" t="s">
        <v>241</v>
      </c>
      <c r="B45" s="6" t="n">
        <v>14513</v>
      </c>
      <c r="C45" s="6" t="n">
        <v>6747</v>
      </c>
      <c r="D45" s="6" t="n">
        <v>8361</v>
      </c>
    </row>
    <row r="46" spans="1:4">
      <c r="A46" s="4" t="s">
        <v>242</v>
      </c>
      <c r="C46" s="6" t="n">
        <v>22500</v>
      </c>
    </row>
    <row r="47" spans="1:4">
      <c r="A47" s="4" t="s">
        <v>184</v>
      </c>
      <c r="B47" s="6" t="n">
        <v>-3687</v>
      </c>
      <c r="C47" s="6" t="n">
        <v>-3690</v>
      </c>
      <c r="D47" s="6" t="n">
        <v>-3707</v>
      </c>
    </row>
    <row r="48" spans="1:4">
      <c r="A48" s="4" t="s">
        <v>243</v>
      </c>
      <c r="B48" s="6" t="n">
        <v>-63</v>
      </c>
      <c r="C48" s="6" t="n">
        <v>-222</v>
      </c>
      <c r="D48" s="6" t="n">
        <v>-445</v>
      </c>
    </row>
    <row r="49" spans="1:4">
      <c r="A49" s="4" t="s">
        <v>244</v>
      </c>
      <c r="B49" s="6" t="n">
        <v>110</v>
      </c>
      <c r="C49" s="6" t="n">
        <v>59</v>
      </c>
      <c r="D49" s="6" t="n">
        <v>48</v>
      </c>
    </row>
    <row r="50" spans="1:4">
      <c r="A50" s="4" t="s">
        <v>245</v>
      </c>
      <c r="B50" s="6" t="n">
        <v>9452</v>
      </c>
      <c r="C50" s="6" t="n">
        <v>26633</v>
      </c>
      <c r="D50" s="6" t="n">
        <v>-2849</v>
      </c>
    </row>
    <row r="51" spans="1:4">
      <c r="A51" s="4" t="s">
        <v>246</v>
      </c>
      <c r="B51" s="6" t="n">
        <v>3691</v>
      </c>
      <c r="C51" s="6" t="n">
        <v>-1846</v>
      </c>
      <c r="D51" s="6" t="n">
        <v>-5784</v>
      </c>
    </row>
    <row r="52" spans="1:4">
      <c r="A52" s="4" t="s">
        <v>247</v>
      </c>
      <c r="B52" s="6" t="n">
        <v>6767</v>
      </c>
      <c r="C52" s="6" t="n">
        <v>8613</v>
      </c>
      <c r="D52" s="6" t="n">
        <v>14397</v>
      </c>
    </row>
    <row r="53" spans="1:4">
      <c r="A53" s="4" t="s">
        <v>248</v>
      </c>
      <c r="B53" s="6" t="n">
        <v>10458</v>
      </c>
      <c r="C53" s="6" t="n">
        <v>6767</v>
      </c>
      <c r="D53" s="6" t="n">
        <v>8613</v>
      </c>
    </row>
    <row r="54" spans="1:4">
      <c r="A54" s="3" t="s">
        <v>249</v>
      </c>
    </row>
    <row r="55" spans="1:4">
      <c r="A55" s="4" t="s">
        <v>250</v>
      </c>
      <c r="B55" s="6" t="n">
        <v>2104</v>
      </c>
      <c r="C55" s="6" t="n">
        <v>2584</v>
      </c>
      <c r="D55" s="6" t="n">
        <v>2967</v>
      </c>
    </row>
    <row r="56" spans="1:4">
      <c r="A56" s="4" t="s">
        <v>251</v>
      </c>
      <c r="B56" s="6" t="n">
        <v>100</v>
      </c>
      <c r="C56" s="6" t="n">
        <v>50</v>
      </c>
      <c r="D56" s="6" t="n">
        <v>695</v>
      </c>
    </row>
    <row r="57" spans="1:4">
      <c r="A57" s="3" t="s">
        <v>252</v>
      </c>
    </row>
    <row r="58" spans="1:4">
      <c r="A58" s="4" t="s">
        <v>253</v>
      </c>
      <c r="B58" s="6" t="n">
        <v>901</v>
      </c>
      <c r="C58" s="7" t="n">
        <v>369</v>
      </c>
      <c r="D58" s="6" t="n">
        <v>594</v>
      </c>
    </row>
    <row r="59" spans="1:4">
      <c r="A59" s="4" t="s">
        <v>254</v>
      </c>
      <c r="D59" s="7" t="n">
        <v>18</v>
      </c>
    </row>
    <row r="60" spans="1:4">
      <c r="A60" s="3" t="s">
        <v>255</v>
      </c>
    </row>
    <row r="61" spans="1:4">
      <c r="A61" s="4" t="s">
        <v>35</v>
      </c>
      <c r="B61" s="6" t="n">
        <v>350</v>
      </c>
    </row>
    <row r="62" spans="1:4">
      <c r="A62" s="4" t="s">
        <v>256</v>
      </c>
      <c r="B62" s="6" t="n">
        <v>35458</v>
      </c>
    </row>
    <row r="63" spans="1:4">
      <c r="A63" s="4" t="s">
        <v>257</v>
      </c>
      <c r="B63" s="6" t="n">
        <v>47055</v>
      </c>
    </row>
    <row r="64" spans="1:4">
      <c r="A64" s="4" t="s">
        <v>258</v>
      </c>
      <c r="B64" s="6" t="n">
        <v>419</v>
      </c>
    </row>
    <row r="65" spans="1:4">
      <c r="A65" s="4" t="s">
        <v>259</v>
      </c>
      <c r="B65" s="6" t="n">
        <v>550</v>
      </c>
    </row>
    <row r="66" spans="1:4">
      <c r="A66" s="4" t="s">
        <v>260</v>
      </c>
      <c r="B66" s="6" t="n">
        <v>343</v>
      </c>
    </row>
    <row r="67" spans="1:4">
      <c r="A67" s="4" t="s">
        <v>261</v>
      </c>
      <c r="B67" s="6" t="n">
        <v>732</v>
      </c>
    </row>
    <row r="68" spans="1:4">
      <c r="A68" s="4" t="s">
        <v>45</v>
      </c>
      <c r="B68" s="6" t="n">
        <v>114</v>
      </c>
    </row>
    <row r="69" spans="1:4">
      <c r="A69" s="4" t="s">
        <v>262</v>
      </c>
      <c r="B69" s="6" t="n">
        <v>31</v>
      </c>
    </row>
    <row r="70" spans="1:4">
      <c r="A70" s="4" t="s">
        <v>263</v>
      </c>
      <c r="B70" s="6" t="n">
        <v>85052</v>
      </c>
    </row>
    <row r="71" spans="1:4">
      <c r="A71" s="3" t="s">
        <v>264</v>
      </c>
    </row>
    <row r="72" spans="1:4">
      <c r="A72" s="4" t="s">
        <v>92</v>
      </c>
      <c r="B72" s="6" t="n">
        <v>77665</v>
      </c>
    </row>
    <row r="73" spans="1:4">
      <c r="A73" s="4" t="s">
        <v>265</v>
      </c>
      <c r="B73" s="6" t="n">
        <v>1248</v>
      </c>
    </row>
    <row r="74" spans="1:4">
      <c r="A74" s="4" t="s">
        <v>61</v>
      </c>
      <c r="B74" s="6" t="n">
        <v>81</v>
      </c>
    </row>
    <row r="75" spans="1:4">
      <c r="A75" s="4" t="s">
        <v>266</v>
      </c>
      <c r="B75" s="7" t="n">
        <v>789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1</v>
      </c>
      <c r="B1" s="2" t="s">
        <v>1</v>
      </c>
    </row>
    <row r="2" spans="1:4">
      <c r="B2" s="2" t="s">
        <v>2</v>
      </c>
      <c r="C2" s="2" t="s">
        <v>30</v>
      </c>
      <c r="D2" s="2" t="s">
        <v>84</v>
      </c>
    </row>
    <row r="3" spans="1:4">
      <c r="A3" s="3" t="s">
        <v>294</v>
      </c>
    </row>
    <row r="4" spans="1:4">
      <c r="A4" s="4" t="s">
        <v>842</v>
      </c>
      <c r="B4" s="7" t="n">
        <v>14905</v>
      </c>
      <c r="C4" s="7" t="n">
        <v>14807</v>
      </c>
      <c r="D4" s="7" t="n">
        <v>14848</v>
      </c>
    </row>
    <row r="5" spans="1:4">
      <c r="A5" s="4" t="s">
        <v>843</v>
      </c>
      <c r="B5" s="7" t="n">
        <v>97</v>
      </c>
      <c r="C5" s="7" t="n">
        <v>411</v>
      </c>
      <c r="D5" s="7" t="n">
        <v>4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84</v>
      </c>
    </row>
    <row r="3" spans="1:4">
      <c r="A3" s="4" t="s">
        <v>845</v>
      </c>
      <c r="B3" s="7" t="n">
        <v>14807</v>
      </c>
      <c r="C3" s="7" t="n">
        <v>14848</v>
      </c>
    </row>
    <row r="4" spans="1:4">
      <c r="A4" s="4" t="s">
        <v>846</v>
      </c>
      <c r="B4" s="6" t="n">
        <v>337</v>
      </c>
      <c r="C4" s="6" t="n">
        <v>354</v>
      </c>
    </row>
    <row r="5" spans="1:4">
      <c r="A5" s="4" t="s">
        <v>847</v>
      </c>
      <c r="B5" s="6" t="n">
        <v>54</v>
      </c>
      <c r="C5" s="6" t="n">
        <v>60</v>
      </c>
      <c r="D5" s="7" t="n">
        <v>68</v>
      </c>
    </row>
    <row r="6" spans="1:4">
      <c r="A6" s="4" t="s">
        <v>848</v>
      </c>
      <c r="B6" s="6" t="n">
        <v>-34</v>
      </c>
      <c r="C6" s="6" t="n">
        <v>-5</v>
      </c>
      <c r="D6" s="6" t="n">
        <v>-8</v>
      </c>
    </row>
    <row r="7" spans="1:4">
      <c r="A7" s="4" t="s">
        <v>849</v>
      </c>
      <c r="B7" s="6" t="n">
        <v>-259</v>
      </c>
      <c r="C7" s="6" t="n">
        <v>-450</v>
      </c>
    </row>
    <row r="8" spans="1:4">
      <c r="A8" s="4" t="s">
        <v>845</v>
      </c>
      <c r="B8" s="6" t="n">
        <v>14905</v>
      </c>
      <c r="C8" s="6" t="n">
        <v>14807</v>
      </c>
      <c r="D8" s="6" t="n">
        <v>14848</v>
      </c>
    </row>
    <row r="9" spans="1:4">
      <c r="A9" s="4" t="s">
        <v>850</v>
      </c>
    </row>
    <row r="10" spans="1:4">
      <c r="A10" s="4" t="s">
        <v>845</v>
      </c>
      <c r="B10" s="6" t="n">
        <v>14397</v>
      </c>
      <c r="C10" s="6" t="n">
        <v>14462</v>
      </c>
    </row>
    <row r="11" spans="1:4">
      <c r="A11" s="4" t="s">
        <v>846</v>
      </c>
      <c r="B11" s="6" t="n">
        <v>321</v>
      </c>
      <c r="C11" s="6" t="n">
        <v>339</v>
      </c>
    </row>
    <row r="12" spans="1:4">
      <c r="A12" s="4" t="s">
        <v>847</v>
      </c>
      <c r="B12" s="6" t="n">
        <v>41</v>
      </c>
      <c r="C12" s="6" t="n">
        <v>46</v>
      </c>
    </row>
    <row r="13" spans="1:4">
      <c r="A13" s="4" t="s">
        <v>849</v>
      </c>
      <c r="B13" s="6" t="n">
        <v>-259</v>
      </c>
      <c r="C13" s="6" t="n">
        <v>-450</v>
      </c>
    </row>
    <row r="14" spans="1:4">
      <c r="A14" s="4" t="s">
        <v>845</v>
      </c>
      <c r="B14" s="6" t="n">
        <v>14500</v>
      </c>
      <c r="C14" s="6" t="n">
        <v>14397</v>
      </c>
      <c r="D14" s="6" t="n">
        <v>14462</v>
      </c>
    </row>
    <row r="15" spans="1:4">
      <c r="A15" s="4" t="s">
        <v>851</v>
      </c>
    </row>
    <row r="16" spans="1:4">
      <c r="A16" s="4" t="s">
        <v>845</v>
      </c>
      <c r="B16" s="6" t="n">
        <v>410</v>
      </c>
      <c r="C16" s="6" t="n">
        <v>381</v>
      </c>
    </row>
    <row r="17" spans="1:4">
      <c r="A17" s="4" t="s">
        <v>846</v>
      </c>
      <c r="B17" s="6" t="n">
        <v>16</v>
      </c>
      <c r="C17" s="6" t="n">
        <v>15</v>
      </c>
    </row>
    <row r="18" spans="1:4">
      <c r="A18" s="4" t="s">
        <v>847</v>
      </c>
      <c r="B18" s="6" t="n">
        <v>13</v>
      </c>
      <c r="C18" s="6" t="n">
        <v>14</v>
      </c>
    </row>
    <row r="19" spans="1:4">
      <c r="A19" s="4" t="s">
        <v>848</v>
      </c>
      <c r="B19" s="6" t="n">
        <v>-34</v>
      </c>
    </row>
    <row r="20" spans="1:4">
      <c r="A20" s="4" t="s">
        <v>845</v>
      </c>
      <c r="B20" s="7" t="n">
        <v>405</v>
      </c>
      <c r="C20" s="6" t="n">
        <v>410</v>
      </c>
      <c r="D20" s="6" t="n">
        <v>381</v>
      </c>
    </row>
    <row r="21" spans="1:4">
      <c r="A21" s="4" t="s">
        <v>852</v>
      </c>
    </row>
    <row r="22" spans="1:4">
      <c r="A22" s="4" t="s">
        <v>845</v>
      </c>
      <c r="C22" s="6" t="n">
        <v>5</v>
      </c>
    </row>
    <row r="23" spans="1:4">
      <c r="A23" s="4" t="s">
        <v>848</v>
      </c>
      <c r="C23" s="7" t="n">
        <v>-5</v>
      </c>
    </row>
    <row r="24" spans="1:4">
      <c r="A24" s="4" t="s">
        <v>845</v>
      </c>
      <c r="D24" s="7" t="n">
        <v>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853</v>
      </c>
      <c r="B1" s="2" t="s">
        <v>1</v>
      </c>
    </row>
    <row r="2" spans="1:4">
      <c r="B2" s="2" t="s">
        <v>2</v>
      </c>
      <c r="C2" s="2" t="s">
        <v>30</v>
      </c>
      <c r="D2" s="2" t="s">
        <v>84</v>
      </c>
    </row>
    <row r="3" spans="1:4">
      <c r="A3" s="3" t="s">
        <v>297</v>
      </c>
    </row>
    <row r="4" spans="1:4">
      <c r="A4" s="4" t="s">
        <v>204</v>
      </c>
      <c r="B4" s="7" t="n">
        <v>506</v>
      </c>
      <c r="C4" s="7" t="n">
        <v>494</v>
      </c>
      <c r="D4" s="7" t="n">
        <v>4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4</v>
      </c>
      <c r="B1" s="2" t="s">
        <v>2</v>
      </c>
      <c r="C1" s="2" t="s">
        <v>30</v>
      </c>
    </row>
    <row r="2" spans="1:3">
      <c r="A2" s="3" t="s">
        <v>855</v>
      </c>
    </row>
    <row r="3" spans="1:3">
      <c r="A3" s="4" t="s">
        <v>856</v>
      </c>
      <c r="B3" s="7" t="n">
        <v>15253</v>
      </c>
      <c r="C3" s="7" t="n">
        <v>14584</v>
      </c>
    </row>
    <row r="4" spans="1:3">
      <c r="A4" s="4" t="s">
        <v>857</v>
      </c>
      <c r="B4" s="6" t="n">
        <v>-8344</v>
      </c>
      <c r="C4" s="6" t="n">
        <v>-8051</v>
      </c>
    </row>
    <row r="5" spans="1:3">
      <c r="A5" s="4" t="s">
        <v>44</v>
      </c>
      <c r="B5" s="6" t="n">
        <v>6909</v>
      </c>
      <c r="C5" s="6" t="n">
        <v>6533</v>
      </c>
    </row>
    <row r="6" spans="1:3">
      <c r="A6" s="4" t="s">
        <v>858</v>
      </c>
    </row>
    <row r="7" spans="1:3">
      <c r="A7" s="3" t="s">
        <v>855</v>
      </c>
    </row>
    <row r="8" spans="1:3">
      <c r="A8" s="4" t="s">
        <v>856</v>
      </c>
      <c r="B8" s="6" t="n">
        <v>1126</v>
      </c>
      <c r="C8" s="6" t="n">
        <v>1066</v>
      </c>
    </row>
    <row r="9" spans="1:3">
      <c r="A9" s="4" t="s">
        <v>859</v>
      </c>
    </row>
    <row r="10" spans="1:3">
      <c r="A10" s="3" t="s">
        <v>855</v>
      </c>
    </row>
    <row r="11" spans="1:3">
      <c r="A11" s="4" t="s">
        <v>856</v>
      </c>
      <c r="B11" s="6" t="n">
        <v>9226</v>
      </c>
      <c r="C11" s="6" t="n">
        <v>8828</v>
      </c>
    </row>
    <row r="12" spans="1:3">
      <c r="A12" s="4" t="s">
        <v>860</v>
      </c>
    </row>
    <row r="13" spans="1:3">
      <c r="A13" s="3" t="s">
        <v>855</v>
      </c>
    </row>
    <row r="14" spans="1:3">
      <c r="A14" s="4" t="s">
        <v>856</v>
      </c>
      <c r="B14" s="7" t="n">
        <v>4901</v>
      </c>
      <c r="C14" s="7" t="n">
        <v>469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14"/>
  </cols>
  <sheetData>
    <row r="1" spans="1:6">
      <c r="A1" s="1" t="s">
        <v>861</v>
      </c>
      <c r="B1" s="2" t="s">
        <v>621</v>
      </c>
      <c r="C1" s="2" t="s">
        <v>580</v>
      </c>
      <c r="D1" s="2" t="s">
        <v>2</v>
      </c>
      <c r="E1" s="2" t="s">
        <v>30</v>
      </c>
      <c r="F1" s="2" t="s">
        <v>84</v>
      </c>
    </row>
    <row r="2" spans="1:6">
      <c r="A2" s="4" t="s">
        <v>862</v>
      </c>
      <c r="D2" s="7" t="n">
        <v>29000</v>
      </c>
    </row>
    <row r="3" spans="1:6">
      <c r="A3" s="4" t="s">
        <v>585</v>
      </c>
      <c r="D3" s="4" t="s">
        <v>530</v>
      </c>
    </row>
    <row r="4" spans="1:6">
      <c r="A4" s="4" t="s">
        <v>121</v>
      </c>
      <c r="D4" s="7" t="n">
        <v>51000</v>
      </c>
      <c r="E4" s="7" t="n">
        <v>45000</v>
      </c>
      <c r="F4" s="7" t="n">
        <v>45000</v>
      </c>
    </row>
    <row r="5" spans="1:6">
      <c r="A5" s="4" t="s">
        <v>863</v>
      </c>
      <c r="D5" s="6" t="n">
        <v>205000</v>
      </c>
      <c r="E5" s="6" t="n">
        <v>193000</v>
      </c>
    </row>
    <row r="6" spans="1:6">
      <c r="A6" s="4" t="s">
        <v>864</v>
      </c>
    </row>
    <row r="7" spans="1:6">
      <c r="A7" s="4" t="s">
        <v>587</v>
      </c>
      <c r="C7" s="4" t="s">
        <v>865</v>
      </c>
    </row>
    <row r="8" spans="1:6">
      <c r="A8" s="4" t="s">
        <v>866</v>
      </c>
      <c r="D8" s="6" t="n">
        <v>2046000</v>
      </c>
      <c r="E8" s="6" t="n">
        <v>2046000</v>
      </c>
    </row>
    <row r="9" spans="1:6">
      <c r="A9" s="4" t="s">
        <v>862</v>
      </c>
      <c r="E9" s="6" t="n">
        <v>74000</v>
      </c>
    </row>
    <row r="10" spans="1:6">
      <c r="A10" s="4" t="s">
        <v>121</v>
      </c>
      <c r="D10" s="6" t="n">
        <v>45000</v>
      </c>
      <c r="E10" s="6" t="n">
        <v>45000</v>
      </c>
      <c r="F10" s="7" t="n">
        <v>45000</v>
      </c>
    </row>
    <row r="11" spans="1:6">
      <c r="A11" s="4" t="s">
        <v>598</v>
      </c>
      <c r="D11" s="6" t="n">
        <v>29000</v>
      </c>
    </row>
    <row r="12" spans="1:6">
      <c r="A12" s="4" t="s">
        <v>867</v>
      </c>
      <c r="D12" s="6" t="n">
        <v>402000</v>
      </c>
      <c r="E12" s="7" t="n">
        <v>375000</v>
      </c>
    </row>
    <row r="13" spans="1:6">
      <c r="A13" s="4" t="s">
        <v>868</v>
      </c>
      <c r="D13" s="6" t="n">
        <v>29000</v>
      </c>
    </row>
    <row r="14" spans="1:6">
      <c r="A14" s="4" t="s">
        <v>586</v>
      </c>
    </row>
    <row r="15" spans="1:6">
      <c r="A15" s="4" t="s">
        <v>587</v>
      </c>
      <c r="B15" s="4" t="s">
        <v>588</v>
      </c>
      <c r="C15" s="4" t="s">
        <v>588</v>
      </c>
    </row>
    <row r="16" spans="1:6">
      <c r="A16" s="4" t="s">
        <v>866</v>
      </c>
      <c r="B16" s="7" t="n">
        <v>3335000</v>
      </c>
    </row>
    <row r="17" spans="1:6">
      <c r="A17" s="4" t="s">
        <v>862</v>
      </c>
      <c r="B17" s="7" t="n">
        <v>303000</v>
      </c>
    </row>
    <row r="18" spans="1:6">
      <c r="A18" s="4" t="s">
        <v>585</v>
      </c>
      <c r="B18" s="4" t="s">
        <v>530</v>
      </c>
    </row>
    <row r="19" spans="1:6">
      <c r="A19" s="4" t="s">
        <v>121</v>
      </c>
      <c r="D19" s="6" t="n">
        <v>4000</v>
      </c>
    </row>
    <row r="20" spans="1:6">
      <c r="A20" s="4" t="s">
        <v>598</v>
      </c>
      <c r="B20" s="7" t="n">
        <v>55000</v>
      </c>
    </row>
    <row r="21" spans="1:6">
      <c r="A21" s="4" t="s">
        <v>599</v>
      </c>
      <c r="B21" s="6" t="n">
        <v>49000</v>
      </c>
    </row>
    <row r="22" spans="1:6">
      <c r="A22" s="4" t="s">
        <v>600</v>
      </c>
      <c r="B22" s="6" t="n">
        <v>44000</v>
      </c>
    </row>
    <row r="23" spans="1:6">
      <c r="A23" s="4" t="s">
        <v>601</v>
      </c>
      <c r="B23" s="6" t="n">
        <v>38000</v>
      </c>
    </row>
    <row r="24" spans="1:6">
      <c r="A24" s="4" t="s">
        <v>602</v>
      </c>
      <c r="B24" s="6" t="n">
        <v>33000</v>
      </c>
    </row>
    <row r="25" spans="1:6">
      <c r="A25" s="4" t="s">
        <v>603</v>
      </c>
      <c r="B25" s="6" t="n">
        <v>80000</v>
      </c>
    </row>
    <row r="26" spans="1:6">
      <c r="A26" s="4" t="s">
        <v>863</v>
      </c>
      <c r="B26" s="6" t="n">
        <v>40000</v>
      </c>
    </row>
    <row r="27" spans="1:6">
      <c r="A27" s="4" t="s">
        <v>624</v>
      </c>
      <c r="B27" s="6" t="n">
        <v>343000</v>
      </c>
      <c r="D27" s="6" t="n">
        <v>337000</v>
      </c>
    </row>
    <row r="28" spans="1:6">
      <c r="A28" s="4" t="s">
        <v>868</v>
      </c>
      <c r="B28" s="7" t="n">
        <v>55000</v>
      </c>
    </row>
    <row r="29" spans="1:6">
      <c r="A29" s="4" t="s">
        <v>869</v>
      </c>
    </row>
    <row r="30" spans="1:6">
      <c r="A30" s="4" t="s">
        <v>585</v>
      </c>
      <c r="B30" s="4" t="s">
        <v>870</v>
      </c>
    </row>
    <row r="31" spans="1:6">
      <c r="A31" s="4" t="s">
        <v>121</v>
      </c>
      <c r="D31" s="7" t="n">
        <v>2000</v>
      </c>
    </row>
    <row r="32" spans="1:6">
      <c r="A32" s="4" t="s">
        <v>598</v>
      </c>
      <c r="B32" s="7" t="n">
        <v>20000</v>
      </c>
    </row>
    <row r="33" spans="1:6">
      <c r="A33" s="4" t="s">
        <v>599</v>
      </c>
      <c r="B33" s="6" t="n">
        <v>18000</v>
      </c>
    </row>
    <row r="34" spans="1:6">
      <c r="A34" s="4" t="s">
        <v>868</v>
      </c>
      <c r="B34" s="7" t="n">
        <v>2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0</v>
      </c>
    </row>
    <row r="2" spans="1:3">
      <c r="A2" s="3" t="s">
        <v>303</v>
      </c>
    </row>
    <row r="3" spans="1:3">
      <c r="A3" s="4" t="s">
        <v>872</v>
      </c>
      <c r="B3" s="4" t="s">
        <v>873</v>
      </c>
    </row>
    <row r="4" spans="1:3">
      <c r="A4" s="4" t="s">
        <v>38</v>
      </c>
      <c r="B4" s="7" t="n">
        <v>4553</v>
      </c>
      <c r="C4" s="7" t="n">
        <v>43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74</v>
      </c>
      <c r="B1" s="2" t="s">
        <v>2</v>
      </c>
      <c r="C1" s="2" t="s">
        <v>30</v>
      </c>
    </row>
    <row r="2" spans="1:3">
      <c r="A2" s="3" t="s">
        <v>305</v>
      </c>
    </row>
    <row r="3" spans="1:3">
      <c r="A3" s="4" t="s">
        <v>875</v>
      </c>
      <c r="B3" s="7" t="n">
        <v>106667</v>
      </c>
      <c r="C3" s="7" t="n">
        <v>77697</v>
      </c>
    </row>
    <row r="4" spans="1:3">
      <c r="A4" s="4" t="s">
        <v>876</v>
      </c>
      <c r="B4" s="6" t="n">
        <v>114406</v>
      </c>
      <c r="C4" s="6" t="n">
        <v>95675</v>
      </c>
    </row>
    <row r="5" spans="1:3">
      <c r="A5" s="4" t="s">
        <v>877</v>
      </c>
      <c r="B5" s="6" t="n">
        <v>94923</v>
      </c>
      <c r="C5" s="6" t="n">
        <v>67430</v>
      </c>
    </row>
    <row r="6" spans="1:3">
      <c r="A6" s="4" t="s">
        <v>878</v>
      </c>
      <c r="B6" s="6" t="n">
        <v>5222</v>
      </c>
      <c r="C6" s="6" t="n">
        <v>4501</v>
      </c>
    </row>
    <row r="7" spans="1:3">
      <c r="A7" s="4" t="s">
        <v>879</v>
      </c>
      <c r="B7" s="6" t="n">
        <v>135908</v>
      </c>
      <c r="C7" s="6" t="n">
        <v>135581</v>
      </c>
    </row>
    <row r="8" spans="1:3">
      <c r="A8" s="4" t="s">
        <v>56</v>
      </c>
      <c r="B8" s="7" t="n">
        <v>457126</v>
      </c>
      <c r="C8" s="7" t="n">
        <v>38088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21"/>
  </cols>
  <sheetData>
    <row r="1" spans="1:2">
      <c r="A1" s="1" t="s">
        <v>880</v>
      </c>
      <c r="B1" s="2" t="s">
        <v>581</v>
      </c>
    </row>
    <row r="2" spans="1:2">
      <c r="A2" s="4" t="s">
        <v>881</v>
      </c>
    </row>
    <row r="3" spans="1:2">
      <c r="A3" s="6" t="n">
        <v>2016</v>
      </c>
      <c r="B3" s="7" t="n">
        <v>962</v>
      </c>
    </row>
    <row r="4" spans="1:2">
      <c r="A4" s="6" t="n">
        <v>2017</v>
      </c>
      <c r="B4" s="6" t="n">
        <v>252</v>
      </c>
    </row>
    <row r="5" spans="1:2">
      <c r="A5" s="6" t="n">
        <v>2018</v>
      </c>
      <c r="B5" s="6" t="n">
        <v>626</v>
      </c>
    </row>
    <row r="6" spans="1:2">
      <c r="A6" s="6" t="n">
        <v>2019</v>
      </c>
      <c r="B6" s="6" t="n">
        <v>1683</v>
      </c>
    </row>
    <row r="7" spans="1:2">
      <c r="A7" s="6" t="n">
        <v>2020</v>
      </c>
      <c r="B7" s="6" t="n">
        <v>503</v>
      </c>
    </row>
    <row r="8" spans="1:2">
      <c r="A8" s="4" t="s">
        <v>882</v>
      </c>
      <c r="B8" s="6" t="n">
        <v>1309</v>
      </c>
    </row>
    <row r="9" spans="1:2">
      <c r="A9" s="4" t="s">
        <v>878</v>
      </c>
      <c r="B9" s="6" t="n">
        <v>5335</v>
      </c>
    </row>
    <row r="10" spans="1:2">
      <c r="A10" s="4" t="s">
        <v>883</v>
      </c>
    </row>
    <row r="11" spans="1:2">
      <c r="A11" s="6" t="n">
        <v>2016</v>
      </c>
      <c r="B11" s="6" t="n">
        <v>57599</v>
      </c>
    </row>
    <row r="12" spans="1:2">
      <c r="A12" s="6" t="n">
        <v>2017</v>
      </c>
      <c r="B12" s="6" t="n">
        <v>21262</v>
      </c>
    </row>
    <row r="13" spans="1:2">
      <c r="A13" s="6" t="n">
        <v>2018</v>
      </c>
      <c r="B13" s="6" t="n">
        <v>12600</v>
      </c>
    </row>
    <row r="14" spans="1:2">
      <c r="A14" s="6" t="n">
        <v>2019</v>
      </c>
      <c r="B14" s="6" t="n">
        <v>16987</v>
      </c>
    </row>
    <row r="15" spans="1:2">
      <c r="A15" s="6" t="n">
        <v>2020</v>
      </c>
      <c r="B15" s="6" t="n">
        <v>17634</v>
      </c>
    </row>
    <row r="16" spans="1:2">
      <c r="A16" s="4" t="s">
        <v>882</v>
      </c>
      <c r="B16" s="6" t="n">
        <v>9713</v>
      </c>
    </row>
    <row r="17" spans="1:2">
      <c r="A17" s="4" t="s">
        <v>884</v>
      </c>
      <c r="B17" s="6" t="n">
        <v>135795</v>
      </c>
    </row>
    <row r="18" spans="1:2">
      <c r="A18" s="4" t="s">
        <v>885</v>
      </c>
    </row>
    <row r="19" spans="1:2">
      <c r="A19" s="6" t="n">
        <v>2016</v>
      </c>
      <c r="B19" s="6" t="n">
        <v>58561</v>
      </c>
    </row>
    <row r="20" spans="1:2">
      <c r="A20" s="6" t="n">
        <v>2017</v>
      </c>
      <c r="B20" s="6" t="n">
        <v>21514</v>
      </c>
    </row>
    <row r="21" spans="1:2">
      <c r="A21" s="6" t="n">
        <v>2018</v>
      </c>
      <c r="B21" s="6" t="n">
        <v>13226</v>
      </c>
    </row>
    <row r="22" spans="1:2">
      <c r="A22" s="6" t="n">
        <v>2019</v>
      </c>
      <c r="B22" s="6" t="n">
        <v>18670</v>
      </c>
    </row>
    <row r="23" spans="1:2">
      <c r="A23" s="6" t="n">
        <v>2020</v>
      </c>
      <c r="B23" s="6" t="n">
        <v>18137</v>
      </c>
    </row>
    <row r="24" spans="1:2">
      <c r="A24" s="4" t="s">
        <v>882</v>
      </c>
      <c r="B24" s="6" t="n">
        <v>11022</v>
      </c>
    </row>
    <row r="25" spans="1:2">
      <c r="A25" s="4" t="s">
        <v>886</v>
      </c>
      <c r="B25" s="7" t="n">
        <v>14113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7" t="n">
        <v>35234</v>
      </c>
    </row>
    <row r="5" spans="1:3">
      <c r="A5" s="4" t="s">
        <v>890</v>
      </c>
      <c r="B5" s="4" t="s">
        <v>891</v>
      </c>
    </row>
    <row r="6" spans="1:3">
      <c r="A6" s="4" t="s">
        <v>892</v>
      </c>
      <c r="B6" s="7" t="n">
        <v>45101</v>
      </c>
      <c r="C6" s="7" t="n">
        <v>30770</v>
      </c>
    </row>
    <row r="7" spans="1:3">
      <c r="A7" s="4" t="s">
        <v>893</v>
      </c>
      <c r="C7" s="6" t="n">
        <v>133309</v>
      </c>
    </row>
    <row r="8" spans="1:3">
      <c r="A8" s="4" t="s">
        <v>894</v>
      </c>
      <c r="C8" s="7" t="n">
        <v>52561</v>
      </c>
    </row>
    <row r="9" spans="1:3">
      <c r="A9" s="4" t="s">
        <v>895</v>
      </c>
    </row>
    <row r="10" spans="1:3">
      <c r="A10" s="3" t="s">
        <v>888</v>
      </c>
    </row>
    <row r="11" spans="1:3">
      <c r="A11" s="4" t="s">
        <v>892</v>
      </c>
      <c r="B11" s="7" t="n">
        <v>79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896</v>
      </c>
      <c r="B1" s="2" t="s">
        <v>2</v>
      </c>
      <c r="C1" s="2" t="s">
        <v>30</v>
      </c>
    </row>
    <row r="2" spans="1:3">
      <c r="A2" s="3" t="s">
        <v>897</v>
      </c>
    </row>
    <row r="3" spans="1:3">
      <c r="A3" s="4" t="s">
        <v>898</v>
      </c>
      <c r="B3" s="7" t="n">
        <v>57557</v>
      </c>
      <c r="C3" s="7" t="n">
        <v>43044</v>
      </c>
    </row>
    <row r="4" spans="1:3">
      <c r="A4" s="4" t="s">
        <v>899</v>
      </c>
      <c r="B4" s="4" t="s">
        <v>900</v>
      </c>
      <c r="C4" s="4" t="s">
        <v>901</v>
      </c>
    </row>
    <row r="5" spans="1:3">
      <c r="A5" s="4" t="s">
        <v>902</v>
      </c>
      <c r="B5" s="7" t="n">
        <v>43525</v>
      </c>
    </row>
    <row r="6" spans="1:3">
      <c r="A6" s="4" t="s">
        <v>903</v>
      </c>
      <c r="B6" s="4" t="s">
        <v>904</v>
      </c>
    </row>
    <row r="7" spans="1:3">
      <c r="A7" s="4" t="s">
        <v>905</v>
      </c>
    </row>
    <row r="8" spans="1:3">
      <c r="A8" s="3" t="s">
        <v>897</v>
      </c>
    </row>
    <row r="9" spans="1:3">
      <c r="A9" s="4" t="s">
        <v>898</v>
      </c>
      <c r="B9" s="7" t="n">
        <v>7500</v>
      </c>
      <c r="C9" s="7" t="n">
        <v>7500</v>
      </c>
    </row>
    <row r="10" spans="1:3">
      <c r="A10" s="4" t="s">
        <v>899</v>
      </c>
      <c r="B10" s="4" t="s">
        <v>906</v>
      </c>
      <c r="C10" s="4" t="s">
        <v>906</v>
      </c>
    </row>
    <row r="11" spans="1:3">
      <c r="A11" s="4" t="s">
        <v>902</v>
      </c>
      <c r="B11" s="7" t="n">
        <v>7500</v>
      </c>
    </row>
    <row r="12" spans="1:3">
      <c r="A12" s="4" t="s">
        <v>903</v>
      </c>
      <c r="B12" s="4" t="s">
        <v>906</v>
      </c>
    </row>
    <row r="13" spans="1:3">
      <c r="A13" s="4" t="s">
        <v>907</v>
      </c>
    </row>
    <row r="14" spans="1:3">
      <c r="A14" s="3" t="s">
        <v>897</v>
      </c>
    </row>
    <row r="15" spans="1:3">
      <c r="A15" s="4" t="s">
        <v>898</v>
      </c>
      <c r="B15" s="7" t="n">
        <v>6250</v>
      </c>
      <c r="C15" s="7" t="n">
        <v>6250</v>
      </c>
    </row>
    <row r="16" spans="1:3">
      <c r="A16" s="4" t="s">
        <v>899</v>
      </c>
      <c r="B16" s="4" t="s">
        <v>908</v>
      </c>
      <c r="C16" s="4" t="s">
        <v>908</v>
      </c>
    </row>
    <row r="17" spans="1:3">
      <c r="A17" s="4" t="s">
        <v>902</v>
      </c>
      <c r="B17" s="7" t="n">
        <v>6250</v>
      </c>
    </row>
    <row r="18" spans="1:3">
      <c r="A18" s="4" t="s">
        <v>903</v>
      </c>
      <c r="B18" s="4" t="s">
        <v>908</v>
      </c>
    </row>
    <row r="19" spans="1:3">
      <c r="A19" s="4" t="s">
        <v>909</v>
      </c>
    </row>
    <row r="20" spans="1:3">
      <c r="A20" s="3" t="s">
        <v>897</v>
      </c>
    </row>
    <row r="21" spans="1:3">
      <c r="A21" s="4" t="s">
        <v>898</v>
      </c>
      <c r="B21" s="7" t="n">
        <v>5000</v>
      </c>
      <c r="C21" s="7" t="n">
        <v>5000</v>
      </c>
    </row>
    <row r="22" spans="1:3">
      <c r="A22" s="4" t="s">
        <v>899</v>
      </c>
      <c r="B22" s="4" t="s">
        <v>910</v>
      </c>
      <c r="C22" s="4" t="s">
        <v>910</v>
      </c>
    </row>
    <row r="23" spans="1:3">
      <c r="A23" s="4" t="s">
        <v>902</v>
      </c>
      <c r="B23" s="7" t="n">
        <v>5000</v>
      </c>
    </row>
    <row r="24" spans="1:3">
      <c r="A24" s="4" t="s">
        <v>903</v>
      </c>
      <c r="B24" s="4" t="s">
        <v>910</v>
      </c>
    </row>
    <row r="25" spans="1:3">
      <c r="A25" s="4" t="s">
        <v>911</v>
      </c>
    </row>
    <row r="26" spans="1:3">
      <c r="A26" s="3" t="s">
        <v>897</v>
      </c>
    </row>
    <row r="27" spans="1:3">
      <c r="A27" s="4" t="s">
        <v>898</v>
      </c>
      <c r="B27" s="7" t="n">
        <v>3750</v>
      </c>
      <c r="C27" s="7" t="n">
        <v>3750</v>
      </c>
    </row>
    <row r="28" spans="1:3">
      <c r="A28" s="4" t="s">
        <v>899</v>
      </c>
      <c r="B28" s="4" t="s">
        <v>656</v>
      </c>
      <c r="C28" s="4" t="s">
        <v>656</v>
      </c>
    </row>
    <row r="29" spans="1:3">
      <c r="A29" s="4" t="s">
        <v>902</v>
      </c>
      <c r="B29" s="7" t="n">
        <v>3750</v>
      </c>
    </row>
    <row r="30" spans="1:3">
      <c r="A30" s="4" t="s">
        <v>903</v>
      </c>
      <c r="B30" s="4" t="s">
        <v>656</v>
      </c>
    </row>
    <row r="31" spans="1:3">
      <c r="A31" s="4" t="s">
        <v>895</v>
      </c>
    </row>
    <row r="32" spans="1:3">
      <c r="A32" s="3" t="s">
        <v>897</v>
      </c>
    </row>
    <row r="33" spans="1:3">
      <c r="A33" s="4" t="s">
        <v>898</v>
      </c>
      <c r="B33" s="7" t="n">
        <v>4996</v>
      </c>
      <c r="C33" s="7" t="n">
        <v>4594</v>
      </c>
    </row>
    <row r="34" spans="1:3">
      <c r="A34" s="4" t="s">
        <v>899</v>
      </c>
      <c r="B34" s="4" t="s">
        <v>912</v>
      </c>
      <c r="C34" s="4" t="s">
        <v>912</v>
      </c>
    </row>
    <row r="35" spans="1:3">
      <c r="A35" s="4" t="s">
        <v>902</v>
      </c>
      <c r="B35" s="7" t="n">
        <v>4716</v>
      </c>
    </row>
    <row r="36" spans="1:3">
      <c r="A36" s="4" t="s">
        <v>903</v>
      </c>
      <c r="B36" s="4" t="s">
        <v>912</v>
      </c>
    </row>
    <row r="37" spans="1:3">
      <c r="A37" s="4" t="s">
        <v>913</v>
      </c>
    </row>
    <row r="38" spans="1:3">
      <c r="A38" s="3" t="s">
        <v>897</v>
      </c>
    </row>
    <row r="39" spans="1:3">
      <c r="A39" s="4" t="s">
        <v>898</v>
      </c>
      <c r="B39" s="7" t="n">
        <v>30061</v>
      </c>
      <c r="C39" s="7" t="n">
        <v>9700</v>
      </c>
    </row>
    <row r="40" spans="1:3">
      <c r="A40" s="4" t="s">
        <v>899</v>
      </c>
      <c r="B40" s="4" t="s">
        <v>914</v>
      </c>
      <c r="C40" s="4" t="s">
        <v>915</v>
      </c>
    </row>
    <row r="41" spans="1:3">
      <c r="A41" s="4" t="s">
        <v>902</v>
      </c>
      <c r="B41" s="7" t="n">
        <v>10693</v>
      </c>
    </row>
    <row r="42" spans="1:3">
      <c r="A42" s="4" t="s">
        <v>903</v>
      </c>
      <c r="B42" s="4" t="s">
        <v>916</v>
      </c>
    </row>
    <row r="43" spans="1:3">
      <c r="A43" s="4" t="s">
        <v>917</v>
      </c>
    </row>
    <row r="44" spans="1:3">
      <c r="A44" s="3" t="s">
        <v>897</v>
      </c>
    </row>
    <row r="45" spans="1:3">
      <c r="A45" s="4" t="s">
        <v>898</v>
      </c>
      <c r="C45" s="7" t="n">
        <v>6250</v>
      </c>
    </row>
    <row r="46" spans="1:3">
      <c r="A46" s="4" t="s">
        <v>899</v>
      </c>
      <c r="C46" s="4" t="s">
        <v>918</v>
      </c>
    </row>
    <row r="47" spans="1:3">
      <c r="A47" s="4" t="s">
        <v>902</v>
      </c>
      <c r="B47" s="7" t="n">
        <v>5616</v>
      </c>
    </row>
    <row r="48" spans="1:3">
      <c r="A48" s="4" t="s">
        <v>903</v>
      </c>
      <c r="B48" s="4" t="s">
        <v>9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67</v>
      </c>
      <c r="B1" s="2" t="s">
        <v>1</v>
      </c>
    </row>
    <row r="2" spans="1:4">
      <c r="B2" s="2" t="s">
        <v>2</v>
      </c>
      <c r="C2" s="2" t="s">
        <v>30</v>
      </c>
      <c r="D2" s="2" t="s">
        <v>84</v>
      </c>
    </row>
    <row r="3" spans="1:4">
      <c r="A3" s="3" t="s">
        <v>268</v>
      </c>
    </row>
    <row r="4" spans="1:4">
      <c r="A4" s="4" t="s">
        <v>269</v>
      </c>
      <c r="B4" s="7" t="n">
        <v>55</v>
      </c>
      <c r="C4" s="7" t="n">
        <v>48</v>
      </c>
      <c r="D4" s="7" t="n">
        <v>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19</v>
      </c>
      <c r="B1" s="2" t="s">
        <v>1</v>
      </c>
    </row>
    <row r="2" spans="1:4">
      <c r="B2" s="2" t="s">
        <v>2</v>
      </c>
      <c r="C2" s="2" t="s">
        <v>30</v>
      </c>
      <c r="D2" s="2" t="s">
        <v>84</v>
      </c>
    </row>
    <row r="3" spans="1:4">
      <c r="A3" s="3" t="s">
        <v>311</v>
      </c>
    </row>
    <row r="4" spans="1:4">
      <c r="A4" s="4" t="s">
        <v>920</v>
      </c>
      <c r="B4" s="7" t="n">
        <v>127</v>
      </c>
      <c r="C4" s="7" t="n">
        <v>124</v>
      </c>
      <c r="D4" s="7" t="n">
        <v>1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21</v>
      </c>
      <c r="B1" s="2" t="s">
        <v>581</v>
      </c>
    </row>
    <row r="2" spans="1:2">
      <c r="A2" s="3" t="s">
        <v>311</v>
      </c>
    </row>
    <row r="3" spans="1:2">
      <c r="A3" s="6" t="n">
        <v>2016</v>
      </c>
      <c r="B3" s="7" t="n">
        <v>138</v>
      </c>
    </row>
    <row r="4" spans="1:2">
      <c r="A4" s="6" t="n">
        <v>2017</v>
      </c>
      <c r="B4" s="6" t="n">
        <v>132</v>
      </c>
    </row>
    <row r="5" spans="1:2">
      <c r="A5" s="6" t="n">
        <v>2018</v>
      </c>
      <c r="B5" s="6" t="n">
        <v>84</v>
      </c>
    </row>
    <row r="6" spans="1:2">
      <c r="A6" s="6" t="n">
        <v>2019</v>
      </c>
      <c r="B6" s="6" t="n">
        <v>78</v>
      </c>
    </row>
    <row r="7" spans="1:2">
      <c r="A7" s="6" t="n">
        <v>2020</v>
      </c>
      <c r="B7" s="6" t="n">
        <v>60</v>
      </c>
    </row>
    <row r="8" spans="1:2">
      <c r="A8" s="4" t="s">
        <v>922</v>
      </c>
      <c r="B8" s="6" t="n">
        <v>63</v>
      </c>
    </row>
    <row r="9" spans="1:2">
      <c r="A9" s="4" t="s">
        <v>923</v>
      </c>
      <c r="B9" s="7" t="n">
        <v>55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924</v>
      </c>
      <c r="B1" s="2" t="s">
        <v>1</v>
      </c>
    </row>
    <row r="2" spans="1:4">
      <c r="B2" s="2" t="s">
        <v>2</v>
      </c>
      <c r="C2" s="2" t="s">
        <v>30</v>
      </c>
      <c r="D2" s="2" t="s">
        <v>84</v>
      </c>
    </row>
    <row r="3" spans="1:4">
      <c r="A3" s="3" t="s">
        <v>314</v>
      </c>
    </row>
    <row r="4" spans="1:4">
      <c r="A4" s="4" t="s">
        <v>925</v>
      </c>
      <c r="B4" s="4" t="s">
        <v>926</v>
      </c>
      <c r="C4" s="4" t="s">
        <v>926</v>
      </c>
      <c r="D4" s="4" t="s">
        <v>926</v>
      </c>
    </row>
    <row r="5" spans="1:4">
      <c r="A5" s="4" t="s">
        <v>927</v>
      </c>
      <c r="B5" s="7" t="n">
        <v>0</v>
      </c>
      <c r="C5" s="7" t="n">
        <v>0</v>
      </c>
      <c r="D5"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3" t="s">
        <v>314</v>
      </c>
    </row>
    <row r="4" spans="1:12">
      <c r="A4" s="4" t="s">
        <v>929</v>
      </c>
      <c r="J4" s="7" t="n">
        <v>149</v>
      </c>
      <c r="K4" s="7" t="n">
        <v>331</v>
      </c>
      <c r="L4" s="7" t="n">
        <v>-157</v>
      </c>
    </row>
    <row r="5" spans="1:12">
      <c r="A5" s="4" t="s">
        <v>214</v>
      </c>
      <c r="J5" s="6" t="n">
        <v>-66</v>
      </c>
      <c r="K5" s="6" t="n">
        <v>194</v>
      </c>
      <c r="L5" s="6" t="n">
        <v>662</v>
      </c>
    </row>
    <row r="6" spans="1:12">
      <c r="A6" s="4" t="s">
        <v>930</v>
      </c>
      <c r="B6" s="7" t="n">
        <v>-266</v>
      </c>
      <c r="C6" s="7" t="n">
        <v>146</v>
      </c>
      <c r="D6" s="7" t="n">
        <v>120</v>
      </c>
      <c r="E6" s="7" t="n">
        <v>83</v>
      </c>
      <c r="F6" s="7" t="n">
        <v>170</v>
      </c>
      <c r="G6" s="7" t="n">
        <v>154</v>
      </c>
      <c r="H6" s="7" t="n">
        <v>131</v>
      </c>
      <c r="I6" s="7" t="n">
        <v>70</v>
      </c>
      <c r="J6" s="7" t="n">
        <v>83</v>
      </c>
      <c r="K6" s="7" t="n">
        <v>525</v>
      </c>
      <c r="L6" s="7" t="n">
        <v>50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3" t="s">
        <v>314</v>
      </c>
    </row>
    <row r="4" spans="1:12">
      <c r="A4" s="4" t="s">
        <v>126</v>
      </c>
      <c r="B4" s="7" t="n">
        <v>-141000</v>
      </c>
      <c r="C4" s="7" t="n">
        <v>1154000</v>
      </c>
      <c r="D4" s="7" t="n">
        <v>1121000</v>
      </c>
      <c r="E4" s="7" t="n">
        <v>1007000</v>
      </c>
      <c r="F4" s="7" t="n">
        <v>1262000</v>
      </c>
      <c r="G4" s="7" t="n">
        <v>1212000</v>
      </c>
      <c r="H4" s="7" t="n">
        <v>1294000</v>
      </c>
      <c r="I4" s="7" t="n">
        <v>973000</v>
      </c>
      <c r="J4" s="7" t="n">
        <v>3141000</v>
      </c>
      <c r="K4" s="7" t="n">
        <v>4741000</v>
      </c>
      <c r="L4" s="7" t="n">
        <v>4506000</v>
      </c>
    </row>
    <row r="5" spans="1:12">
      <c r="A5" s="4" t="s">
        <v>932</v>
      </c>
      <c r="J5" s="4" t="s">
        <v>926</v>
      </c>
      <c r="K5" s="4" t="s">
        <v>926</v>
      </c>
      <c r="L5" s="4" t="s">
        <v>926</v>
      </c>
    </row>
    <row r="6" spans="1:12">
      <c r="A6" s="4" t="s">
        <v>933</v>
      </c>
      <c r="J6" s="7" t="n">
        <v>1068000</v>
      </c>
      <c r="K6" s="7" t="n">
        <v>1612000</v>
      </c>
      <c r="L6" s="7" t="n">
        <v>1532000</v>
      </c>
    </row>
    <row r="7" spans="1:12">
      <c r="A7" s="4" t="s">
        <v>934</v>
      </c>
      <c r="J7" s="6" t="n">
        <v>-391000</v>
      </c>
      <c r="K7" s="6" t="n">
        <v>-358000</v>
      </c>
      <c r="L7" s="6" t="n">
        <v>-354000</v>
      </c>
    </row>
    <row r="8" spans="1:12">
      <c r="A8" s="4" t="s">
        <v>935</v>
      </c>
      <c r="J8" s="6" t="n">
        <v>-99000</v>
      </c>
      <c r="K8" s="6" t="n">
        <v>-93000</v>
      </c>
      <c r="L8" s="6" t="n">
        <v>-108000</v>
      </c>
    </row>
    <row r="9" spans="1:12">
      <c r="A9" s="4" t="s">
        <v>107</v>
      </c>
      <c r="J9" s="6" t="n">
        <v>-34000</v>
      </c>
      <c r="K9" s="6" t="n">
        <v>-56000</v>
      </c>
    </row>
    <row r="10" spans="1:12">
      <c r="A10" s="4" t="s">
        <v>936</v>
      </c>
      <c r="J10" s="6" t="n">
        <v>-15000</v>
      </c>
      <c r="K10" s="6" t="n">
        <v>-13000</v>
      </c>
      <c r="L10" s="6" t="n">
        <v>-13000</v>
      </c>
    </row>
    <row r="11" spans="1:12">
      <c r="A11" s="4" t="s">
        <v>937</v>
      </c>
      <c r="J11" s="6" t="n">
        <v>20000</v>
      </c>
      <c r="K11" s="6" t="n">
        <v>16000</v>
      </c>
      <c r="L11" s="6" t="n">
        <v>10000</v>
      </c>
    </row>
    <row r="12" spans="1:12">
      <c r="A12" s="4" t="s">
        <v>938</v>
      </c>
      <c r="J12" s="6" t="n">
        <v>-570000</v>
      </c>
      <c r="K12" s="6" t="n">
        <v>-575000</v>
      </c>
      <c r="L12" s="6" t="n">
        <v>-556000</v>
      </c>
    </row>
    <row r="13" spans="1:12">
      <c r="A13" s="4" t="s">
        <v>939</v>
      </c>
      <c r="J13" s="6" t="n">
        <v>115000</v>
      </c>
    </row>
    <row r="14" spans="1:12">
      <c r="A14" s="4" t="s">
        <v>940</v>
      </c>
      <c r="J14" s="6" t="n">
        <v>-11000</v>
      </c>
      <c r="K14" s="6" t="n">
        <v>-8000</v>
      </c>
      <c r="L14" s="6" t="n">
        <v>-6000</v>
      </c>
    </row>
    <row r="15" spans="1:12">
      <c r="A15" s="4" t="s">
        <v>930</v>
      </c>
      <c r="B15" s="7" t="n">
        <v>-266000</v>
      </c>
      <c r="C15" s="7" t="n">
        <v>146000</v>
      </c>
      <c r="D15" s="7" t="n">
        <v>120000</v>
      </c>
      <c r="E15" s="7" t="n">
        <v>83000</v>
      </c>
      <c r="F15" s="7" t="n">
        <v>170000</v>
      </c>
      <c r="G15" s="7" t="n">
        <v>154000</v>
      </c>
      <c r="H15" s="7" t="n">
        <v>131000</v>
      </c>
      <c r="I15" s="7" t="n">
        <v>70000</v>
      </c>
      <c r="J15" s="7" t="n">
        <v>83000</v>
      </c>
      <c r="K15" s="7" t="n">
        <v>525000</v>
      </c>
      <c r="L15" s="7" t="n">
        <v>505000</v>
      </c>
    </row>
    <row r="16" spans="1:12">
      <c r="A16" s="4" t="s">
        <v>932</v>
      </c>
      <c r="J16" s="4" t="s">
        <v>941</v>
      </c>
      <c r="K16" s="4" t="s">
        <v>942</v>
      </c>
      <c r="L16" s="4" t="s">
        <v>94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4</v>
      </c>
      <c r="B1" s="2" t="s">
        <v>2</v>
      </c>
      <c r="C1" s="2" t="s">
        <v>30</v>
      </c>
    </row>
    <row r="2" spans="1:3">
      <c r="A2" s="3" t="s">
        <v>945</v>
      </c>
    </row>
    <row r="3" spans="1:3">
      <c r="A3" s="4" t="s">
        <v>946</v>
      </c>
      <c r="B3" s="7" t="n">
        <v>489</v>
      </c>
      <c r="C3" s="7" t="n">
        <v>675</v>
      </c>
    </row>
    <row r="4" spans="1:3">
      <c r="A4" s="4" t="s">
        <v>947</v>
      </c>
      <c r="B4" s="6" t="n">
        <v>511</v>
      </c>
      <c r="C4" s="6" t="n">
        <v>519</v>
      </c>
    </row>
    <row r="5" spans="1:3">
      <c r="A5" s="4" t="s">
        <v>948</v>
      </c>
      <c r="B5" s="6" t="n">
        <v>534</v>
      </c>
      <c r="C5" s="6" t="n">
        <v>553</v>
      </c>
    </row>
    <row r="6" spans="1:3">
      <c r="A6" s="4" t="s">
        <v>949</v>
      </c>
      <c r="B6" s="6" t="n">
        <v>785</v>
      </c>
      <c r="C6" s="6" t="n">
        <v>457</v>
      </c>
    </row>
    <row r="7" spans="1:3">
      <c r="A7" s="4" t="s">
        <v>950</v>
      </c>
      <c r="B7" s="6" t="n">
        <v>236</v>
      </c>
      <c r="C7" s="6" t="n">
        <v>239</v>
      </c>
    </row>
    <row r="8" spans="1:3">
      <c r="A8" s="4" t="s">
        <v>47</v>
      </c>
      <c r="B8" s="6" t="n">
        <v>96</v>
      </c>
      <c r="C8" s="6" t="n">
        <v>52</v>
      </c>
    </row>
    <row r="9" spans="1:3">
      <c r="A9" s="4" t="s">
        <v>951</v>
      </c>
      <c r="B9" s="6" t="n">
        <v>493</v>
      </c>
    </row>
    <row r="10" spans="1:3">
      <c r="A10" s="4" t="s">
        <v>952</v>
      </c>
      <c r="B10" s="6" t="n">
        <v>80</v>
      </c>
    </row>
    <row r="11" spans="1:3">
      <c r="A11" s="4" t="s">
        <v>953</v>
      </c>
      <c r="B11" s="6" t="n">
        <v>104</v>
      </c>
      <c r="C11" s="6" t="n">
        <v>57</v>
      </c>
    </row>
    <row r="12" spans="1:3">
      <c r="A12" s="4" t="s">
        <v>954</v>
      </c>
      <c r="B12" s="6" t="n">
        <v>3328</v>
      </c>
      <c r="C12" s="6" t="n">
        <v>2552</v>
      </c>
    </row>
    <row r="13" spans="1:3">
      <c r="A13" s="3" t="s">
        <v>955</v>
      </c>
    </row>
    <row r="14" spans="1:3">
      <c r="A14" s="4" t="s">
        <v>204</v>
      </c>
      <c r="B14" s="6" t="n">
        <v>-288</v>
      </c>
      <c r="C14" s="6" t="n">
        <v>-199</v>
      </c>
    </row>
    <row r="15" spans="1:3">
      <c r="A15" s="4" t="s">
        <v>956</v>
      </c>
      <c r="B15" s="6" t="n">
        <v>-589</v>
      </c>
      <c r="C15" s="6" t="n">
        <v>-526</v>
      </c>
    </row>
    <row r="16" spans="1:3">
      <c r="A16" s="4" t="s">
        <v>957</v>
      </c>
      <c r="B16" s="6" t="n">
        <v>-412</v>
      </c>
      <c r="C16" s="6" t="n">
        <v>-348</v>
      </c>
    </row>
    <row r="17" spans="1:3">
      <c r="A17" s="4" t="s">
        <v>958</v>
      </c>
      <c r="B17" s="6" t="n">
        <v>-284</v>
      </c>
      <c r="C17" s="6" t="n">
        <v>-138</v>
      </c>
    </row>
    <row r="18" spans="1:3">
      <c r="A18" s="4" t="s">
        <v>959</v>
      </c>
      <c r="B18" s="6" t="n">
        <v>-58</v>
      </c>
      <c r="C18" s="6" t="n">
        <v>-148</v>
      </c>
    </row>
    <row r="19" spans="1:3">
      <c r="A19" s="4" t="s">
        <v>960</v>
      </c>
      <c r="B19" s="6" t="n">
        <v>-73</v>
      </c>
      <c r="C19" s="6" t="n">
        <v>-68</v>
      </c>
    </row>
    <row r="20" spans="1:3">
      <c r="A20" s="4" t="s">
        <v>961</v>
      </c>
      <c r="B20" s="6" t="n">
        <v>-70</v>
      </c>
      <c r="C20" s="6" t="n">
        <v>-66</v>
      </c>
    </row>
    <row r="21" spans="1:3">
      <c r="A21" s="4" t="s">
        <v>962</v>
      </c>
      <c r="B21" s="6" t="n">
        <v>-67</v>
      </c>
    </row>
    <row r="22" spans="1:3">
      <c r="A22" s="4" t="s">
        <v>49</v>
      </c>
      <c r="B22" s="6" t="n">
        <v>-433</v>
      </c>
      <c r="C22" s="6" t="n">
        <v>-387</v>
      </c>
    </row>
    <row r="23" spans="1:3">
      <c r="A23" s="4" t="s">
        <v>963</v>
      </c>
      <c r="B23" s="6" t="n">
        <v>-2274</v>
      </c>
      <c r="C23" s="6" t="n">
        <v>-1880</v>
      </c>
    </row>
    <row r="24" spans="1:3">
      <c r="A24" s="4" t="s">
        <v>964</v>
      </c>
      <c r="B24" s="7" t="n">
        <v>1054</v>
      </c>
      <c r="C24" s="7" t="n">
        <v>67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5</v>
      </c>
      <c r="B1" s="2" t="s">
        <v>621</v>
      </c>
      <c r="C1" s="2" t="s">
        <v>2</v>
      </c>
      <c r="D1" s="2" t="s">
        <v>30</v>
      </c>
      <c r="E1" s="2" t="s">
        <v>84</v>
      </c>
    </row>
    <row r="2" spans="1:5">
      <c r="A2" s="3" t="s">
        <v>317</v>
      </c>
    </row>
    <row r="3" spans="1:5">
      <c r="A3" s="4" t="s">
        <v>76</v>
      </c>
      <c r="C3" s="6" t="n">
        <v>500000</v>
      </c>
      <c r="D3" s="6" t="n">
        <v>500000</v>
      </c>
    </row>
    <row r="4" spans="1:5">
      <c r="A4" s="4" t="s">
        <v>966</v>
      </c>
      <c r="C4" s="7" t="n">
        <v>0</v>
      </c>
      <c r="D4" s="7" t="n">
        <v>0</v>
      </c>
    </row>
    <row r="5" spans="1:5">
      <c r="A5" s="4" t="s">
        <v>967</v>
      </c>
      <c r="C5" s="6" t="n">
        <v>0</v>
      </c>
      <c r="D5" s="6" t="n">
        <v>0</v>
      </c>
    </row>
    <row r="6" spans="1:5">
      <c r="A6" s="4" t="s">
        <v>968</v>
      </c>
      <c r="C6" s="6" t="n">
        <v>141887</v>
      </c>
    </row>
    <row r="7" spans="1:5">
      <c r="A7" s="4" t="s">
        <v>969</v>
      </c>
      <c r="C7" s="6" t="n">
        <v>3504</v>
      </c>
      <c r="D7" s="6" t="n">
        <v>12322</v>
      </c>
      <c r="E7" s="6" t="n">
        <v>24918</v>
      </c>
    </row>
    <row r="8" spans="1:5">
      <c r="A8" s="4" t="s">
        <v>970</v>
      </c>
      <c r="C8" s="6" t="n">
        <v>27649</v>
      </c>
    </row>
    <row r="9" spans="1:5">
      <c r="A9" s="4" t="s">
        <v>971</v>
      </c>
      <c r="C9" s="7" t="n">
        <v>33862</v>
      </c>
    </row>
    <row r="10" spans="1:5">
      <c r="A10" s="4" t="s">
        <v>972</v>
      </c>
      <c r="B10" s="6" t="n">
        <v>55555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3</v>
      </c>
      <c r="B1" s="2" t="s">
        <v>2</v>
      </c>
      <c r="C1" s="2" t="s">
        <v>30</v>
      </c>
    </row>
    <row r="2" spans="1:3">
      <c r="A2" s="3" t="s">
        <v>974</v>
      </c>
    </row>
    <row r="3" spans="1:3">
      <c r="A3" s="4" t="s">
        <v>975</v>
      </c>
      <c r="B3" s="7" t="n">
        <v>57098</v>
      </c>
      <c r="C3" s="7" t="n">
        <v>52492</v>
      </c>
    </row>
    <row r="4" spans="1:3">
      <c r="A4" s="4" t="s">
        <v>976</v>
      </c>
      <c r="B4" s="4" t="s">
        <v>977</v>
      </c>
      <c r="C4" s="4" t="s">
        <v>978</v>
      </c>
    </row>
    <row r="5" spans="1:3">
      <c r="A5" s="4" t="s">
        <v>979</v>
      </c>
      <c r="B5" s="7" t="n">
        <v>30385</v>
      </c>
      <c r="C5" s="7" t="n">
        <v>24531</v>
      </c>
    </row>
    <row r="6" spans="1:3">
      <c r="A6" s="4" t="s">
        <v>980</v>
      </c>
      <c r="B6" s="4" t="s">
        <v>981</v>
      </c>
      <c r="C6" s="4" t="s">
        <v>981</v>
      </c>
    </row>
    <row r="7" spans="1:3">
      <c r="A7" s="4" t="s">
        <v>982</v>
      </c>
      <c r="B7" s="7" t="n">
        <v>54338</v>
      </c>
      <c r="C7" s="7" t="n">
        <v>49912</v>
      </c>
    </row>
    <row r="8" spans="1:3">
      <c r="A8" s="4" t="s">
        <v>983</v>
      </c>
      <c r="B8" s="4" t="s">
        <v>984</v>
      </c>
      <c r="C8" s="4" t="s">
        <v>985</v>
      </c>
    </row>
    <row r="9" spans="1:3">
      <c r="A9" s="4" t="s">
        <v>986</v>
      </c>
      <c r="B9" s="7" t="n">
        <v>22789</v>
      </c>
      <c r="C9" s="7" t="n">
        <v>12265</v>
      </c>
    </row>
    <row r="10" spans="1:3">
      <c r="A10" s="4" t="s">
        <v>987</v>
      </c>
      <c r="B10" s="4" t="s">
        <v>988</v>
      </c>
      <c r="C10" s="4" t="s">
        <v>989</v>
      </c>
    </row>
    <row r="11" spans="1:3">
      <c r="A11" s="4" t="s">
        <v>990</v>
      </c>
      <c r="B11" s="7" t="n">
        <v>54338</v>
      </c>
    </row>
    <row r="12" spans="1:3">
      <c r="A12" s="4" t="s">
        <v>991</v>
      </c>
      <c r="B12" s="4" t="s">
        <v>984</v>
      </c>
    </row>
    <row r="13" spans="1:3">
      <c r="A13" s="4" t="s">
        <v>992</v>
      </c>
      <c r="B13" s="7" t="n">
        <v>17092</v>
      </c>
    </row>
    <row r="14" spans="1:3">
      <c r="A14" s="4" t="s">
        <v>993</v>
      </c>
      <c r="B14" s="4" t="s">
        <v>994</v>
      </c>
    </row>
    <row r="15" spans="1:3">
      <c r="A15" s="4" t="s">
        <v>995</v>
      </c>
      <c r="B15" s="7" t="n">
        <v>54338</v>
      </c>
      <c r="C15" s="7" t="n">
        <v>49912</v>
      </c>
    </row>
    <row r="16" spans="1:3">
      <c r="A16" s="4" t="s">
        <v>996</v>
      </c>
      <c r="B16" s="4" t="s">
        <v>997</v>
      </c>
      <c r="C16" s="4" t="s">
        <v>998</v>
      </c>
    </row>
    <row r="17" spans="1:3">
      <c r="A17" s="4" t="s">
        <v>999</v>
      </c>
      <c r="B17" s="7" t="n">
        <v>19352</v>
      </c>
      <c r="C17" s="7" t="n">
        <v>18741</v>
      </c>
    </row>
    <row r="18" spans="1:3">
      <c r="A18" s="4" t="s">
        <v>1000</v>
      </c>
      <c r="B18" s="4" t="s">
        <v>989</v>
      </c>
      <c r="C18" s="4" t="s">
        <v>989</v>
      </c>
    </row>
    <row r="19" spans="1:3">
      <c r="A19" s="4" t="s">
        <v>1001</v>
      </c>
    </row>
    <row r="20" spans="1:3">
      <c r="A20" s="3" t="s">
        <v>974</v>
      </c>
    </row>
    <row r="21" spans="1:3">
      <c r="A21" s="4" t="s">
        <v>975</v>
      </c>
      <c r="B21" s="7" t="n">
        <v>51491</v>
      </c>
      <c r="C21" s="7" t="n">
        <v>47145</v>
      </c>
    </row>
    <row r="22" spans="1:3">
      <c r="A22" s="4" t="s">
        <v>976</v>
      </c>
      <c r="B22" s="4" t="s">
        <v>1002</v>
      </c>
      <c r="C22" s="4" t="s">
        <v>1003</v>
      </c>
    </row>
    <row r="23" spans="1:3">
      <c r="A23" s="4" t="s">
        <v>979</v>
      </c>
      <c r="B23" s="7" t="n">
        <v>29186</v>
      </c>
      <c r="C23" s="7" t="n">
        <v>24186</v>
      </c>
    </row>
    <row r="24" spans="1:3">
      <c r="A24" s="4" t="s">
        <v>980</v>
      </c>
      <c r="B24" s="4" t="s">
        <v>981</v>
      </c>
      <c r="C24" s="4" t="s">
        <v>981</v>
      </c>
    </row>
    <row r="25" spans="1:3">
      <c r="A25" s="4" t="s">
        <v>1004</v>
      </c>
      <c r="B25" s="7" t="n">
        <v>36482</v>
      </c>
      <c r="C25" s="7" t="n">
        <v>30233</v>
      </c>
    </row>
    <row r="26" spans="1:3">
      <c r="A26" s="4" t="s">
        <v>1005</v>
      </c>
      <c r="B26" s="4" t="s">
        <v>1006</v>
      </c>
      <c r="C26" s="4" t="s">
        <v>1006</v>
      </c>
    </row>
    <row r="27" spans="1:3">
      <c r="A27" s="4" t="s">
        <v>982</v>
      </c>
      <c r="B27" s="7" t="n">
        <v>48861</v>
      </c>
      <c r="C27" s="7" t="n">
        <v>44688</v>
      </c>
    </row>
    <row r="28" spans="1:3">
      <c r="A28" s="4" t="s">
        <v>983</v>
      </c>
      <c r="B28" s="4" t="s">
        <v>1007</v>
      </c>
      <c r="C28" s="4" t="s">
        <v>1008</v>
      </c>
    </row>
    <row r="29" spans="1:3">
      <c r="A29" s="4" t="s">
        <v>986</v>
      </c>
      <c r="B29" s="7" t="n">
        <v>14593</v>
      </c>
      <c r="C29" s="7" t="n">
        <v>12093</v>
      </c>
    </row>
    <row r="30" spans="1:3">
      <c r="A30" s="4" t="s">
        <v>987</v>
      </c>
      <c r="B30" s="4" t="s">
        <v>989</v>
      </c>
      <c r="C30" s="4" t="s">
        <v>989</v>
      </c>
    </row>
    <row r="31" spans="1:3">
      <c r="A31" s="4" t="s">
        <v>1009</v>
      </c>
      <c r="B31" s="7" t="n">
        <v>29186</v>
      </c>
      <c r="C31" s="7" t="n">
        <v>18140</v>
      </c>
    </row>
    <row r="32" spans="1:3">
      <c r="A32" s="4" t="s">
        <v>1010</v>
      </c>
      <c r="B32" s="4" t="s">
        <v>981</v>
      </c>
      <c r="C32" s="4" t="s">
        <v>988</v>
      </c>
    </row>
    <row r="33" spans="1:3">
      <c r="A33" s="4" t="s">
        <v>990</v>
      </c>
      <c r="B33" s="7" t="n">
        <v>48861</v>
      </c>
    </row>
    <row r="34" spans="1:3">
      <c r="A34" s="4" t="s">
        <v>991</v>
      </c>
      <c r="B34" s="4" t="s">
        <v>1007</v>
      </c>
    </row>
    <row r="35" spans="1:3">
      <c r="A35" s="4" t="s">
        <v>992</v>
      </c>
      <c r="B35" s="7" t="n">
        <v>16417</v>
      </c>
    </row>
    <row r="36" spans="1:3">
      <c r="A36" s="4" t="s">
        <v>993</v>
      </c>
      <c r="B36" s="4" t="s">
        <v>994</v>
      </c>
    </row>
    <row r="37" spans="1:3">
      <c r="A37" s="4" t="s">
        <v>1011</v>
      </c>
      <c r="B37" s="7" t="n">
        <v>23713</v>
      </c>
    </row>
    <row r="38" spans="1:3">
      <c r="A38" s="4" t="s">
        <v>1012</v>
      </c>
      <c r="B38" s="4" t="s">
        <v>1013</v>
      </c>
    </row>
    <row r="39" spans="1:3">
      <c r="A39" s="4" t="s">
        <v>995</v>
      </c>
      <c r="B39" s="7" t="n">
        <v>48861</v>
      </c>
      <c r="C39" s="7" t="n">
        <v>44688</v>
      </c>
    </row>
    <row r="40" spans="1:3">
      <c r="A40" s="4" t="s">
        <v>996</v>
      </c>
      <c r="B40" s="4" t="s">
        <v>1014</v>
      </c>
      <c r="C40" s="4" t="s">
        <v>1015</v>
      </c>
    </row>
    <row r="41" spans="1:3">
      <c r="A41" s="4" t="s">
        <v>999</v>
      </c>
      <c r="B41" s="7" t="n">
        <v>19146</v>
      </c>
      <c r="C41" s="7" t="n">
        <v>18969</v>
      </c>
    </row>
    <row r="42" spans="1:3">
      <c r="A42" s="4" t="s">
        <v>1000</v>
      </c>
      <c r="B42" s="4" t="s">
        <v>989</v>
      </c>
      <c r="C42" s="4" t="s">
        <v>989</v>
      </c>
    </row>
    <row r="43" spans="1:3">
      <c r="A43" s="4" t="s">
        <v>1016</v>
      </c>
      <c r="B43" s="7" t="n">
        <v>23932</v>
      </c>
      <c r="C43" s="7" t="n">
        <v>23711</v>
      </c>
    </row>
    <row r="44" spans="1:3">
      <c r="A44" s="4" t="s">
        <v>1017</v>
      </c>
      <c r="B44" s="4" t="s">
        <v>1018</v>
      </c>
      <c r="C44" s="4" t="s">
        <v>101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824</v>
      </c>
      <c r="J1" s="2" t="s">
        <v>1</v>
      </c>
    </row>
    <row r="2" spans="1:12">
      <c r="B2" s="2" t="s">
        <v>2</v>
      </c>
      <c r="C2" s="2" t="s">
        <v>825</v>
      </c>
      <c r="D2" s="2" t="s">
        <v>4</v>
      </c>
      <c r="E2" s="2" t="s">
        <v>826</v>
      </c>
      <c r="F2" s="2" t="s">
        <v>30</v>
      </c>
      <c r="G2" s="2" t="s">
        <v>827</v>
      </c>
      <c r="H2" s="2" t="s">
        <v>828</v>
      </c>
      <c r="I2" s="2" t="s">
        <v>829</v>
      </c>
      <c r="J2" s="2" t="s">
        <v>2</v>
      </c>
      <c r="K2" s="2" t="s">
        <v>30</v>
      </c>
      <c r="L2" s="2" t="s">
        <v>84</v>
      </c>
    </row>
    <row r="3" spans="1:12">
      <c r="A3" s="3" t="s">
        <v>320</v>
      </c>
    </row>
    <row r="4" spans="1:12">
      <c r="A4" s="4" t="s">
        <v>128</v>
      </c>
      <c r="B4" s="7" t="n">
        <v>125</v>
      </c>
      <c r="C4" s="7" t="n">
        <v>1008</v>
      </c>
      <c r="D4" s="7" t="n">
        <v>1001</v>
      </c>
      <c r="E4" s="7" t="n">
        <v>924</v>
      </c>
      <c r="F4" s="7" t="n">
        <v>1092</v>
      </c>
      <c r="G4" s="7" t="n">
        <v>1058</v>
      </c>
      <c r="H4" s="7" t="n">
        <v>1163</v>
      </c>
      <c r="I4" s="7" t="n">
        <v>903</v>
      </c>
      <c r="J4" s="7" t="n">
        <v>3058</v>
      </c>
      <c r="K4" s="7" t="n">
        <v>4216</v>
      </c>
      <c r="L4" s="7" t="n">
        <v>4001</v>
      </c>
    </row>
    <row r="5" spans="1:12">
      <c r="A5" s="4" t="s">
        <v>1020</v>
      </c>
      <c r="J5" s="6" t="n">
        <v>4240319</v>
      </c>
      <c r="K5" s="6" t="n">
        <v>4192761</v>
      </c>
      <c r="L5" s="6" t="n">
        <v>4210336</v>
      </c>
    </row>
    <row r="6" spans="1:12">
      <c r="A6" s="4" t="s">
        <v>130</v>
      </c>
      <c r="B6" s="8" t="n">
        <v>0.02</v>
      </c>
      <c r="C6" s="8" t="n">
        <v>0.24</v>
      </c>
      <c r="D6" s="8" t="n">
        <v>0.24</v>
      </c>
      <c r="E6" s="8" t="n">
        <v>0.22</v>
      </c>
      <c r="F6" s="8" t="n">
        <v>0.26</v>
      </c>
      <c r="G6" s="8" t="n">
        <v>0.25</v>
      </c>
      <c r="H6" s="8" t="n">
        <v>0.28</v>
      </c>
      <c r="I6" s="8" t="n">
        <v>0.22</v>
      </c>
      <c r="J6" s="8" t="n">
        <v>0.72</v>
      </c>
      <c r="K6" s="8" t="n">
        <v>1.01</v>
      </c>
      <c r="L6" s="8" t="n">
        <v>0.95</v>
      </c>
    </row>
    <row r="7" spans="1:12">
      <c r="A7" s="4" t="s">
        <v>1021</v>
      </c>
      <c r="J7" s="6" t="n">
        <v>1000</v>
      </c>
      <c r="L7" s="6" t="n">
        <v>1000</v>
      </c>
    </row>
    <row r="8" spans="1:12">
      <c r="A8" s="4" t="s">
        <v>1022</v>
      </c>
      <c r="J8" s="6" t="n">
        <v>4241265</v>
      </c>
      <c r="K8" s="6" t="n">
        <v>4193129</v>
      </c>
      <c r="L8" s="6" t="n">
        <v>4211078</v>
      </c>
    </row>
    <row r="9" spans="1:12">
      <c r="A9" s="4" t="s">
        <v>131</v>
      </c>
      <c r="B9" s="8" t="n">
        <v>0.02</v>
      </c>
      <c r="C9" s="8" t="n">
        <v>0.24</v>
      </c>
      <c r="D9" s="8" t="n">
        <v>0.24</v>
      </c>
      <c r="E9" s="8" t="n">
        <v>0.22</v>
      </c>
      <c r="F9" s="8" t="n">
        <v>0.26</v>
      </c>
      <c r="G9" s="8" t="n">
        <v>0.25</v>
      </c>
      <c r="H9" s="8" t="n">
        <v>0.28</v>
      </c>
      <c r="I9" s="8" t="n">
        <v>0.22</v>
      </c>
      <c r="J9" s="8" t="n">
        <v>0.72</v>
      </c>
      <c r="K9" s="8" t="n">
        <v>1.01</v>
      </c>
      <c r="L9" s="8" t="n">
        <v>0.95</v>
      </c>
    </row>
    <row r="10" spans="1:12">
      <c r="A10" s="4" t="s">
        <v>1023</v>
      </c>
      <c r="J10" s="6" t="n">
        <v>103</v>
      </c>
      <c r="K10" s="6" t="n">
        <v>100</v>
      </c>
      <c r="L10" s="6" t="n">
        <v>7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4</v>
      </c>
      <c r="B1" s="2" t="s">
        <v>2</v>
      </c>
      <c r="C1" s="2" t="s">
        <v>30</v>
      </c>
      <c r="D1" s="2" t="s">
        <v>84</v>
      </c>
    </row>
    <row r="2" spans="1:4">
      <c r="A2" s="3" t="s">
        <v>323</v>
      </c>
    </row>
    <row r="3" spans="1:4">
      <c r="A3" s="4" t="s">
        <v>1025</v>
      </c>
      <c r="B3" s="7" t="n">
        <v>96</v>
      </c>
      <c r="C3" s="7" t="n">
        <v>296</v>
      </c>
      <c r="D3" s="7" t="n">
        <v>-751</v>
      </c>
    </row>
    <row r="4" spans="1:4">
      <c r="A4" s="4" t="s">
        <v>1026</v>
      </c>
      <c r="B4" s="6" t="n">
        <v>-2299</v>
      </c>
      <c r="C4" s="6" t="n">
        <v>-2493</v>
      </c>
      <c r="D4" s="6" t="n">
        <v>-908</v>
      </c>
    </row>
    <row r="5" spans="1:4">
      <c r="A5" s="4" t="s">
        <v>69</v>
      </c>
      <c r="B5" s="7" t="n">
        <v>-2203</v>
      </c>
      <c r="C5" s="7" t="n">
        <v>-2197</v>
      </c>
      <c r="D5" s="7" t="n">
        <v>-165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Fina</vt:lpstr>
      <vt:lpstr>Consolidated Statements of Fin3</vt:lpstr>
      <vt:lpstr>Consolidated Statements of Inco</vt:lpstr>
      <vt:lpstr>Consolidated Statements of Comp</vt:lpstr>
      <vt:lpstr>Consolidated Statements of Stoc</vt:lpstr>
      <vt:lpstr>Consolidated Statement of Chang</vt:lpstr>
      <vt:lpstr>Consolidated Statements of Cash</vt:lpstr>
      <vt:lpstr>Consolidated Statements of Cas9</vt:lpstr>
      <vt:lpstr>Nature of Operations</vt:lpstr>
      <vt:lpstr>Summary of Significant Accounti</vt:lpstr>
      <vt:lpstr>Recent Accounting Standards Upd</vt:lpstr>
      <vt:lpstr>Merger</vt:lpstr>
      <vt:lpstr>Restrictions on Cash and Due fr</vt:lpstr>
      <vt:lpstr>Securities</vt:lpstr>
      <vt:lpstr>Loans and Related Allowance for</vt:lpstr>
      <vt:lpstr>Pledged Assets</vt:lpstr>
      <vt:lpstr>Bank Owned Life Insurance and A</vt:lpstr>
      <vt:lpstr>Premises and Equipment</vt:lpstr>
      <vt:lpstr>Goodwill and Other Intangible A</vt:lpstr>
      <vt:lpstr>Investment in Unconsolidated Su</vt:lpstr>
      <vt:lpstr>Deposits</vt:lpstr>
      <vt:lpstr>Borrowings</vt:lpstr>
      <vt:lpstr>Operating Lease Obligations</vt:lpstr>
      <vt:lpstr>Income Taxes</vt:lpstr>
      <vt:lpstr>Stockholders' Equity and Regula</vt:lpstr>
      <vt:lpstr>Calculation of Earnings Per Sha</vt:lpstr>
      <vt:lpstr>Accumulated Other Comprehensive</vt:lpstr>
      <vt:lpstr>Fair Value Measurement</vt:lpstr>
      <vt:lpstr>Employee Benefit Plans</vt:lpstr>
      <vt:lpstr>Financial Instruments with Off-</vt:lpstr>
      <vt:lpstr>Related-Party Transactions</vt:lpstr>
      <vt:lpstr>Commitments and Contingent Liab</vt:lpstr>
      <vt:lpstr>Subsequent Events</vt:lpstr>
      <vt:lpstr>Juniata Valley Financial Corp. </vt:lpstr>
      <vt:lpstr>Quarterly Results of Operations</vt:lpstr>
      <vt:lpstr>Summary of Significant Accoun37</vt:lpstr>
      <vt:lpstr>Borrowings (Policy)</vt:lpstr>
      <vt:lpstr>Summary of Significant Accoun39</vt:lpstr>
      <vt:lpstr>Merger (Tables)</vt:lpstr>
      <vt:lpstr>Securities (Tables)</vt:lpstr>
      <vt:lpstr>Loans and Related Allowance f42</vt:lpstr>
      <vt:lpstr>Bank Owned Life Insurance and43</vt:lpstr>
      <vt:lpstr>Premises and Equipment (Tables)</vt:lpstr>
      <vt:lpstr>Deposits (Tables)</vt:lpstr>
      <vt:lpstr>Borrowings (Tables)</vt:lpstr>
      <vt:lpstr>Operating Lease Obligations (Ta</vt:lpstr>
      <vt:lpstr>Income Taxes (Tables)</vt:lpstr>
      <vt:lpstr>Stockholders' Equity and Regu49</vt:lpstr>
      <vt:lpstr>Calculation of Earnings Per S50</vt:lpstr>
      <vt:lpstr>Accumulated Other Comprehensi51</vt:lpstr>
      <vt:lpstr>Fair Value Measurements (Tables</vt:lpstr>
      <vt:lpstr>Employee Benefit Plans (Tables)</vt:lpstr>
      <vt:lpstr>Financial Instruments with Of54</vt:lpstr>
      <vt:lpstr>Juniata Valley Financial Corp55</vt:lpstr>
      <vt:lpstr>Quarterly Results of Operatio56</vt:lpstr>
      <vt:lpstr>Nature of Operations (Narrative</vt:lpstr>
      <vt:lpstr>Summary of Significant Accoun58</vt:lpstr>
      <vt:lpstr>Summary of Significant Accoun59</vt:lpstr>
      <vt:lpstr>Merger (Narrative) (Details)</vt:lpstr>
      <vt:lpstr>Merger (Schedule of Purchase Pr</vt:lpstr>
      <vt:lpstr>Merger (Summary of the Estimate</vt:lpstr>
      <vt:lpstr>Merger (Schedule of Fair Value </vt:lpstr>
      <vt:lpstr>Merger (Schedule of Acquired Im</vt:lpstr>
      <vt:lpstr>Merger (Merger, Pro Forma Infor</vt:lpstr>
      <vt:lpstr>Restrictions on Cash and Due 66</vt:lpstr>
      <vt:lpstr>Securities (Narrative) (Details</vt:lpstr>
      <vt:lpstr>Securities (Securities Availabl</vt:lpstr>
      <vt:lpstr>Securities (Summary of Proceeds</vt:lpstr>
      <vt:lpstr>Securities (Schedule of Unreali</vt:lpstr>
      <vt:lpstr>Loans and Related Allowance f71</vt:lpstr>
      <vt:lpstr>Loans and Related Allowance f72</vt:lpstr>
      <vt:lpstr>Loans and Related Allowance f73</vt:lpstr>
      <vt:lpstr>Loans and Related Allowance f74</vt:lpstr>
      <vt:lpstr>Loans and Related Allowance f75</vt:lpstr>
      <vt:lpstr>Loans and Related Allowance f76</vt:lpstr>
      <vt:lpstr>Loans and Related Allowance f77</vt:lpstr>
      <vt:lpstr>Loans and Related Allowance f78</vt:lpstr>
      <vt:lpstr>Pledged Assets (Narrative) (Det</vt:lpstr>
      <vt:lpstr>Bank Owned Life Insurance and80</vt:lpstr>
      <vt:lpstr>Bank Owned Life Insurance and81</vt:lpstr>
      <vt:lpstr>Premises and Equipment (Narrati</vt:lpstr>
      <vt:lpstr>Premises and Equipment (Premise</vt:lpstr>
      <vt:lpstr>Goodwill and Other Intangible84</vt:lpstr>
      <vt:lpstr>Investment in Unconsolidated 85</vt:lpstr>
      <vt:lpstr>Deposits (Schedule of Deposits)</vt:lpstr>
      <vt:lpstr>Deposits (Schedule of Maturitie</vt:lpstr>
      <vt:lpstr>Borrowings (Narrative) (Details</vt:lpstr>
      <vt:lpstr>Borrowings (Schedule of Borrowi</vt:lpstr>
      <vt:lpstr>Operating Lease Obligations (Na</vt:lpstr>
      <vt:lpstr>Operating Lease Obligations (Sc</vt:lpstr>
      <vt:lpstr>Income Taxes (Narrative) (Detai</vt:lpstr>
      <vt:lpstr>Income Taxes (Components of Inc</vt:lpstr>
      <vt:lpstr>Income Taxes (Effective Income </vt:lpstr>
      <vt:lpstr>Income Taxes (Schedule of Defer</vt:lpstr>
      <vt:lpstr>Stockholders' Equity and Regu96</vt:lpstr>
      <vt:lpstr>Stockholders' Equity and Regu97</vt:lpstr>
      <vt:lpstr>Calculation of Earnings Per S98</vt:lpstr>
      <vt:lpstr>Accumulated Other Comprehensi99</vt:lpstr>
      <vt:lpstr>Fair Value Measurements (Fair V</vt:lpstr>
      <vt:lpstr>Fair Value Measurements (Quanti</vt:lpstr>
      <vt:lpstr>Fair Value Measurements (Estima</vt:lpstr>
      <vt:lpstr>Fair Value Measurements (Schedu</vt:lpstr>
      <vt:lpstr>Employee Benefit Plans (Narrati</vt:lpstr>
      <vt:lpstr>Employee Benefit Plans (Schedul</vt:lpstr>
      <vt:lpstr>Employee Benefit Plans (Sche106</vt:lpstr>
      <vt:lpstr>Employee Benefit Plans (Sche107</vt:lpstr>
      <vt:lpstr>Employee Benefit Plans (Sche108</vt:lpstr>
      <vt:lpstr>Employee Benefit Plans (Compone</vt:lpstr>
      <vt:lpstr>Employee Benefit Plans (Sche110</vt:lpstr>
      <vt:lpstr>Employee Benefit Plans (Sche111</vt:lpstr>
      <vt:lpstr>Financial Instruments with O112</vt:lpstr>
      <vt:lpstr>Financial Instruments with O113</vt:lpstr>
      <vt:lpstr>Related-Party Transactions (Nar</vt:lpstr>
      <vt:lpstr>Commitments and Contingent L115</vt:lpstr>
      <vt:lpstr>Subsequent Events (Narrative) (</vt:lpstr>
      <vt:lpstr>Juniata Valley Financial Cor117</vt:lpstr>
      <vt:lpstr>Juniata Valley Financial Cor118</vt:lpstr>
      <vt:lpstr>Juniata Valley Financial Cor119</vt:lpstr>
      <vt:lpstr>Quarterly Results of Operati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4:37:04Z</dcterms:created>
  <dcterms:modified xmlns:dcterms="http://purl.org/dc/terms/" xmlns:xsi="http://www.w3.org/2001/XMLSchema-instance" xsi:type="dcterms:W3CDTF">2016-03-15T14:37:04Z</dcterms:modified>
  <dc:title xmlns:dc="http://purl.org/dc/elements/1.1/">Untitled</dc:title>
  <dc:description xmlns:dc="http://purl.org/dc/elements/1.1/"/>
  <dc:subject xmlns:dc="http://purl.org/dc/elements/1.1/"/>
  <cp:keywords/>
  <cp:category/>
</cp:coreProperties>
</file>